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 Of Cash " sheetId="7" state="visible" r:id="rId7"/>
    <sheet xmlns:r="http://schemas.openxmlformats.org/officeDocument/2006/relationships" name="Consolidated Statement Of Cas_2" sheetId="8" state="visible" r:id="rId8"/>
    <sheet xmlns:r="http://schemas.openxmlformats.org/officeDocument/2006/relationships" name="Consolidated Statement Of Cas_3" sheetId="9" state="visible" r:id="rId9"/>
    <sheet xmlns:r="http://schemas.openxmlformats.org/officeDocument/2006/relationships" name="Consolidated Statement Of Chang" sheetId="10" state="visible" r:id="rId10"/>
    <sheet xmlns:r="http://schemas.openxmlformats.org/officeDocument/2006/relationships" name="Summary Of Accounting Policies" sheetId="11" state="visible" r:id="rId11"/>
    <sheet xmlns:r="http://schemas.openxmlformats.org/officeDocument/2006/relationships" name="Russia" sheetId="12" state="visible" r:id="rId12"/>
    <sheet xmlns:r="http://schemas.openxmlformats.org/officeDocument/2006/relationships" name="Miscellaneous Financial Informa" sheetId="13" state="visible" r:id="rId13"/>
    <sheet xmlns:r="http://schemas.openxmlformats.org/officeDocument/2006/relationships" name="Other Comprehensive Income Info" sheetId="14" state="visible" r:id="rId14"/>
    <sheet xmlns:r="http://schemas.openxmlformats.org/officeDocument/2006/relationships" name="Cash Flow Information" sheetId="15" state="visible" r:id="rId15"/>
    <sheet xmlns:r="http://schemas.openxmlformats.org/officeDocument/2006/relationships" name="Additional Working Capital Info" sheetId="16" state="visible" r:id="rId16"/>
    <sheet xmlns:r="http://schemas.openxmlformats.org/officeDocument/2006/relationships" name="Equity Company Information" sheetId="17" state="visible" r:id="rId17"/>
    <sheet xmlns:r="http://schemas.openxmlformats.org/officeDocument/2006/relationships" name="Investments, Advances And Long-" sheetId="18" state="visible" r:id="rId18"/>
    <sheet xmlns:r="http://schemas.openxmlformats.org/officeDocument/2006/relationships" name="Property, Plant And Equipment A" sheetId="19" state="visible" r:id="rId19"/>
    <sheet xmlns:r="http://schemas.openxmlformats.org/officeDocument/2006/relationships" name="Accounting For Suspended Explor" sheetId="20" state="visible" r:id="rId20"/>
    <sheet xmlns:r="http://schemas.openxmlformats.org/officeDocument/2006/relationships" name="Leases" sheetId="21" state="visible" r:id="rId21"/>
    <sheet xmlns:r="http://schemas.openxmlformats.org/officeDocument/2006/relationships" name="Earnings Per Share" sheetId="22" state="visible" r:id="rId22"/>
    <sheet xmlns:r="http://schemas.openxmlformats.org/officeDocument/2006/relationships" name="Financial Instruments And Deriv" sheetId="23" state="visible" r:id="rId23"/>
    <sheet xmlns:r="http://schemas.openxmlformats.org/officeDocument/2006/relationships" name="Long-Term Debt" sheetId="24" state="visible" r:id="rId24"/>
    <sheet xmlns:r="http://schemas.openxmlformats.org/officeDocument/2006/relationships" name="Incentive Program" sheetId="25" state="visible" r:id="rId25"/>
    <sheet xmlns:r="http://schemas.openxmlformats.org/officeDocument/2006/relationships" name="Litigation And Other Contingenc" sheetId="26" state="visible" r:id="rId26"/>
    <sheet xmlns:r="http://schemas.openxmlformats.org/officeDocument/2006/relationships" name="Pension And Other Postretiremen" sheetId="27" state="visible" r:id="rId27"/>
    <sheet xmlns:r="http://schemas.openxmlformats.org/officeDocument/2006/relationships" name="Disclosures About Segments And " sheetId="28" state="visible" r:id="rId28"/>
    <sheet xmlns:r="http://schemas.openxmlformats.org/officeDocument/2006/relationships" name="Income And Other Taxes" sheetId="29" state="visible" r:id="rId29"/>
    <sheet xmlns:r="http://schemas.openxmlformats.org/officeDocument/2006/relationships" name="Divestment Activities" sheetId="30" state="visible" r:id="rId30"/>
    <sheet xmlns:r="http://schemas.openxmlformats.org/officeDocument/2006/relationships" name="Mergers and Acquisitions" sheetId="31" state="visible" r:id="rId31"/>
    <sheet xmlns:r="http://schemas.openxmlformats.org/officeDocument/2006/relationships" name="Pay vs Performance Disclosure" sheetId="32" state="visible" r:id="rId32"/>
    <sheet xmlns:r="http://schemas.openxmlformats.org/officeDocument/2006/relationships" name="Insider Trading Arrangements" sheetId="33" state="visible" r:id="rId33"/>
    <sheet xmlns:r="http://schemas.openxmlformats.org/officeDocument/2006/relationships" name="Insider Trading Policies and Pr" sheetId="34" state="visible" r:id="rId34"/>
    <sheet xmlns:r="http://schemas.openxmlformats.org/officeDocument/2006/relationships" name="Cybersecurity Risk Management a" sheetId="35" state="visible" r:id="rId35"/>
    <sheet xmlns:r="http://schemas.openxmlformats.org/officeDocument/2006/relationships" name="Summary Of Accounting Policies " sheetId="36" state="visible" r:id="rId36"/>
    <sheet xmlns:r="http://schemas.openxmlformats.org/officeDocument/2006/relationships" name="Investments, All Other Investme" sheetId="37" state="visible" r:id="rId37"/>
    <sheet xmlns:r="http://schemas.openxmlformats.org/officeDocument/2006/relationships" name="Miscellaneous Financial Infor_2" sheetId="38" state="visible" r:id="rId38"/>
    <sheet xmlns:r="http://schemas.openxmlformats.org/officeDocument/2006/relationships" name="Other Comprehensive Income In_2" sheetId="39" state="visible" r:id="rId39"/>
    <sheet xmlns:r="http://schemas.openxmlformats.org/officeDocument/2006/relationships" name="Cash Flow Information (Tables)" sheetId="40" state="visible" r:id="rId40"/>
    <sheet xmlns:r="http://schemas.openxmlformats.org/officeDocument/2006/relationships" name="Additional Working Capital In_2" sheetId="41" state="visible" r:id="rId41"/>
    <sheet xmlns:r="http://schemas.openxmlformats.org/officeDocument/2006/relationships" name="Equity Company Information (Tab" sheetId="42" state="visible" r:id="rId42"/>
    <sheet xmlns:r="http://schemas.openxmlformats.org/officeDocument/2006/relationships" name="Investments, Advances And Lon_2" sheetId="43" state="visible" r:id="rId43"/>
    <sheet xmlns:r="http://schemas.openxmlformats.org/officeDocument/2006/relationships" name="Property, Plant And Equipment_2" sheetId="44" state="visible" r:id="rId44"/>
    <sheet xmlns:r="http://schemas.openxmlformats.org/officeDocument/2006/relationships" name="Accounting For Suspended Expl_2" sheetId="45" state="visible" r:id="rId45"/>
    <sheet xmlns:r="http://schemas.openxmlformats.org/officeDocument/2006/relationships" name="Leases (Tables)" sheetId="46" state="visible" r:id="rId46"/>
    <sheet xmlns:r="http://schemas.openxmlformats.org/officeDocument/2006/relationships" name="Earnings Per Share (Tables)" sheetId="47" state="visible" r:id="rId47"/>
    <sheet xmlns:r="http://schemas.openxmlformats.org/officeDocument/2006/relationships" name="Financial Instruments and Der_2" sheetId="48" state="visible" r:id="rId48"/>
    <sheet xmlns:r="http://schemas.openxmlformats.org/officeDocument/2006/relationships" name="Long-Term Debt (Tables)" sheetId="49" state="visible" r:id="rId49"/>
    <sheet xmlns:r="http://schemas.openxmlformats.org/officeDocument/2006/relationships" name="Incentive Program (Tables)" sheetId="50" state="visible" r:id="rId50"/>
    <sheet xmlns:r="http://schemas.openxmlformats.org/officeDocument/2006/relationships" name="Litigation And Other Continge_2" sheetId="51" state="visible" r:id="rId51"/>
    <sheet xmlns:r="http://schemas.openxmlformats.org/officeDocument/2006/relationships" name="Pension And Other Postretirem_2" sheetId="52" state="visible" r:id="rId52"/>
    <sheet xmlns:r="http://schemas.openxmlformats.org/officeDocument/2006/relationships" name="Disclosures About Segments An_2" sheetId="53" state="visible" r:id="rId53"/>
    <sheet xmlns:r="http://schemas.openxmlformats.org/officeDocument/2006/relationships" name="Income And Other Taxes (Tables)" sheetId="54" state="visible" r:id="rId54"/>
    <sheet xmlns:r="http://schemas.openxmlformats.org/officeDocument/2006/relationships" name="Mergers and Acquisitions (Table" sheetId="55" state="visible" r:id="rId55"/>
    <sheet xmlns:r="http://schemas.openxmlformats.org/officeDocument/2006/relationships" name="Summary Of Accounting Policie_2" sheetId="56" state="visible" r:id="rId56"/>
    <sheet xmlns:r="http://schemas.openxmlformats.org/officeDocument/2006/relationships" name="Russia (Details)" sheetId="57" state="visible" r:id="rId57"/>
    <sheet xmlns:r="http://schemas.openxmlformats.org/officeDocument/2006/relationships" name="Miscellaneous Financial Infor_3" sheetId="58" state="visible" r:id="rId58"/>
    <sheet xmlns:r="http://schemas.openxmlformats.org/officeDocument/2006/relationships" name="Miscellaneous Financial Infor_4" sheetId="59" state="visible" r:id="rId59"/>
    <sheet xmlns:r="http://schemas.openxmlformats.org/officeDocument/2006/relationships" name="Miscellaneous Financial Infor_5" sheetId="60" state="visible" r:id="rId60"/>
    <sheet xmlns:r="http://schemas.openxmlformats.org/officeDocument/2006/relationships" name="Other Comprehensive Income In_3" sheetId="61" state="visible" r:id="rId61"/>
    <sheet xmlns:r="http://schemas.openxmlformats.org/officeDocument/2006/relationships" name="Other Comprehensive Income In_4" sheetId="62" state="visible" r:id="rId62"/>
    <sheet xmlns:r="http://schemas.openxmlformats.org/officeDocument/2006/relationships" name="Other Comprehensive Income In_5" sheetId="63" state="visible" r:id="rId63"/>
    <sheet xmlns:r="http://schemas.openxmlformats.org/officeDocument/2006/relationships" name="Cash Flow Information (Narrativ" sheetId="64" state="visible" r:id="rId64"/>
    <sheet xmlns:r="http://schemas.openxmlformats.org/officeDocument/2006/relationships" name="Cash Flow Information (Cash Pay" sheetId="65" state="visible" r:id="rId65"/>
    <sheet xmlns:r="http://schemas.openxmlformats.org/officeDocument/2006/relationships" name="Additional Working Capital In_3" sheetId="66" state="visible" r:id="rId66"/>
    <sheet xmlns:r="http://schemas.openxmlformats.org/officeDocument/2006/relationships" name="Additional Working Capital In_4" sheetId="67" state="visible" r:id="rId67"/>
    <sheet xmlns:r="http://schemas.openxmlformats.org/officeDocument/2006/relationships" name="Equity Company Information (Nar" sheetId="68" state="visible" r:id="rId68"/>
    <sheet xmlns:r="http://schemas.openxmlformats.org/officeDocument/2006/relationships" name="Equity Company Information (Sch" sheetId="69" state="visible" r:id="rId69"/>
    <sheet xmlns:r="http://schemas.openxmlformats.org/officeDocument/2006/relationships" name="Equity Company Information (S_2" sheetId="70" state="visible" r:id="rId70"/>
    <sheet xmlns:r="http://schemas.openxmlformats.org/officeDocument/2006/relationships" name="Investments, Advances And Lon_3" sheetId="71" state="visible" r:id="rId71"/>
    <sheet xmlns:r="http://schemas.openxmlformats.org/officeDocument/2006/relationships" name="Property, Plant And Equipment_3" sheetId="72" state="visible" r:id="rId72"/>
    <sheet xmlns:r="http://schemas.openxmlformats.org/officeDocument/2006/relationships" name="Property, Plant And Equipment_4" sheetId="73" state="visible" r:id="rId73"/>
    <sheet xmlns:r="http://schemas.openxmlformats.org/officeDocument/2006/relationships" name="Property, Plant And Equipment_5" sheetId="74" state="visible" r:id="rId74"/>
    <sheet xmlns:r="http://schemas.openxmlformats.org/officeDocument/2006/relationships" name="Accounting For Suspended Expl_3" sheetId="75" state="visible" r:id="rId75"/>
    <sheet xmlns:r="http://schemas.openxmlformats.org/officeDocument/2006/relationships" name="Accounting For Suspended Expl_4" sheetId="76" state="visible" r:id="rId76"/>
    <sheet xmlns:r="http://schemas.openxmlformats.org/officeDocument/2006/relationships" name="Accounting For Suspended Expl_5" sheetId="77" state="visible" r:id="rId77"/>
    <sheet xmlns:r="http://schemas.openxmlformats.org/officeDocument/2006/relationships" name="Accounting For Suspended Expl_6" sheetId="78" state="visible" r:id="rId78"/>
    <sheet xmlns:r="http://schemas.openxmlformats.org/officeDocument/2006/relationships" name="Leases (Lease Cost) (Details)" sheetId="79" state="visible" r:id="rId79"/>
    <sheet xmlns:r="http://schemas.openxmlformats.org/officeDocument/2006/relationships" name="Leases (Right of Use) (Details)" sheetId="80" state="visible" r:id="rId80"/>
    <sheet xmlns:r="http://schemas.openxmlformats.org/officeDocument/2006/relationships" name="Leases (Maturity Schedule) (Det" sheetId="81" state="visible" r:id="rId81"/>
    <sheet xmlns:r="http://schemas.openxmlformats.org/officeDocument/2006/relationships" name="Leases (Narrative) (Details)" sheetId="82" state="visible" r:id="rId82"/>
    <sheet xmlns:r="http://schemas.openxmlformats.org/officeDocument/2006/relationships" name="Leases (Other Information) (Det" sheetId="83" state="visible" r:id="rId83"/>
    <sheet xmlns:r="http://schemas.openxmlformats.org/officeDocument/2006/relationships" name="Earnings Per Share (Details)" sheetId="84" state="visible" r:id="rId84"/>
    <sheet xmlns:r="http://schemas.openxmlformats.org/officeDocument/2006/relationships" name="Earnings Per Share (Table Narra" sheetId="85" state="visible" r:id="rId85"/>
    <sheet xmlns:r="http://schemas.openxmlformats.org/officeDocument/2006/relationships" name="Financial Instruments And Der_3" sheetId="86" state="visible" r:id="rId86"/>
    <sheet xmlns:r="http://schemas.openxmlformats.org/officeDocument/2006/relationships" name="Financial Instruments And Der_4" sheetId="87" state="visible" r:id="rId87"/>
    <sheet xmlns:r="http://schemas.openxmlformats.org/officeDocument/2006/relationships" name="Financial Instruments and Der_5" sheetId="88" state="visible" r:id="rId88"/>
    <sheet xmlns:r="http://schemas.openxmlformats.org/officeDocument/2006/relationships" name="Financial Instruments and Der_6" sheetId="89" state="visible" r:id="rId89"/>
    <sheet xmlns:r="http://schemas.openxmlformats.org/officeDocument/2006/relationships" name="Long-Term Debt (Narrative) (Det" sheetId="90" state="visible" r:id="rId90"/>
    <sheet xmlns:r="http://schemas.openxmlformats.org/officeDocument/2006/relationships" name="Long-Term Debt (Summarized Long" sheetId="91" state="visible" r:id="rId91"/>
    <sheet xmlns:r="http://schemas.openxmlformats.org/officeDocument/2006/relationships" name="Incentive Program (Narrative) (" sheetId="92" state="visible" r:id="rId92"/>
    <sheet xmlns:r="http://schemas.openxmlformats.org/officeDocument/2006/relationships" name="Incentive Program (Summary Of R" sheetId="93" state="visible" r:id="rId93"/>
    <sheet xmlns:r="http://schemas.openxmlformats.org/officeDocument/2006/relationships" name="Incentive Program (Grant Value " sheetId="94" state="visible" r:id="rId94"/>
    <sheet xmlns:r="http://schemas.openxmlformats.org/officeDocument/2006/relationships" name="Litigation And Other Continge_3" sheetId="95" state="visible" r:id="rId95"/>
    <sheet xmlns:r="http://schemas.openxmlformats.org/officeDocument/2006/relationships" name="Pension And Other Postretirem_3" sheetId="96" state="visible" r:id="rId96"/>
    <sheet xmlns:r="http://schemas.openxmlformats.org/officeDocument/2006/relationships" name="Pension And Other Postretirem_4" sheetId="97" state="visible" r:id="rId97"/>
    <sheet xmlns:r="http://schemas.openxmlformats.org/officeDocument/2006/relationships" name="Pension And Other Postretirem_5" sheetId="98" state="visible" r:id="rId98"/>
    <sheet xmlns:r="http://schemas.openxmlformats.org/officeDocument/2006/relationships" name="Pension And Other Postretirem_6" sheetId="99" state="visible" r:id="rId99"/>
    <sheet xmlns:r="http://schemas.openxmlformats.org/officeDocument/2006/relationships" name="Pension And Other Postretirem_7" sheetId="100" state="visible" r:id="rId100"/>
    <sheet xmlns:r="http://schemas.openxmlformats.org/officeDocument/2006/relationships" name="Pension And Other Postretirem_8" sheetId="101" state="visible" r:id="rId101"/>
    <sheet xmlns:r="http://schemas.openxmlformats.org/officeDocument/2006/relationships" name="Pension And Other Postretirem_9" sheetId="102" state="visible" r:id="rId102"/>
    <sheet xmlns:r="http://schemas.openxmlformats.org/officeDocument/2006/relationships" name="Pension And Other Postretire_10" sheetId="103" state="visible" r:id="rId103"/>
    <sheet xmlns:r="http://schemas.openxmlformats.org/officeDocument/2006/relationships" name="Pension And Other Postretire_11" sheetId="104" state="visible" r:id="rId104"/>
    <sheet xmlns:r="http://schemas.openxmlformats.org/officeDocument/2006/relationships" name="Pension And Other Postretire_12" sheetId="105" state="visible" r:id="rId105"/>
    <sheet xmlns:r="http://schemas.openxmlformats.org/officeDocument/2006/relationships" name="Pension And Other Postretire_13" sheetId="106" state="visible" r:id="rId106"/>
    <sheet xmlns:r="http://schemas.openxmlformats.org/officeDocument/2006/relationships" name="Disclosures About Segments An_3" sheetId="107" state="visible" r:id="rId107"/>
    <sheet xmlns:r="http://schemas.openxmlformats.org/officeDocument/2006/relationships" name="Disclosures About Segments An_4" sheetId="108" state="visible" r:id="rId108"/>
    <sheet xmlns:r="http://schemas.openxmlformats.org/officeDocument/2006/relationships" name="Disclosures About Segments An_5" sheetId="109" state="visible" r:id="rId109"/>
    <sheet xmlns:r="http://schemas.openxmlformats.org/officeDocument/2006/relationships" name="Disclosures About Segments An_6" sheetId="110" state="visible" r:id="rId110"/>
    <sheet xmlns:r="http://schemas.openxmlformats.org/officeDocument/2006/relationships" name="Disclosures About Segments An_7" sheetId="111" state="visible" r:id="rId111"/>
    <sheet xmlns:r="http://schemas.openxmlformats.org/officeDocument/2006/relationships" name="Income And Other Taxes (Narrati" sheetId="112" state="visible" r:id="rId112"/>
    <sheet xmlns:r="http://schemas.openxmlformats.org/officeDocument/2006/relationships" name="Income And Other Taxes (Schedul" sheetId="113" state="visible" r:id="rId113"/>
    <sheet xmlns:r="http://schemas.openxmlformats.org/officeDocument/2006/relationships" name="Income And Other Taxes (Reconci" sheetId="114" state="visible" r:id="rId114"/>
    <sheet xmlns:r="http://schemas.openxmlformats.org/officeDocument/2006/relationships" name="Income And Other Taxes (Deferre" sheetId="115" state="visible" r:id="rId115"/>
    <sheet xmlns:r="http://schemas.openxmlformats.org/officeDocument/2006/relationships" name="Income And Other Taxes (Defer_2" sheetId="116" state="visible" r:id="rId116"/>
    <sheet xmlns:r="http://schemas.openxmlformats.org/officeDocument/2006/relationships" name="Income And Other Taxes (Unrecog" sheetId="117" state="visible" r:id="rId117"/>
    <sheet xmlns:r="http://schemas.openxmlformats.org/officeDocument/2006/relationships" name="Income And Other Taxes (Remaini" sheetId="118" state="visible" r:id="rId118"/>
    <sheet xmlns:r="http://schemas.openxmlformats.org/officeDocument/2006/relationships" name="Divestment Activities (Narrativ" sheetId="119" state="visible" r:id="rId119"/>
    <sheet xmlns:r="http://schemas.openxmlformats.org/officeDocument/2006/relationships" name="Mergers and Acquisitions (Narra" sheetId="120" state="visible" r:id="rId120"/>
    <sheet xmlns:r="http://schemas.openxmlformats.org/officeDocument/2006/relationships" name="Mergers and Acquisitions (Nar_2" sheetId="121" state="visible" r:id="rId121"/>
    <sheet xmlns:r="http://schemas.openxmlformats.org/officeDocument/2006/relationships" name="Mergers and Acquisitions (Net A" sheetId="122" state="visible" r:id="rId122"/>
    <sheet xmlns:r="http://schemas.openxmlformats.org/officeDocument/2006/relationships" name="Mergers and Acquisitions (Debt " sheetId="123" state="visible" r:id="rId123"/>
    <sheet xmlns:r="http://schemas.openxmlformats.org/officeDocument/2006/relationships" name="Mergers and Acquisitions (Actua" sheetId="124" state="visible" r:id="rId124"/>
    <sheet xmlns:r="http://schemas.openxmlformats.org/officeDocument/2006/relationships" name="Mergers and Acquisitions (Unaud" sheetId="125" state="visible" r:id="rId125"/>
    <sheet xmlns:r="http://schemas.openxmlformats.org/officeDocument/2006/relationships" name="Mergers and Acquisitions (Net_2" sheetId="126" state="visible" r:id="rId12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styles" Target="styles.xml" Id="rId127"/><Relationship Type="http://schemas.openxmlformats.org/officeDocument/2006/relationships/theme" Target="theme/theme1.xml" Id="rId1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56" customWidth="1" min="1" max="1"/>
    <col width="71"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Jan. 31, 2025</t>
        </is>
      </c>
      <c r="D2" s="2" t="inlineStr">
        <is>
          <t>Jun. 28,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Fiscal Year Focus</t>
        </is>
      </c>
      <c r="B8" s="4" t="inlineStr">
        <is>
          <t>2024</t>
        </is>
      </c>
      <c r="C8" s="4" t="inlineStr">
        <is>
          <t xml:space="preserve"> </t>
        </is>
      </c>
      <c r="D8" s="4" t="inlineStr">
        <is>
          <t xml:space="preserve"> </t>
        </is>
      </c>
    </row>
    <row r="9">
      <c r="A9" s="4" t="inlineStr">
        <is>
          <t>Document Transition Report</t>
        </is>
      </c>
      <c r="B9" s="4" t="inlineStr">
        <is>
          <t>false</t>
        </is>
      </c>
      <c r="C9" s="4" t="inlineStr">
        <is>
          <t xml:space="preserve"> </t>
        </is>
      </c>
      <c r="D9" s="4" t="inlineStr">
        <is>
          <t xml:space="preserve"> </t>
        </is>
      </c>
    </row>
    <row r="10">
      <c r="A10" s="4" t="inlineStr">
        <is>
          <t>Entity File Number</t>
        </is>
      </c>
      <c r="B10" s="4" t="inlineStr">
        <is>
          <t>1-2256</t>
        </is>
      </c>
      <c r="C10" s="4" t="inlineStr">
        <is>
          <t xml:space="preserve"> </t>
        </is>
      </c>
      <c r="D10" s="4" t="inlineStr">
        <is>
          <t xml:space="preserve"> </t>
        </is>
      </c>
    </row>
    <row r="11">
      <c r="A11" s="4" t="inlineStr">
        <is>
          <t>Entity Registrant Name</t>
        </is>
      </c>
      <c r="B11" s="4" t="inlineStr">
        <is>
          <t>Exxon Mobil Corporation</t>
        </is>
      </c>
      <c r="C11" s="4" t="inlineStr">
        <is>
          <t xml:space="preserve"> </t>
        </is>
      </c>
      <c r="D11" s="4" t="inlineStr">
        <is>
          <t xml:space="preserve"> </t>
        </is>
      </c>
    </row>
    <row r="12">
      <c r="A12" s="4" t="inlineStr">
        <is>
          <t>Entity Incorporation, State or Country Code</t>
        </is>
      </c>
      <c r="B12" s="4" t="inlineStr">
        <is>
          <t>NJ</t>
        </is>
      </c>
      <c r="C12" s="4" t="inlineStr">
        <is>
          <t xml:space="preserve"> </t>
        </is>
      </c>
      <c r="D12" s="4" t="inlineStr">
        <is>
          <t xml:space="preserve"> </t>
        </is>
      </c>
    </row>
    <row r="13">
      <c r="A13" s="4" t="inlineStr">
        <is>
          <t>Entity Tax Identification Number</t>
        </is>
      </c>
      <c r="B13" s="4" t="inlineStr">
        <is>
          <t>13-5409005</t>
        </is>
      </c>
      <c r="C13" s="4" t="inlineStr">
        <is>
          <t xml:space="preserve"> </t>
        </is>
      </c>
      <c r="D13" s="4" t="inlineStr">
        <is>
          <t xml:space="preserve"> </t>
        </is>
      </c>
    </row>
    <row r="14">
      <c r="A14" s="4" t="inlineStr">
        <is>
          <t>Entity Address Address Line 1</t>
        </is>
      </c>
      <c r="B14" s="4" t="inlineStr">
        <is>
          <t>22777 Springwoods Village Parkway</t>
        </is>
      </c>
      <c r="C14" s="4" t="inlineStr">
        <is>
          <t xml:space="preserve"> </t>
        </is>
      </c>
      <c r="D14" s="4" t="inlineStr">
        <is>
          <t xml:space="preserve"> </t>
        </is>
      </c>
    </row>
    <row r="15">
      <c r="A15" s="4" t="inlineStr">
        <is>
          <t>Entity Address City or Town</t>
        </is>
      </c>
      <c r="B15" s="4" t="inlineStr">
        <is>
          <t>Spring</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7389-1425</t>
        </is>
      </c>
      <c r="C17" s="4" t="inlineStr">
        <is>
          <t xml:space="preserve"> </t>
        </is>
      </c>
      <c r="D17" s="4" t="inlineStr">
        <is>
          <t xml:space="preserve"> </t>
        </is>
      </c>
    </row>
    <row r="18">
      <c r="A18" s="4" t="inlineStr">
        <is>
          <t>City Area Code</t>
        </is>
      </c>
      <c r="B18" s="4" t="inlineStr">
        <is>
          <t>972</t>
        </is>
      </c>
      <c r="C18" s="4" t="inlineStr">
        <is>
          <t xml:space="preserve"> </t>
        </is>
      </c>
      <c r="D18" s="4" t="inlineStr">
        <is>
          <t xml:space="preserve"> </t>
        </is>
      </c>
    </row>
    <row r="19">
      <c r="A19" s="4" t="inlineStr">
        <is>
          <t>Local Phone Number</t>
        </is>
      </c>
      <c r="B19" s="4" t="inlineStr">
        <is>
          <t>940-6000</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Document Financial Statement Error Correction [Flag]</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511</v>
      </c>
    </row>
    <row r="31">
      <c r="A31" s="4" t="inlineStr">
        <is>
          <t>Entity Common Stock Shares Outstanding</t>
        </is>
      </c>
      <c r="B31" s="4" t="inlineStr">
        <is>
          <t xml:space="preserve"> </t>
        </is>
      </c>
      <c r="C31" s="6" t="n">
        <v>4339143313</v>
      </c>
      <c r="D31" s="4" t="inlineStr">
        <is>
          <t xml:space="preserve"> </t>
        </is>
      </c>
    </row>
    <row r="32">
      <c r="A32" s="4" t="inlineStr">
        <is>
          <t>Documents Incorporated by Reference Text Block</t>
        </is>
      </c>
      <c r="B32" s="4" t="inlineStr">
        <is>
          <t>Proxy Statement for the 2025 Annual Meeting of Shareholders (Part III)</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Entity Central Index Key</t>
        </is>
      </c>
      <c r="B35" s="4" t="inlineStr">
        <is>
          <t>0000034088</t>
        </is>
      </c>
      <c r="C35" s="4" t="inlineStr">
        <is>
          <t xml:space="preserve"> </t>
        </is>
      </c>
      <c r="D35" s="4" t="inlineStr">
        <is>
          <t xml:space="preserve"> </t>
        </is>
      </c>
    </row>
    <row r="36">
      <c r="A36" s="4" t="inlineStr">
        <is>
          <t>Common Stock, without par value [Member]</t>
        </is>
      </c>
      <c r="B36" s="4" t="inlineStr">
        <is>
          <t xml:space="preserve"> </t>
        </is>
      </c>
      <c r="C36" s="4" t="inlineStr">
        <is>
          <t xml:space="preserve"> </t>
        </is>
      </c>
      <c r="D36" s="4" t="inlineStr">
        <is>
          <t xml:space="preserve"> </t>
        </is>
      </c>
    </row>
    <row r="37">
      <c r="A37" s="3" t="inlineStr">
        <is>
          <t>Document Information [Line Items]</t>
        </is>
      </c>
      <c r="B37" s="4" t="inlineStr">
        <is>
          <t xml:space="preserve"> </t>
        </is>
      </c>
      <c r="C37" s="4" t="inlineStr">
        <is>
          <t xml:space="preserve"> </t>
        </is>
      </c>
      <c r="D37" s="4" t="inlineStr">
        <is>
          <t xml:space="preserve"> </t>
        </is>
      </c>
    </row>
    <row r="38">
      <c r="A38" s="4" t="inlineStr">
        <is>
          <t>Security 12(b) Title</t>
        </is>
      </c>
      <c r="B38" s="4" t="inlineStr">
        <is>
          <t>Common Stock, without par value</t>
        </is>
      </c>
      <c r="C38" s="4" t="inlineStr">
        <is>
          <t xml:space="preserve"> </t>
        </is>
      </c>
      <c r="D38" s="4" t="inlineStr">
        <is>
          <t xml:space="preserve"> </t>
        </is>
      </c>
    </row>
    <row r="39">
      <c r="A39" s="4" t="inlineStr">
        <is>
          <t>Trading Symbol</t>
        </is>
      </c>
      <c r="B39" s="4" t="inlineStr">
        <is>
          <t>XOM</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524% Notes Due in 2028 [Member]</t>
        </is>
      </c>
      <c r="B41" s="4" t="inlineStr">
        <is>
          <t xml:space="preserve"> </t>
        </is>
      </c>
      <c r="C41" s="4" t="inlineStr">
        <is>
          <t xml:space="preserve"> </t>
        </is>
      </c>
      <c r="D41" s="4" t="inlineStr">
        <is>
          <t xml:space="preserve"> </t>
        </is>
      </c>
    </row>
    <row r="42">
      <c r="A42" s="3" t="inlineStr">
        <is>
          <t>Document Information [Line Items]</t>
        </is>
      </c>
      <c r="B42" s="4" t="inlineStr">
        <is>
          <t xml:space="preserve"> </t>
        </is>
      </c>
      <c r="C42" s="4" t="inlineStr">
        <is>
          <t xml:space="preserve"> </t>
        </is>
      </c>
      <c r="D42" s="4" t="inlineStr">
        <is>
          <t xml:space="preserve"> </t>
        </is>
      </c>
    </row>
    <row r="43">
      <c r="A43" s="4" t="inlineStr">
        <is>
          <t>Security 12(b) Title</t>
        </is>
      </c>
      <c r="B43" s="4" t="inlineStr">
        <is>
          <t>0.524% Notes due 2028</t>
        </is>
      </c>
      <c r="C43" s="4" t="inlineStr">
        <is>
          <t xml:space="preserve"> </t>
        </is>
      </c>
      <c r="D43" s="4" t="inlineStr">
        <is>
          <t xml:space="preserve"> </t>
        </is>
      </c>
    </row>
    <row r="44">
      <c r="A44" s="4" t="inlineStr">
        <is>
          <t>Trading Symbol</t>
        </is>
      </c>
      <c r="B44" s="4" t="inlineStr">
        <is>
          <t>XOM28</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0.835% Notes Due in 2032 [Member]</t>
        </is>
      </c>
      <c r="B46" s="4" t="inlineStr">
        <is>
          <t xml:space="preserve"> </t>
        </is>
      </c>
      <c r="C46" s="4" t="inlineStr">
        <is>
          <t xml:space="preserve"> </t>
        </is>
      </c>
      <c r="D46" s="4" t="inlineStr">
        <is>
          <t xml:space="preserve"> </t>
        </is>
      </c>
    </row>
    <row r="47">
      <c r="A47" s="3" t="inlineStr">
        <is>
          <t>Document Information [Line Items]</t>
        </is>
      </c>
      <c r="B47" s="4" t="inlineStr">
        <is>
          <t xml:space="preserve"> </t>
        </is>
      </c>
      <c r="C47" s="4" t="inlineStr">
        <is>
          <t xml:space="preserve"> </t>
        </is>
      </c>
      <c r="D47" s="4" t="inlineStr">
        <is>
          <t xml:space="preserve"> </t>
        </is>
      </c>
    </row>
    <row r="48">
      <c r="A48" s="4" t="inlineStr">
        <is>
          <t>Security 12(b) Title</t>
        </is>
      </c>
      <c r="B48" s="4" t="inlineStr">
        <is>
          <t>0.835% Notes due 2032</t>
        </is>
      </c>
      <c r="C48" s="4" t="inlineStr">
        <is>
          <t xml:space="preserve"> </t>
        </is>
      </c>
      <c r="D48" s="4" t="inlineStr">
        <is>
          <t xml:space="preserve"> </t>
        </is>
      </c>
    </row>
    <row r="49">
      <c r="A49" s="4" t="inlineStr">
        <is>
          <t>Trading Symbol</t>
        </is>
      </c>
      <c r="B49" s="4" t="inlineStr">
        <is>
          <t>XOM32</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408% Notes Due in 2039 [Member]</t>
        </is>
      </c>
      <c r="B51" s="4" t="inlineStr">
        <is>
          <t xml:space="preserve"> </t>
        </is>
      </c>
      <c r="C51" s="4" t="inlineStr">
        <is>
          <t xml:space="preserve"> </t>
        </is>
      </c>
      <c r="D51" s="4" t="inlineStr">
        <is>
          <t xml:space="preserve"> </t>
        </is>
      </c>
    </row>
    <row r="52">
      <c r="A52" s="3" t="inlineStr">
        <is>
          <t>Document Information [Line Items]</t>
        </is>
      </c>
      <c r="B52" s="4" t="inlineStr">
        <is>
          <t xml:space="preserve"> </t>
        </is>
      </c>
      <c r="C52" s="4" t="inlineStr">
        <is>
          <t xml:space="preserve"> </t>
        </is>
      </c>
      <c r="D52" s="4" t="inlineStr">
        <is>
          <t xml:space="preserve"> </t>
        </is>
      </c>
    </row>
    <row r="53">
      <c r="A53" s="4" t="inlineStr">
        <is>
          <t>Security 12(b) Title</t>
        </is>
      </c>
      <c r="B53" s="4" t="inlineStr">
        <is>
          <t>1.408% Notes due 2039</t>
        </is>
      </c>
      <c r="C53" s="4" t="inlineStr">
        <is>
          <t xml:space="preserve"> </t>
        </is>
      </c>
      <c r="D53" s="4" t="inlineStr">
        <is>
          <t xml:space="preserve"> </t>
        </is>
      </c>
    </row>
    <row r="54">
      <c r="A54" s="4" t="inlineStr">
        <is>
          <t>Trading Symbol</t>
        </is>
      </c>
      <c r="B54" s="4" t="inlineStr">
        <is>
          <t>XOM39A</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41" customWidth="1" min="3" max="3"/>
    <col width="49" customWidth="1" min="4" max="4"/>
    <col width="68" customWidth="1" min="5" max="5"/>
    <col width="39" customWidth="1" min="6" max="6"/>
    <col width="36" customWidth="1" min="7" max="7"/>
    <col width="33" customWidth="1" min="8" max="8"/>
  </cols>
  <sheetData>
    <row r="1">
      <c r="A1" s="1" t="inlineStr">
        <is>
          <t>Consolidated Statement Of Changes In Equity - USD ($) shares in Millions, $ in Millions</t>
        </is>
      </c>
      <c r="B1" s="2" t="inlineStr">
        <is>
          <t>Total</t>
        </is>
      </c>
      <c r="C1" s="2" t="inlineStr">
        <is>
          <t>Common Stock, without par value [Member]</t>
        </is>
      </c>
      <c r="D1" s="2" t="inlineStr">
        <is>
          <t>ExxonMobil Share Of Earnings Reinvested [Member]</t>
        </is>
      </c>
      <c r="E1" s="2" t="inlineStr">
        <is>
          <t>ExxonMobil Share Of Accumulated Other Comprehensive Income [Member]</t>
        </is>
      </c>
      <c r="F1" s="2" t="inlineStr">
        <is>
          <t>Common Stock Held In Treasury [Member]</t>
        </is>
      </c>
      <c r="G1" s="2" t="inlineStr">
        <is>
          <t>ExxonMobil Share of Equity [Member]</t>
        </is>
      </c>
      <c r="H1" s="2" t="inlineStr">
        <is>
          <t>Noncontrolling Interest [Member]</t>
        </is>
      </c>
    </row>
    <row r="2">
      <c r="A2" s="4" t="inlineStr">
        <is>
          <t>Balance at Dec. 31, 2021</t>
        </is>
      </c>
      <c r="B2" s="5" t="n">
        <v>175683</v>
      </c>
      <c r="C2" s="5" t="n">
        <v>15746</v>
      </c>
      <c r="D2" s="5" t="n">
        <v>392059</v>
      </c>
      <c r="E2" s="5" t="n">
        <v>-13764</v>
      </c>
      <c r="F2" s="5" t="n">
        <v>-225464</v>
      </c>
      <c r="G2" s="5" t="n">
        <v>168577</v>
      </c>
      <c r="H2" s="5" t="n">
        <v>7106</v>
      </c>
    </row>
    <row r="3">
      <c r="A3" s="4" t="inlineStr">
        <is>
          <t>Balance (in shares) - issued at Dec. 31, 2021</t>
        </is>
      </c>
      <c r="B3" s="6" t="n">
        <v>8019</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in shares) - in treasury at Dec. 31, 2021</t>
        </is>
      </c>
      <c r="B4" s="6" t="n">
        <v>-378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Balance (in shares) - outstanding at Dec. 31, 2021</t>
        </is>
      </c>
      <c r="B5" s="6" t="n">
        <v>4239</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Increase (Decrease) in Stockholders' Equity [Roll For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mortization of stock-based awards</t>
        </is>
      </c>
      <c r="B7" s="5" t="n">
        <v>481</v>
      </c>
      <c r="C7" s="6" t="n">
        <v>481</v>
      </c>
      <c r="D7" s="4" t="inlineStr">
        <is>
          <t xml:space="preserve"> </t>
        </is>
      </c>
      <c r="E7" s="4" t="inlineStr">
        <is>
          <t xml:space="preserve"> </t>
        </is>
      </c>
      <c r="F7" s="4" t="inlineStr">
        <is>
          <t xml:space="preserve"> </t>
        </is>
      </c>
      <c r="G7" s="6" t="n">
        <v>481</v>
      </c>
      <c r="H7" s="4" t="inlineStr">
        <is>
          <t xml:space="preserve"> </t>
        </is>
      </c>
    </row>
    <row r="8">
      <c r="A8" s="4" t="inlineStr">
        <is>
          <t>Other</t>
        </is>
      </c>
      <c r="B8" s="6" t="n">
        <v>-70</v>
      </c>
      <c r="C8" s="6" t="n">
        <v>-475</v>
      </c>
      <c r="D8" s="4" t="inlineStr">
        <is>
          <t xml:space="preserve"> </t>
        </is>
      </c>
      <c r="E8" s="4" t="inlineStr">
        <is>
          <t xml:space="preserve"> </t>
        </is>
      </c>
      <c r="F8" s="4" t="inlineStr">
        <is>
          <t xml:space="preserve"> </t>
        </is>
      </c>
      <c r="G8" s="6" t="n">
        <v>-475</v>
      </c>
      <c r="H8" s="6" t="n">
        <v>405</v>
      </c>
    </row>
    <row r="9">
      <c r="A9" s="4" t="inlineStr">
        <is>
          <t>Net income (loss) for the year</t>
        </is>
      </c>
      <c r="B9" s="6" t="n">
        <v>57577</v>
      </c>
      <c r="C9" s="4" t="inlineStr">
        <is>
          <t xml:space="preserve"> </t>
        </is>
      </c>
      <c r="D9" s="6" t="n">
        <v>55740</v>
      </c>
      <c r="E9" s="4" t="inlineStr">
        <is>
          <t xml:space="preserve"> </t>
        </is>
      </c>
      <c r="F9" s="4" t="inlineStr">
        <is>
          <t xml:space="preserve"> </t>
        </is>
      </c>
      <c r="G9" s="6" t="n">
        <v>55740</v>
      </c>
      <c r="H9" s="6" t="n">
        <v>1837</v>
      </c>
    </row>
    <row r="10">
      <c r="A10" s="4" t="inlineStr">
        <is>
          <t>Dividends - common shares (company)</t>
        </is>
      </c>
      <c r="B10" s="4" t="inlineStr">
        <is>
          <t xml:space="preserve"> </t>
        </is>
      </c>
      <c r="C10" s="4" t="inlineStr">
        <is>
          <t xml:space="preserve"> </t>
        </is>
      </c>
      <c r="D10" s="6" t="n">
        <v>-14939</v>
      </c>
      <c r="E10" s="4" t="inlineStr">
        <is>
          <t xml:space="preserve"> </t>
        </is>
      </c>
      <c r="F10" s="4" t="inlineStr">
        <is>
          <t xml:space="preserve"> </t>
        </is>
      </c>
      <c r="G10" s="6" t="n">
        <v>-14939</v>
      </c>
      <c r="H10" s="4" t="inlineStr">
        <is>
          <t xml:space="preserve"> </t>
        </is>
      </c>
    </row>
    <row r="11">
      <c r="A11" s="4" t="inlineStr">
        <is>
          <t>Dividends - common shares (NCI)</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67</v>
      </c>
    </row>
    <row r="12">
      <c r="A12" s="4" t="inlineStr">
        <is>
          <t>Dividends - common shares (total)</t>
        </is>
      </c>
      <c r="B12" s="6" t="n">
        <v>-1520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Other comprehensive income</t>
        </is>
      </c>
      <c r="B13" s="6" t="n">
        <v>316</v>
      </c>
      <c r="C13" s="4" t="inlineStr">
        <is>
          <t xml:space="preserve"> </t>
        </is>
      </c>
      <c r="D13" s="4" t="inlineStr">
        <is>
          <t xml:space="preserve"> </t>
        </is>
      </c>
      <c r="E13" s="6" t="n">
        <v>494</v>
      </c>
      <c r="F13" s="4" t="inlineStr">
        <is>
          <t xml:space="preserve"> </t>
        </is>
      </c>
      <c r="G13" s="6" t="n">
        <v>494</v>
      </c>
      <c r="H13" s="6" t="n">
        <v>-178</v>
      </c>
    </row>
    <row r="14">
      <c r="A14" s="4" t="inlineStr">
        <is>
          <t>Share repurchases, at cost (company)</t>
        </is>
      </c>
      <c r="B14" s="4" t="inlineStr">
        <is>
          <t xml:space="preserve"> </t>
        </is>
      </c>
      <c r="C14" s="4" t="inlineStr">
        <is>
          <t xml:space="preserve"> </t>
        </is>
      </c>
      <c r="D14" s="4" t="inlineStr">
        <is>
          <t xml:space="preserve"> </t>
        </is>
      </c>
      <c r="E14" s="4" t="inlineStr">
        <is>
          <t xml:space="preserve"> </t>
        </is>
      </c>
      <c r="F14" s="6" t="n">
        <v>-15295</v>
      </c>
      <c r="G14" s="6" t="n">
        <v>-15295</v>
      </c>
      <c r="H14" s="4" t="inlineStr">
        <is>
          <t xml:space="preserve"> </t>
        </is>
      </c>
    </row>
    <row r="15">
      <c r="A15" s="4" t="inlineStr">
        <is>
          <t>Share repurchase, at cost, noncontrolling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479</v>
      </c>
    </row>
    <row r="16">
      <c r="A16" s="4" t="inlineStr">
        <is>
          <t>Share repurchase, at cost, including noncontrolling interest</t>
        </is>
      </c>
      <c r="B16" s="5" t="n">
        <v>-16774</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Share repurchases, at cost (in shares)</t>
        </is>
      </c>
      <c r="B17" s="6" t="n">
        <v>-1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positions</t>
        </is>
      </c>
      <c r="B18" s="5" t="n">
        <v>466</v>
      </c>
      <c r="C18" s="4" t="inlineStr">
        <is>
          <t xml:space="preserve"> </t>
        </is>
      </c>
      <c r="D18" s="4" t="inlineStr">
        <is>
          <t xml:space="preserve"> </t>
        </is>
      </c>
      <c r="E18" s="4" t="inlineStr">
        <is>
          <t xml:space="preserve"> </t>
        </is>
      </c>
      <c r="F18" s="6" t="n">
        <v>466</v>
      </c>
      <c r="G18" s="6" t="n">
        <v>466</v>
      </c>
      <c r="H18" s="4" t="inlineStr">
        <is>
          <t xml:space="preserve"> </t>
        </is>
      </c>
    </row>
    <row r="19">
      <c r="A19" s="4" t="inlineStr">
        <is>
          <t>Dispositions (in shares)</t>
        </is>
      </c>
      <c r="B19" s="6" t="n">
        <v>8</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Dec. 31, 2022</t>
        </is>
      </c>
      <c r="B20" s="5" t="n">
        <v>202473</v>
      </c>
      <c r="C20" s="6" t="n">
        <v>15752</v>
      </c>
      <c r="D20" s="6" t="n">
        <v>432860</v>
      </c>
      <c r="E20" s="6" t="n">
        <v>-13270</v>
      </c>
      <c r="F20" s="6" t="n">
        <v>-240293</v>
      </c>
      <c r="G20" s="6" t="n">
        <v>195049</v>
      </c>
      <c r="H20" s="6" t="n">
        <v>7424</v>
      </c>
    </row>
    <row r="21">
      <c r="A21" s="4" t="inlineStr">
        <is>
          <t>Balance (in shares) - issued at Dec. 31, 2022</t>
        </is>
      </c>
      <c r="B21" s="6" t="n">
        <v>801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in shares) - in treasury at Dec. 31, 2022</t>
        </is>
      </c>
      <c r="B22" s="6" t="n">
        <v>-39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lance (in shares) - outstanding at Dec. 31, 2022</t>
        </is>
      </c>
      <c r="B23" s="6" t="n">
        <v>408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Amortization of stock-based awards</t>
        </is>
      </c>
      <c r="B25" s="5" t="n">
        <v>565</v>
      </c>
      <c r="C25" s="6" t="n">
        <v>565</v>
      </c>
      <c r="D25" s="4" t="inlineStr">
        <is>
          <t xml:space="preserve"> </t>
        </is>
      </c>
      <c r="E25" s="4" t="inlineStr">
        <is>
          <t xml:space="preserve"> </t>
        </is>
      </c>
      <c r="F25" s="4" t="inlineStr">
        <is>
          <t xml:space="preserve"> </t>
        </is>
      </c>
      <c r="G25" s="6" t="n">
        <v>565</v>
      </c>
      <c r="H25" s="4" t="inlineStr">
        <is>
          <t xml:space="preserve"> </t>
        </is>
      </c>
    </row>
    <row r="26">
      <c r="A26" s="4" t="inlineStr">
        <is>
          <t>Other</t>
        </is>
      </c>
      <c r="B26" s="6" t="n">
        <v>-427</v>
      </c>
      <c r="C26" s="6" t="n">
        <v>-514</v>
      </c>
      <c r="D26" s="6" t="n">
        <v>-2</v>
      </c>
      <c r="E26" s="4" t="inlineStr">
        <is>
          <t xml:space="preserve"> </t>
        </is>
      </c>
      <c r="F26" s="4" t="inlineStr">
        <is>
          <t xml:space="preserve"> </t>
        </is>
      </c>
      <c r="G26" s="6" t="n">
        <v>-516</v>
      </c>
      <c r="H26" s="6" t="n">
        <v>89</v>
      </c>
    </row>
    <row r="27">
      <c r="A27" s="4" t="inlineStr">
        <is>
          <t>Net income (loss) for the year</t>
        </is>
      </c>
      <c r="B27" s="6" t="n">
        <v>37354</v>
      </c>
      <c r="C27" s="4" t="inlineStr">
        <is>
          <t xml:space="preserve"> </t>
        </is>
      </c>
      <c r="D27" s="6" t="n">
        <v>36010</v>
      </c>
      <c r="E27" s="4" t="inlineStr">
        <is>
          <t xml:space="preserve"> </t>
        </is>
      </c>
      <c r="F27" s="4" t="inlineStr">
        <is>
          <t xml:space="preserve"> </t>
        </is>
      </c>
      <c r="G27" s="6" t="n">
        <v>36010</v>
      </c>
      <c r="H27" s="6" t="n">
        <v>1344</v>
      </c>
    </row>
    <row r="28">
      <c r="A28" s="4" t="inlineStr">
        <is>
          <t>Dividends - common shares (company)</t>
        </is>
      </c>
      <c r="B28" s="4" t="inlineStr">
        <is>
          <t xml:space="preserve"> </t>
        </is>
      </c>
      <c r="C28" s="4" t="inlineStr">
        <is>
          <t xml:space="preserve"> </t>
        </is>
      </c>
      <c r="D28" s="6" t="n">
        <v>-14941</v>
      </c>
      <c r="E28" s="4" t="inlineStr">
        <is>
          <t xml:space="preserve"> </t>
        </is>
      </c>
      <c r="F28" s="4" t="inlineStr">
        <is>
          <t xml:space="preserve"> </t>
        </is>
      </c>
      <c r="G28" s="6" t="n">
        <v>-14941</v>
      </c>
      <c r="H28" s="4" t="inlineStr">
        <is>
          <t xml:space="preserve"> </t>
        </is>
      </c>
    </row>
    <row r="29">
      <c r="A29" s="4" t="inlineStr">
        <is>
          <t>Dividends - common shares (NCI)</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531</v>
      </c>
    </row>
    <row r="30">
      <c r="A30" s="4" t="inlineStr">
        <is>
          <t>Dividends - common shares (total)</t>
        </is>
      </c>
      <c r="B30" s="6" t="n">
        <v>-15472</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Other comprehensive income</t>
        </is>
      </c>
      <c r="B31" s="6" t="n">
        <v>1542</v>
      </c>
      <c r="C31" s="4" t="inlineStr">
        <is>
          <t xml:space="preserve"> </t>
        </is>
      </c>
      <c r="D31" s="4" t="inlineStr">
        <is>
          <t xml:space="preserve"> </t>
        </is>
      </c>
      <c r="E31" s="6" t="n">
        <v>1281</v>
      </c>
      <c r="F31" s="4" t="inlineStr">
        <is>
          <t xml:space="preserve"> </t>
        </is>
      </c>
      <c r="G31" s="6" t="n">
        <v>1281</v>
      </c>
      <c r="H31" s="6" t="n">
        <v>261</v>
      </c>
    </row>
    <row r="32">
      <c r="A32" s="4" t="inlineStr">
        <is>
          <t>Share repurchases, at cost (company)</t>
        </is>
      </c>
      <c r="B32" s="4" t="inlineStr">
        <is>
          <t xml:space="preserve"> </t>
        </is>
      </c>
      <c r="C32" s="4" t="inlineStr">
        <is>
          <t xml:space="preserve"> </t>
        </is>
      </c>
      <c r="D32" s="4" t="inlineStr">
        <is>
          <t xml:space="preserve"> </t>
        </is>
      </c>
      <c r="E32" s="4" t="inlineStr">
        <is>
          <t xml:space="preserve"> </t>
        </is>
      </c>
      <c r="F32" s="6" t="n">
        <v>-17993</v>
      </c>
      <c r="G32" s="6" t="n">
        <v>-17993</v>
      </c>
      <c r="H32" s="4" t="inlineStr">
        <is>
          <t xml:space="preserve"> </t>
        </is>
      </c>
    </row>
    <row r="33">
      <c r="A33" s="4" t="inlineStr">
        <is>
          <t>Share repurchase, at cost, noncontrolling interes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51</v>
      </c>
    </row>
    <row r="34">
      <c r="A34" s="4" t="inlineStr">
        <is>
          <t>Share repurchase, at cost, including noncontrolling interest</t>
        </is>
      </c>
      <c r="B34" s="5" t="n">
        <v>-1884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hare repurchases, at cost (in shares)</t>
        </is>
      </c>
      <c r="B35" s="6" t="n">
        <v>-16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ssued for acquisitions</t>
        </is>
      </c>
      <c r="B36" s="5" t="n">
        <v>4844</v>
      </c>
      <c r="C36" s="6" t="n">
        <v>1978</v>
      </c>
      <c r="D36" s="4" t="inlineStr">
        <is>
          <t xml:space="preserve"> </t>
        </is>
      </c>
      <c r="E36" s="4" t="inlineStr">
        <is>
          <t xml:space="preserve"> </t>
        </is>
      </c>
      <c r="F36" s="6" t="n">
        <v>2866</v>
      </c>
      <c r="G36" s="6" t="n">
        <v>4844</v>
      </c>
      <c r="H36" s="4" t="inlineStr">
        <is>
          <t xml:space="preserve"> </t>
        </is>
      </c>
    </row>
    <row r="37">
      <c r="A37" s="4" t="inlineStr">
        <is>
          <t>Issued for acquisitions (in shares)</t>
        </is>
      </c>
      <c r="B37" s="6" t="n">
        <v>4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Dispositions</t>
        </is>
      </c>
      <c r="B38" s="5" t="n">
        <v>503</v>
      </c>
      <c r="C38" s="4" t="inlineStr">
        <is>
          <t xml:space="preserve"> </t>
        </is>
      </c>
      <c r="D38" s="4" t="inlineStr">
        <is>
          <t xml:space="preserve"> </t>
        </is>
      </c>
      <c r="E38" s="4" t="inlineStr">
        <is>
          <t xml:space="preserve"> </t>
        </is>
      </c>
      <c r="F38" s="6" t="n">
        <v>503</v>
      </c>
      <c r="G38" s="6" t="n">
        <v>503</v>
      </c>
      <c r="H38" s="4" t="inlineStr">
        <is>
          <t xml:space="preserve"> </t>
        </is>
      </c>
    </row>
    <row r="39">
      <c r="A39" s="4" t="inlineStr">
        <is>
          <t>Dispositions (in shares)</t>
        </is>
      </c>
      <c r="B39" s="6" t="n">
        <v>8</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Dec. 31, 2023</t>
        </is>
      </c>
      <c r="B40" s="5" t="n">
        <v>212538</v>
      </c>
      <c r="C40" s="6" t="n">
        <v>17781</v>
      </c>
      <c r="D40" s="6" t="n">
        <v>453927</v>
      </c>
      <c r="E40" s="6" t="n">
        <v>-11989</v>
      </c>
      <c r="F40" s="6" t="n">
        <v>-254917</v>
      </c>
      <c r="G40" s="6" t="n">
        <v>204802</v>
      </c>
      <c r="H40" s="6" t="n">
        <v>7736</v>
      </c>
    </row>
    <row r="41">
      <c r="A41" s="4" t="inlineStr">
        <is>
          <t>Balance (in shares) - issued at Dec. 31, 2023</t>
        </is>
      </c>
      <c r="B41" s="6" t="n">
        <v>8019</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lance (in shares) - in treasury at Dec. 31, 2023</t>
        </is>
      </c>
      <c r="B42" s="6" t="n">
        <v>-4048</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Balance (in shares) - outstanding at Dec. 31, 2023</t>
        </is>
      </c>
      <c r="B43" s="6" t="n">
        <v>397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mortization of stock-based awards</t>
        </is>
      </c>
      <c r="B45" s="5" t="n">
        <v>735</v>
      </c>
      <c r="C45" s="6" t="n">
        <v>735</v>
      </c>
      <c r="D45" s="4" t="inlineStr">
        <is>
          <t xml:space="preserve"> </t>
        </is>
      </c>
      <c r="E45" s="4" t="inlineStr">
        <is>
          <t xml:space="preserve"> </t>
        </is>
      </c>
      <c r="F45" s="4" t="inlineStr">
        <is>
          <t xml:space="preserve"> </t>
        </is>
      </c>
      <c r="G45" s="6" t="n">
        <v>735</v>
      </c>
      <c r="H45" s="4" t="inlineStr">
        <is>
          <t xml:space="preserve"> </t>
        </is>
      </c>
    </row>
    <row r="46">
      <c r="A46" s="4" t="inlineStr">
        <is>
          <t>Other</t>
        </is>
      </c>
      <c r="B46" s="6" t="n">
        <v>-1651</v>
      </c>
      <c r="C46" s="6" t="n">
        <v>-1027</v>
      </c>
      <c r="D46" s="4" t="inlineStr">
        <is>
          <t xml:space="preserve"> </t>
        </is>
      </c>
      <c r="E46" s="4" t="inlineStr">
        <is>
          <t xml:space="preserve"> </t>
        </is>
      </c>
      <c r="F46" s="4" t="inlineStr">
        <is>
          <t xml:space="preserve"> </t>
        </is>
      </c>
      <c r="G46" s="6" t="n">
        <v>-1027</v>
      </c>
      <c r="H46" s="6" t="n">
        <v>-624</v>
      </c>
    </row>
    <row r="47">
      <c r="A47" s="4" t="inlineStr">
        <is>
          <t>Net income (loss) for the year</t>
        </is>
      </c>
      <c r="B47" s="6" t="n">
        <v>35063</v>
      </c>
      <c r="C47" s="4" t="inlineStr">
        <is>
          <t xml:space="preserve"> </t>
        </is>
      </c>
      <c r="D47" s="6" t="n">
        <v>33680</v>
      </c>
      <c r="E47" s="4" t="inlineStr">
        <is>
          <t xml:space="preserve"> </t>
        </is>
      </c>
      <c r="F47" s="4" t="inlineStr">
        <is>
          <t xml:space="preserve"> </t>
        </is>
      </c>
      <c r="G47" s="6" t="n">
        <v>33680</v>
      </c>
      <c r="H47" s="6" t="n">
        <v>1383</v>
      </c>
    </row>
    <row r="48">
      <c r="A48" s="4" t="inlineStr">
        <is>
          <t>Dividends - common shares (company)</t>
        </is>
      </c>
      <c r="B48" s="4" t="inlineStr">
        <is>
          <t xml:space="preserve"> </t>
        </is>
      </c>
      <c r="C48" s="4" t="inlineStr">
        <is>
          <t xml:space="preserve"> </t>
        </is>
      </c>
      <c r="D48" s="6" t="n">
        <v>-16704</v>
      </c>
      <c r="E48" s="4" t="inlineStr">
        <is>
          <t xml:space="preserve"> </t>
        </is>
      </c>
      <c r="F48" s="4" t="inlineStr">
        <is>
          <t xml:space="preserve"> </t>
        </is>
      </c>
      <c r="G48" s="6" t="n">
        <v>-16704</v>
      </c>
      <c r="H48" s="4" t="inlineStr">
        <is>
          <t xml:space="preserve"> </t>
        </is>
      </c>
    </row>
    <row r="49">
      <c r="A49" s="4" t="inlineStr">
        <is>
          <t>Dividends - common shares (NCI)</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658</v>
      </c>
    </row>
    <row r="50">
      <c r="A50" s="4" t="inlineStr">
        <is>
          <t>Dividends - common shares (total)</t>
        </is>
      </c>
      <c r="B50" s="6" t="n">
        <v>-17362</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Other comprehensive income</t>
        </is>
      </c>
      <c r="B51" s="6" t="n">
        <v>-2950</v>
      </c>
      <c r="C51" s="4" t="inlineStr">
        <is>
          <t xml:space="preserve"> </t>
        </is>
      </c>
      <c r="D51" s="4" t="inlineStr">
        <is>
          <t xml:space="preserve"> </t>
        </is>
      </c>
      <c r="E51" s="6" t="n">
        <v>-2630</v>
      </c>
      <c r="F51" s="4" t="inlineStr">
        <is>
          <t xml:space="preserve"> </t>
        </is>
      </c>
      <c r="G51" s="6" t="n">
        <v>-2630</v>
      </c>
      <c r="H51" s="6" t="n">
        <v>-320</v>
      </c>
    </row>
    <row r="52">
      <c r="A52" s="4" t="inlineStr">
        <is>
          <t>Share repurchases, at cost (company)</t>
        </is>
      </c>
      <c r="B52" s="4" t="inlineStr">
        <is>
          <t xml:space="preserve"> </t>
        </is>
      </c>
      <c r="C52" s="4" t="inlineStr">
        <is>
          <t xml:space="preserve"> </t>
        </is>
      </c>
      <c r="D52" s="4" t="inlineStr">
        <is>
          <t xml:space="preserve"> </t>
        </is>
      </c>
      <c r="E52" s="4" t="inlineStr">
        <is>
          <t xml:space="preserve"> </t>
        </is>
      </c>
      <c r="F52" s="6" t="n">
        <v>-19451</v>
      </c>
      <c r="G52" s="6" t="n">
        <v>-19451</v>
      </c>
      <c r="H52" s="4" t="inlineStr">
        <is>
          <t xml:space="preserve"> </t>
        </is>
      </c>
    </row>
    <row r="53">
      <c r="A53" s="4" t="inlineStr">
        <is>
          <t>Share repurchase, at cost, noncontrolling interes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616</v>
      </c>
    </row>
    <row r="54">
      <c r="A54" s="4" t="inlineStr">
        <is>
          <t>Share repurchase, at cost, including noncontrolling interest</t>
        </is>
      </c>
      <c r="B54" s="5" t="n">
        <v>-2006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Share repurchases, at cost (in shares)</t>
        </is>
      </c>
      <c r="B55" s="6" t="n">
        <v>-17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ssued for acquisitions</t>
        </is>
      </c>
      <c r="B56" s="5" t="n">
        <v>63352</v>
      </c>
      <c r="C56" s="6" t="n">
        <v>28749</v>
      </c>
      <c r="D56" s="4" t="inlineStr">
        <is>
          <t xml:space="preserve"> </t>
        </is>
      </c>
      <c r="E56" s="4" t="inlineStr">
        <is>
          <t xml:space="preserve"> </t>
        </is>
      </c>
      <c r="F56" s="6" t="n">
        <v>34603</v>
      </c>
      <c r="G56" s="6" t="n">
        <v>63352</v>
      </c>
      <c r="H56" s="4" t="inlineStr">
        <is>
          <t xml:space="preserve"> </t>
        </is>
      </c>
    </row>
    <row r="57">
      <c r="A57" s="4" t="inlineStr">
        <is>
          <t>Issued for acquisitions (in shares)</t>
        </is>
      </c>
      <c r="B57" s="6" t="n">
        <v>545</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Dispositions</t>
        </is>
      </c>
      <c r="B58" s="5" t="n">
        <v>948</v>
      </c>
      <c r="C58" s="4" t="inlineStr">
        <is>
          <t xml:space="preserve"> </t>
        </is>
      </c>
      <c r="D58" s="4" t="inlineStr">
        <is>
          <t xml:space="preserve"> </t>
        </is>
      </c>
      <c r="E58" s="4" t="inlineStr">
        <is>
          <t xml:space="preserve"> </t>
        </is>
      </c>
      <c r="F58" s="6" t="n">
        <v>948</v>
      </c>
      <c r="G58" s="6" t="n">
        <v>948</v>
      </c>
      <c r="H58" s="4" t="inlineStr">
        <is>
          <t xml:space="preserve"> </t>
        </is>
      </c>
    </row>
    <row r="59">
      <c r="A59" s="4" t="inlineStr">
        <is>
          <t>Dispositions (in shares)</t>
        </is>
      </c>
      <c r="B59" s="6" t="n">
        <v>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alance at Dec. 31, 2024</t>
        </is>
      </c>
      <c r="B60" s="5" t="n">
        <v>270606</v>
      </c>
      <c r="C60" s="5" t="n">
        <v>46238</v>
      </c>
      <c r="D60" s="5" t="n">
        <v>470903</v>
      </c>
      <c r="E60" s="5" t="n">
        <v>-14619</v>
      </c>
      <c r="F60" s="5" t="n">
        <v>-238817</v>
      </c>
      <c r="G60" s="5" t="n">
        <v>263705</v>
      </c>
      <c r="H60" s="5" t="n">
        <v>6901</v>
      </c>
    </row>
    <row r="61">
      <c r="A61" s="4" t="inlineStr">
        <is>
          <t>Balance (in shares) - issued at Dec. 31, 2024</t>
        </is>
      </c>
      <c r="B61" s="6" t="n">
        <v>8019</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Balance (in shares) - in treasury at Dec. 31, 2024</t>
        </is>
      </c>
      <c r="B62" s="6" t="n">
        <v>-366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Balance (in shares) - outstanding at Dec. 31, 2024</t>
        </is>
      </c>
      <c r="B63" s="6" t="n">
        <v>4353</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Assets Recorded In Balance Sheet And Other Comprehensive Income)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Postretirement benefits reserves</t>
        </is>
      </c>
      <c r="B3" s="5" t="n">
        <v>-9700</v>
      </c>
      <c r="C3" s="5" t="n">
        <v>-10496</v>
      </c>
    </row>
    <row r="4">
      <c r="A4" s="4" t="inlineStr">
        <is>
          <t>Other Postretirement Benefits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Balance at December 31</t>
        </is>
      </c>
      <c r="B6" s="6" t="n">
        <v>-4427</v>
      </c>
      <c r="C6" s="6" t="n">
        <v>-4643</v>
      </c>
    </row>
    <row r="7">
      <c r="A7" s="4" t="inlineStr">
        <is>
          <t>Current liabilities</t>
        </is>
      </c>
      <c r="B7" s="6" t="n">
        <v>-283</v>
      </c>
      <c r="C7" s="6" t="n">
        <v>-288</v>
      </c>
    </row>
    <row r="8">
      <c r="A8" s="4" t="inlineStr">
        <is>
          <t>Postretirement benefits reserves</t>
        </is>
      </c>
      <c r="B8" s="6" t="n">
        <v>-4144</v>
      </c>
      <c r="C8" s="6" t="n">
        <v>-4355</v>
      </c>
    </row>
    <row r="9">
      <c r="A9" s="4" t="inlineStr">
        <is>
          <t>Total recorded</t>
        </is>
      </c>
      <c r="B9" s="6" t="n">
        <v>-4427</v>
      </c>
      <c r="C9" s="6" t="n">
        <v>-4643</v>
      </c>
    </row>
    <row r="10">
      <c r="A10" s="4" t="inlineStr">
        <is>
          <t>Net actuarial loss/(gain)</t>
        </is>
      </c>
      <c r="B10" s="6" t="n">
        <v>-1421</v>
      </c>
      <c r="C10" s="6" t="n">
        <v>-1453</v>
      </c>
    </row>
    <row r="11">
      <c r="A11" s="4" t="inlineStr">
        <is>
          <t>Prior service cost</t>
        </is>
      </c>
      <c r="B11" s="6" t="n">
        <v>-405</v>
      </c>
      <c r="C11" s="6" t="n">
        <v>-459</v>
      </c>
    </row>
    <row r="12">
      <c r="A12" s="4" t="inlineStr">
        <is>
          <t>Total recorded in accumulated other comprehensive income</t>
        </is>
      </c>
      <c r="B12" s="6" t="n">
        <v>-1826</v>
      </c>
      <c r="C12" s="6" t="n">
        <v>-1912</v>
      </c>
    </row>
    <row r="13">
      <c r="A13" s="4" t="inlineStr">
        <is>
          <t>United States</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Balance at December 31</t>
        </is>
      </c>
      <c r="B15" s="6" t="n">
        <v>-1755</v>
      </c>
      <c r="C15" s="6" t="n">
        <v>-1776</v>
      </c>
    </row>
    <row r="16">
      <c r="A16" s="4" t="inlineStr">
        <is>
          <t>Total recorded</t>
        </is>
      </c>
      <c r="B16" s="6" t="n">
        <v>-1755</v>
      </c>
      <c r="C16" s="6" t="n">
        <v>-1776</v>
      </c>
    </row>
    <row r="17">
      <c r="A17" s="4" t="inlineStr">
        <is>
          <t>United States | Pension Plans, Defined Benefit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Balance at December 31</t>
        </is>
      </c>
      <c r="B19" s="6" t="n">
        <v>-1755</v>
      </c>
      <c r="C19" s="6" t="n">
        <v>-1776</v>
      </c>
    </row>
    <row r="20">
      <c r="A20" s="4" t="inlineStr">
        <is>
          <t>Other assets</t>
        </is>
      </c>
      <c r="B20" s="6" t="n">
        <v>2</v>
      </c>
      <c r="C20" s="6" t="n">
        <v>0</v>
      </c>
    </row>
    <row r="21">
      <c r="A21" s="4" t="inlineStr">
        <is>
          <t>Current liabilities</t>
        </is>
      </c>
      <c r="B21" s="6" t="n">
        <v>-213</v>
      </c>
      <c r="C21" s="6" t="n">
        <v>-201</v>
      </c>
    </row>
    <row r="22">
      <c r="A22" s="4" t="inlineStr">
        <is>
          <t>Postretirement benefits reserves</t>
        </is>
      </c>
      <c r="B22" s="6" t="n">
        <v>-1544</v>
      </c>
      <c r="C22" s="6" t="n">
        <v>-1575</v>
      </c>
    </row>
    <row r="23">
      <c r="A23" s="4" t="inlineStr">
        <is>
          <t>Total recorded</t>
        </is>
      </c>
      <c r="B23" s="6" t="n">
        <v>-1755</v>
      </c>
      <c r="C23" s="6" t="n">
        <v>-1776</v>
      </c>
    </row>
    <row r="24">
      <c r="A24" s="4" t="inlineStr">
        <is>
          <t>Net actuarial loss/(gain)</t>
        </is>
      </c>
      <c r="B24" s="6" t="n">
        <v>631</v>
      </c>
      <c r="C24" s="6" t="n">
        <v>744</v>
      </c>
    </row>
    <row r="25">
      <c r="A25" s="4" t="inlineStr">
        <is>
          <t>Prior service cost</t>
        </is>
      </c>
      <c r="B25" s="6" t="n">
        <v>-252</v>
      </c>
      <c r="C25" s="6" t="n">
        <v>-283</v>
      </c>
    </row>
    <row r="26">
      <c r="A26" s="4" t="inlineStr">
        <is>
          <t>Total recorded in accumulated other comprehensive income</t>
        </is>
      </c>
      <c r="B26" s="6" t="n">
        <v>379</v>
      </c>
      <c r="C26" s="6" t="n">
        <v>461</v>
      </c>
    </row>
    <row r="27">
      <c r="A27" s="4" t="inlineStr">
        <is>
          <t>Pension Benefits - Non-U.S. [Member]</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Balance at December 31</t>
        </is>
      </c>
      <c r="B29" s="6" t="n">
        <v>-1820</v>
      </c>
      <c r="C29" s="6" t="n">
        <v>-2896</v>
      </c>
    </row>
    <row r="30">
      <c r="A30" s="4" t="inlineStr">
        <is>
          <t>Total recorded</t>
        </is>
      </c>
      <c r="B30" s="6" t="n">
        <v>-1820</v>
      </c>
      <c r="C30" s="6" t="n">
        <v>-2896</v>
      </c>
    </row>
    <row r="31">
      <c r="A31" s="4" t="inlineStr">
        <is>
          <t>Pension Benefits - Non-U.S. [Member] | Pension Plans, Defined Benefit [Member]</t>
        </is>
      </c>
      <c r="B31" s="4" t="inlineStr">
        <is>
          <t xml:space="preserve"> </t>
        </is>
      </c>
      <c r="C31" s="4" t="inlineStr">
        <is>
          <t xml:space="preserve"> </t>
        </is>
      </c>
    </row>
    <row r="32">
      <c r="A32" s="3" t="inlineStr">
        <is>
          <t>Defined Benefit Plan Disclosure [Line Items]</t>
        </is>
      </c>
      <c r="B32" s="4" t="inlineStr">
        <is>
          <t xml:space="preserve"> </t>
        </is>
      </c>
      <c r="C32" s="4" t="inlineStr">
        <is>
          <t xml:space="preserve"> </t>
        </is>
      </c>
    </row>
    <row r="33">
      <c r="A33" s="4" t="inlineStr">
        <is>
          <t>Balance at December 31</t>
        </is>
      </c>
      <c r="B33" s="6" t="n">
        <v>-1820</v>
      </c>
      <c r="C33" s="6" t="n">
        <v>-2896</v>
      </c>
    </row>
    <row r="34">
      <c r="A34" s="4" t="inlineStr">
        <is>
          <t>Other assets</t>
        </is>
      </c>
      <c r="B34" s="6" t="n">
        <v>2399</v>
      </c>
      <c r="C34" s="6" t="n">
        <v>1895</v>
      </c>
    </row>
    <row r="35">
      <c r="A35" s="4" t="inlineStr">
        <is>
          <t>Current liabilities</t>
        </is>
      </c>
      <c r="B35" s="6" t="n">
        <v>-207</v>
      </c>
      <c r="C35" s="6" t="n">
        <v>-225</v>
      </c>
    </row>
    <row r="36">
      <c r="A36" s="4" t="inlineStr">
        <is>
          <t>Postretirement benefits reserves</t>
        </is>
      </c>
      <c r="B36" s="6" t="n">
        <v>-4012</v>
      </c>
      <c r="C36" s="6" t="n">
        <v>-4566</v>
      </c>
    </row>
    <row r="37">
      <c r="A37" s="4" t="inlineStr">
        <is>
          <t>Total recorded</t>
        </is>
      </c>
      <c r="B37" s="6" t="n">
        <v>-1820</v>
      </c>
      <c r="C37" s="6" t="n">
        <v>-2896</v>
      </c>
    </row>
    <row r="38">
      <c r="A38" s="4" t="inlineStr">
        <is>
          <t>Net actuarial loss/(gain)</t>
        </is>
      </c>
      <c r="B38" s="6" t="n">
        <v>557</v>
      </c>
      <c r="C38" s="6" t="n">
        <v>1364</v>
      </c>
    </row>
    <row r="39">
      <c r="A39" s="4" t="inlineStr">
        <is>
          <t>Prior service cost</t>
        </is>
      </c>
      <c r="B39" s="6" t="n">
        <v>420</v>
      </c>
      <c r="C39" s="6" t="n">
        <v>401</v>
      </c>
    </row>
    <row r="40">
      <c r="A40" s="4" t="inlineStr">
        <is>
          <t>Total recorded in accumulated other comprehensive income</t>
        </is>
      </c>
      <c r="B40" s="5" t="n">
        <v>977</v>
      </c>
      <c r="C40" s="5" t="n">
        <v>1765</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Long-Term Rates Of Pension And Other Postretirement Benefit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recorded in other comprehensive income</t>
        </is>
      </c>
      <c r="B4" s="5" t="n">
        <v>-784</v>
      </c>
      <c r="C4" s="5" t="n">
        <v>504</v>
      </c>
      <c r="D4" s="5" t="n">
        <v>-4799</v>
      </c>
    </row>
    <row r="5">
      <c r="A5" s="4" t="inlineStr">
        <is>
          <t>Other Postretirement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percent)</t>
        </is>
      </c>
      <c r="B7" s="10" t="n">
        <v>0.053</v>
      </c>
      <c r="C7" s="10" t="n">
        <v>0.056</v>
      </c>
      <c r="D7" s="10" t="n">
        <v>0.031</v>
      </c>
    </row>
    <row r="8">
      <c r="A8" s="4" t="inlineStr">
        <is>
          <t>Long-term rate of return on funded assets (percent)</t>
        </is>
      </c>
      <c r="B8" s="9" t="n">
        <v>0.06</v>
      </c>
      <c r="C8" s="10" t="n">
        <v>0.047</v>
      </c>
      <c r="D8" s="10" t="n">
        <v>0.038</v>
      </c>
    </row>
    <row r="9">
      <c r="A9" s="4" t="inlineStr">
        <is>
          <t>Long-term rate of compensation increase (percent)</t>
        </is>
      </c>
      <c r="B9" s="10" t="n">
        <v>0.045</v>
      </c>
      <c r="C9" s="10" t="n">
        <v>0.045</v>
      </c>
      <c r="D9" s="10" t="n">
        <v>0.045</v>
      </c>
    </row>
    <row r="10">
      <c r="A10" s="4" t="inlineStr">
        <is>
          <t>Service cost</t>
        </is>
      </c>
      <c r="B10" s="5" t="n">
        <v>81</v>
      </c>
      <c r="C10" s="5" t="n">
        <v>78</v>
      </c>
      <c r="D10" s="5" t="n">
        <v>138</v>
      </c>
    </row>
    <row r="11">
      <c r="A11" s="4" t="inlineStr">
        <is>
          <t>Interest cost</t>
        </is>
      </c>
      <c r="B11" s="6" t="n">
        <v>250</v>
      </c>
      <c r="C11" s="6" t="n">
        <v>276</v>
      </c>
      <c r="D11" s="6" t="n">
        <v>216</v>
      </c>
    </row>
    <row r="12">
      <c r="A12" s="4" t="inlineStr">
        <is>
          <t>Expected return on plan assets</t>
        </is>
      </c>
      <c r="B12" s="6" t="n">
        <v>-20</v>
      </c>
      <c r="C12" s="6" t="n">
        <v>-14</v>
      </c>
      <c r="D12" s="6" t="n">
        <v>-14</v>
      </c>
    </row>
    <row r="13">
      <c r="A13" s="4" t="inlineStr">
        <is>
          <t>Amortization of actuarial loss/(gain)</t>
        </is>
      </c>
      <c r="B13" s="6" t="n">
        <v>-103</v>
      </c>
      <c r="C13" s="6" t="n">
        <v>-122</v>
      </c>
      <c r="D13" s="6" t="n">
        <v>6</v>
      </c>
    </row>
    <row r="14">
      <c r="A14" s="4" t="inlineStr">
        <is>
          <t>Amortization of prior service cost</t>
        </is>
      </c>
      <c r="B14" s="6" t="n">
        <v>-63</v>
      </c>
      <c r="C14" s="6" t="n">
        <v>-42</v>
      </c>
      <c r="D14" s="6" t="n">
        <v>-42</v>
      </c>
    </row>
    <row r="15">
      <c r="A15" s="4" t="inlineStr">
        <is>
          <t>Net periodic benefit cost</t>
        </is>
      </c>
      <c r="B15" s="6" t="n">
        <v>145</v>
      </c>
      <c r="C15" s="6" t="n">
        <v>176</v>
      </c>
      <c r="D15" s="6" t="n">
        <v>304</v>
      </c>
    </row>
    <row r="16">
      <c r="A16" s="4" t="inlineStr">
        <is>
          <t>Net actuarial loss/(gain)</t>
        </is>
      </c>
      <c r="B16" s="6" t="n">
        <v>-81</v>
      </c>
      <c r="C16" s="6" t="n">
        <v>154</v>
      </c>
      <c r="D16" s="6" t="n">
        <v>-1910</v>
      </c>
    </row>
    <row r="17">
      <c r="A17" s="4" t="inlineStr">
        <is>
          <t>Amortization of actuarial (loss)/gain</t>
        </is>
      </c>
      <c r="B17" s="6" t="n">
        <v>103</v>
      </c>
      <c r="C17" s="6" t="n">
        <v>122</v>
      </c>
      <c r="D17" s="6" t="n">
        <v>-6</v>
      </c>
    </row>
    <row r="18">
      <c r="A18" s="4" t="inlineStr">
        <is>
          <t>Prior service cost/(credit)</t>
        </is>
      </c>
      <c r="B18" s="6" t="n">
        <v>-8</v>
      </c>
      <c r="C18" s="6" t="n">
        <v>-312</v>
      </c>
      <c r="D18" s="6" t="n">
        <v>0</v>
      </c>
    </row>
    <row r="19">
      <c r="A19" s="4" t="inlineStr">
        <is>
          <t>Amortization of prior service (cost)/credit</t>
        </is>
      </c>
      <c r="B19" s="6" t="n">
        <v>63</v>
      </c>
      <c r="C19" s="6" t="n">
        <v>42</v>
      </c>
      <c r="D19" s="6" t="n">
        <v>42</v>
      </c>
    </row>
    <row r="20">
      <c r="A20" s="4" t="inlineStr">
        <is>
          <t>Foreign exchange rate changes</t>
        </is>
      </c>
      <c r="B20" s="6" t="n">
        <v>9</v>
      </c>
      <c r="C20" s="6" t="n">
        <v>-2</v>
      </c>
      <c r="D20" s="6" t="n">
        <v>-7</v>
      </c>
    </row>
    <row r="21">
      <c r="A21" s="4" t="inlineStr">
        <is>
          <t>Total recorded in other comprehensive income</t>
        </is>
      </c>
      <c r="B21" s="6" t="n">
        <v>86</v>
      </c>
      <c r="C21" s="6" t="n">
        <v>4</v>
      </c>
      <c r="D21" s="6" t="n">
        <v>-1881</v>
      </c>
    </row>
    <row r="22">
      <c r="A22" s="4" t="inlineStr">
        <is>
          <t>Total recorded in net periodic benefit cost and other comprehensive income, before tax</t>
        </is>
      </c>
      <c r="B22" s="6" t="n">
        <v>231</v>
      </c>
      <c r="C22" s="6" t="n">
        <v>180</v>
      </c>
      <c r="D22" s="6" t="n">
        <v>-1577</v>
      </c>
    </row>
    <row r="23">
      <c r="A23" s="4" t="inlineStr">
        <is>
          <t>United States</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Total recorded in other comprehensive income</t>
        </is>
      </c>
      <c r="B25" s="5" t="n">
        <v>-82</v>
      </c>
      <c r="C25" s="5" t="n">
        <v>-141</v>
      </c>
      <c r="D25" s="5" t="n">
        <v>-939</v>
      </c>
    </row>
    <row r="26">
      <c r="A26" s="4" t="inlineStr">
        <is>
          <t>United States | Pension Plans, Defined Benefit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Discount rate (percent)</t>
        </is>
      </c>
      <c r="B28" s="10" t="n">
        <v>0.053</v>
      </c>
      <c r="C28" s="10" t="n">
        <v>0.056</v>
      </c>
      <c r="D28" s="9" t="n">
        <v>0.03</v>
      </c>
    </row>
    <row r="29">
      <c r="A29" s="4" t="inlineStr">
        <is>
          <t>Long-term rate of return on funded assets (percent)</t>
        </is>
      </c>
      <c r="B29" s="10" t="n">
        <v>0.068</v>
      </c>
      <c r="C29" s="10" t="n">
        <v>0.052</v>
      </c>
      <c r="D29" s="10" t="n">
        <v>0.046</v>
      </c>
    </row>
    <row r="30">
      <c r="A30" s="4" t="inlineStr">
        <is>
          <t>Long-term rate of compensation increase (percent)</t>
        </is>
      </c>
      <c r="B30" s="10" t="n">
        <v>0.045</v>
      </c>
      <c r="C30" s="10" t="n">
        <v>0.045</v>
      </c>
      <c r="D30" s="10" t="n">
        <v>0.045</v>
      </c>
    </row>
    <row r="31">
      <c r="A31" s="4" t="inlineStr">
        <is>
          <t>Service cost</t>
        </is>
      </c>
      <c r="B31" s="5" t="n">
        <v>499</v>
      </c>
      <c r="C31" s="5" t="n">
        <v>466</v>
      </c>
      <c r="D31" s="5" t="n">
        <v>712</v>
      </c>
    </row>
    <row r="32">
      <c r="A32" s="4" t="inlineStr">
        <is>
          <t>Interest cost</t>
        </is>
      </c>
      <c r="B32" s="6" t="n">
        <v>671</v>
      </c>
      <c r="C32" s="6" t="n">
        <v>664</v>
      </c>
      <c r="D32" s="6" t="n">
        <v>518</v>
      </c>
    </row>
    <row r="33">
      <c r="A33" s="4" t="inlineStr">
        <is>
          <t>Expected return on plan assets</t>
        </is>
      </c>
      <c r="B33" s="6" t="n">
        <v>-724</v>
      </c>
      <c r="C33" s="6" t="n">
        <v>-532</v>
      </c>
      <c r="D33" s="6" t="n">
        <v>-560</v>
      </c>
    </row>
    <row r="34">
      <c r="A34" s="4" t="inlineStr">
        <is>
          <t>Amortization of actuarial loss/(gain)</t>
        </is>
      </c>
      <c r="B34" s="6" t="n">
        <v>83</v>
      </c>
      <c r="C34" s="6" t="n">
        <v>85</v>
      </c>
      <c r="D34" s="6" t="n">
        <v>156</v>
      </c>
    </row>
    <row r="35">
      <c r="A35" s="4" t="inlineStr">
        <is>
          <t>Amortization of prior service cost</t>
        </is>
      </c>
      <c r="B35" s="6" t="n">
        <v>-31</v>
      </c>
      <c r="C35" s="6" t="n">
        <v>-29</v>
      </c>
      <c r="D35" s="6" t="n">
        <v>-29</v>
      </c>
    </row>
    <row r="36">
      <c r="A36" s="4" t="inlineStr">
        <is>
          <t>Net pension enhancement and curtailment/settlement cost</t>
        </is>
      </c>
      <c r="B36" s="6" t="n">
        <v>27</v>
      </c>
      <c r="C36" s="6" t="n">
        <v>29</v>
      </c>
      <c r="D36" s="6" t="n">
        <v>205</v>
      </c>
    </row>
    <row r="37">
      <c r="A37" s="4" t="inlineStr">
        <is>
          <t>Net periodic benefit cost</t>
        </is>
      </c>
      <c r="B37" s="6" t="n">
        <v>525</v>
      </c>
      <c r="C37" s="6" t="n">
        <v>683</v>
      </c>
      <c r="D37" s="6" t="n">
        <v>1002</v>
      </c>
    </row>
    <row r="38">
      <c r="A38" s="4" t="inlineStr">
        <is>
          <t>Net actuarial loss/(gain)</t>
        </is>
      </c>
      <c r="B38" s="6" t="n">
        <v>-3</v>
      </c>
      <c r="C38" s="6" t="n">
        <v>-39</v>
      </c>
      <c r="D38" s="6" t="n">
        <v>-607</v>
      </c>
    </row>
    <row r="39">
      <c r="A39" s="4" t="inlineStr">
        <is>
          <t>Amortization of actuarial (loss)/gain</t>
        </is>
      </c>
      <c r="B39" s="6" t="n">
        <v>-110</v>
      </c>
      <c r="C39" s="6" t="n">
        <v>-114</v>
      </c>
      <c r="D39" s="6" t="n">
        <v>-361</v>
      </c>
    </row>
    <row r="40">
      <c r="A40" s="4" t="inlineStr">
        <is>
          <t>Prior service cost/(credit)</t>
        </is>
      </c>
      <c r="B40" s="6" t="n">
        <v>0</v>
      </c>
      <c r="C40" s="6" t="n">
        <v>-17</v>
      </c>
      <c r="D40" s="6" t="n">
        <v>0</v>
      </c>
    </row>
    <row r="41">
      <c r="A41" s="4" t="inlineStr">
        <is>
          <t>Amortization of prior service (cost)/credit</t>
        </is>
      </c>
      <c r="B41" s="6" t="n">
        <v>31</v>
      </c>
      <c r="C41" s="6" t="n">
        <v>29</v>
      </c>
      <c r="D41" s="6" t="n">
        <v>29</v>
      </c>
    </row>
    <row r="42">
      <c r="A42" s="4" t="inlineStr">
        <is>
          <t>Total recorded in other comprehensive income</t>
        </is>
      </c>
      <c r="B42" s="6" t="n">
        <v>-82</v>
      </c>
      <c r="C42" s="6" t="n">
        <v>-141</v>
      </c>
      <c r="D42" s="6" t="n">
        <v>-939</v>
      </c>
    </row>
    <row r="43">
      <c r="A43" s="4" t="inlineStr">
        <is>
          <t>Total recorded in net periodic benefit cost and other comprehensive income, before tax</t>
        </is>
      </c>
      <c r="B43" s="6" t="n">
        <v>443</v>
      </c>
      <c r="C43" s="6" t="n">
        <v>542</v>
      </c>
      <c r="D43" s="6" t="n">
        <v>63</v>
      </c>
    </row>
    <row r="44">
      <c r="A44" s="4" t="inlineStr">
        <is>
          <t>Pension Benefits - Non-U.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Total recorded in other comprehensive income</t>
        </is>
      </c>
      <c r="B46" s="5" t="n">
        <v>-788</v>
      </c>
      <c r="C46" s="5" t="n">
        <v>641</v>
      </c>
      <c r="D46" s="5" t="n">
        <v>-1979</v>
      </c>
    </row>
    <row r="47">
      <c r="A47" s="4" t="inlineStr">
        <is>
          <t>Pension Benefits - Non-U.S. [Member] | Pension Plans, Defined Benefit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Discount rate (percent)</t>
        </is>
      </c>
      <c r="B49" s="10" t="n">
        <v>0.043</v>
      </c>
      <c r="C49" s="10" t="n">
        <v>0.049</v>
      </c>
      <c r="D49" s="10" t="n">
        <v>0.022</v>
      </c>
    </row>
    <row r="50">
      <c r="A50" s="4" t="inlineStr">
        <is>
          <t>Long-term rate of return on funded assets (percent)</t>
        </is>
      </c>
      <c r="B50" s="10" t="n">
        <v>0.055</v>
      </c>
      <c r="C50" s="10" t="n">
        <v>0.042</v>
      </c>
      <c r="D50" s="10" t="n">
        <v>0.035</v>
      </c>
    </row>
    <row r="51">
      <c r="A51" s="4" t="inlineStr">
        <is>
          <t>Long-term rate of compensation increase (percent)</t>
        </is>
      </c>
      <c r="B51" s="10" t="n">
        <v>0.045</v>
      </c>
      <c r="C51" s="10" t="n">
        <v>0.052</v>
      </c>
      <c r="D51" s="10" t="n">
        <v>0.042</v>
      </c>
    </row>
    <row r="52">
      <c r="A52" s="4" t="inlineStr">
        <is>
          <t>Service cost</t>
        </is>
      </c>
      <c r="B52" s="5" t="n">
        <v>338</v>
      </c>
      <c r="C52" s="5" t="n">
        <v>323</v>
      </c>
      <c r="D52" s="5" t="n">
        <v>570</v>
      </c>
    </row>
    <row r="53">
      <c r="A53" s="4" t="inlineStr">
        <is>
          <t>Interest cost</t>
        </is>
      </c>
      <c r="B53" s="6" t="n">
        <v>823</v>
      </c>
      <c r="C53" s="6" t="n">
        <v>922</v>
      </c>
      <c r="D53" s="6" t="n">
        <v>614</v>
      </c>
    </row>
    <row r="54">
      <c r="A54" s="4" t="inlineStr">
        <is>
          <t>Expected return on plan assets</t>
        </is>
      </c>
      <c r="B54" s="6" t="n">
        <v>-955</v>
      </c>
      <c r="C54" s="6" t="n">
        <v>-688</v>
      </c>
      <c r="D54" s="6" t="n">
        <v>-815</v>
      </c>
    </row>
    <row r="55">
      <c r="A55" s="4" t="inlineStr">
        <is>
          <t>Amortization of actuarial loss/(gain)</t>
        </is>
      </c>
      <c r="B55" s="6" t="n">
        <v>97</v>
      </c>
      <c r="C55" s="6" t="n">
        <v>108</v>
      </c>
      <c r="D55" s="6" t="n">
        <v>180</v>
      </c>
    </row>
    <row r="56">
      <c r="A56" s="4" t="inlineStr">
        <is>
          <t>Amortization of prior service cost</t>
        </is>
      </c>
      <c r="B56" s="6" t="n">
        <v>50</v>
      </c>
      <c r="C56" s="6" t="n">
        <v>52</v>
      </c>
      <c r="D56" s="6" t="n">
        <v>43</v>
      </c>
    </row>
    <row r="57">
      <c r="A57" s="4" t="inlineStr">
        <is>
          <t>Net pension enhancement and curtailment/settlement cost</t>
        </is>
      </c>
      <c r="B57" s="6" t="n">
        <v>16</v>
      </c>
      <c r="C57" s="6" t="n">
        <v>5</v>
      </c>
      <c r="D57" s="6" t="n">
        <v>4</v>
      </c>
    </row>
    <row r="58">
      <c r="A58" s="4" t="inlineStr">
        <is>
          <t>Net periodic benefit cost</t>
        </is>
      </c>
      <c r="B58" s="6" t="n">
        <v>369</v>
      </c>
      <c r="C58" s="6" t="n">
        <v>722</v>
      </c>
      <c r="D58" s="6" t="n">
        <v>596</v>
      </c>
    </row>
    <row r="59">
      <c r="A59" s="4" t="inlineStr">
        <is>
          <t>Net actuarial loss/(gain)</t>
        </is>
      </c>
      <c r="B59" s="6" t="n">
        <v>-611</v>
      </c>
      <c r="C59" s="6" t="n">
        <v>602</v>
      </c>
      <c r="D59" s="6" t="n">
        <v>-1641</v>
      </c>
    </row>
    <row r="60">
      <c r="A60" s="4" t="inlineStr">
        <is>
          <t>Amortization of actuarial (loss)/gain</t>
        </is>
      </c>
      <c r="B60" s="6" t="n">
        <v>-112</v>
      </c>
      <c r="C60" s="6" t="n">
        <v>-108</v>
      </c>
      <c r="D60" s="6" t="n">
        <v>-183</v>
      </c>
    </row>
    <row r="61">
      <c r="A61" s="4" t="inlineStr">
        <is>
          <t>Prior service cost/(credit)</t>
        </is>
      </c>
      <c r="B61" s="6" t="n">
        <v>81</v>
      </c>
      <c r="C61" s="6" t="n">
        <v>153</v>
      </c>
      <c r="D61" s="6" t="n">
        <v>84</v>
      </c>
    </row>
    <row r="62">
      <c r="A62" s="4" t="inlineStr">
        <is>
          <t>Amortization of prior service (cost)/credit</t>
        </is>
      </c>
      <c r="B62" s="6" t="n">
        <v>-44</v>
      </c>
      <c r="C62" s="6" t="n">
        <v>-52</v>
      </c>
      <c r="D62" s="6" t="n">
        <v>-40</v>
      </c>
    </row>
    <row r="63">
      <c r="A63" s="4" t="inlineStr">
        <is>
          <t>Foreign exchange rate changes</t>
        </is>
      </c>
      <c r="B63" s="6" t="n">
        <v>-102</v>
      </c>
      <c r="C63" s="6" t="n">
        <v>46</v>
      </c>
      <c r="D63" s="6" t="n">
        <v>-199</v>
      </c>
    </row>
    <row r="64">
      <c r="A64" s="4" t="inlineStr">
        <is>
          <t>Total recorded in other comprehensive income</t>
        </is>
      </c>
      <c r="B64" s="6" t="n">
        <v>-788</v>
      </c>
      <c r="C64" s="6" t="n">
        <v>641</v>
      </c>
      <c r="D64" s="6" t="n">
        <v>-1979</v>
      </c>
    </row>
    <row r="65">
      <c r="A65" s="4" t="inlineStr">
        <is>
          <t>Total recorded in net periodic benefit cost and other comprehensive income, before tax</t>
        </is>
      </c>
      <c r="B65" s="5" t="n">
        <v>-419</v>
      </c>
      <c r="C65" s="5" t="n">
        <v>1363</v>
      </c>
      <c r="D65" s="5" t="n">
        <v>-138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Summary Of The Change In Accumulated Other Comprehensive Incom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Total (charge)/credit to other comprehensive income, before tax</t>
        </is>
      </c>
      <c r="B4" s="5" t="n">
        <v>784</v>
      </c>
      <c r="C4" s="5" t="n">
        <v>-504</v>
      </c>
      <c r="D4" s="5" t="n">
        <v>4799</v>
      </c>
    </row>
    <row r="5">
      <c r="A5" s="4" t="inlineStr">
        <is>
          <t>(Charge)/credit to income tax (see Note 4)</t>
        </is>
      </c>
      <c r="B5" s="6" t="n">
        <v>-208</v>
      </c>
      <c r="C5" s="6" t="n">
        <v>180</v>
      </c>
      <c r="D5" s="6" t="n">
        <v>-1236</v>
      </c>
    </row>
    <row r="6">
      <c r="A6" s="4" t="inlineStr">
        <is>
          <t>(Charge)/credit to investment in equity companies</t>
        </is>
      </c>
      <c r="B6" s="6" t="n">
        <v>24</v>
      </c>
      <c r="C6" s="6" t="n">
        <v>16</v>
      </c>
      <c r="D6" s="6" t="n">
        <v>235</v>
      </c>
    </row>
    <row r="7">
      <c r="A7" s="4" t="inlineStr">
        <is>
          <t>(Charge)/credit to other comprehensive income including noncontrolling interests, after tax</t>
        </is>
      </c>
      <c r="B7" s="6" t="n">
        <v>600</v>
      </c>
      <c r="C7" s="6" t="n">
        <v>-308</v>
      </c>
      <c r="D7" s="6" t="n">
        <v>3798</v>
      </c>
    </row>
    <row r="8">
      <c r="A8" s="4" t="inlineStr">
        <is>
          <t>Charge/(credit) to equity of noncontrolling interests</t>
        </is>
      </c>
      <c r="B8" s="6" t="n">
        <v>-120</v>
      </c>
      <c r="C8" s="6" t="n">
        <v>54</v>
      </c>
      <c r="D8" s="6" t="n">
        <v>-212</v>
      </c>
    </row>
    <row r="9">
      <c r="A9" s="4" t="inlineStr">
        <is>
          <t>Other Postretirement Benefit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Total (charge)/credit to other comprehensive income, before tax</t>
        </is>
      </c>
      <c r="B11" s="6" t="n">
        <v>-86</v>
      </c>
      <c r="C11" s="6" t="n">
        <v>-4</v>
      </c>
      <c r="D11" s="6" t="n">
        <v>1881</v>
      </c>
    </row>
    <row r="12">
      <c r="A12" s="4" t="inlineStr">
        <is>
          <t>Exxon Mobil Corporation Share After Noncontrolling Interest [Member]</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Total change in accumulated other comprehensive income</t>
        </is>
      </c>
      <c r="B14" s="6" t="n">
        <v>480</v>
      </c>
      <c r="C14" s="6" t="n">
        <v>-254</v>
      </c>
      <c r="D14" s="6" t="n">
        <v>3586</v>
      </c>
    </row>
    <row r="15">
      <c r="A15" s="4" t="inlineStr">
        <is>
          <t>United States</t>
        </is>
      </c>
      <c r="B15" s="4" t="inlineStr">
        <is>
          <t xml:space="preserve"> </t>
        </is>
      </c>
      <c r="C15" s="4" t="inlineStr">
        <is>
          <t xml:space="preserve"> </t>
        </is>
      </c>
      <c r="D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row>
    <row r="17">
      <c r="A17" s="4" t="inlineStr">
        <is>
          <t>Total (charge)/credit to other comprehensive income, before tax</t>
        </is>
      </c>
      <c r="B17" s="6" t="n">
        <v>82</v>
      </c>
      <c r="C17" s="6" t="n">
        <v>141</v>
      </c>
      <c r="D17" s="6" t="n">
        <v>939</v>
      </c>
    </row>
    <row r="18">
      <c r="A18" s="4" t="inlineStr">
        <is>
          <t>Pension Benefits - Non-U.S.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Total (charge)/credit to other comprehensive income, before tax</t>
        </is>
      </c>
      <c r="B20" s="5" t="n">
        <v>788</v>
      </c>
      <c r="C20" s="5" t="n">
        <v>-641</v>
      </c>
      <c r="D20" s="5" t="n">
        <v>197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Fair Value Of Benefit Plan Assets)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air value of plan assets</t>
        </is>
      </c>
      <c r="B4" s="5" t="n">
        <v>11244</v>
      </c>
      <c r="C4" s="5" t="n">
        <v>11367</v>
      </c>
    </row>
    <row r="5">
      <c r="A5" s="4" t="inlineStr">
        <is>
          <t>United States | Total At Fair Value [Member]</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Fair value of plan assets, net asset value</t>
        </is>
      </c>
      <c r="B7" s="6" t="n">
        <v>9665</v>
      </c>
      <c r="C7" s="6" t="n">
        <v>4015</v>
      </c>
    </row>
    <row r="8">
      <c r="A8" s="4" t="inlineStr">
        <is>
          <t>Fair value of plan assets</t>
        </is>
      </c>
      <c r="B8" s="6" t="n">
        <v>11242</v>
      </c>
      <c r="C8" s="6" t="n">
        <v>11364</v>
      </c>
    </row>
    <row r="9">
      <c r="A9" s="4" t="inlineStr">
        <is>
          <t>United States | U.S. Equity Securities [Member]</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Fair value of plan assets, net asset value</t>
        </is>
      </c>
      <c r="B11" s="6" t="n">
        <v>2263</v>
      </c>
      <c r="C11" s="6" t="n">
        <v>2114</v>
      </c>
    </row>
    <row r="12">
      <c r="A12" s="4" t="inlineStr">
        <is>
          <t>Fair value of plan assets</t>
        </is>
      </c>
      <c r="B12" s="6" t="n">
        <v>2263</v>
      </c>
      <c r="C12" s="6" t="n">
        <v>2114</v>
      </c>
    </row>
    <row r="13">
      <c r="A13" s="4" t="inlineStr">
        <is>
          <t>United States | Non-U.S. Equity Securities [Member]</t>
        </is>
      </c>
      <c r="B13" s="4" t="inlineStr">
        <is>
          <t xml:space="preserve"> </t>
        </is>
      </c>
      <c r="C13" s="4" t="inlineStr">
        <is>
          <t xml:space="preserve"> </t>
        </is>
      </c>
    </row>
    <row r="14">
      <c r="A14" s="3" t="inlineStr">
        <is>
          <t>Defined Benefit Plan Disclosure [Line Items]</t>
        </is>
      </c>
      <c r="B14" s="4" t="inlineStr">
        <is>
          <t xml:space="preserve"> </t>
        </is>
      </c>
      <c r="C14" s="4" t="inlineStr">
        <is>
          <t xml:space="preserve"> </t>
        </is>
      </c>
    </row>
    <row r="15">
      <c r="A15" s="4" t="inlineStr">
        <is>
          <t>Fair value of plan assets, net asset value</t>
        </is>
      </c>
      <c r="B15" s="6" t="n">
        <v>1225</v>
      </c>
      <c r="C15" s="6" t="n">
        <v>1344</v>
      </c>
    </row>
    <row r="16">
      <c r="A16" s="4" t="inlineStr">
        <is>
          <t>Fair value of plan assets</t>
        </is>
      </c>
      <c r="B16" s="6" t="n">
        <v>1225</v>
      </c>
      <c r="C16" s="6" t="n">
        <v>1344</v>
      </c>
    </row>
    <row r="17">
      <c r="A17" s="4" t="inlineStr">
        <is>
          <t>United States | Private Equity [Member]</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Fair value of plan assets, net asset value</t>
        </is>
      </c>
      <c r="B19" s="6" t="n">
        <v>439</v>
      </c>
      <c r="C19" s="6" t="n">
        <v>375</v>
      </c>
    </row>
    <row r="20">
      <c r="A20" s="4" t="inlineStr">
        <is>
          <t>Fair value of plan assets</t>
        </is>
      </c>
      <c r="B20" s="6" t="n">
        <v>439</v>
      </c>
      <c r="C20" s="6" t="n">
        <v>375</v>
      </c>
    </row>
    <row r="21">
      <c r="A21" s="4" t="inlineStr">
        <is>
          <t>United States | Corporate Debt Securities [Member]</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Fair value of plan assets, net asset value</t>
        </is>
      </c>
      <c r="B23" s="6" t="n">
        <v>4498</v>
      </c>
      <c r="C23" s="6" t="n">
        <v>1</v>
      </c>
    </row>
    <row r="24">
      <c r="A24" s="4" t="inlineStr">
        <is>
          <t>Fair value of plan assets</t>
        </is>
      </c>
      <c r="B24" s="6" t="n">
        <v>5469</v>
      </c>
      <c r="C24" s="6" t="n">
        <v>4700</v>
      </c>
    </row>
    <row r="25">
      <c r="A25" s="4" t="inlineStr">
        <is>
          <t>United States | Government Debt Securities [Member]</t>
        </is>
      </c>
      <c r="B25" s="4" t="inlineStr">
        <is>
          <t xml:space="preserve"> </t>
        </is>
      </c>
      <c r="C25" s="4" t="inlineStr">
        <is>
          <t xml:space="preserve"> </t>
        </is>
      </c>
    </row>
    <row r="26">
      <c r="A26" s="3" t="inlineStr">
        <is>
          <t>Defined Benefit Plan Disclosure [Line Items]</t>
        </is>
      </c>
      <c r="B26" s="4" t="inlineStr">
        <is>
          <t xml:space="preserve"> </t>
        </is>
      </c>
      <c r="C26" s="4" t="inlineStr">
        <is>
          <t xml:space="preserve"> </t>
        </is>
      </c>
    </row>
    <row r="27">
      <c r="A27" s="4" t="inlineStr">
        <is>
          <t>Fair value of plan assets, net asset value</t>
        </is>
      </c>
      <c r="B27" s="6" t="n">
        <v>1126</v>
      </c>
      <c r="C27" s="6" t="n">
        <v>2</v>
      </c>
    </row>
    <row r="28">
      <c r="A28" s="4" t="inlineStr">
        <is>
          <t>Fair value of plan assets</t>
        </is>
      </c>
      <c r="B28" s="6" t="n">
        <v>1718</v>
      </c>
      <c r="C28" s="6" t="n">
        <v>2652</v>
      </c>
    </row>
    <row r="29">
      <c r="A29" s="4" t="inlineStr">
        <is>
          <t>United States | Asset-Backed Debt Securities [Member]</t>
        </is>
      </c>
      <c r="B29" s="4" t="inlineStr">
        <is>
          <t xml:space="preserve"> </t>
        </is>
      </c>
      <c r="C29" s="4" t="inlineStr">
        <is>
          <t xml:space="preserve"> </t>
        </is>
      </c>
    </row>
    <row r="30">
      <c r="A30" s="3" t="inlineStr">
        <is>
          <t>Defined Benefit Plan Disclosure [Line Items]</t>
        </is>
      </c>
      <c r="B30" s="4" t="inlineStr">
        <is>
          <t xml:space="preserve"> </t>
        </is>
      </c>
      <c r="C30" s="4" t="inlineStr">
        <is>
          <t xml:space="preserve"> </t>
        </is>
      </c>
    </row>
    <row r="31">
      <c r="A31" s="4" t="inlineStr">
        <is>
          <t>Fair value of plan assets, net asset value</t>
        </is>
      </c>
      <c r="B31" s="6" t="n">
        <v>1</v>
      </c>
      <c r="C31" s="6" t="n">
        <v>1</v>
      </c>
    </row>
    <row r="32">
      <c r="A32" s="4" t="inlineStr">
        <is>
          <t>Fair value of plan assets</t>
        </is>
      </c>
      <c r="B32" s="6" t="n">
        <v>1</v>
      </c>
      <c r="C32" s="6" t="n">
        <v>1</v>
      </c>
    </row>
    <row r="33">
      <c r="A33" s="4" t="inlineStr">
        <is>
          <t>United States | Cash [Memb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Fair value of plan assets, net asset value</t>
        </is>
      </c>
      <c r="B35" s="6" t="n">
        <v>113</v>
      </c>
      <c r="C35" s="6" t="n">
        <v>178</v>
      </c>
    </row>
    <row r="36">
      <c r="A36" s="4" t="inlineStr">
        <is>
          <t>Fair value of plan assets</t>
        </is>
      </c>
      <c r="B36" s="6" t="n">
        <v>113</v>
      </c>
      <c r="C36" s="6" t="n">
        <v>178</v>
      </c>
    </row>
    <row r="37">
      <c r="A37" s="4" t="inlineStr">
        <is>
          <t>United States | Defined Benefit Plan Other Assets [Member]</t>
        </is>
      </c>
      <c r="B37" s="4" t="inlineStr">
        <is>
          <t xml:space="preserve"> </t>
        </is>
      </c>
      <c r="C37" s="4" t="inlineStr">
        <is>
          <t xml:space="preserve"> </t>
        </is>
      </c>
    </row>
    <row r="38">
      <c r="A38" s="3" t="inlineStr">
        <is>
          <t>Defined Benefit Plan Disclosure [Line Items]</t>
        </is>
      </c>
      <c r="B38" s="4" t="inlineStr">
        <is>
          <t xml:space="preserve"> </t>
        </is>
      </c>
      <c r="C38" s="4" t="inlineStr">
        <is>
          <t xml:space="preserve"> </t>
        </is>
      </c>
    </row>
    <row r="39">
      <c r="A39" s="4" t="inlineStr">
        <is>
          <t>Fair value of plan assets</t>
        </is>
      </c>
      <c r="B39" s="6" t="n">
        <v>14</v>
      </c>
      <c r="C39" s="4" t="inlineStr">
        <is>
          <t xml:space="preserve"> </t>
        </is>
      </c>
    </row>
    <row r="40">
      <c r="A40" s="4" t="inlineStr">
        <is>
          <t>United States | Insurance Contracts At Contract Value [Member]</t>
        </is>
      </c>
      <c r="B40" s="4" t="inlineStr">
        <is>
          <t xml:space="preserve"> </t>
        </is>
      </c>
      <c r="C40" s="4" t="inlineStr">
        <is>
          <t xml:space="preserve"> </t>
        </is>
      </c>
    </row>
    <row r="41">
      <c r="A41" s="3" t="inlineStr">
        <is>
          <t>Defined Benefit Plan Disclosure [Line Items]</t>
        </is>
      </c>
      <c r="B41" s="4" t="inlineStr">
        <is>
          <t xml:space="preserve"> </t>
        </is>
      </c>
      <c r="C41" s="4" t="inlineStr">
        <is>
          <t xml:space="preserve"> </t>
        </is>
      </c>
    </row>
    <row r="42">
      <c r="A42" s="4" t="inlineStr">
        <is>
          <t>Fair value of plan assets</t>
        </is>
      </c>
      <c r="B42" s="6" t="n">
        <v>2</v>
      </c>
      <c r="C42" s="6" t="n">
        <v>3</v>
      </c>
    </row>
    <row r="43">
      <c r="A43" s="4" t="inlineStr">
        <is>
          <t>United States | Fair Value Inputs Level 2 [Member] | Total At Fair Value [Member]</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Fair value of plan assets, fair value hierarchy</t>
        </is>
      </c>
      <c r="B45" s="6" t="n">
        <v>1577</v>
      </c>
      <c r="C45" s="6" t="n">
        <v>7349</v>
      </c>
    </row>
    <row r="46">
      <c r="A46" s="4" t="inlineStr">
        <is>
          <t>United States | Fair Value Inputs Level 2 [Member] | Corporate Debt Securities [Member]</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Fair value of plan assets, fair value hierarchy</t>
        </is>
      </c>
      <c r="B48" s="6" t="n">
        <v>971</v>
      </c>
      <c r="C48" s="6" t="n">
        <v>4699</v>
      </c>
    </row>
    <row r="49">
      <c r="A49" s="4" t="inlineStr">
        <is>
          <t>United States | Fair Value Inputs Level 2 [Member] | Government Debt Securities [Member]</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Fair value of plan assets, fair value hierarchy</t>
        </is>
      </c>
      <c r="B51" s="6" t="n">
        <v>592</v>
      </c>
      <c r="C51" s="6" t="n">
        <v>2650</v>
      </c>
    </row>
    <row r="52">
      <c r="A52" s="4" t="inlineStr">
        <is>
          <t>United States | Fair Value Inputs Level 2 [Member] | Defined Benefit Plan Other Assets [Memb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Fair value of plan assets, fair value hierarchy</t>
        </is>
      </c>
      <c r="B54" s="6" t="n">
        <v>14</v>
      </c>
      <c r="C54" s="4" t="inlineStr">
        <is>
          <t xml:space="preserve"> </t>
        </is>
      </c>
    </row>
    <row r="55">
      <c r="A55" s="4" t="inlineStr">
        <is>
          <t>Pension Benefits - Non-U.S. [Member]</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Fair value of plan assets</t>
        </is>
      </c>
      <c r="B57" s="6" t="n">
        <v>17378</v>
      </c>
      <c r="C57" s="6" t="n">
        <v>18431</v>
      </c>
    </row>
    <row r="58">
      <c r="A58" s="4" t="inlineStr">
        <is>
          <t>Pension Benefits - Non-U.S. [Member] | Total At Fair Value [Member]</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Fair value of plan assets, net asset value</t>
        </is>
      </c>
      <c r="B60" s="6" t="n">
        <v>16957</v>
      </c>
      <c r="C60" s="6" t="n">
        <v>17763</v>
      </c>
    </row>
    <row r="61">
      <c r="A61" s="4" t="inlineStr">
        <is>
          <t>Fair value of plan assets</t>
        </is>
      </c>
      <c r="B61" s="6" t="n">
        <v>17363</v>
      </c>
      <c r="C61" s="6" t="n">
        <v>18409</v>
      </c>
    </row>
    <row r="62">
      <c r="A62" s="4" t="inlineStr">
        <is>
          <t>Pension Benefits - Non-U.S. [Member] | U.S. Equity Securities [Member]</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Fair value of plan assets, net asset value</t>
        </is>
      </c>
      <c r="B64" s="6" t="n">
        <v>2865</v>
      </c>
      <c r="C64" s="6" t="n">
        <v>2642</v>
      </c>
    </row>
    <row r="65">
      <c r="A65" s="4" t="inlineStr">
        <is>
          <t>Fair value of plan assets</t>
        </is>
      </c>
      <c r="B65" s="6" t="n">
        <v>2865</v>
      </c>
      <c r="C65" s="6" t="n">
        <v>2642</v>
      </c>
    </row>
    <row r="66">
      <c r="A66" s="4" t="inlineStr">
        <is>
          <t>Pension Benefits - Non-U.S. [Member] | Non-U.S. Equity Securities [Member]</t>
        </is>
      </c>
      <c r="B66" s="4" t="inlineStr">
        <is>
          <t xml:space="preserve"> </t>
        </is>
      </c>
      <c r="C66" s="4" t="inlineStr">
        <is>
          <t xml:space="preserve"> </t>
        </is>
      </c>
    </row>
    <row r="67">
      <c r="A67" s="3" t="inlineStr">
        <is>
          <t>Defined Benefit Plan Disclosure [Line Items]</t>
        </is>
      </c>
      <c r="B67" s="4" t="inlineStr">
        <is>
          <t xml:space="preserve"> </t>
        </is>
      </c>
      <c r="C67" s="4" t="inlineStr">
        <is>
          <t xml:space="preserve"> </t>
        </is>
      </c>
    </row>
    <row r="68">
      <c r="A68" s="4" t="inlineStr">
        <is>
          <t>Fair value of plan assets, net asset value</t>
        </is>
      </c>
      <c r="B68" s="6" t="n">
        <v>1560</v>
      </c>
      <c r="C68" s="6" t="n">
        <v>1688</v>
      </c>
    </row>
    <row r="69">
      <c r="A69" s="4" t="inlineStr">
        <is>
          <t>Fair value of plan assets</t>
        </is>
      </c>
      <c r="B69" s="6" t="n">
        <v>1603</v>
      </c>
      <c r="C69" s="6" t="n">
        <v>1740</v>
      </c>
    </row>
    <row r="70">
      <c r="A70" s="4" t="inlineStr">
        <is>
          <t>Pension Benefits - Non-U.S. [Member] | Private Equity [Member]</t>
        </is>
      </c>
      <c r="B70" s="4" t="inlineStr">
        <is>
          <t xml:space="preserve"> </t>
        </is>
      </c>
      <c r="C70" s="4" t="inlineStr">
        <is>
          <t xml:space="preserve"> </t>
        </is>
      </c>
    </row>
    <row r="71">
      <c r="A71" s="3" t="inlineStr">
        <is>
          <t>Defined Benefit Plan Disclosure [Line Items]</t>
        </is>
      </c>
      <c r="B71" s="4" t="inlineStr">
        <is>
          <t xml:space="preserve"> </t>
        </is>
      </c>
      <c r="C71" s="4" t="inlineStr">
        <is>
          <t xml:space="preserve"> </t>
        </is>
      </c>
    </row>
    <row r="72">
      <c r="A72" s="4" t="inlineStr">
        <is>
          <t>Fair value of plan assets, net asset value</t>
        </is>
      </c>
      <c r="B72" s="6" t="n">
        <v>291</v>
      </c>
      <c r="C72" s="6" t="n">
        <v>294</v>
      </c>
    </row>
    <row r="73">
      <c r="A73" s="4" t="inlineStr">
        <is>
          <t>Fair value of plan assets</t>
        </is>
      </c>
      <c r="B73" s="6" t="n">
        <v>291</v>
      </c>
      <c r="C73" s="6" t="n">
        <v>294</v>
      </c>
    </row>
    <row r="74">
      <c r="A74" s="4" t="inlineStr">
        <is>
          <t>Pension Benefits - Non-U.S. [Member] | Corporate Debt Securities [Member]</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Fair value of plan assets, net asset value</t>
        </is>
      </c>
      <c r="B76" s="6" t="n">
        <v>3650</v>
      </c>
      <c r="C76" s="6" t="n">
        <v>4370</v>
      </c>
    </row>
    <row r="77">
      <c r="A77" s="4" t="inlineStr">
        <is>
          <t>Fair value of plan assets</t>
        </is>
      </c>
      <c r="B77" s="6" t="n">
        <v>3699</v>
      </c>
      <c r="C77" s="6" t="n">
        <v>4431</v>
      </c>
    </row>
    <row r="78">
      <c r="A78" s="4" t="inlineStr">
        <is>
          <t>Pension Benefits - Non-U.S. [Member] | Government Debt Securities [Member]</t>
        </is>
      </c>
      <c r="B78" s="4" t="inlineStr">
        <is>
          <t xml:space="preserve"> </t>
        </is>
      </c>
      <c r="C78" s="4" t="inlineStr">
        <is>
          <t xml:space="preserve"> </t>
        </is>
      </c>
    </row>
    <row r="79">
      <c r="A79" s="3" t="inlineStr">
        <is>
          <t>Defined Benefit Plan Disclosure [Line Items]</t>
        </is>
      </c>
      <c r="B79" s="4" t="inlineStr">
        <is>
          <t xml:space="preserve"> </t>
        </is>
      </c>
      <c r="C79" s="4" t="inlineStr">
        <is>
          <t xml:space="preserve"> </t>
        </is>
      </c>
    </row>
    <row r="80">
      <c r="A80" s="4" t="inlineStr">
        <is>
          <t>Fair value of plan assets, net asset value</t>
        </is>
      </c>
      <c r="B80" s="6" t="n">
        <v>8222</v>
      </c>
      <c r="C80" s="6" t="n">
        <v>8429</v>
      </c>
    </row>
    <row r="81">
      <c r="A81" s="4" t="inlineStr">
        <is>
          <t>Fair value of plan assets</t>
        </is>
      </c>
      <c r="B81" s="6" t="n">
        <v>8440</v>
      </c>
      <c r="C81" s="6" t="n">
        <v>8734</v>
      </c>
    </row>
    <row r="82">
      <c r="A82" s="4" t="inlineStr">
        <is>
          <t>Pension Benefits - Non-U.S. [Member] | Asset-Backed Debt Securities [Member]</t>
        </is>
      </c>
      <c r="B82" s="4" t="inlineStr">
        <is>
          <t xml:space="preserve"> </t>
        </is>
      </c>
      <c r="C82" s="4" t="inlineStr">
        <is>
          <t xml:space="preserve"> </t>
        </is>
      </c>
    </row>
    <row r="83">
      <c r="A83" s="3" t="inlineStr">
        <is>
          <t>Defined Benefit Plan Disclosure [Line Items]</t>
        </is>
      </c>
      <c r="B83" s="4" t="inlineStr">
        <is>
          <t xml:space="preserve"> </t>
        </is>
      </c>
      <c r="C83" s="4" t="inlineStr">
        <is>
          <t xml:space="preserve"> </t>
        </is>
      </c>
    </row>
    <row r="84">
      <c r="A84" s="4" t="inlineStr">
        <is>
          <t>Fair value of plan assets, net asset value</t>
        </is>
      </c>
      <c r="B84" s="6" t="n">
        <v>180</v>
      </c>
      <c r="C84" s="6" t="n">
        <v>221</v>
      </c>
    </row>
    <row r="85">
      <c r="A85" s="4" t="inlineStr">
        <is>
          <t>Fair value of plan assets</t>
        </is>
      </c>
      <c r="B85" s="6" t="n">
        <v>192</v>
      </c>
      <c r="C85" s="6" t="n">
        <v>243</v>
      </c>
    </row>
    <row r="86">
      <c r="A86" s="4" t="inlineStr">
        <is>
          <t>Pension Benefits - Non-U.S. [Member] | Other Debt Obligations [Member]</t>
        </is>
      </c>
      <c r="B86" s="4" t="inlineStr">
        <is>
          <t xml:space="preserve"> </t>
        </is>
      </c>
      <c r="C86" s="4" t="inlineStr">
        <is>
          <t xml:space="preserve"> </t>
        </is>
      </c>
    </row>
    <row r="87">
      <c r="A87" s="3" t="inlineStr">
        <is>
          <t>Defined Benefit Plan Disclosure [Line Items]</t>
        </is>
      </c>
      <c r="B87" s="4" t="inlineStr">
        <is>
          <t xml:space="preserve"> </t>
        </is>
      </c>
      <c r="C87" s="4" t="inlineStr">
        <is>
          <t xml:space="preserve"> </t>
        </is>
      </c>
    </row>
    <row r="88">
      <c r="A88" s="4" t="inlineStr">
        <is>
          <t>Fair value of plan assets, net asset value</t>
        </is>
      </c>
      <c r="B88" s="6" t="n">
        <v>13</v>
      </c>
      <c r="C88" s="6" t="n">
        <v>4</v>
      </c>
    </row>
    <row r="89">
      <c r="A89" s="4" t="inlineStr">
        <is>
          <t>Fair value of plan assets</t>
        </is>
      </c>
      <c r="B89" s="6" t="n">
        <v>13</v>
      </c>
      <c r="C89" s="6" t="n">
        <v>4</v>
      </c>
    </row>
    <row r="90">
      <c r="A90" s="4" t="inlineStr">
        <is>
          <t>Pension Benefits - Non-U.S. [Member] | Employee Benefit Plan, Real Estate [Member]</t>
        </is>
      </c>
      <c r="B90" s="4" t="inlineStr">
        <is>
          <t xml:space="preserve"> </t>
        </is>
      </c>
      <c r="C90" s="4" t="inlineStr">
        <is>
          <t xml:space="preserve"> </t>
        </is>
      </c>
    </row>
    <row r="91">
      <c r="A91" s="3" t="inlineStr">
        <is>
          <t>Defined Benefit Plan Disclosure [Line Items]</t>
        </is>
      </c>
      <c r="B91" s="4" t="inlineStr">
        <is>
          <t xml:space="preserve"> </t>
        </is>
      </c>
      <c r="C91" s="4" t="inlineStr">
        <is>
          <t xml:space="preserve"> </t>
        </is>
      </c>
    </row>
    <row r="92">
      <c r="A92" s="4" t="inlineStr">
        <is>
          <t>Fair value of plan assets, net asset value</t>
        </is>
      </c>
      <c r="B92" s="6" t="n">
        <v>107</v>
      </c>
      <c r="C92" s="6" t="n">
        <v>70</v>
      </c>
    </row>
    <row r="93">
      <c r="A93" s="4" t="inlineStr">
        <is>
          <t>Fair value of plan assets</t>
        </is>
      </c>
      <c r="B93" s="6" t="n">
        <v>107</v>
      </c>
      <c r="C93" s="6" t="n">
        <v>70</v>
      </c>
    </row>
    <row r="94">
      <c r="A94" s="4" t="inlineStr">
        <is>
          <t>Pension Benefits - Non-U.S. [Member] | Cash [Member]</t>
        </is>
      </c>
      <c r="B94" s="4" t="inlineStr">
        <is>
          <t xml:space="preserve"> </t>
        </is>
      </c>
      <c r="C94" s="4" t="inlineStr">
        <is>
          <t xml:space="preserve"> </t>
        </is>
      </c>
    </row>
    <row r="95">
      <c r="A95" s="3" t="inlineStr">
        <is>
          <t>Defined Benefit Plan Disclosure [Line Items]</t>
        </is>
      </c>
      <c r="B95" s="4" t="inlineStr">
        <is>
          <t xml:space="preserve"> </t>
        </is>
      </c>
      <c r="C95" s="4" t="inlineStr">
        <is>
          <t xml:space="preserve"> </t>
        </is>
      </c>
    </row>
    <row r="96">
      <c r="A96" s="4" t="inlineStr">
        <is>
          <t>Fair value of plan assets, net asset value</t>
        </is>
      </c>
      <c r="B96" s="6" t="n">
        <v>69</v>
      </c>
      <c r="C96" s="6" t="n">
        <v>45</v>
      </c>
    </row>
    <row r="97">
      <c r="A97" s="4" t="inlineStr">
        <is>
          <t>Fair value of plan assets</t>
        </is>
      </c>
      <c r="B97" s="6" t="n">
        <v>153</v>
      </c>
      <c r="C97" s="6" t="n">
        <v>251</v>
      </c>
    </row>
    <row r="98">
      <c r="A98" s="4" t="inlineStr">
        <is>
          <t>Pension Benefits - Non-U.S. [Member] | Insurance Contracts At Contract Value [Member]</t>
        </is>
      </c>
      <c r="B98" s="4" t="inlineStr">
        <is>
          <t xml:space="preserve"> </t>
        </is>
      </c>
      <c r="C98" s="4" t="inlineStr">
        <is>
          <t xml:space="preserve"> </t>
        </is>
      </c>
    </row>
    <row r="99">
      <c r="A99" s="3" t="inlineStr">
        <is>
          <t>Defined Benefit Plan Disclosure [Line Items]</t>
        </is>
      </c>
      <c r="B99" s="4" t="inlineStr">
        <is>
          <t xml:space="preserve"> </t>
        </is>
      </c>
      <c r="C99" s="4" t="inlineStr">
        <is>
          <t xml:space="preserve"> </t>
        </is>
      </c>
    </row>
    <row r="100">
      <c r="A100" s="4" t="inlineStr">
        <is>
          <t>Fair value of plan assets</t>
        </is>
      </c>
      <c r="B100" s="6" t="n">
        <v>15</v>
      </c>
      <c r="C100" s="6" t="n">
        <v>22</v>
      </c>
    </row>
    <row r="101">
      <c r="A101" s="4" t="inlineStr">
        <is>
          <t>Pension Benefits - Non-U.S. [Member] | Fair Value Inputs Level 1 [Member] | Total At Fair Value [Member]</t>
        </is>
      </c>
      <c r="B101" s="4" t="inlineStr">
        <is>
          <t xml:space="preserve"> </t>
        </is>
      </c>
      <c r="C101" s="4" t="inlineStr">
        <is>
          <t xml:space="preserve"> </t>
        </is>
      </c>
    </row>
    <row r="102">
      <c r="A102" s="3" t="inlineStr">
        <is>
          <t>Defined Benefit Plan Disclosure [Line Items]</t>
        </is>
      </c>
      <c r="B102" s="4" t="inlineStr">
        <is>
          <t xml:space="preserve"> </t>
        </is>
      </c>
      <c r="C102" s="4" t="inlineStr">
        <is>
          <t xml:space="preserve"> </t>
        </is>
      </c>
    </row>
    <row r="103">
      <c r="A103" s="4" t="inlineStr">
        <is>
          <t>Fair value of plan assets, fair value hierarchy</t>
        </is>
      </c>
      <c r="B103" s="6" t="n">
        <v>198</v>
      </c>
      <c r="C103" s="6" t="n">
        <v>375</v>
      </c>
    </row>
    <row r="104">
      <c r="A104" s="4" t="inlineStr">
        <is>
          <t>Pension Benefits - Non-U.S. [Member] | Fair Value Inputs Level 1 [Member] | Non-U.S. Equity Securities [Member]</t>
        </is>
      </c>
      <c r="B104" s="4" t="inlineStr">
        <is>
          <t xml:space="preserve"> </t>
        </is>
      </c>
      <c r="C104" s="4" t="inlineStr">
        <is>
          <t xml:space="preserve"> </t>
        </is>
      </c>
    </row>
    <row r="105">
      <c r="A105" s="3" t="inlineStr">
        <is>
          <t>Defined Benefit Plan Disclosure [Line Items]</t>
        </is>
      </c>
      <c r="B105" s="4" t="inlineStr">
        <is>
          <t xml:space="preserve"> </t>
        </is>
      </c>
      <c r="C105" s="4" t="inlineStr">
        <is>
          <t xml:space="preserve"> </t>
        </is>
      </c>
    </row>
    <row r="106">
      <c r="A106" s="4" t="inlineStr">
        <is>
          <t>Fair value of plan assets, fair value hierarchy</t>
        </is>
      </c>
      <c r="B106" s="6" t="n">
        <v>43</v>
      </c>
      <c r="C106" s="6" t="n">
        <v>52</v>
      </c>
    </row>
    <row r="107">
      <c r="A107" s="4" t="inlineStr">
        <is>
          <t>Pension Benefits - Non-U.S. [Member] | Fair Value Inputs Level 1 [Member] | Government Debt Securities [Member]</t>
        </is>
      </c>
      <c r="B107" s="4" t="inlineStr">
        <is>
          <t xml:space="preserve"> </t>
        </is>
      </c>
      <c r="C107" s="4" t="inlineStr">
        <is>
          <t xml:space="preserve"> </t>
        </is>
      </c>
    </row>
    <row r="108">
      <c r="A108" s="3" t="inlineStr">
        <is>
          <t>Defined Benefit Plan Disclosure [Line Items]</t>
        </is>
      </c>
      <c r="B108" s="4" t="inlineStr">
        <is>
          <t xml:space="preserve"> </t>
        </is>
      </c>
      <c r="C108" s="4" t="inlineStr">
        <is>
          <t xml:space="preserve"> </t>
        </is>
      </c>
    </row>
    <row r="109">
      <c r="A109" s="4" t="inlineStr">
        <is>
          <t>Fair value of plan assets, fair value hierarchy</t>
        </is>
      </c>
      <c r="B109" s="6" t="n">
        <v>77</v>
      </c>
      <c r="C109" s="6" t="n">
        <v>134</v>
      </c>
    </row>
    <row r="110">
      <c r="A110" s="4" t="inlineStr">
        <is>
          <t>Pension Benefits - Non-U.S. [Member] | Fair Value Inputs Level 1 [Member] | Cash [Member]</t>
        </is>
      </c>
      <c r="B110" s="4" t="inlineStr">
        <is>
          <t xml:space="preserve"> </t>
        </is>
      </c>
      <c r="C110" s="4" t="inlineStr">
        <is>
          <t xml:space="preserve"> </t>
        </is>
      </c>
    </row>
    <row r="111">
      <c r="A111" s="3" t="inlineStr">
        <is>
          <t>Defined Benefit Plan Disclosure [Line Items]</t>
        </is>
      </c>
      <c r="B111" s="4" t="inlineStr">
        <is>
          <t xml:space="preserve"> </t>
        </is>
      </c>
      <c r="C111" s="4" t="inlineStr">
        <is>
          <t xml:space="preserve"> </t>
        </is>
      </c>
    </row>
    <row r="112">
      <c r="A112" s="4" t="inlineStr">
        <is>
          <t>Fair value of plan assets, fair value hierarchy</t>
        </is>
      </c>
      <c r="B112" s="6" t="n">
        <v>78</v>
      </c>
      <c r="C112" s="6" t="n">
        <v>189</v>
      </c>
    </row>
    <row r="113">
      <c r="A113" s="4" t="inlineStr">
        <is>
          <t>Pension Benefits - Non-U.S. [Member] | Fair Value Inputs Level 2 [Member] | Total At Fair Value [Member]</t>
        </is>
      </c>
      <c r="B113" s="4" t="inlineStr">
        <is>
          <t xml:space="preserve"> </t>
        </is>
      </c>
      <c r="C113" s="4" t="inlineStr">
        <is>
          <t xml:space="preserve"> </t>
        </is>
      </c>
    </row>
    <row r="114">
      <c r="A114" s="3" t="inlineStr">
        <is>
          <t>Defined Benefit Plan Disclosure [Line Items]</t>
        </is>
      </c>
      <c r="B114" s="4" t="inlineStr">
        <is>
          <t xml:space="preserve"> </t>
        </is>
      </c>
      <c r="C114" s="4" t="inlineStr">
        <is>
          <t xml:space="preserve"> </t>
        </is>
      </c>
    </row>
    <row r="115">
      <c r="A115" s="4" t="inlineStr">
        <is>
          <t>Fair value of plan assets, fair value hierarchy</t>
        </is>
      </c>
      <c r="B115" s="6" t="n">
        <v>208</v>
      </c>
      <c r="C115" s="6" t="n">
        <v>271</v>
      </c>
    </row>
    <row r="116">
      <c r="A116" s="4" t="inlineStr">
        <is>
          <t>Pension Benefits - Non-U.S. [Member] | Fair Value Inputs Level 2 [Member] | Corporate Debt Securities [Member]</t>
        </is>
      </c>
      <c r="B116" s="4" t="inlineStr">
        <is>
          <t xml:space="preserve"> </t>
        </is>
      </c>
      <c r="C116" s="4" t="inlineStr">
        <is>
          <t xml:space="preserve"> </t>
        </is>
      </c>
    </row>
    <row r="117">
      <c r="A117" s="3" t="inlineStr">
        <is>
          <t>Defined Benefit Plan Disclosure [Line Items]</t>
        </is>
      </c>
      <c r="B117" s="4" t="inlineStr">
        <is>
          <t xml:space="preserve"> </t>
        </is>
      </c>
      <c r="C117" s="4" t="inlineStr">
        <is>
          <t xml:space="preserve"> </t>
        </is>
      </c>
    </row>
    <row r="118">
      <c r="A118" s="4" t="inlineStr">
        <is>
          <t>Fair value of plan assets, fair value hierarchy</t>
        </is>
      </c>
      <c r="B118" s="6" t="n">
        <v>49</v>
      </c>
      <c r="C118" s="6" t="n">
        <v>61</v>
      </c>
    </row>
    <row r="119">
      <c r="A119" s="4" t="inlineStr">
        <is>
          <t>Pension Benefits - Non-U.S. [Member] | Fair Value Inputs Level 2 [Member] | Government Debt Securities [Member]</t>
        </is>
      </c>
      <c r="B119" s="4" t="inlineStr">
        <is>
          <t xml:space="preserve"> </t>
        </is>
      </c>
      <c r="C119" s="4" t="inlineStr">
        <is>
          <t xml:space="preserve"> </t>
        </is>
      </c>
    </row>
    <row r="120">
      <c r="A120" s="3" t="inlineStr">
        <is>
          <t>Defined Benefit Plan Disclosure [Line Items]</t>
        </is>
      </c>
      <c r="B120" s="4" t="inlineStr">
        <is>
          <t xml:space="preserve"> </t>
        </is>
      </c>
      <c r="C120" s="4" t="inlineStr">
        <is>
          <t xml:space="preserve"> </t>
        </is>
      </c>
    </row>
    <row r="121">
      <c r="A121" s="4" t="inlineStr">
        <is>
          <t>Fair value of plan assets, fair value hierarchy</t>
        </is>
      </c>
      <c r="B121" s="6" t="n">
        <v>141</v>
      </c>
      <c r="C121" s="6" t="n">
        <v>171</v>
      </c>
    </row>
    <row r="122">
      <c r="A122" s="4" t="inlineStr">
        <is>
          <t>Pension Benefits - Non-U.S. [Member] | Fair Value Inputs Level 2 [Member] | Asset-Backed Debt Securities [Member]</t>
        </is>
      </c>
      <c r="B122" s="4" t="inlineStr">
        <is>
          <t xml:space="preserve"> </t>
        </is>
      </c>
      <c r="C122" s="4" t="inlineStr">
        <is>
          <t xml:space="preserve"> </t>
        </is>
      </c>
    </row>
    <row r="123">
      <c r="A123" s="3" t="inlineStr">
        <is>
          <t>Defined Benefit Plan Disclosure [Line Items]</t>
        </is>
      </c>
      <c r="B123" s="4" t="inlineStr">
        <is>
          <t xml:space="preserve"> </t>
        </is>
      </c>
      <c r="C123" s="4" t="inlineStr">
        <is>
          <t xml:space="preserve"> </t>
        </is>
      </c>
    </row>
    <row r="124">
      <c r="A124" s="4" t="inlineStr">
        <is>
          <t>Fair value of plan assets, fair value hierarchy</t>
        </is>
      </c>
      <c r="B124" s="6" t="n">
        <v>12</v>
      </c>
      <c r="C124" s="6" t="n">
        <v>22</v>
      </c>
    </row>
    <row r="125">
      <c r="A125" s="4" t="inlineStr">
        <is>
          <t>Pension Benefits - Non-U.S. [Member] | Fair Value Inputs Level 2 [Member] | Cash [Member]</t>
        </is>
      </c>
      <c r="B125" s="4" t="inlineStr">
        <is>
          <t xml:space="preserve"> </t>
        </is>
      </c>
      <c r="C125" s="4" t="inlineStr">
        <is>
          <t xml:space="preserve"> </t>
        </is>
      </c>
    </row>
    <row r="126">
      <c r="A126" s="3" t="inlineStr">
        <is>
          <t>Defined Benefit Plan Disclosure [Line Items]</t>
        </is>
      </c>
      <c r="B126" s="4" t="inlineStr">
        <is>
          <t xml:space="preserve"> </t>
        </is>
      </c>
      <c r="C126" s="4" t="inlineStr">
        <is>
          <t xml:space="preserve"> </t>
        </is>
      </c>
    </row>
    <row r="127">
      <c r="A127" s="4" t="inlineStr">
        <is>
          <t>Fair value of plan assets, fair value hierarchy</t>
        </is>
      </c>
      <c r="B127" s="5" t="n">
        <v>6</v>
      </c>
      <c r="C127" s="5" t="n">
        <v>17</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And Other Postretirement Benefits (Fair Value Of Benefit Plan Assets - Other Postretirement) (Details) - Other Postretirement Benefit Plans Defined Benefit [Member]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 net asset value</t>
        </is>
      </c>
      <c r="B3" s="5" t="n">
        <v>0</v>
      </c>
      <c r="C3" s="5" t="n">
        <v>0</v>
      </c>
      <c r="D3" s="4" t="inlineStr">
        <is>
          <t xml:space="preserve"> </t>
        </is>
      </c>
    </row>
    <row r="4">
      <c r="A4" s="4" t="inlineStr">
        <is>
          <t>Fair value of plan assets</t>
        </is>
      </c>
      <c r="B4" s="6" t="n">
        <v>364</v>
      </c>
      <c r="C4" s="6" t="n">
        <v>371</v>
      </c>
      <c r="D4" s="5" t="n">
        <v>348</v>
      </c>
    </row>
    <row r="5">
      <c r="A5" s="4" t="inlineStr">
        <is>
          <t>U.S. Equity Securiti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 net asset value</t>
        </is>
      </c>
      <c r="B7" s="6" t="n">
        <v>0</v>
      </c>
      <c r="C7" s="6" t="n">
        <v>0</v>
      </c>
      <c r="D7" s="4" t="inlineStr">
        <is>
          <t xml:space="preserve"> </t>
        </is>
      </c>
    </row>
    <row r="8">
      <c r="A8" s="4" t="inlineStr">
        <is>
          <t>Fair value of plan assets</t>
        </is>
      </c>
      <c r="B8" s="6" t="n">
        <v>92</v>
      </c>
      <c r="C8" s="6" t="n">
        <v>84</v>
      </c>
      <c r="D8" s="4" t="inlineStr">
        <is>
          <t xml:space="preserve"> </t>
        </is>
      </c>
    </row>
    <row r="9">
      <c r="A9" s="4" t="inlineStr">
        <is>
          <t>Non-U.S. Equity Securitie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Fair value of plan assets, net asset value</t>
        </is>
      </c>
      <c r="B11" s="6" t="n">
        <v>0</v>
      </c>
      <c r="C11" s="6" t="n">
        <v>0</v>
      </c>
      <c r="D11" s="4" t="inlineStr">
        <is>
          <t xml:space="preserve"> </t>
        </is>
      </c>
    </row>
    <row r="12">
      <c r="A12" s="4" t="inlineStr">
        <is>
          <t>Fair value of plan assets</t>
        </is>
      </c>
      <c r="B12" s="6" t="n">
        <v>36</v>
      </c>
      <c r="C12" s="6" t="n">
        <v>40</v>
      </c>
      <c r="D12" s="4" t="inlineStr">
        <is>
          <t xml:space="preserve"> </t>
        </is>
      </c>
    </row>
    <row r="13">
      <c r="A13" s="4" t="inlineStr">
        <is>
          <t>Corporate Debt Securitie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Fair value of plan assets</t>
        </is>
      </c>
      <c r="B15" s="6" t="n">
        <v>57</v>
      </c>
      <c r="C15" s="6" t="n">
        <v>61</v>
      </c>
      <c r="D15" s="4" t="inlineStr">
        <is>
          <t xml:space="preserve"> </t>
        </is>
      </c>
    </row>
    <row r="16">
      <c r="A16" s="4" t="inlineStr">
        <is>
          <t>Government Debt Secur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Fair value of plan assets</t>
        </is>
      </c>
      <c r="B18" s="6" t="n">
        <v>174</v>
      </c>
      <c r="C18" s="6" t="n">
        <v>182</v>
      </c>
      <c r="D18" s="4" t="inlineStr">
        <is>
          <t xml:space="preserve"> </t>
        </is>
      </c>
    </row>
    <row r="19">
      <c r="A19" s="4" t="inlineStr">
        <is>
          <t>Asset-backed Securiti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6" t="n">
        <v>3</v>
      </c>
      <c r="C21" s="6" t="n">
        <v>3</v>
      </c>
      <c r="D21" s="4" t="inlineStr">
        <is>
          <t xml:space="preserve"> </t>
        </is>
      </c>
    </row>
    <row r="22">
      <c r="A22" s="4" t="inlineStr">
        <is>
          <t>Cash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Fair value of plan assets, net asset value</t>
        </is>
      </c>
      <c r="B24" s="6" t="n">
        <v>0</v>
      </c>
      <c r="C24" s="6" t="n">
        <v>0</v>
      </c>
      <c r="D24" s="4" t="inlineStr">
        <is>
          <t xml:space="preserve"> </t>
        </is>
      </c>
    </row>
    <row r="25">
      <c r="A25" s="4" t="inlineStr">
        <is>
          <t>Fair value of plan assets</t>
        </is>
      </c>
      <c r="B25" s="6" t="n">
        <v>2</v>
      </c>
      <c r="C25" s="6" t="n">
        <v>1</v>
      </c>
      <c r="D25" s="4" t="inlineStr">
        <is>
          <t xml:space="preserve"> </t>
        </is>
      </c>
    </row>
    <row r="26">
      <c r="A26" s="4" t="inlineStr">
        <is>
          <t>Fair Value Inputs Level 1 [Member]</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 fair value hierarchy</t>
        </is>
      </c>
      <c r="B28" s="6" t="n">
        <v>128</v>
      </c>
      <c r="C28" s="6" t="n">
        <v>124</v>
      </c>
      <c r="D28" s="4" t="inlineStr">
        <is>
          <t xml:space="preserve"> </t>
        </is>
      </c>
    </row>
    <row r="29">
      <c r="A29" s="4" t="inlineStr">
        <is>
          <t>Fair Value Inputs Level 1 [Member] | U.S. Equity Securities [Member]</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 fair value hierarchy</t>
        </is>
      </c>
      <c r="B31" s="6" t="n">
        <v>92</v>
      </c>
      <c r="C31" s="6" t="n">
        <v>84</v>
      </c>
      <c r="D31" s="4" t="inlineStr">
        <is>
          <t xml:space="preserve"> </t>
        </is>
      </c>
    </row>
    <row r="32">
      <c r="A32" s="4" t="inlineStr">
        <is>
          <t>Fair Value Inputs Level 1 [Member] | Non-U.S. Equity Securities [Member]</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 fair value hierarchy</t>
        </is>
      </c>
      <c r="B34" s="6" t="n">
        <v>36</v>
      </c>
      <c r="C34" s="6" t="n">
        <v>40</v>
      </c>
      <c r="D34" s="4" t="inlineStr">
        <is>
          <t xml:space="preserve"> </t>
        </is>
      </c>
    </row>
    <row r="35">
      <c r="A35" s="4" t="inlineStr">
        <is>
          <t>Fair Value Inputs Level 2 [Member]</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 fair value hierarchy</t>
        </is>
      </c>
      <c r="B37" s="6" t="n">
        <v>236</v>
      </c>
      <c r="C37" s="6" t="n">
        <v>247</v>
      </c>
      <c r="D37" s="4" t="inlineStr">
        <is>
          <t xml:space="preserve"> </t>
        </is>
      </c>
    </row>
    <row r="38">
      <c r="A38" s="4" t="inlineStr">
        <is>
          <t>Fair Value Inputs Level 2 [Member] | Corporate Debt Securities [Member]</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 fair value hierarchy</t>
        </is>
      </c>
      <c r="B40" s="6" t="n">
        <v>57</v>
      </c>
      <c r="C40" s="6" t="n">
        <v>61</v>
      </c>
      <c r="D40" s="4" t="inlineStr">
        <is>
          <t xml:space="preserve"> </t>
        </is>
      </c>
    </row>
    <row r="41">
      <c r="A41" s="4" t="inlineStr">
        <is>
          <t>Fair Value Inputs Level 2 [Member] | Government Debt Securities [Member]</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 fair value hierarchy</t>
        </is>
      </c>
      <c r="B43" s="6" t="n">
        <v>174</v>
      </c>
      <c r="C43" s="6" t="n">
        <v>182</v>
      </c>
      <c r="D43" s="4" t="inlineStr">
        <is>
          <t xml:space="preserve"> </t>
        </is>
      </c>
    </row>
    <row r="44">
      <c r="A44" s="4" t="inlineStr">
        <is>
          <t>Fair Value Inputs Level 2 [Member] | Asset-backed Securities [Member]</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 fair value hierarchy</t>
        </is>
      </c>
      <c r="B46" s="6" t="n">
        <v>3</v>
      </c>
      <c r="C46" s="6" t="n">
        <v>3</v>
      </c>
      <c r="D46" s="4" t="inlineStr">
        <is>
          <t xml:space="preserve"> </t>
        </is>
      </c>
    </row>
    <row r="47">
      <c r="A47" s="4" t="inlineStr">
        <is>
          <t>Fair Value Inputs Level 2 [Member] | Cash [Member]</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 fair value hierarchy</t>
        </is>
      </c>
      <c r="B49" s="5" t="n">
        <v>2</v>
      </c>
      <c r="C49" s="5" t="n">
        <v>1</v>
      </c>
      <c r="D49"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Pension Plans With Accumulated Benefit Obligation In Excess Of Plan Assets) (Details) - USD ($) $ in Millions</t>
        </is>
      </c>
      <c r="B1" s="2" t="inlineStr">
        <is>
          <t>Dec. 31, 2024</t>
        </is>
      </c>
      <c r="C1" s="2" t="inlineStr">
        <is>
          <t>Dec. 31, 2023</t>
        </is>
      </c>
    </row>
    <row r="2">
      <c r="A2" s="4" t="inlineStr">
        <is>
          <t>United States | Funded Pension Plans [Member]</t>
        </is>
      </c>
      <c r="B2" s="4" t="inlineStr">
        <is>
          <t xml:space="preserve"> </t>
        </is>
      </c>
      <c r="C2" s="4" t="inlineStr">
        <is>
          <t xml:space="preserve"> </t>
        </is>
      </c>
    </row>
    <row r="3">
      <c r="A3" s="3" t="inlineStr">
        <is>
          <t>Defined Benefit Plan, Plan with Accumulated Benefit Obligation in Excess of Plan Assets [Abstract]</t>
        </is>
      </c>
      <c r="B3" s="4" t="inlineStr">
        <is>
          <t xml:space="preserve"> </t>
        </is>
      </c>
      <c r="C3" s="4" t="inlineStr">
        <is>
          <t xml:space="preserve"> </t>
        </is>
      </c>
    </row>
    <row r="4">
      <c r="A4" s="4" t="inlineStr">
        <is>
          <t>Accumulated benefit obligation</t>
        </is>
      </c>
      <c r="B4" s="5" t="n">
        <v>0</v>
      </c>
      <c r="C4" s="5" t="n">
        <v>0</v>
      </c>
    </row>
    <row r="5">
      <c r="A5" s="4" t="inlineStr">
        <is>
          <t>Fair value of plan assets</t>
        </is>
      </c>
      <c r="B5" s="6" t="n">
        <v>0</v>
      </c>
      <c r="C5" s="6" t="n">
        <v>0</v>
      </c>
    </row>
    <row r="6">
      <c r="A6" s="3" t="inlineStr">
        <is>
          <t>Defined Benefit Plan, Pension Plan with Projected Benefit Obligation in Excess of Plan Assets [Abstract]</t>
        </is>
      </c>
      <c r="B6" s="4" t="inlineStr">
        <is>
          <t xml:space="preserve"> </t>
        </is>
      </c>
      <c r="C6" s="4" t="inlineStr">
        <is>
          <t xml:space="preserve"> </t>
        </is>
      </c>
    </row>
    <row r="7">
      <c r="A7" s="4" t="inlineStr">
        <is>
          <t>Projected benefit obligation</t>
        </is>
      </c>
      <c r="B7" s="6" t="n">
        <v>11501</v>
      </c>
      <c r="C7" s="6" t="n">
        <v>11638</v>
      </c>
    </row>
    <row r="8">
      <c r="A8" s="4" t="inlineStr">
        <is>
          <t>Fair value of plan assets</t>
        </is>
      </c>
      <c r="B8" s="6" t="n">
        <v>11232</v>
      </c>
      <c r="C8" s="6" t="n">
        <v>11367</v>
      </c>
    </row>
    <row r="9">
      <c r="A9" s="4" t="inlineStr">
        <is>
          <t>United States | Unfunded Pension Plans [Member]</t>
        </is>
      </c>
      <c r="B9" s="4" t="inlineStr">
        <is>
          <t xml:space="preserve"> </t>
        </is>
      </c>
      <c r="C9" s="4" t="inlineStr">
        <is>
          <t xml:space="preserve"> </t>
        </is>
      </c>
    </row>
    <row r="10">
      <c r="A10" s="3" t="inlineStr">
        <is>
          <t>Defined Benefit Plan, Plan with Accumulated Benefit Obligation in Excess of Plan Assets [Abstract]</t>
        </is>
      </c>
      <c r="B10" s="4" t="inlineStr">
        <is>
          <t xml:space="preserve"> </t>
        </is>
      </c>
      <c r="C10" s="4" t="inlineStr">
        <is>
          <t xml:space="preserve"> </t>
        </is>
      </c>
    </row>
    <row r="11">
      <c r="A11" s="4" t="inlineStr">
        <is>
          <t>Accumulated benefit obligation</t>
        </is>
      </c>
      <c r="B11" s="6" t="n">
        <v>1229</v>
      </c>
      <c r="C11" s="6" t="n">
        <v>1173</v>
      </c>
    </row>
    <row r="12">
      <c r="A12" s="3" t="inlineStr">
        <is>
          <t>Defined Benefit Plan, Pension Plan with Projected Benefit Obligation in Excess of Plan Assets [Abstract]</t>
        </is>
      </c>
      <c r="B12" s="4" t="inlineStr">
        <is>
          <t xml:space="preserve"> </t>
        </is>
      </c>
      <c r="C12" s="4" t="inlineStr">
        <is>
          <t xml:space="preserve"> </t>
        </is>
      </c>
    </row>
    <row r="13">
      <c r="A13" s="4" t="inlineStr">
        <is>
          <t>Projected benefit obligation</t>
        </is>
      </c>
      <c r="B13" s="6" t="n">
        <v>1488</v>
      </c>
      <c r="C13" s="6" t="n">
        <v>1505</v>
      </c>
    </row>
    <row r="14">
      <c r="A14" s="4" t="inlineStr">
        <is>
          <t>Pension Benefits - Non-U.S. [Member] | Funded Pension Plans [Member]</t>
        </is>
      </c>
      <c r="B14" s="4" t="inlineStr">
        <is>
          <t xml:space="preserve"> </t>
        </is>
      </c>
      <c r="C14" s="4" t="inlineStr">
        <is>
          <t xml:space="preserve"> </t>
        </is>
      </c>
    </row>
    <row r="15">
      <c r="A15" s="3" t="inlineStr">
        <is>
          <t>Defined Benefit Plan, Plan with Accumulated Benefit Obligation in Excess of Plan Assets [Abstract]</t>
        </is>
      </c>
      <c r="B15" s="4" t="inlineStr">
        <is>
          <t xml:space="preserve"> </t>
        </is>
      </c>
      <c r="C15" s="4" t="inlineStr">
        <is>
          <t xml:space="preserve"> </t>
        </is>
      </c>
    </row>
    <row r="16">
      <c r="A16" s="4" t="inlineStr">
        <is>
          <t>Accumulated benefit obligation</t>
        </is>
      </c>
      <c r="B16" s="6" t="n">
        <v>1025</v>
      </c>
      <c r="C16" s="6" t="n">
        <v>1145</v>
      </c>
    </row>
    <row r="17">
      <c r="A17" s="4" t="inlineStr">
        <is>
          <t>Fair value of plan assets</t>
        </is>
      </c>
      <c r="B17" s="6" t="n">
        <v>574</v>
      </c>
      <c r="C17" s="6" t="n">
        <v>562</v>
      </c>
    </row>
    <row r="18">
      <c r="A18" s="3" t="inlineStr">
        <is>
          <t>Defined Benefit Plan, Pension Plan with Projected Benefit Obligation in Excess of Plan Assets [Abstract]</t>
        </is>
      </c>
      <c r="B18" s="4" t="inlineStr">
        <is>
          <t xml:space="preserve"> </t>
        </is>
      </c>
      <c r="C18" s="4" t="inlineStr">
        <is>
          <t xml:space="preserve"> </t>
        </is>
      </c>
    </row>
    <row r="19">
      <c r="A19" s="4" t="inlineStr">
        <is>
          <t>Projected benefit obligation</t>
        </is>
      </c>
      <c r="B19" s="6" t="n">
        <v>1982</v>
      </c>
      <c r="C19" s="6" t="n">
        <v>2334</v>
      </c>
    </row>
    <row r="20">
      <c r="A20" s="4" t="inlineStr">
        <is>
          <t>Fair value of plan assets</t>
        </is>
      </c>
      <c r="B20" s="6" t="n">
        <v>1261</v>
      </c>
      <c r="C20" s="6" t="n">
        <v>1465</v>
      </c>
    </row>
    <row r="21">
      <c r="A21" s="4" t="inlineStr">
        <is>
          <t>Pension Benefits - Non-U.S. [Member] | Unfunded Pension Plans [Member]</t>
        </is>
      </c>
      <c r="B21" s="4" t="inlineStr">
        <is>
          <t xml:space="preserve"> </t>
        </is>
      </c>
      <c r="C21" s="4" t="inlineStr">
        <is>
          <t xml:space="preserve"> </t>
        </is>
      </c>
    </row>
    <row r="22">
      <c r="A22" s="3" t="inlineStr">
        <is>
          <t>Defined Benefit Plan, Plan with Accumulated Benefit Obligation in Excess of Plan Assets [Abstract]</t>
        </is>
      </c>
      <c r="B22" s="4" t="inlineStr">
        <is>
          <t xml:space="preserve"> </t>
        </is>
      </c>
      <c r="C22" s="4" t="inlineStr">
        <is>
          <t xml:space="preserve"> </t>
        </is>
      </c>
    </row>
    <row r="23">
      <c r="A23" s="4" t="inlineStr">
        <is>
          <t>Accumulated benefit obligation</t>
        </is>
      </c>
      <c r="B23" s="6" t="n">
        <v>3224</v>
      </c>
      <c r="C23" s="6" t="n">
        <v>3592</v>
      </c>
    </row>
    <row r="24">
      <c r="A24" s="3" t="inlineStr">
        <is>
          <t>Defined Benefit Plan, Pension Plan with Projected Benefit Obligation in Excess of Plan Assets [Abstract]</t>
        </is>
      </c>
      <c r="B24" s="4" t="inlineStr">
        <is>
          <t xml:space="preserve"> </t>
        </is>
      </c>
      <c r="C24" s="4" t="inlineStr">
        <is>
          <t xml:space="preserve"> </t>
        </is>
      </c>
    </row>
    <row r="25">
      <c r="A25" s="4" t="inlineStr">
        <is>
          <t>Projected benefit obligation</t>
        </is>
      </c>
      <c r="B25" s="5" t="n">
        <v>3499</v>
      </c>
      <c r="C25" s="5" t="n">
        <v>3924</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Expected Contribution Pension Benefits And Other Postretirement Benefits) (Details) $ in Millions</t>
        </is>
      </c>
      <c r="B1" s="2" t="inlineStr">
        <is>
          <t>Dec. 31, 2024 USD ($)</t>
        </is>
      </c>
    </row>
    <row r="2">
      <c r="A2" s="4" t="inlineStr">
        <is>
          <t>Gross Other Post Retirement Benefits [Member]</t>
        </is>
      </c>
      <c r="B2" s="4" t="inlineStr">
        <is>
          <t xml:space="preserve"> </t>
        </is>
      </c>
    </row>
    <row r="3">
      <c r="A3" s="3" t="inlineStr">
        <is>
          <t>Defined Benefit Plan Disclosure [Line Items]</t>
        </is>
      </c>
      <c r="B3" s="4" t="inlineStr">
        <is>
          <t xml:space="preserve"> </t>
        </is>
      </c>
    </row>
    <row r="4">
      <c r="A4" s="4" t="inlineStr">
        <is>
          <t>Benefits payments expected in 2025</t>
        </is>
      </c>
      <c r="B4" s="5" t="n">
        <v>356</v>
      </c>
    </row>
    <row r="5">
      <c r="A5" s="4" t="inlineStr">
        <is>
          <t>Benefits payments expected in 2026</t>
        </is>
      </c>
      <c r="B5" s="6" t="n">
        <v>349</v>
      </c>
    </row>
    <row r="6">
      <c r="A6" s="4" t="inlineStr">
        <is>
          <t>Benefits payments expected in 2027</t>
        </is>
      </c>
      <c r="B6" s="6" t="n">
        <v>346</v>
      </c>
    </row>
    <row r="7">
      <c r="A7" s="4" t="inlineStr">
        <is>
          <t>Benefits payments expected in 2028</t>
        </is>
      </c>
      <c r="B7" s="6" t="n">
        <v>344</v>
      </c>
    </row>
    <row r="8">
      <c r="A8" s="4" t="inlineStr">
        <is>
          <t>Benefits payments expected in 2029</t>
        </is>
      </c>
      <c r="B8" s="6" t="n">
        <v>343</v>
      </c>
    </row>
    <row r="9">
      <c r="A9" s="4" t="inlineStr">
        <is>
          <t>Benefits payments expected in 2030-2034</t>
        </is>
      </c>
      <c r="B9" s="6" t="n">
        <v>1752</v>
      </c>
    </row>
    <row r="10">
      <c r="A10" s="4" t="inlineStr">
        <is>
          <t>Other Postretirement Benefits Medicare Subsidy Receipt [Member]</t>
        </is>
      </c>
      <c r="B10" s="4" t="inlineStr">
        <is>
          <t xml:space="preserve"> </t>
        </is>
      </c>
    </row>
    <row r="11">
      <c r="A11" s="3" t="inlineStr">
        <is>
          <t>Defined Benefit Plan Disclosure [Line Items]</t>
        </is>
      </c>
      <c r="B11" s="4" t="inlineStr">
        <is>
          <t xml:space="preserve"> </t>
        </is>
      </c>
    </row>
    <row r="12">
      <c r="A12" s="4" t="inlineStr">
        <is>
          <t>Benefits payments expected in 2025</t>
        </is>
      </c>
      <c r="B12" s="6" t="n">
        <v>1</v>
      </c>
    </row>
    <row r="13">
      <c r="A13" s="4" t="inlineStr">
        <is>
          <t>Benefits payments expected in 2026</t>
        </is>
      </c>
      <c r="B13" s="6" t="n">
        <v>1</v>
      </c>
    </row>
    <row r="14">
      <c r="A14" s="4" t="inlineStr">
        <is>
          <t>Benefits payments expected in 2027</t>
        </is>
      </c>
      <c r="B14" s="6" t="n">
        <v>1</v>
      </c>
    </row>
    <row r="15">
      <c r="A15" s="4" t="inlineStr">
        <is>
          <t>Benefits payments expected in 2028</t>
        </is>
      </c>
      <c r="B15" s="6" t="n">
        <v>1</v>
      </c>
    </row>
    <row r="16">
      <c r="A16" s="4" t="inlineStr">
        <is>
          <t>Benefits payments expected in 2029</t>
        </is>
      </c>
      <c r="B16" s="6" t="n">
        <v>1</v>
      </c>
    </row>
    <row r="17">
      <c r="A17" s="4" t="inlineStr">
        <is>
          <t>Benefit payments expected in 2030-2034</t>
        </is>
      </c>
      <c r="B17" s="6" t="n">
        <v>3</v>
      </c>
    </row>
    <row r="18">
      <c r="A18" s="4" t="inlineStr">
        <is>
          <t>United States</t>
        </is>
      </c>
      <c r="B18" s="4" t="inlineStr">
        <is>
          <t xml:space="preserve"> </t>
        </is>
      </c>
    </row>
    <row r="19">
      <c r="A19" s="3" t="inlineStr">
        <is>
          <t>Defined Benefit Plan Disclosure [Line Items]</t>
        </is>
      </c>
      <c r="B19" s="4" t="inlineStr">
        <is>
          <t xml:space="preserve"> </t>
        </is>
      </c>
    </row>
    <row r="20">
      <c r="A20" s="4" t="inlineStr">
        <is>
          <t>Contributions expected in 2025</t>
        </is>
      </c>
      <c r="B20" s="6" t="n">
        <v>0</v>
      </c>
    </row>
    <row r="21">
      <c r="A21" s="4" t="inlineStr">
        <is>
          <t>Benefits payments expected in 2025</t>
        </is>
      </c>
      <c r="B21" s="6" t="n">
        <v>1104</v>
      </c>
    </row>
    <row r="22">
      <c r="A22" s="4" t="inlineStr">
        <is>
          <t>Benefits payments expected in 2026</t>
        </is>
      </c>
      <c r="B22" s="6" t="n">
        <v>1109</v>
      </c>
    </row>
    <row r="23">
      <c r="A23" s="4" t="inlineStr">
        <is>
          <t>Benefits payments expected in 2027</t>
        </is>
      </c>
      <c r="B23" s="6" t="n">
        <v>1102</v>
      </c>
    </row>
    <row r="24">
      <c r="A24" s="4" t="inlineStr">
        <is>
          <t>Benefits payments expected in 2028</t>
        </is>
      </c>
      <c r="B24" s="6" t="n">
        <v>1119</v>
      </c>
    </row>
    <row r="25">
      <c r="A25" s="4" t="inlineStr">
        <is>
          <t>Benefits payments expected in 2029</t>
        </is>
      </c>
      <c r="B25" s="6" t="n">
        <v>1133</v>
      </c>
    </row>
    <row r="26">
      <c r="A26" s="4" t="inlineStr">
        <is>
          <t>Benefits payments expected in 2030-2034</t>
        </is>
      </c>
      <c r="B26" s="6" t="n">
        <v>5854</v>
      </c>
    </row>
    <row r="27">
      <c r="A27" s="4" t="inlineStr">
        <is>
          <t>Pension Benefits - Non-U.S. [Member]</t>
        </is>
      </c>
      <c r="B27" s="4" t="inlineStr">
        <is>
          <t xml:space="preserve"> </t>
        </is>
      </c>
    </row>
    <row r="28">
      <c r="A28" s="3" t="inlineStr">
        <is>
          <t>Defined Benefit Plan Disclosure [Line Items]</t>
        </is>
      </c>
      <c r="B28" s="4" t="inlineStr">
        <is>
          <t xml:space="preserve"> </t>
        </is>
      </c>
    </row>
    <row r="29">
      <c r="A29" s="4" t="inlineStr">
        <is>
          <t>Contributions expected in 2025</t>
        </is>
      </c>
      <c r="B29" s="6" t="n">
        <v>325</v>
      </c>
    </row>
    <row r="30">
      <c r="A30" s="4" t="inlineStr">
        <is>
          <t>Benefits payments expected in 2025</t>
        </is>
      </c>
      <c r="B30" s="6" t="n">
        <v>1101</v>
      </c>
    </row>
    <row r="31">
      <c r="A31" s="4" t="inlineStr">
        <is>
          <t>Benefits payments expected in 2026</t>
        </is>
      </c>
      <c r="B31" s="6" t="n">
        <v>1077</v>
      </c>
    </row>
    <row r="32">
      <c r="A32" s="4" t="inlineStr">
        <is>
          <t>Benefits payments expected in 2027</t>
        </is>
      </c>
      <c r="B32" s="6" t="n">
        <v>1110</v>
      </c>
    </row>
    <row r="33">
      <c r="A33" s="4" t="inlineStr">
        <is>
          <t>Benefits payments expected in 2028</t>
        </is>
      </c>
      <c r="B33" s="6" t="n">
        <v>1146</v>
      </c>
    </row>
    <row r="34">
      <c r="A34" s="4" t="inlineStr">
        <is>
          <t>Benefits payments expected in 2029</t>
        </is>
      </c>
      <c r="B34" s="6" t="n">
        <v>1131</v>
      </c>
    </row>
    <row r="35">
      <c r="A35" s="4" t="inlineStr">
        <is>
          <t>Benefits payments expected in 2030-2034</t>
        </is>
      </c>
      <c r="B35" s="5" t="n">
        <v>568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Narrative) (Details) - USD ($) $ in Millions</t>
        </is>
      </c>
      <c r="B1" s="2" t="inlineStr">
        <is>
          <t>12 Months Ended</t>
        </is>
      </c>
    </row>
    <row r="2">
      <c r="B2" s="2" t="inlineStr">
        <is>
          <t>Dec. 31, 2024</t>
        </is>
      </c>
      <c r="C2" s="2" t="inlineStr">
        <is>
          <t>Dec. 31, 2023</t>
        </is>
      </c>
      <c r="D2" s="2" t="inlineStr">
        <is>
          <t>Dec. 31, 2022</t>
        </is>
      </c>
    </row>
    <row r="3">
      <c r="A3" s="3" t="inlineStr">
        <is>
          <t>Segment Reporting, Measurement Disclosures [Abstract]</t>
        </is>
      </c>
      <c r="B3" s="4" t="inlineStr">
        <is>
          <t xml:space="preserve"> </t>
        </is>
      </c>
      <c r="C3" s="4" t="inlineStr">
        <is>
          <t xml:space="preserve"> </t>
        </is>
      </c>
      <c r="D3" s="4" t="inlineStr">
        <is>
          <t xml:space="preserve"> </t>
        </is>
      </c>
    </row>
    <row r="4">
      <c r="A4" s="4" t="inlineStr">
        <is>
          <t>Non-debt-related interest expense</t>
        </is>
      </c>
      <c r="B4" s="5" t="n">
        <v>437</v>
      </c>
      <c r="C4" s="5" t="n">
        <v>234</v>
      </c>
      <c r="D4" s="5" t="n">
        <v>117</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Segments And Related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s</t>
        </is>
      </c>
      <c r="B4" s="5" t="n">
        <v>349585</v>
      </c>
      <c r="C4" s="5" t="n">
        <v>344582</v>
      </c>
      <c r="D4" s="5" t="n">
        <v>413680</v>
      </c>
    </row>
    <row r="5">
      <c r="A5" s="4" t="inlineStr">
        <is>
          <t>Crude oil and product purchases</t>
        </is>
      </c>
      <c r="B5" s="6" t="n">
        <v>199454</v>
      </c>
      <c r="C5" s="6" t="n">
        <v>193029</v>
      </c>
      <c r="D5" s="6" t="n">
        <v>228959</v>
      </c>
    </row>
    <row r="6">
      <c r="A6" s="4" t="inlineStr">
        <is>
          <t>Depreciation and depletion (includes impairments)</t>
        </is>
      </c>
      <c r="B6" s="6" t="n">
        <v>23442</v>
      </c>
      <c r="C6" s="6" t="n">
        <v>20641</v>
      </c>
      <c r="D6" s="6" t="n">
        <v>24040</v>
      </c>
    </row>
    <row r="7">
      <c r="A7" s="4" t="inlineStr">
        <is>
          <t>Interest expense</t>
        </is>
      </c>
      <c r="B7" s="6" t="n">
        <v>996</v>
      </c>
      <c r="C7" s="6" t="n">
        <v>849</v>
      </c>
      <c r="D7" s="6" t="n">
        <v>798</v>
      </c>
    </row>
    <row r="8">
      <c r="A8" s="4" t="inlineStr">
        <is>
          <t>Other taxes and duties</t>
        </is>
      </c>
      <c r="B8" s="6" t="n">
        <v>26288</v>
      </c>
      <c r="C8" s="6" t="n">
        <v>29011</v>
      </c>
      <c r="D8" s="6" t="n">
        <v>27919</v>
      </c>
    </row>
    <row r="9">
      <c r="A9" s="4" t="inlineStr">
        <is>
          <t>Total costs and other deductions</t>
        </is>
      </c>
      <c r="B9" s="6" t="n">
        <v>300712</v>
      </c>
      <c r="C9" s="6" t="n">
        <v>291799</v>
      </c>
      <c r="D9" s="6" t="n">
        <v>335927</v>
      </c>
    </row>
    <row r="10">
      <c r="A10" s="4" t="inlineStr">
        <is>
          <t>Segment income (loss) before income taxes</t>
        </is>
      </c>
      <c r="B10" s="6" t="n">
        <v>48873</v>
      </c>
      <c r="C10" s="6" t="n">
        <v>52783</v>
      </c>
      <c r="D10" s="6" t="n">
        <v>77753</v>
      </c>
    </row>
    <row r="11">
      <c r="A11" s="4" t="inlineStr">
        <is>
          <t>Income tax expense (benefit)</t>
        </is>
      </c>
      <c r="B11" s="6" t="n">
        <v>13810</v>
      </c>
      <c r="C11" s="6" t="n">
        <v>15429</v>
      </c>
      <c r="D11" s="6" t="n">
        <v>20176</v>
      </c>
    </row>
    <row r="12">
      <c r="A12" s="4" t="inlineStr">
        <is>
          <t>Net income (loss) including noncontrolling interests</t>
        </is>
      </c>
      <c r="B12" s="6" t="n">
        <v>35063</v>
      </c>
      <c r="C12" s="6" t="n">
        <v>37354</v>
      </c>
      <c r="D12" s="6" t="n">
        <v>57577</v>
      </c>
    </row>
    <row r="13">
      <c r="A13" s="4" t="inlineStr">
        <is>
          <t>Net income (loss) attributable to noncontrolling interests</t>
        </is>
      </c>
      <c r="B13" s="6" t="n">
        <v>1383</v>
      </c>
      <c r="C13" s="6" t="n">
        <v>1344</v>
      </c>
      <c r="D13" s="6" t="n">
        <v>1837</v>
      </c>
    </row>
    <row r="14">
      <c r="A14" s="4" t="inlineStr">
        <is>
          <t>Net income (loss) attributable to ExxonMobil</t>
        </is>
      </c>
      <c r="B14" s="6" t="n">
        <v>33680</v>
      </c>
      <c r="C14" s="6" t="n">
        <v>36010</v>
      </c>
      <c r="D14" s="6" t="n">
        <v>55740</v>
      </c>
    </row>
    <row r="15">
      <c r="A15" s="4" t="inlineStr">
        <is>
          <t>Additions to property, plant and equipment</t>
        </is>
      </c>
      <c r="B15" s="6" t="n">
        <v>109332</v>
      </c>
      <c r="C15" s="6" t="n">
        <v>29038</v>
      </c>
      <c r="D15" s="6" t="n">
        <v>18338</v>
      </c>
    </row>
    <row r="16">
      <c r="A16" s="4" t="inlineStr">
        <is>
          <t>Investments in equity companies</t>
        </is>
      </c>
      <c r="B16" s="6" t="n">
        <v>34010</v>
      </c>
      <c r="C16" s="6" t="n">
        <v>34080</v>
      </c>
      <c r="D16" s="6" t="n">
        <v>34522</v>
      </c>
    </row>
    <row r="17">
      <c r="A17" s="4" t="inlineStr">
        <is>
          <t>Total Assets</t>
        </is>
      </c>
      <c r="B17" s="6" t="n">
        <v>453475</v>
      </c>
      <c r="C17" s="6" t="n">
        <v>376317</v>
      </c>
      <c r="D17" s="6" t="n">
        <v>369067</v>
      </c>
    </row>
    <row r="18">
      <c r="A18" s="4" t="inlineStr">
        <is>
          <t>Operating Segment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Total revenues</t>
        </is>
      </c>
      <c r="B20" s="6" t="n">
        <v>478091</v>
      </c>
      <c r="C20" s="6" t="n">
        <v>469369</v>
      </c>
      <c r="D20" s="6" t="n">
        <v>568344</v>
      </c>
    </row>
    <row r="21">
      <c r="A21" s="4" t="inlineStr">
        <is>
          <t>Crude oil and product purchases</t>
        </is>
      </c>
      <c r="B21" s="6" t="n">
        <v>326773</v>
      </c>
      <c r="C21" s="6" t="n">
        <v>317100</v>
      </c>
      <c r="D21" s="6" t="n">
        <v>382418</v>
      </c>
    </row>
    <row r="22">
      <c r="A22" s="4" t="inlineStr">
        <is>
          <t>Operating expenses, excl. depreciation and depletion</t>
        </is>
      </c>
      <c r="B22" s="6" t="n">
        <v>50922</v>
      </c>
      <c r="C22" s="6" t="n">
        <v>48204</v>
      </c>
      <c r="D22" s="6" t="n">
        <v>54219</v>
      </c>
    </row>
    <row r="23">
      <c r="A23" s="4" t="inlineStr">
        <is>
          <t>Depreciation and depletion (includes impairments)</t>
        </is>
      </c>
      <c r="B23" s="6" t="n">
        <v>22390</v>
      </c>
      <c r="C23" s="6" t="n">
        <v>19788</v>
      </c>
      <c r="D23" s="6" t="n">
        <v>23067</v>
      </c>
    </row>
    <row r="24">
      <c r="A24" s="4" t="inlineStr">
        <is>
          <t>Interest expense</t>
        </is>
      </c>
      <c r="B24" s="6" t="n">
        <v>291</v>
      </c>
      <c r="C24" s="6" t="n">
        <v>173</v>
      </c>
      <c r="D24" s="6" t="n">
        <v>99</v>
      </c>
    </row>
    <row r="25">
      <c r="A25" s="4" t="inlineStr">
        <is>
          <t>Other taxes and duties</t>
        </is>
      </c>
      <c r="B25" s="6" t="n">
        <v>26542</v>
      </c>
      <c r="C25" s="6" t="n">
        <v>29011</v>
      </c>
      <c r="D25" s="6" t="n">
        <v>27919</v>
      </c>
    </row>
    <row r="26">
      <c r="A26" s="4" t="inlineStr">
        <is>
          <t>Total costs and other deductions</t>
        </is>
      </c>
      <c r="B26" s="6" t="n">
        <v>426918</v>
      </c>
      <c r="C26" s="6" t="n">
        <v>414276</v>
      </c>
      <c r="D26" s="6" t="n">
        <v>487722</v>
      </c>
    </row>
    <row r="27">
      <c r="A27" s="4" t="inlineStr">
        <is>
          <t>Segment income (loss) before income taxes</t>
        </is>
      </c>
      <c r="B27" s="6" t="n">
        <v>51173</v>
      </c>
      <c r="C27" s="6" t="n">
        <v>55093</v>
      </c>
      <c r="D27" s="6" t="n">
        <v>80622</v>
      </c>
    </row>
    <row r="28">
      <c r="A28" s="4" t="inlineStr">
        <is>
          <t>Income tax expense (benefit)</t>
        </is>
      </c>
      <c r="B28" s="6" t="n">
        <v>14690</v>
      </c>
      <c r="C28" s="6" t="n">
        <v>15891</v>
      </c>
      <c r="D28" s="6" t="n">
        <v>21338</v>
      </c>
    </row>
    <row r="29">
      <c r="A29" s="4" t="inlineStr">
        <is>
          <t>Net income (loss) including noncontrolling interests</t>
        </is>
      </c>
      <c r="B29" s="6" t="n">
        <v>36483</v>
      </c>
      <c r="C29" s="6" t="n">
        <v>39202</v>
      </c>
      <c r="D29" s="6" t="n">
        <v>59284</v>
      </c>
    </row>
    <row r="30">
      <c r="A30" s="4" t="inlineStr">
        <is>
          <t>Net income (loss) attributable to noncontrolling interests</t>
        </is>
      </c>
      <c r="B30" s="6" t="n">
        <v>1431</v>
      </c>
      <c r="C30" s="6" t="n">
        <v>1401</v>
      </c>
      <c r="D30" s="6" t="n">
        <v>1881</v>
      </c>
    </row>
    <row r="31">
      <c r="A31" s="4" t="inlineStr">
        <is>
          <t>Net income (loss) attributable to ExxonMobil</t>
        </is>
      </c>
      <c r="B31" s="6" t="n">
        <v>35052</v>
      </c>
      <c r="C31" s="6" t="n">
        <v>37801</v>
      </c>
      <c r="D31" s="6" t="n">
        <v>57403</v>
      </c>
    </row>
    <row r="32">
      <c r="A32" s="4" t="inlineStr">
        <is>
          <t>Additions to property, plant and equipment</t>
        </is>
      </c>
      <c r="B32" s="6" t="n">
        <v>107151</v>
      </c>
      <c r="C32" s="6" t="n">
        <v>23976</v>
      </c>
      <c r="D32" s="6" t="n">
        <v>17441</v>
      </c>
    </row>
    <row r="33">
      <c r="A33" s="4" t="inlineStr">
        <is>
          <t>Investments in equity companies</t>
        </is>
      </c>
      <c r="B33" s="6" t="n">
        <v>34118</v>
      </c>
      <c r="C33" s="6" t="n">
        <v>34200</v>
      </c>
      <c r="D33" s="6" t="n">
        <v>34635</v>
      </c>
    </row>
    <row r="34">
      <c r="A34" s="4" t="inlineStr">
        <is>
          <t>Total Assets</t>
        </is>
      </c>
      <c r="B34" s="6" t="n">
        <v>411124</v>
      </c>
      <c r="C34" s="6" t="n">
        <v>326500</v>
      </c>
      <c r="D34" s="6" t="n">
        <v>324396</v>
      </c>
    </row>
    <row r="35">
      <c r="A35" s="4" t="inlineStr">
        <is>
          <t>Segment Reporting, Reconciling Item, Corporate Nonsegment</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s</t>
        </is>
      </c>
      <c r="B37" s="6" t="n">
        <v>1853</v>
      </c>
      <c r="C37" s="6" t="n">
        <v>1664</v>
      </c>
      <c r="D37" s="6" t="n">
        <v>659</v>
      </c>
    </row>
    <row r="38">
      <c r="A38" s="4" t="inlineStr">
        <is>
          <t>Net income (loss) attributable to ExxonMobil</t>
        </is>
      </c>
      <c r="B38" s="6" t="n">
        <v>-1372</v>
      </c>
      <c r="C38" s="6" t="n">
        <v>-1791</v>
      </c>
      <c r="D38" s="6" t="n">
        <v>-1663</v>
      </c>
    </row>
    <row r="39">
      <c r="A39" s="4" t="inlineStr">
        <is>
          <t>Additions to property, plant and equipment</t>
        </is>
      </c>
      <c r="B39" s="6" t="n">
        <v>2181</v>
      </c>
      <c r="C39" s="6" t="n">
        <v>5062</v>
      </c>
      <c r="D39" s="6" t="n">
        <v>897</v>
      </c>
    </row>
    <row r="40">
      <c r="A40" s="4" t="inlineStr">
        <is>
          <t>Investments in equity companies</t>
        </is>
      </c>
      <c r="B40" s="6" t="n">
        <v>-108</v>
      </c>
      <c r="C40" s="6" t="n">
        <v>-120</v>
      </c>
      <c r="D40" s="6" t="n">
        <v>-113</v>
      </c>
    </row>
    <row r="41">
      <c r="A41" s="4" t="inlineStr">
        <is>
          <t>Total Assets</t>
        </is>
      </c>
      <c r="B41" s="6" t="n">
        <v>42351</v>
      </c>
      <c r="C41" s="6" t="n">
        <v>49817</v>
      </c>
      <c r="D41" s="6" t="n">
        <v>44671</v>
      </c>
    </row>
    <row r="42">
      <c r="A42" s="4" t="inlineStr">
        <is>
          <t>Intersegment Elimination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s</t>
        </is>
      </c>
      <c r="B44" s="6" t="n">
        <v>-130359</v>
      </c>
      <c r="C44" s="6" t="n">
        <v>-126451</v>
      </c>
      <c r="D44" s="6" t="n">
        <v>-155323</v>
      </c>
    </row>
    <row r="45">
      <c r="A45" s="4" t="inlineStr">
        <is>
          <t>Sales and other operating revenue</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s</t>
        </is>
      </c>
      <c r="B47" s="6" t="n">
        <v>339247</v>
      </c>
      <c r="C47" s="6" t="n">
        <v>334697</v>
      </c>
      <c r="D47" s="6" t="n">
        <v>398675</v>
      </c>
    </row>
    <row r="48">
      <c r="A48" s="4" t="inlineStr">
        <is>
          <t>Sales and other operating revenue | Operating Segments</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s</t>
        </is>
      </c>
      <c r="B50" s="6" t="n">
        <v>339136</v>
      </c>
      <c r="C50" s="6" t="n">
        <v>334629</v>
      </c>
      <c r="D50" s="6" t="n">
        <v>398639</v>
      </c>
    </row>
    <row r="51">
      <c r="A51" s="4" t="inlineStr">
        <is>
          <t>Income from equity affiliates</t>
        </is>
      </c>
      <c r="B51" s="4" t="inlineStr">
        <is>
          <t xml:space="preserve"> </t>
        </is>
      </c>
      <c r="C51" s="4" t="inlineStr">
        <is>
          <t xml:space="preserve"> </t>
        </is>
      </c>
      <c r="D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row>
    <row r="53">
      <c r="A53" s="4" t="inlineStr">
        <is>
          <t>Total revenues</t>
        </is>
      </c>
      <c r="B53" s="6" t="n">
        <v>6194</v>
      </c>
      <c r="C53" s="6" t="n">
        <v>6385</v>
      </c>
      <c r="D53" s="6" t="n">
        <v>11463</v>
      </c>
    </row>
    <row r="54">
      <c r="A54" s="4" t="inlineStr">
        <is>
          <t>Income from equity affiliates | Operating Segments</t>
        </is>
      </c>
      <c r="B54" s="4" t="inlineStr">
        <is>
          <t xml:space="preserve"> </t>
        </is>
      </c>
      <c r="C54" s="4" t="inlineStr">
        <is>
          <t xml:space="preserve"> </t>
        </is>
      </c>
      <c r="D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row>
    <row r="56">
      <c r="A56" s="4" t="inlineStr">
        <is>
          <t>Total revenues</t>
        </is>
      </c>
      <c r="B56" s="6" t="n">
        <v>6399</v>
      </c>
      <c r="C56" s="6" t="n">
        <v>6746</v>
      </c>
      <c r="D56" s="6" t="n">
        <v>11831</v>
      </c>
    </row>
    <row r="57">
      <c r="A57" s="4" t="inlineStr">
        <is>
          <t>Other income</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Total revenues</t>
        </is>
      </c>
      <c r="B59" s="6" t="n">
        <v>4144</v>
      </c>
      <c r="C59" s="6" t="n">
        <v>3500</v>
      </c>
      <c r="D59" s="6" t="n">
        <v>3542</v>
      </c>
    </row>
    <row r="60">
      <c r="A60" s="4" t="inlineStr">
        <is>
          <t>Other income | Operating Segments</t>
        </is>
      </c>
      <c r="B60" s="4" t="inlineStr">
        <is>
          <t xml:space="preserve"> </t>
        </is>
      </c>
      <c r="C60" s="4" t="inlineStr">
        <is>
          <t xml:space="preserve"> </t>
        </is>
      </c>
      <c r="D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row>
    <row r="62">
      <c r="A62" s="4" t="inlineStr">
        <is>
          <t>Total revenues</t>
        </is>
      </c>
      <c r="B62" s="6" t="n">
        <v>2197</v>
      </c>
      <c r="C62" s="6" t="n">
        <v>1543</v>
      </c>
      <c r="D62" s="6" t="n">
        <v>2551</v>
      </c>
    </row>
    <row r="63">
      <c r="A63" s="4" t="inlineStr">
        <is>
          <t>Other Revenue, Interest | Segment Reporting, Reconciling Item, Corporate Nonsegment</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Total revenues</t>
        </is>
      </c>
      <c r="B65" s="6" t="n">
        <v>1600</v>
      </c>
      <c r="C65" s="6" t="n">
        <v>1628</v>
      </c>
      <c r="D65" s="6" t="n">
        <v>446</v>
      </c>
    </row>
    <row r="66">
      <c r="A66" s="4" t="inlineStr">
        <is>
          <t>United States</t>
        </is>
      </c>
      <c r="B66" s="4" t="inlineStr">
        <is>
          <t xml:space="preserve"> </t>
        </is>
      </c>
      <c r="C66" s="4" t="inlineStr">
        <is>
          <t xml:space="preserve"> </t>
        </is>
      </c>
      <c r="D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row>
    <row r="68">
      <c r="A68" s="4" t="inlineStr">
        <is>
          <t>Other taxes and duties</t>
        </is>
      </c>
      <c r="B68" s="6" t="n">
        <v>3849</v>
      </c>
      <c r="C68" s="6" t="n">
        <v>3871</v>
      </c>
      <c r="D68" s="6" t="n">
        <v>4087</v>
      </c>
    </row>
    <row r="69">
      <c r="A69" s="4" t="inlineStr">
        <is>
          <t>Income tax expense (benefit)</t>
        </is>
      </c>
      <c r="B69" s="6" t="n">
        <v>2382</v>
      </c>
      <c r="C69" s="6" t="n">
        <v>2837</v>
      </c>
      <c r="D69" s="6" t="n">
        <v>5644</v>
      </c>
    </row>
    <row r="70">
      <c r="A70" s="4" t="inlineStr">
        <is>
          <t>United States | Sales and other operating revenue</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s</t>
        </is>
      </c>
      <c r="B72" s="6" t="n">
        <v>138657</v>
      </c>
      <c r="C72" s="6" t="n">
        <v>127374</v>
      </c>
      <c r="D72" s="6" t="n">
        <v>149225</v>
      </c>
    </row>
    <row r="73">
      <c r="A73" s="4" t="inlineStr">
        <is>
          <t>Non-U.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Other taxes and duties</t>
        </is>
      </c>
      <c r="B75" s="6" t="n">
        <v>22439</v>
      </c>
      <c r="C75" s="6" t="n">
        <v>25140</v>
      </c>
      <c r="D75" s="6" t="n">
        <v>23832</v>
      </c>
    </row>
    <row r="76">
      <c r="A76" s="4" t="inlineStr">
        <is>
          <t>Income tax expense (benefit)</t>
        </is>
      </c>
      <c r="B76" s="6" t="n">
        <v>11428</v>
      </c>
      <c r="C76" s="6" t="n">
        <v>12592</v>
      </c>
      <c r="D76" s="6" t="n">
        <v>14532</v>
      </c>
    </row>
    <row r="77">
      <c r="A77" s="4" t="inlineStr">
        <is>
          <t>Non-U.S. | Sales and other operating revenue</t>
        </is>
      </c>
      <c r="B77" s="4" t="inlineStr">
        <is>
          <t xml:space="preserve"> </t>
        </is>
      </c>
      <c r="C77" s="4" t="inlineStr">
        <is>
          <t xml:space="preserve"> </t>
        </is>
      </c>
      <c r="D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row>
    <row r="79">
      <c r="A79" s="4" t="inlineStr">
        <is>
          <t>Total revenues</t>
        </is>
      </c>
      <c r="B79" s="6" t="n">
        <v>200590</v>
      </c>
      <c r="C79" s="6" t="n">
        <v>207323</v>
      </c>
      <c r="D79" s="6" t="n">
        <v>249450</v>
      </c>
    </row>
    <row r="80">
      <c r="A80" s="4" t="inlineStr">
        <is>
          <t>Upstream | United States</t>
        </is>
      </c>
      <c r="B80" s="4" t="inlineStr">
        <is>
          <t xml:space="preserve"> </t>
        </is>
      </c>
      <c r="C80" s="4" t="inlineStr">
        <is>
          <t xml:space="preserve"> </t>
        </is>
      </c>
      <c r="D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row>
    <row r="82">
      <c r="A82" s="4" t="inlineStr">
        <is>
          <t>Total revenues</t>
        </is>
      </c>
      <c r="B82" s="6" t="n">
        <v>48416</v>
      </c>
      <c r="C82" s="6" t="n">
        <v>31165</v>
      </c>
      <c r="D82" s="6" t="n">
        <v>41097</v>
      </c>
    </row>
    <row r="83">
      <c r="A83" s="4" t="inlineStr">
        <is>
          <t>Crude oil and product purchases</t>
        </is>
      </c>
      <c r="B83" s="6" t="n">
        <v>18325</v>
      </c>
      <c r="C83" s="6" t="n">
        <v>9945</v>
      </c>
      <c r="D83" s="6" t="n">
        <v>12786</v>
      </c>
    </row>
    <row r="84">
      <c r="A84" s="4" t="inlineStr">
        <is>
          <t>Operating expenses, excl. depreciation and depletion</t>
        </is>
      </c>
      <c r="B84" s="6" t="n">
        <v>9822</v>
      </c>
      <c r="C84" s="6" t="n">
        <v>6696</v>
      </c>
      <c r="D84" s="6" t="n">
        <v>6693</v>
      </c>
    </row>
    <row r="85">
      <c r="A85" s="4" t="inlineStr">
        <is>
          <t>Depreciation and depletion (includes impairments)</t>
        </is>
      </c>
      <c r="B85" s="6" t="n">
        <v>11510</v>
      </c>
      <c r="C85" s="6" t="n">
        <v>8863</v>
      </c>
      <c r="D85" s="6" t="n">
        <v>5791</v>
      </c>
    </row>
    <row r="86">
      <c r="A86" s="4" t="inlineStr">
        <is>
          <t>Interest expense</t>
        </is>
      </c>
      <c r="B86" s="6" t="n">
        <v>185</v>
      </c>
      <c r="C86" s="6" t="n">
        <v>82</v>
      </c>
      <c r="D86" s="6" t="n">
        <v>51</v>
      </c>
    </row>
    <row r="87">
      <c r="A87" s="4" t="inlineStr">
        <is>
          <t>Other taxes and duties</t>
        </is>
      </c>
      <c r="B87" s="6" t="n">
        <v>334</v>
      </c>
      <c r="C87" s="6" t="n">
        <v>361</v>
      </c>
      <c r="D87" s="6" t="n">
        <v>718</v>
      </c>
    </row>
    <row r="88">
      <c r="A88" s="4" t="inlineStr">
        <is>
          <t>Total costs and other deductions</t>
        </is>
      </c>
      <c r="B88" s="6" t="n">
        <v>40176</v>
      </c>
      <c r="C88" s="6" t="n">
        <v>25947</v>
      </c>
      <c r="D88" s="6" t="n">
        <v>26039</v>
      </c>
    </row>
    <row r="89">
      <c r="A89" s="4" t="inlineStr">
        <is>
          <t>Segment income (loss) before income taxes</t>
        </is>
      </c>
      <c r="B89" s="6" t="n">
        <v>8240</v>
      </c>
      <c r="C89" s="6" t="n">
        <v>5218</v>
      </c>
      <c r="D89" s="6" t="n">
        <v>15058</v>
      </c>
    </row>
    <row r="90">
      <c r="A90" s="4" t="inlineStr">
        <is>
          <t>Income tax expense (benefit)</t>
        </is>
      </c>
      <c r="B90" s="6" t="n">
        <v>1814</v>
      </c>
      <c r="C90" s="6" t="n">
        <v>1016</v>
      </c>
      <c r="D90" s="6" t="n">
        <v>3330</v>
      </c>
    </row>
    <row r="91">
      <c r="A91" s="4" t="inlineStr">
        <is>
          <t>Net income (loss) including noncontrolling interests</t>
        </is>
      </c>
      <c r="B91" s="6" t="n">
        <v>6426</v>
      </c>
      <c r="C91" s="6" t="n">
        <v>4202</v>
      </c>
      <c r="D91" s="6" t="n">
        <v>11728</v>
      </c>
    </row>
    <row r="92">
      <c r="A92" s="4" t="inlineStr">
        <is>
          <t>Net income (loss) attributable to noncontrolling interests</t>
        </is>
      </c>
      <c r="B92" s="6" t="n">
        <v>0</v>
      </c>
      <c r="C92" s="6" t="n">
        <v>0</v>
      </c>
      <c r="D92" s="6" t="n">
        <v>0</v>
      </c>
    </row>
    <row r="93">
      <c r="A93" s="4" t="inlineStr">
        <is>
          <t>Net income (loss) attributable to ExxonMobil</t>
        </is>
      </c>
      <c r="B93" s="6" t="n">
        <v>6426</v>
      </c>
      <c r="C93" s="6" t="n">
        <v>4202</v>
      </c>
      <c r="D93" s="6" t="n">
        <v>11728</v>
      </c>
    </row>
    <row r="94">
      <c r="A94" s="4" t="inlineStr">
        <is>
          <t>Additions to property, plant and equipment</t>
        </is>
      </c>
      <c r="B94" s="6" t="n">
        <v>94649</v>
      </c>
      <c r="C94" s="6" t="n">
        <v>10372</v>
      </c>
      <c r="D94" s="6" t="n">
        <v>5940</v>
      </c>
    </row>
    <row r="95">
      <c r="A95" s="4" t="inlineStr">
        <is>
          <t>Investments in equity companies</t>
        </is>
      </c>
      <c r="B95" s="6" t="n">
        <v>4884</v>
      </c>
      <c r="C95" s="6" t="n">
        <v>4436</v>
      </c>
      <c r="D95" s="6" t="n">
        <v>4893</v>
      </c>
    </row>
    <row r="96">
      <c r="A96" s="4" t="inlineStr">
        <is>
          <t>Total Assets</t>
        </is>
      </c>
      <c r="B96" s="6" t="n">
        <v>154914</v>
      </c>
      <c r="C96" s="6" t="n">
        <v>67452</v>
      </c>
      <c r="D96" s="6" t="n">
        <v>66695</v>
      </c>
    </row>
    <row r="97">
      <c r="A97" s="4" t="inlineStr">
        <is>
          <t>Upstream | United States | Intersegment Eliminations</t>
        </is>
      </c>
      <c r="B97" s="4" t="inlineStr">
        <is>
          <t xml:space="preserve"> </t>
        </is>
      </c>
      <c r="C97" s="4" t="inlineStr">
        <is>
          <t xml:space="preserve"> </t>
        </is>
      </c>
      <c r="D97" s="4" t="inlineStr">
        <is>
          <t xml:space="preserve"> </t>
        </is>
      </c>
    </row>
    <row r="98">
      <c r="A98" s="3" t="inlineStr">
        <is>
          <t>Segment Reporting Information [Line Items]</t>
        </is>
      </c>
      <c r="B98" s="4" t="inlineStr">
        <is>
          <t xml:space="preserve"> </t>
        </is>
      </c>
      <c r="C98" s="4" t="inlineStr">
        <is>
          <t xml:space="preserve"> </t>
        </is>
      </c>
      <c r="D98" s="4" t="inlineStr">
        <is>
          <t xml:space="preserve"> </t>
        </is>
      </c>
    </row>
    <row r="99">
      <c r="A99" s="4" t="inlineStr">
        <is>
          <t>Total revenues</t>
        </is>
      </c>
      <c r="B99" s="6" t="n">
        <v>-24633</v>
      </c>
      <c r="C99" s="6" t="n">
        <v>-20971</v>
      </c>
      <c r="D99" s="6" t="n">
        <v>-25658</v>
      </c>
    </row>
    <row r="100">
      <c r="A100" s="4" t="inlineStr">
        <is>
          <t>Upstream | United States | Sales and other operating revenue</t>
        </is>
      </c>
      <c r="B100" s="4" t="inlineStr">
        <is>
          <t xml:space="preserve"> </t>
        </is>
      </c>
      <c r="C100" s="4" t="inlineStr">
        <is>
          <t xml:space="preserve"> </t>
        </is>
      </c>
      <c r="D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row>
    <row r="102">
      <c r="A102" s="4" t="inlineStr">
        <is>
          <t>Total revenues</t>
        </is>
      </c>
      <c r="B102" s="6" t="n">
        <v>22929</v>
      </c>
      <c r="C102" s="6" t="n">
        <v>9500</v>
      </c>
      <c r="D102" s="6" t="n">
        <v>14579</v>
      </c>
    </row>
    <row r="103">
      <c r="A103" s="4" t="inlineStr">
        <is>
          <t>Upstream | United States | Income from equity affiliates</t>
        </is>
      </c>
      <c r="B103" s="4" t="inlineStr">
        <is>
          <t xml:space="preserve"> </t>
        </is>
      </c>
      <c r="C103" s="4" t="inlineStr">
        <is>
          <t xml:space="preserve"> </t>
        </is>
      </c>
      <c r="D103" s="4" t="inlineStr">
        <is>
          <t xml:space="preserve"> </t>
        </is>
      </c>
    </row>
    <row r="104">
      <c r="A104" s="3" t="inlineStr">
        <is>
          <t>Segment Reporting Information [Line Items]</t>
        </is>
      </c>
      <c r="B104" s="4" t="inlineStr">
        <is>
          <t xml:space="preserve"> </t>
        </is>
      </c>
      <c r="C104" s="4" t="inlineStr">
        <is>
          <t xml:space="preserve"> </t>
        </is>
      </c>
      <c r="D104" s="4" t="inlineStr">
        <is>
          <t xml:space="preserve"> </t>
        </is>
      </c>
    </row>
    <row r="105">
      <c r="A105" s="4" t="inlineStr">
        <is>
          <t>Total revenues</t>
        </is>
      </c>
      <c r="B105" s="6" t="n">
        <v>-36</v>
      </c>
      <c r="C105" s="6" t="n">
        <v>63</v>
      </c>
      <c r="D105" s="6" t="n">
        <v>411</v>
      </c>
    </row>
    <row r="106">
      <c r="A106" s="4" t="inlineStr">
        <is>
          <t>Upstream | United States | Other income</t>
        </is>
      </c>
      <c r="B106" s="4" t="inlineStr">
        <is>
          <t xml:space="preserve"> </t>
        </is>
      </c>
      <c r="C106" s="4" t="inlineStr">
        <is>
          <t xml:space="preserve"> </t>
        </is>
      </c>
      <c r="D106" s="4" t="inlineStr">
        <is>
          <t xml:space="preserve"> </t>
        </is>
      </c>
    </row>
    <row r="107">
      <c r="A107" s="3" t="inlineStr">
        <is>
          <t>Segment Reporting Information [Line Items]</t>
        </is>
      </c>
      <c r="B107" s="4" t="inlineStr">
        <is>
          <t xml:space="preserve"> </t>
        </is>
      </c>
      <c r="C107" s="4" t="inlineStr">
        <is>
          <t xml:space="preserve"> </t>
        </is>
      </c>
      <c r="D107" s="4" t="inlineStr">
        <is>
          <t xml:space="preserve"> </t>
        </is>
      </c>
    </row>
    <row r="108">
      <c r="A108" s="4" t="inlineStr">
        <is>
          <t>Total revenues</t>
        </is>
      </c>
      <c r="B108" s="6" t="n">
        <v>890</v>
      </c>
      <c r="C108" s="6" t="n">
        <v>631</v>
      </c>
      <c r="D108" s="6" t="n">
        <v>449</v>
      </c>
    </row>
    <row r="109">
      <c r="A109" s="4" t="inlineStr">
        <is>
          <t>Upstream | Non-U.S.</t>
        </is>
      </c>
      <c r="B109" s="4" t="inlineStr">
        <is>
          <t xml:space="preserve"> </t>
        </is>
      </c>
      <c r="C109" s="4" t="inlineStr">
        <is>
          <t xml:space="preserve"> </t>
        </is>
      </c>
      <c r="D109" s="4" t="inlineStr">
        <is>
          <t xml:space="preserve"> </t>
        </is>
      </c>
    </row>
    <row r="110">
      <c r="A110" s="3" t="inlineStr">
        <is>
          <t>Segment Reporting Information [Line Items]</t>
        </is>
      </c>
      <c r="B110" s="4" t="inlineStr">
        <is>
          <t xml:space="preserve"> </t>
        </is>
      </c>
      <c r="C110" s="4" t="inlineStr">
        <is>
          <t xml:space="preserve"> </t>
        </is>
      </c>
      <c r="D110" s="4" t="inlineStr">
        <is>
          <t xml:space="preserve"> </t>
        </is>
      </c>
    </row>
    <row r="111">
      <c r="A111" s="4" t="inlineStr">
        <is>
          <t>Total revenues</t>
        </is>
      </c>
      <c r="B111" s="6" t="n">
        <v>62330</v>
      </c>
      <c r="C111" s="6" t="n">
        <v>61072</v>
      </c>
      <c r="D111" s="6" t="n">
        <v>88298</v>
      </c>
    </row>
    <row r="112">
      <c r="A112" s="4" t="inlineStr">
        <is>
          <t>Crude oil and product purchases</t>
        </is>
      </c>
      <c r="B112" s="6" t="n">
        <v>10388</v>
      </c>
      <c r="C112" s="6" t="n">
        <v>11279</v>
      </c>
      <c r="D112" s="6" t="n">
        <v>20770</v>
      </c>
    </row>
    <row r="113">
      <c r="A113" s="4" t="inlineStr">
        <is>
          <t>Operating expenses, excl. depreciation and depletion</t>
        </is>
      </c>
      <c r="B113" s="6" t="n">
        <v>10695</v>
      </c>
      <c r="C113" s="6" t="n">
        <v>10960</v>
      </c>
      <c r="D113" s="6" t="n">
        <v>12723</v>
      </c>
    </row>
    <row r="114">
      <c r="A114" s="4" t="inlineStr">
        <is>
          <t>Depreciation and depletion (includes impairments)</t>
        </is>
      </c>
      <c r="B114" s="6" t="n">
        <v>8014</v>
      </c>
      <c r="C114" s="6" t="n">
        <v>7737</v>
      </c>
      <c r="D114" s="6" t="n">
        <v>14013</v>
      </c>
    </row>
    <row r="115">
      <c r="A115" s="4" t="inlineStr">
        <is>
          <t>Interest expense</t>
        </is>
      </c>
      <c r="B115" s="6" t="n">
        <v>82</v>
      </c>
      <c r="C115" s="6" t="n">
        <v>74</v>
      </c>
      <c r="D115" s="6" t="n">
        <v>38</v>
      </c>
    </row>
    <row r="116">
      <c r="A116" s="4" t="inlineStr">
        <is>
          <t>Other taxes and duties</t>
        </is>
      </c>
      <c r="B116" s="6" t="n">
        <v>2750</v>
      </c>
      <c r="C116" s="6" t="n">
        <v>2684</v>
      </c>
      <c r="D116" s="6" t="n">
        <v>3559</v>
      </c>
    </row>
    <row r="117">
      <c r="A117" s="4" t="inlineStr">
        <is>
          <t>Total costs and other deductions</t>
        </is>
      </c>
      <c r="B117" s="6" t="n">
        <v>31929</v>
      </c>
      <c r="C117" s="6" t="n">
        <v>32734</v>
      </c>
      <c r="D117" s="6" t="n">
        <v>51103</v>
      </c>
    </row>
    <row r="118">
      <c r="A118" s="4" t="inlineStr">
        <is>
          <t>Segment income (loss) before income taxes</t>
        </is>
      </c>
      <c r="B118" s="6" t="n">
        <v>30401</v>
      </c>
      <c r="C118" s="6" t="n">
        <v>28338</v>
      </c>
      <c r="D118" s="6" t="n">
        <v>37195</v>
      </c>
    </row>
    <row r="119">
      <c r="A119" s="4" t="inlineStr">
        <is>
          <t>Income tax expense (benefit)</t>
        </is>
      </c>
      <c r="B119" s="6" t="n">
        <v>10622</v>
      </c>
      <c r="C119" s="6" t="n">
        <v>10593</v>
      </c>
      <c r="D119" s="6" t="n">
        <v>11575</v>
      </c>
    </row>
    <row r="120">
      <c r="A120" s="4" t="inlineStr">
        <is>
          <t>Net income (loss) including noncontrolling interests</t>
        </is>
      </c>
      <c r="B120" s="6" t="n">
        <v>19779</v>
      </c>
      <c r="C120" s="6" t="n">
        <v>17745</v>
      </c>
      <c r="D120" s="6" t="n">
        <v>25620</v>
      </c>
    </row>
    <row r="121">
      <c r="A121" s="4" t="inlineStr">
        <is>
          <t>Net income (loss) attributable to noncontrolling interests</t>
        </is>
      </c>
      <c r="B121" s="6" t="n">
        <v>815</v>
      </c>
      <c r="C121" s="6" t="n">
        <v>639</v>
      </c>
      <c r="D121" s="6" t="n">
        <v>869</v>
      </c>
    </row>
    <row r="122">
      <c r="A122" s="4" t="inlineStr">
        <is>
          <t>Net income (loss) attributable to ExxonMobil</t>
        </is>
      </c>
      <c r="B122" s="6" t="n">
        <v>18964</v>
      </c>
      <c r="C122" s="6" t="n">
        <v>17106</v>
      </c>
      <c r="D122" s="6" t="n">
        <v>24751</v>
      </c>
    </row>
    <row r="123">
      <c r="A123" s="4" t="inlineStr">
        <is>
          <t>Additions to property, plant and equipment</t>
        </is>
      </c>
      <c r="B123" s="6" t="n">
        <v>8371</v>
      </c>
      <c r="C123" s="6" t="n">
        <v>8217</v>
      </c>
      <c r="D123" s="6" t="n">
        <v>6441</v>
      </c>
    </row>
    <row r="124">
      <c r="A124" s="4" t="inlineStr">
        <is>
          <t>Investments in equity companies</t>
        </is>
      </c>
      <c r="B124" s="6" t="n">
        <v>21396</v>
      </c>
      <c r="C124" s="6" t="n">
        <v>21485</v>
      </c>
      <c r="D124" s="6" t="n">
        <v>21502</v>
      </c>
    </row>
    <row r="125">
      <c r="A125" s="4" t="inlineStr">
        <is>
          <t>Total Assets</t>
        </is>
      </c>
      <c r="B125" s="6" t="n">
        <v>134609</v>
      </c>
      <c r="C125" s="6" t="n">
        <v>138914</v>
      </c>
      <c r="D125" s="6" t="n">
        <v>139764</v>
      </c>
    </row>
    <row r="126">
      <c r="A126" s="4" t="inlineStr">
        <is>
          <t>Upstream | Non-U.S. | Intersegment Eliminations</t>
        </is>
      </c>
      <c r="B126" s="4" t="inlineStr">
        <is>
          <t xml:space="preserve"> </t>
        </is>
      </c>
      <c r="C126" s="4" t="inlineStr">
        <is>
          <t xml:space="preserve"> </t>
        </is>
      </c>
      <c r="D126" s="4" t="inlineStr">
        <is>
          <t xml:space="preserve"> </t>
        </is>
      </c>
    </row>
    <row r="127">
      <c r="A127" s="3" t="inlineStr">
        <is>
          <t>Segment Reporting Information [Line Items]</t>
        </is>
      </c>
      <c r="B127" s="4" t="inlineStr">
        <is>
          <t xml:space="preserve"> </t>
        </is>
      </c>
      <c r="C127" s="4" t="inlineStr">
        <is>
          <t xml:space="preserve"> </t>
        </is>
      </c>
      <c r="D127" s="4" t="inlineStr">
        <is>
          <t xml:space="preserve"> </t>
        </is>
      </c>
    </row>
    <row r="128">
      <c r="A128" s="4" t="inlineStr">
        <is>
          <t>Total revenues</t>
        </is>
      </c>
      <c r="B128" s="6" t="n">
        <v>-41809</v>
      </c>
      <c r="C128" s="6" t="n">
        <v>-38982</v>
      </c>
      <c r="D128" s="6" t="n">
        <v>-46076</v>
      </c>
    </row>
    <row r="129">
      <c r="A129" s="4" t="inlineStr">
        <is>
          <t>Upstream | Non-U.S. | Sales and other operating revenue</t>
        </is>
      </c>
      <c r="B129" s="4" t="inlineStr">
        <is>
          <t xml:space="preserve"> </t>
        </is>
      </c>
      <c r="C129" s="4" t="inlineStr">
        <is>
          <t xml:space="preserve"> </t>
        </is>
      </c>
      <c r="D129" s="4" t="inlineStr">
        <is>
          <t xml:space="preserve"> </t>
        </is>
      </c>
    </row>
    <row r="130">
      <c r="A130" s="3" t="inlineStr">
        <is>
          <t>Segment Reporting Information [Line Items]</t>
        </is>
      </c>
      <c r="B130" s="4" t="inlineStr">
        <is>
          <t xml:space="preserve"> </t>
        </is>
      </c>
      <c r="C130" s="4" t="inlineStr">
        <is>
          <t xml:space="preserve"> </t>
        </is>
      </c>
      <c r="D130" s="4" t="inlineStr">
        <is>
          <t xml:space="preserve"> </t>
        </is>
      </c>
    </row>
    <row r="131">
      <c r="A131" s="4" t="inlineStr">
        <is>
          <t>Total revenues</t>
        </is>
      </c>
      <c r="B131" s="6" t="n">
        <v>14202</v>
      </c>
      <c r="C131" s="6" t="n">
        <v>16074</v>
      </c>
      <c r="D131" s="6" t="n">
        <v>30585</v>
      </c>
    </row>
    <row r="132">
      <c r="A132" s="4" t="inlineStr">
        <is>
          <t>Upstream | Non-U.S. | Income from equity affiliates</t>
        </is>
      </c>
      <c r="B132" s="4" t="inlineStr">
        <is>
          <t xml:space="preserve"> </t>
        </is>
      </c>
      <c r="C132" s="4" t="inlineStr">
        <is>
          <t xml:space="preserve"> </t>
        </is>
      </c>
      <c r="D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row>
    <row r="134">
      <c r="A134" s="4" t="inlineStr">
        <is>
          <t>Total revenues</t>
        </is>
      </c>
      <c r="B134" s="6" t="n">
        <v>5649</v>
      </c>
      <c r="C134" s="6" t="n">
        <v>5550</v>
      </c>
      <c r="D134" s="6" t="n">
        <v>10133</v>
      </c>
    </row>
    <row r="135">
      <c r="A135" s="4" t="inlineStr">
        <is>
          <t>Upstream | Non-U.S. | Other income</t>
        </is>
      </c>
      <c r="B135" s="4" t="inlineStr">
        <is>
          <t xml:space="preserve"> </t>
        </is>
      </c>
      <c r="C135" s="4" t="inlineStr">
        <is>
          <t xml:space="preserve"> </t>
        </is>
      </c>
      <c r="D135" s="4" t="inlineStr">
        <is>
          <t xml:space="preserve"> </t>
        </is>
      </c>
    </row>
    <row r="136">
      <c r="A136" s="3" t="inlineStr">
        <is>
          <t>Segment Reporting Information [Line Items]</t>
        </is>
      </c>
      <c r="B136" s="4" t="inlineStr">
        <is>
          <t xml:space="preserve"> </t>
        </is>
      </c>
      <c r="C136" s="4" t="inlineStr">
        <is>
          <t xml:space="preserve"> </t>
        </is>
      </c>
      <c r="D136" s="4" t="inlineStr">
        <is>
          <t xml:space="preserve"> </t>
        </is>
      </c>
    </row>
    <row r="137">
      <c r="A137" s="4" t="inlineStr">
        <is>
          <t>Total revenues</t>
        </is>
      </c>
      <c r="B137" s="6" t="n">
        <v>670</v>
      </c>
      <c r="C137" s="6" t="n">
        <v>466</v>
      </c>
      <c r="D137" s="6" t="n">
        <v>1504</v>
      </c>
    </row>
    <row r="138">
      <c r="A138" s="4" t="inlineStr">
        <is>
          <t>Energy Products | United States</t>
        </is>
      </c>
      <c r="B138" s="4" t="inlineStr">
        <is>
          <t xml:space="preserve"> </t>
        </is>
      </c>
      <c r="C138" s="4" t="inlineStr">
        <is>
          <t xml:space="preserve"> </t>
        </is>
      </c>
      <c r="D138" s="4" t="inlineStr">
        <is>
          <t xml:space="preserve"> </t>
        </is>
      </c>
    </row>
    <row r="139">
      <c r="A139" s="3" t="inlineStr">
        <is>
          <t>Segment Reporting Information [Line Items]</t>
        </is>
      </c>
      <c r="B139" s="4" t="inlineStr">
        <is>
          <t xml:space="preserve"> </t>
        </is>
      </c>
      <c r="C139" s="4" t="inlineStr">
        <is>
          <t xml:space="preserve"> </t>
        </is>
      </c>
      <c r="D139" s="4" t="inlineStr">
        <is>
          <t xml:space="preserve"> </t>
        </is>
      </c>
    </row>
    <row r="140">
      <c r="A140" s="4" t="inlineStr">
        <is>
          <t>Total revenues</t>
        </is>
      </c>
      <c r="B140" s="6" t="n">
        <v>125386</v>
      </c>
      <c r="C140" s="6" t="n">
        <v>127672</v>
      </c>
      <c r="D140" s="6" t="n">
        <v>147135</v>
      </c>
    </row>
    <row r="141">
      <c r="A141" s="4" t="inlineStr">
        <is>
          <t>Crude oil and product purchases</t>
        </is>
      </c>
      <c r="B141" s="6" t="n">
        <v>110205</v>
      </c>
      <c r="C141" s="6" t="n">
        <v>107796</v>
      </c>
      <c r="D141" s="6" t="n">
        <v>123675</v>
      </c>
    </row>
    <row r="142">
      <c r="A142" s="4" t="inlineStr">
        <is>
          <t>Operating expenses, excl. depreciation and depletion</t>
        </is>
      </c>
      <c r="B142" s="6" t="n">
        <v>8034</v>
      </c>
      <c r="C142" s="6" t="n">
        <v>7851</v>
      </c>
      <c r="D142" s="6" t="n">
        <v>8373</v>
      </c>
    </row>
    <row r="143">
      <c r="A143" s="4" t="inlineStr">
        <is>
          <t>Depreciation and depletion (includes impairments)</t>
        </is>
      </c>
      <c r="B143" s="6" t="n">
        <v>799</v>
      </c>
      <c r="C143" s="6" t="n">
        <v>765</v>
      </c>
      <c r="D143" s="6" t="n">
        <v>741</v>
      </c>
    </row>
    <row r="144">
      <c r="A144" s="4" t="inlineStr">
        <is>
          <t>Interest expense</t>
        </is>
      </c>
      <c r="B144" s="6" t="n">
        <v>9</v>
      </c>
      <c r="C144" s="6" t="n">
        <v>4</v>
      </c>
      <c r="D144" s="6" t="n">
        <v>1</v>
      </c>
    </row>
    <row r="145">
      <c r="A145" s="4" t="inlineStr">
        <is>
          <t>Other taxes and duties</t>
        </is>
      </c>
      <c r="B145" s="6" t="n">
        <v>3421</v>
      </c>
      <c r="C145" s="6" t="n">
        <v>3421</v>
      </c>
      <c r="D145" s="6" t="n">
        <v>3306</v>
      </c>
    </row>
    <row r="146">
      <c r="A146" s="4" t="inlineStr">
        <is>
          <t>Total costs and other deductions</t>
        </is>
      </c>
      <c r="B146" s="6" t="n">
        <v>122468</v>
      </c>
      <c r="C146" s="6" t="n">
        <v>119837</v>
      </c>
      <c r="D146" s="6" t="n">
        <v>136096</v>
      </c>
    </row>
    <row r="147">
      <c r="A147" s="4" t="inlineStr">
        <is>
          <t>Segment income (loss) before income taxes</t>
        </is>
      </c>
      <c r="B147" s="6" t="n">
        <v>2918</v>
      </c>
      <c r="C147" s="6" t="n">
        <v>7835</v>
      </c>
      <c r="D147" s="6" t="n">
        <v>11039</v>
      </c>
    </row>
    <row r="148">
      <c r="A148" s="4" t="inlineStr">
        <is>
          <t>Income tax expense (benefit)</t>
        </is>
      </c>
      <c r="B148" s="6" t="n">
        <v>631</v>
      </c>
      <c r="C148" s="6" t="n">
        <v>1543</v>
      </c>
      <c r="D148" s="6" t="n">
        <v>2615</v>
      </c>
    </row>
    <row r="149">
      <c r="A149" s="4" t="inlineStr">
        <is>
          <t>Net income (loss) including noncontrolling interests</t>
        </is>
      </c>
      <c r="B149" s="6" t="n">
        <v>2287</v>
      </c>
      <c r="C149" s="6" t="n">
        <v>6292</v>
      </c>
      <c r="D149" s="6" t="n">
        <v>8424</v>
      </c>
    </row>
    <row r="150">
      <c r="A150" s="4" t="inlineStr">
        <is>
          <t>Net income (loss) attributable to noncontrolling interests</t>
        </is>
      </c>
      <c r="B150" s="6" t="n">
        <v>188</v>
      </c>
      <c r="C150" s="6" t="n">
        <v>169</v>
      </c>
      <c r="D150" s="6" t="n">
        <v>84</v>
      </c>
    </row>
    <row r="151">
      <c r="A151" s="4" t="inlineStr">
        <is>
          <t>Net income (loss) attributable to ExxonMobil</t>
        </is>
      </c>
      <c r="B151" s="6" t="n">
        <v>2099</v>
      </c>
      <c r="C151" s="6" t="n">
        <v>6123</v>
      </c>
      <c r="D151" s="6" t="n">
        <v>8340</v>
      </c>
    </row>
    <row r="152">
      <c r="A152" s="4" t="inlineStr">
        <is>
          <t>Additions to property, plant and equipment</t>
        </is>
      </c>
      <c r="B152" s="6" t="n">
        <v>589</v>
      </c>
      <c r="C152" s="6" t="n">
        <v>1106</v>
      </c>
      <c r="D152" s="6" t="n">
        <v>1141</v>
      </c>
    </row>
    <row r="153">
      <c r="A153" s="4" t="inlineStr">
        <is>
          <t>Investments in equity companies</t>
        </is>
      </c>
      <c r="B153" s="6" t="n">
        <v>444</v>
      </c>
      <c r="C153" s="6" t="n">
        <v>406</v>
      </c>
      <c r="D153" s="6" t="n">
        <v>368</v>
      </c>
    </row>
    <row r="154">
      <c r="A154" s="4" t="inlineStr">
        <is>
          <t>Total Assets</t>
        </is>
      </c>
      <c r="B154" s="6" t="n">
        <v>32143</v>
      </c>
      <c r="C154" s="6" t="n">
        <v>32123</v>
      </c>
      <c r="D154" s="6" t="n">
        <v>31729</v>
      </c>
    </row>
    <row r="155">
      <c r="A155" s="4" t="inlineStr">
        <is>
          <t>Energy Products | United States | Intersegment Eliminations</t>
        </is>
      </c>
      <c r="B155" s="4" t="inlineStr">
        <is>
          <t xml:space="preserve"> </t>
        </is>
      </c>
      <c r="C155" s="4" t="inlineStr">
        <is>
          <t xml:space="preserve"> </t>
        </is>
      </c>
      <c r="D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row>
    <row r="157">
      <c r="A157" s="4" t="inlineStr">
        <is>
          <t>Total revenues</t>
        </is>
      </c>
      <c r="B157" s="6" t="n">
        <v>-23626</v>
      </c>
      <c r="C157" s="6" t="n">
        <v>-23481</v>
      </c>
      <c r="D157" s="6" t="n">
        <v>-29001</v>
      </c>
    </row>
    <row r="158">
      <c r="A158" s="4" t="inlineStr">
        <is>
          <t>Energy Products | United States | Sales and other operating revenue</t>
        </is>
      </c>
      <c r="B158" s="4" t="inlineStr">
        <is>
          <t xml:space="preserve"> </t>
        </is>
      </c>
      <c r="C158" s="4" t="inlineStr">
        <is>
          <t xml:space="preserve"> </t>
        </is>
      </c>
      <c r="D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row>
    <row r="160">
      <c r="A160" s="4" t="inlineStr">
        <is>
          <t>Total revenues</t>
        </is>
      </c>
      <c r="B160" s="6" t="n">
        <v>101325</v>
      </c>
      <c r="C160" s="6" t="n">
        <v>103868</v>
      </c>
      <c r="D160" s="6" t="n">
        <v>117824</v>
      </c>
    </row>
    <row r="161">
      <c r="A161" s="4" t="inlineStr">
        <is>
          <t>Energy Products | United States | Income from equity affiliates</t>
        </is>
      </c>
      <c r="B161" s="4" t="inlineStr">
        <is>
          <t xml:space="preserve"> </t>
        </is>
      </c>
      <c r="C161" s="4" t="inlineStr">
        <is>
          <t xml:space="preserve"> </t>
        </is>
      </c>
      <c r="D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row>
    <row r="163">
      <c r="A163" s="4" t="inlineStr">
        <is>
          <t>Total revenues</t>
        </is>
      </c>
      <c r="B163" s="6" t="n">
        <v>140</v>
      </c>
      <c r="C163" s="6" t="n">
        <v>140</v>
      </c>
      <c r="D163" s="6" t="n">
        <v>126</v>
      </c>
    </row>
    <row r="164">
      <c r="A164" s="4" t="inlineStr">
        <is>
          <t>Energy Products | United States | Other income</t>
        </is>
      </c>
      <c r="B164" s="4" t="inlineStr">
        <is>
          <t xml:space="preserve"> </t>
        </is>
      </c>
      <c r="C164" s="4" t="inlineStr">
        <is>
          <t xml:space="preserve"> </t>
        </is>
      </c>
      <c r="D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row>
    <row r="166">
      <c r="A166" s="4" t="inlineStr">
        <is>
          <t>Total revenues</t>
        </is>
      </c>
      <c r="B166" s="6" t="n">
        <v>295</v>
      </c>
      <c r="C166" s="6" t="n">
        <v>183</v>
      </c>
      <c r="D166" s="6" t="n">
        <v>184</v>
      </c>
    </row>
    <row r="167">
      <c r="A167" s="4" t="inlineStr">
        <is>
          <t>Energy Products | Non-U.S.</t>
        </is>
      </c>
      <c r="B167" s="4" t="inlineStr">
        <is>
          <t xml:space="preserve"> </t>
        </is>
      </c>
      <c r="C167" s="4" t="inlineStr">
        <is>
          <t xml:space="preserve"> </t>
        </is>
      </c>
      <c r="D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row>
    <row r="169">
      <c r="A169" s="4" t="inlineStr">
        <is>
          <t>Total revenues</t>
        </is>
      </c>
      <c r="B169" s="6" t="n">
        <v>185648</v>
      </c>
      <c r="C169" s="6" t="n">
        <v>192991</v>
      </c>
      <c r="D169" s="6" t="n">
        <v>225577</v>
      </c>
    </row>
    <row r="170">
      <c r="A170" s="4" t="inlineStr">
        <is>
          <t>Crude oil and product purchases</t>
        </is>
      </c>
      <c r="B170" s="6" t="n">
        <v>153811</v>
      </c>
      <c r="C170" s="6" t="n">
        <v>152487</v>
      </c>
      <c r="D170" s="6" t="n">
        <v>182293</v>
      </c>
    </row>
    <row r="171">
      <c r="A171" s="4" t="inlineStr">
        <is>
          <t>Operating expenses, excl. depreciation and depletion</t>
        </is>
      </c>
      <c r="B171" s="6" t="n">
        <v>8924</v>
      </c>
      <c r="C171" s="6" t="n">
        <v>9434</v>
      </c>
      <c r="D171" s="6" t="n">
        <v>12092</v>
      </c>
    </row>
    <row r="172">
      <c r="A172" s="4" t="inlineStr">
        <is>
          <t>Depreciation and depletion (includes impairments)</t>
        </is>
      </c>
      <c r="B172" s="6" t="n">
        <v>734</v>
      </c>
      <c r="C172" s="6" t="n">
        <v>797</v>
      </c>
      <c r="D172" s="6" t="n">
        <v>1246</v>
      </c>
    </row>
    <row r="173">
      <c r="A173" s="4" t="inlineStr">
        <is>
          <t>Interest expense</t>
        </is>
      </c>
      <c r="B173" s="6" t="n">
        <v>10</v>
      </c>
      <c r="C173" s="6" t="n">
        <v>7</v>
      </c>
      <c r="D173" s="6" t="n">
        <v>7</v>
      </c>
    </row>
    <row r="174">
      <c r="A174" s="4" t="inlineStr">
        <is>
          <t>Other taxes and duties</t>
        </is>
      </c>
      <c r="B174" s="6" t="n">
        <v>19699</v>
      </c>
      <c r="C174" s="6" t="n">
        <v>22226</v>
      </c>
      <c r="D174" s="6" t="n">
        <v>20040</v>
      </c>
    </row>
    <row r="175">
      <c r="A175" s="4" t="inlineStr">
        <is>
          <t>Total costs and other deductions</t>
        </is>
      </c>
      <c r="B175" s="6" t="n">
        <v>183178</v>
      </c>
      <c r="C175" s="6" t="n">
        <v>184951</v>
      </c>
      <c r="D175" s="6" t="n">
        <v>215678</v>
      </c>
    </row>
    <row r="176">
      <c r="A176" s="4" t="inlineStr">
        <is>
          <t>Segment income (loss) before income taxes</t>
        </is>
      </c>
      <c r="B176" s="6" t="n">
        <v>2470</v>
      </c>
      <c r="C176" s="6" t="n">
        <v>8040</v>
      </c>
      <c r="D176" s="6" t="n">
        <v>9899</v>
      </c>
    </row>
    <row r="177">
      <c r="A177" s="4" t="inlineStr">
        <is>
          <t>Income tax expense (benefit)</t>
        </is>
      </c>
      <c r="B177" s="6" t="n">
        <v>164</v>
      </c>
      <c r="C177" s="6" t="n">
        <v>1492</v>
      </c>
      <c r="D177" s="6" t="n">
        <v>2420</v>
      </c>
    </row>
    <row r="178">
      <c r="A178" s="4" t="inlineStr">
        <is>
          <t>Net income (loss) including noncontrolling interests</t>
        </is>
      </c>
      <c r="B178" s="6" t="n">
        <v>2306</v>
      </c>
      <c r="C178" s="6" t="n">
        <v>6548</v>
      </c>
      <c r="D178" s="6" t="n">
        <v>7479</v>
      </c>
    </row>
    <row r="179">
      <c r="A179" s="4" t="inlineStr">
        <is>
          <t>Net income (loss) attributable to noncontrolling interests</t>
        </is>
      </c>
      <c r="B179" s="6" t="n">
        <v>372</v>
      </c>
      <c r="C179" s="6" t="n">
        <v>529</v>
      </c>
      <c r="D179" s="6" t="n">
        <v>853</v>
      </c>
    </row>
    <row r="180">
      <c r="A180" s="4" t="inlineStr">
        <is>
          <t>Net income (loss) attributable to ExxonMobil</t>
        </is>
      </c>
      <c r="B180" s="6" t="n">
        <v>1934</v>
      </c>
      <c r="C180" s="6" t="n">
        <v>6019</v>
      </c>
      <c r="D180" s="6" t="n">
        <v>6626</v>
      </c>
    </row>
    <row r="181">
      <c r="A181" s="4" t="inlineStr">
        <is>
          <t>Additions to property, plant and equipment</t>
        </is>
      </c>
      <c r="B181" s="6" t="n">
        <v>1450</v>
      </c>
      <c r="C181" s="6" t="n">
        <v>1455</v>
      </c>
      <c r="D181" s="6" t="n">
        <v>964</v>
      </c>
    </row>
    <row r="182">
      <c r="A182" s="4" t="inlineStr">
        <is>
          <t>Investments in equity companies</t>
        </is>
      </c>
      <c r="B182" s="6" t="n">
        <v>915</v>
      </c>
      <c r="C182" s="6" t="n">
        <v>1135</v>
      </c>
      <c r="D182" s="6" t="n">
        <v>1154</v>
      </c>
    </row>
    <row r="183">
      <c r="A183" s="4" t="inlineStr">
        <is>
          <t>Total Assets</t>
        </is>
      </c>
      <c r="B183" s="6" t="n">
        <v>43399</v>
      </c>
      <c r="C183" s="6" t="n">
        <v>42337</v>
      </c>
      <c r="D183" s="6" t="n">
        <v>41836</v>
      </c>
    </row>
    <row r="184">
      <c r="A184" s="4" t="inlineStr">
        <is>
          <t>Energy Products | Non-U.S. | Intersegment Eliminations</t>
        </is>
      </c>
      <c r="B184" s="4" t="inlineStr">
        <is>
          <t xml:space="preserve"> </t>
        </is>
      </c>
      <c r="C184" s="4" t="inlineStr">
        <is>
          <t xml:space="preserve"> </t>
        </is>
      </c>
      <c r="D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row>
    <row r="186">
      <c r="A186" s="4" t="inlineStr">
        <is>
          <t>Total revenues</t>
        </is>
      </c>
      <c r="B186" s="6" t="n">
        <v>-26034</v>
      </c>
      <c r="C186" s="6" t="n">
        <v>-28258</v>
      </c>
      <c r="D186" s="6" t="n">
        <v>-36894</v>
      </c>
    </row>
    <row r="187">
      <c r="A187" s="4" t="inlineStr">
        <is>
          <t>Energy Products | Non-U.S. | Sales and other operating revenue</t>
        </is>
      </c>
      <c r="B187" s="4" t="inlineStr">
        <is>
          <t xml:space="preserve"> </t>
        </is>
      </c>
      <c r="C187" s="4" t="inlineStr">
        <is>
          <t xml:space="preserve"> </t>
        </is>
      </c>
      <c r="D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row>
    <row r="189">
      <c r="A189" s="4" t="inlineStr">
        <is>
          <t>Total revenues</t>
        </is>
      </c>
      <c r="B189" s="6" t="n">
        <v>159531</v>
      </c>
      <c r="C189" s="6" t="n">
        <v>164515</v>
      </c>
      <c r="D189" s="6" t="n">
        <v>188153</v>
      </c>
    </row>
    <row r="190">
      <c r="A190" s="4" t="inlineStr">
        <is>
          <t>Energy Products | Non-U.S. | Income from equity affiliates</t>
        </is>
      </c>
      <c r="B190" s="4" t="inlineStr">
        <is>
          <t xml:space="preserve"> </t>
        </is>
      </c>
      <c r="C190" s="4" t="inlineStr">
        <is>
          <t xml:space="preserve"> </t>
        </is>
      </c>
      <c r="D190" s="4" t="inlineStr">
        <is>
          <t xml:space="preserve"> </t>
        </is>
      </c>
    </row>
    <row r="191">
      <c r="A191" s="3" t="inlineStr">
        <is>
          <t>Segment Reporting Information [Line Items]</t>
        </is>
      </c>
      <c r="B191" s="4" t="inlineStr">
        <is>
          <t xml:space="preserve"> </t>
        </is>
      </c>
      <c r="C191" s="4" t="inlineStr">
        <is>
          <t xml:space="preserve"> </t>
        </is>
      </c>
      <c r="D191" s="4" t="inlineStr">
        <is>
          <t xml:space="preserve"> </t>
        </is>
      </c>
    </row>
    <row r="192">
      <c r="A192" s="4" t="inlineStr">
        <is>
          <t>Total revenues</t>
        </is>
      </c>
      <c r="B192" s="6" t="n">
        <v>-109</v>
      </c>
      <c r="C192" s="6" t="n">
        <v>131</v>
      </c>
      <c r="D192" s="6" t="n">
        <v>322</v>
      </c>
    </row>
    <row r="193">
      <c r="A193" s="4" t="inlineStr">
        <is>
          <t>Energy Products | Non-U.S. | Other income</t>
        </is>
      </c>
      <c r="B193" s="4" t="inlineStr">
        <is>
          <t xml:space="preserve"> </t>
        </is>
      </c>
      <c r="C193" s="4" t="inlineStr">
        <is>
          <t xml:space="preserve"> </t>
        </is>
      </c>
      <c r="D193" s="4" t="inlineStr">
        <is>
          <t xml:space="preserve"> </t>
        </is>
      </c>
    </row>
    <row r="194">
      <c r="A194" s="3" t="inlineStr">
        <is>
          <t>Segment Reporting Information [Line Items]</t>
        </is>
      </c>
      <c r="B194" s="4" t="inlineStr">
        <is>
          <t xml:space="preserve"> </t>
        </is>
      </c>
      <c r="C194" s="4" t="inlineStr">
        <is>
          <t xml:space="preserve"> </t>
        </is>
      </c>
      <c r="D194" s="4" t="inlineStr">
        <is>
          <t xml:space="preserve"> </t>
        </is>
      </c>
    </row>
    <row r="195">
      <c r="A195" s="4" t="inlineStr">
        <is>
          <t>Total revenues</t>
        </is>
      </c>
      <c r="B195" s="6" t="n">
        <v>192</v>
      </c>
      <c r="C195" s="6" t="n">
        <v>87</v>
      </c>
      <c r="D195" s="6" t="n">
        <v>208</v>
      </c>
    </row>
    <row r="196">
      <c r="A196" s="4" t="inlineStr">
        <is>
          <t>Chemical Products | United States</t>
        </is>
      </c>
      <c r="B196" s="4" t="inlineStr">
        <is>
          <t xml:space="preserve"> </t>
        </is>
      </c>
      <c r="C196" s="4" t="inlineStr">
        <is>
          <t xml:space="preserve"> </t>
        </is>
      </c>
      <c r="D196" s="4" t="inlineStr">
        <is>
          <t xml:space="preserve"> </t>
        </is>
      </c>
    </row>
    <row r="197">
      <c r="A197" s="3" t="inlineStr">
        <is>
          <t>Segment Reporting Information [Line Items]</t>
        </is>
      </c>
      <c r="B197" s="4" t="inlineStr">
        <is>
          <t xml:space="preserve"> </t>
        </is>
      </c>
      <c r="C197" s="4" t="inlineStr">
        <is>
          <t xml:space="preserve"> </t>
        </is>
      </c>
      <c r="D197" s="4" t="inlineStr">
        <is>
          <t xml:space="preserve"> </t>
        </is>
      </c>
    </row>
    <row r="198">
      <c r="A198" s="4" t="inlineStr">
        <is>
          <t>Total revenues</t>
        </is>
      </c>
      <c r="B198" s="6" t="n">
        <v>16058</v>
      </c>
      <c r="C198" s="6" t="n">
        <v>16074</v>
      </c>
      <c r="D198" s="6" t="n">
        <v>19881</v>
      </c>
    </row>
    <row r="199">
      <c r="A199" s="4" t="inlineStr">
        <is>
          <t>Crude oil and product purchases</t>
        </is>
      </c>
      <c r="B199" s="6" t="n">
        <v>8510</v>
      </c>
      <c r="C199" s="6" t="n">
        <v>8824</v>
      </c>
      <c r="D199" s="6" t="n">
        <v>11551</v>
      </c>
    </row>
    <row r="200">
      <c r="A200" s="4" t="inlineStr">
        <is>
          <t>Operating expenses, excl. depreciation and depletion</t>
        </is>
      </c>
      <c r="B200" s="6" t="n">
        <v>4781</v>
      </c>
      <c r="C200" s="6" t="n">
        <v>4560</v>
      </c>
      <c r="D200" s="6" t="n">
        <v>4900</v>
      </c>
    </row>
    <row r="201">
      <c r="A201" s="4" t="inlineStr">
        <is>
          <t>Depreciation and depletion (includes impairments)</t>
        </is>
      </c>
      <c r="B201" s="6" t="n">
        <v>611</v>
      </c>
      <c r="C201" s="6" t="n">
        <v>605</v>
      </c>
      <c r="D201" s="6" t="n">
        <v>542</v>
      </c>
    </row>
    <row r="202">
      <c r="A202" s="4" t="inlineStr">
        <is>
          <t>Interest expense</t>
        </is>
      </c>
      <c r="B202" s="6" t="n">
        <v>1</v>
      </c>
      <c r="C202" s="6" t="n">
        <v>2</v>
      </c>
      <c r="D202" s="6" t="n">
        <v>0</v>
      </c>
    </row>
    <row r="203">
      <c r="A203" s="4" t="inlineStr">
        <is>
          <t>Other taxes and duties</t>
        </is>
      </c>
      <c r="B203" s="6" t="n">
        <v>68</v>
      </c>
      <c r="C203" s="6" t="n">
        <v>61</v>
      </c>
      <c r="D203" s="6" t="n">
        <v>40</v>
      </c>
    </row>
    <row r="204">
      <c r="A204" s="4" t="inlineStr">
        <is>
          <t>Total costs and other deductions</t>
        </is>
      </c>
      <c r="B204" s="6" t="n">
        <v>13971</v>
      </c>
      <c r="C204" s="6" t="n">
        <v>14052</v>
      </c>
      <c r="D204" s="6" t="n">
        <v>17033</v>
      </c>
    </row>
    <row r="205">
      <c r="A205" s="4" t="inlineStr">
        <is>
          <t>Segment income (loss) before income taxes</t>
        </is>
      </c>
      <c r="B205" s="6" t="n">
        <v>2087</v>
      </c>
      <c r="C205" s="6" t="n">
        <v>2022</v>
      </c>
      <c r="D205" s="6" t="n">
        <v>2848</v>
      </c>
    </row>
    <row r="206">
      <c r="A206" s="4" t="inlineStr">
        <is>
          <t>Income tax expense (benefit)</t>
        </is>
      </c>
      <c r="B206" s="6" t="n">
        <v>460</v>
      </c>
      <c r="C206" s="6" t="n">
        <v>396</v>
      </c>
      <c r="D206" s="6" t="n">
        <v>520</v>
      </c>
    </row>
    <row r="207">
      <c r="A207" s="4" t="inlineStr">
        <is>
          <t>Net income (loss) including noncontrolling interests</t>
        </is>
      </c>
      <c r="B207" s="6" t="n">
        <v>1627</v>
      </c>
      <c r="C207" s="6" t="n">
        <v>1626</v>
      </c>
      <c r="D207" s="6" t="n">
        <v>2328</v>
      </c>
    </row>
    <row r="208">
      <c r="A208" s="4" t="inlineStr">
        <is>
          <t>Net income (loss) attributable to noncontrolling interests</t>
        </is>
      </c>
      <c r="B208" s="6" t="n">
        <v>0</v>
      </c>
      <c r="C208" s="6" t="n">
        <v>0</v>
      </c>
      <c r="D208" s="6" t="n">
        <v>0</v>
      </c>
    </row>
    <row r="209">
      <c r="A209" s="4" t="inlineStr">
        <is>
          <t>Net income (loss) attributable to ExxonMobil</t>
        </is>
      </c>
      <c r="B209" s="6" t="n">
        <v>1627</v>
      </c>
      <c r="C209" s="6" t="n">
        <v>1626</v>
      </c>
      <c r="D209" s="6" t="n">
        <v>2328</v>
      </c>
    </row>
    <row r="210">
      <c r="A210" s="4" t="inlineStr">
        <is>
          <t>Additions to property, plant and equipment</t>
        </is>
      </c>
      <c r="B210" s="6" t="n">
        <v>474</v>
      </c>
      <c r="C210" s="6" t="n">
        <v>600</v>
      </c>
      <c r="D210" s="6" t="n">
        <v>1026</v>
      </c>
    </row>
    <row r="211">
      <c r="A211" s="4" t="inlineStr">
        <is>
          <t>Investments in equity companies</t>
        </is>
      </c>
      <c r="B211" s="6" t="n">
        <v>3016</v>
      </c>
      <c r="C211" s="6" t="n">
        <v>3086</v>
      </c>
      <c r="D211" s="6" t="n">
        <v>3124</v>
      </c>
    </row>
    <row r="212">
      <c r="A212" s="4" t="inlineStr">
        <is>
          <t>Total Assets</t>
        </is>
      </c>
      <c r="B212" s="6" t="n">
        <v>17445</v>
      </c>
      <c r="C212" s="6" t="n">
        <v>17599</v>
      </c>
      <c r="D212" s="6" t="n">
        <v>17342</v>
      </c>
    </row>
    <row r="213">
      <c r="A213" s="4" t="inlineStr">
        <is>
          <t>Chemical Products | United States | Intersegment Eliminations</t>
        </is>
      </c>
      <c r="B213" s="4" t="inlineStr">
        <is>
          <t xml:space="preserve"> </t>
        </is>
      </c>
      <c r="C213" s="4" t="inlineStr">
        <is>
          <t xml:space="preserve"> </t>
        </is>
      </c>
      <c r="D213" s="4" t="inlineStr">
        <is>
          <t xml:space="preserve"> </t>
        </is>
      </c>
    </row>
    <row r="214">
      <c r="A214" s="3" t="inlineStr">
        <is>
          <t>Segment Reporting Information [Line Items]</t>
        </is>
      </c>
      <c r="B214" s="4" t="inlineStr">
        <is>
          <t xml:space="preserve"> </t>
        </is>
      </c>
      <c r="C214" s="4" t="inlineStr">
        <is>
          <t xml:space="preserve"> </t>
        </is>
      </c>
      <c r="D214" s="4" t="inlineStr">
        <is>
          <t xml:space="preserve"> </t>
        </is>
      </c>
    </row>
    <row r="215">
      <c r="A215" s="4" t="inlineStr">
        <is>
          <t>Total revenues</t>
        </is>
      </c>
      <c r="B215" s="6" t="n">
        <v>-7329</v>
      </c>
      <c r="C215" s="6" t="n">
        <v>-7991</v>
      </c>
      <c r="D215" s="6" t="n">
        <v>-9081</v>
      </c>
    </row>
    <row r="216">
      <c r="A216" s="4" t="inlineStr">
        <is>
          <t>Chemical Products | United States | Sales and other operating revenue</t>
        </is>
      </c>
      <c r="B216" s="4" t="inlineStr">
        <is>
          <t xml:space="preserve"> </t>
        </is>
      </c>
      <c r="C216" s="4" t="inlineStr">
        <is>
          <t xml:space="preserve"> </t>
        </is>
      </c>
      <c r="D216" s="4" t="inlineStr">
        <is>
          <t xml:space="preserve"> </t>
        </is>
      </c>
    </row>
    <row r="217">
      <c r="A217" s="3" t="inlineStr">
        <is>
          <t>Segment Reporting Information [Line Items]</t>
        </is>
      </c>
      <c r="B217" s="4" t="inlineStr">
        <is>
          <t xml:space="preserve"> </t>
        </is>
      </c>
      <c r="C217" s="4" t="inlineStr">
        <is>
          <t xml:space="preserve"> </t>
        </is>
      </c>
      <c r="D217" s="4" t="inlineStr">
        <is>
          <t xml:space="preserve"> </t>
        </is>
      </c>
    </row>
    <row r="218">
      <c r="A218" s="4" t="inlineStr">
        <is>
          <t>Total revenues</t>
        </is>
      </c>
      <c r="B218" s="6" t="n">
        <v>8558</v>
      </c>
      <c r="C218" s="6" t="n">
        <v>7951</v>
      </c>
      <c r="D218" s="6" t="n">
        <v>10670</v>
      </c>
    </row>
    <row r="219">
      <c r="A219" s="4" t="inlineStr">
        <is>
          <t>Chemical Products | United States | Income from equity affiliates</t>
        </is>
      </c>
      <c r="B219" s="4" t="inlineStr">
        <is>
          <t xml:space="preserve"> </t>
        </is>
      </c>
      <c r="C219" s="4" t="inlineStr">
        <is>
          <t xml:space="preserve"> </t>
        </is>
      </c>
      <c r="D219" s="4" t="inlineStr">
        <is>
          <t xml:space="preserve"> </t>
        </is>
      </c>
    </row>
    <row r="220">
      <c r="A220" s="3" t="inlineStr">
        <is>
          <t>Segment Reporting Information [Line Items]</t>
        </is>
      </c>
      <c r="B220" s="4" t="inlineStr">
        <is>
          <t xml:space="preserve"> </t>
        </is>
      </c>
      <c r="C220" s="4" t="inlineStr">
        <is>
          <t xml:space="preserve"> </t>
        </is>
      </c>
      <c r="D220" s="4" t="inlineStr">
        <is>
          <t xml:space="preserve"> </t>
        </is>
      </c>
    </row>
    <row r="221">
      <c r="A221" s="4" t="inlineStr">
        <is>
          <t>Total revenues</t>
        </is>
      </c>
      <c r="B221" s="6" t="n">
        <v>166</v>
      </c>
      <c r="C221" s="6" t="n">
        <v>126</v>
      </c>
      <c r="D221" s="6" t="n">
        <v>91</v>
      </c>
    </row>
    <row r="222">
      <c r="A222" s="4" t="inlineStr">
        <is>
          <t>Chemical Products | United States | Other income</t>
        </is>
      </c>
      <c r="B222" s="4" t="inlineStr">
        <is>
          <t xml:space="preserve"> </t>
        </is>
      </c>
      <c r="C222" s="4" t="inlineStr">
        <is>
          <t xml:space="preserve"> </t>
        </is>
      </c>
      <c r="D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row>
    <row r="224">
      <c r="A224" s="4" t="inlineStr">
        <is>
          <t>Total revenues</t>
        </is>
      </c>
      <c r="B224" s="6" t="n">
        <v>5</v>
      </c>
      <c r="C224" s="6" t="n">
        <v>6</v>
      </c>
      <c r="D224" s="6" t="n">
        <v>39</v>
      </c>
    </row>
    <row r="225">
      <c r="A225" s="4" t="inlineStr">
        <is>
          <t>Chemical Products | Non-U.S.</t>
        </is>
      </c>
      <c r="B225" s="4" t="inlineStr">
        <is>
          <t xml:space="preserve"> </t>
        </is>
      </c>
      <c r="C225" s="4" t="inlineStr">
        <is>
          <t xml:space="preserve"> </t>
        </is>
      </c>
      <c r="D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row>
    <row r="227">
      <c r="A227" s="4" t="inlineStr">
        <is>
          <t>Total revenues</t>
        </is>
      </c>
      <c r="B227" s="6" t="n">
        <v>18853</v>
      </c>
      <c r="C227" s="6" t="n">
        <v>18730</v>
      </c>
      <c r="D227" s="6" t="n">
        <v>22951</v>
      </c>
    </row>
    <row r="228">
      <c r="A228" s="4" t="inlineStr">
        <is>
          <t>Crude oil and product purchases</t>
        </is>
      </c>
      <c r="B228" s="6" t="n">
        <v>12621</v>
      </c>
      <c r="C228" s="6" t="n">
        <v>13096</v>
      </c>
      <c r="D228" s="6" t="n">
        <v>15847</v>
      </c>
    </row>
    <row r="229">
      <c r="A229" s="4" t="inlineStr">
        <is>
          <t>Operating expenses, excl. depreciation and depletion</t>
        </is>
      </c>
      <c r="B229" s="6" t="n">
        <v>4419</v>
      </c>
      <c r="C229" s="6" t="n">
        <v>4643</v>
      </c>
      <c r="D229" s="6" t="n">
        <v>5022</v>
      </c>
    </row>
    <row r="230">
      <c r="A230" s="4" t="inlineStr">
        <is>
          <t>Depreciation and depletion (includes impairments)</t>
        </is>
      </c>
      <c r="B230" s="6" t="n">
        <v>485</v>
      </c>
      <c r="C230" s="6" t="n">
        <v>706</v>
      </c>
      <c r="D230" s="6" t="n">
        <v>446</v>
      </c>
    </row>
    <row r="231">
      <c r="A231" s="4" t="inlineStr">
        <is>
          <t>Interest expense</t>
        </is>
      </c>
      <c r="B231" s="6" t="n">
        <v>1</v>
      </c>
      <c r="C231" s="6" t="n">
        <v>2</v>
      </c>
      <c r="D231" s="6" t="n">
        <v>1</v>
      </c>
    </row>
    <row r="232">
      <c r="A232" s="4" t="inlineStr">
        <is>
          <t>Other taxes and duties</t>
        </is>
      </c>
      <c r="B232" s="6" t="n">
        <v>78</v>
      </c>
      <c r="C232" s="6" t="n">
        <v>78</v>
      </c>
      <c r="D232" s="6" t="n">
        <v>79</v>
      </c>
    </row>
    <row r="233">
      <c r="A233" s="4" t="inlineStr">
        <is>
          <t>Total costs and other deductions</t>
        </is>
      </c>
      <c r="B233" s="6" t="n">
        <v>17604</v>
      </c>
      <c r="C233" s="6" t="n">
        <v>18525</v>
      </c>
      <c r="D233" s="6" t="n">
        <v>21395</v>
      </c>
    </row>
    <row r="234">
      <c r="A234" s="4" t="inlineStr">
        <is>
          <t>Segment income (loss) before income taxes</t>
        </is>
      </c>
      <c r="B234" s="6" t="n">
        <v>1249</v>
      </c>
      <c r="C234" s="6" t="n">
        <v>205</v>
      </c>
      <c r="D234" s="6" t="n">
        <v>1556</v>
      </c>
    </row>
    <row r="235">
      <c r="A235" s="4" t="inlineStr">
        <is>
          <t>Income tax expense (benefit)</t>
        </is>
      </c>
      <c r="B235" s="6" t="n">
        <v>262</v>
      </c>
      <c r="C235" s="6" t="n">
        <v>158</v>
      </c>
      <c r="D235" s="6" t="n">
        <v>292</v>
      </c>
    </row>
    <row r="236">
      <c r="A236" s="4" t="inlineStr">
        <is>
          <t>Net income (loss) including noncontrolling interests</t>
        </is>
      </c>
      <c r="B236" s="6" t="n">
        <v>987</v>
      </c>
      <c r="C236" s="6" t="n">
        <v>47</v>
      </c>
      <c r="D236" s="6" t="n">
        <v>1264</v>
      </c>
    </row>
    <row r="237">
      <c r="A237" s="4" t="inlineStr">
        <is>
          <t>Net income (loss) attributable to noncontrolling interests</t>
        </is>
      </c>
      <c r="B237" s="6" t="n">
        <v>37</v>
      </c>
      <c r="C237" s="6" t="n">
        <v>36</v>
      </c>
      <c r="D237" s="6" t="n">
        <v>49</v>
      </c>
    </row>
    <row r="238">
      <c r="A238" s="4" t="inlineStr">
        <is>
          <t>Net income (loss) attributable to ExxonMobil</t>
        </is>
      </c>
      <c r="B238" s="6" t="n">
        <v>950</v>
      </c>
      <c r="C238" s="6" t="n">
        <v>11</v>
      </c>
      <c r="D238" s="6" t="n">
        <v>1215</v>
      </c>
    </row>
    <row r="239">
      <c r="A239" s="4" t="inlineStr">
        <is>
          <t>Additions to property, plant and equipment</t>
        </is>
      </c>
      <c r="B239" s="6" t="n">
        <v>1161</v>
      </c>
      <c r="C239" s="6" t="n">
        <v>1775</v>
      </c>
      <c r="D239" s="6" t="n">
        <v>1692</v>
      </c>
    </row>
    <row r="240">
      <c r="A240" s="4" t="inlineStr">
        <is>
          <t>Investments in equity companies</t>
        </is>
      </c>
      <c r="B240" s="6" t="n">
        <v>2649</v>
      </c>
      <c r="C240" s="6" t="n">
        <v>2700</v>
      </c>
      <c r="D240" s="6" t="n">
        <v>2417</v>
      </c>
    </row>
    <row r="241">
      <c r="A241" s="4" t="inlineStr">
        <is>
          <t>Total Assets</t>
        </is>
      </c>
      <c r="B241" s="6" t="n">
        <v>17692</v>
      </c>
      <c r="C241" s="6" t="n">
        <v>17076</v>
      </c>
      <c r="D241" s="6" t="n">
        <v>15875</v>
      </c>
    </row>
    <row r="242">
      <c r="A242" s="4" t="inlineStr">
        <is>
          <t>Chemical Products | Non-U.S. | Intersegment Eliminations</t>
        </is>
      </c>
      <c r="B242" s="4" t="inlineStr">
        <is>
          <t xml:space="preserve"> </t>
        </is>
      </c>
      <c r="C242" s="4" t="inlineStr">
        <is>
          <t xml:space="preserve"> </t>
        </is>
      </c>
      <c r="D242" s="4" t="inlineStr">
        <is>
          <t xml:space="preserve"> </t>
        </is>
      </c>
    </row>
    <row r="243">
      <c r="A243" s="3" t="inlineStr">
        <is>
          <t>Segment Reporting Information [Line Items]</t>
        </is>
      </c>
      <c r="B243" s="4" t="inlineStr">
        <is>
          <t xml:space="preserve"> </t>
        </is>
      </c>
      <c r="C243" s="4" t="inlineStr">
        <is>
          <t xml:space="preserve"> </t>
        </is>
      </c>
      <c r="D243" s="4" t="inlineStr">
        <is>
          <t xml:space="preserve"> </t>
        </is>
      </c>
    </row>
    <row r="244">
      <c r="A244" s="4" t="inlineStr">
        <is>
          <t>Total revenues</t>
        </is>
      </c>
      <c r="B244" s="6" t="n">
        <v>-3893</v>
      </c>
      <c r="C244" s="6" t="n">
        <v>-3643</v>
      </c>
      <c r="D244" s="6" t="n">
        <v>-5201</v>
      </c>
    </row>
    <row r="245">
      <c r="A245" s="4" t="inlineStr">
        <is>
          <t>Chemical Products | Non-U.S. | Sales and other operating revenue</t>
        </is>
      </c>
      <c r="B245" s="4" t="inlineStr">
        <is>
          <t xml:space="preserve"> </t>
        </is>
      </c>
      <c r="C245" s="4" t="inlineStr">
        <is>
          <t xml:space="preserve"> </t>
        </is>
      </c>
      <c r="D245" s="4" t="inlineStr">
        <is>
          <t xml:space="preserve"> </t>
        </is>
      </c>
    </row>
    <row r="246">
      <c r="A246" s="3" t="inlineStr">
        <is>
          <t>Segment Reporting Information [Line Items]</t>
        </is>
      </c>
      <c r="B246" s="4" t="inlineStr">
        <is>
          <t xml:space="preserve"> </t>
        </is>
      </c>
      <c r="C246" s="4" t="inlineStr">
        <is>
          <t xml:space="preserve"> </t>
        </is>
      </c>
      <c r="D246" s="4" t="inlineStr">
        <is>
          <t xml:space="preserve"> </t>
        </is>
      </c>
    </row>
    <row r="247">
      <c r="A247" s="4" t="inlineStr">
        <is>
          <t>Total revenues</t>
        </is>
      </c>
      <c r="B247" s="6" t="n">
        <v>14338</v>
      </c>
      <c r="C247" s="6" t="n">
        <v>14314</v>
      </c>
      <c r="D247" s="6" t="n">
        <v>16949</v>
      </c>
    </row>
    <row r="248">
      <c r="A248" s="4" t="inlineStr">
        <is>
          <t>Chemical Products | Non-U.S. | Income from equity affiliates</t>
        </is>
      </c>
      <c r="B248" s="4" t="inlineStr">
        <is>
          <t xml:space="preserve"> </t>
        </is>
      </c>
      <c r="C248" s="4" t="inlineStr">
        <is>
          <t xml:space="preserve"> </t>
        </is>
      </c>
      <c r="D248" s="4" t="inlineStr">
        <is>
          <t xml:space="preserve"> </t>
        </is>
      </c>
    </row>
    <row r="249">
      <c r="A249" s="3" t="inlineStr">
        <is>
          <t>Segment Reporting Information [Line Items]</t>
        </is>
      </c>
      <c r="B249" s="4" t="inlineStr">
        <is>
          <t xml:space="preserve"> </t>
        </is>
      </c>
      <c r="C249" s="4" t="inlineStr">
        <is>
          <t xml:space="preserve"> </t>
        </is>
      </c>
      <c r="D249" s="4" t="inlineStr">
        <is>
          <t xml:space="preserve"> </t>
        </is>
      </c>
    </row>
    <row r="250">
      <c r="A250" s="4" t="inlineStr">
        <is>
          <t>Total revenues</t>
        </is>
      </c>
      <c r="B250" s="6" t="n">
        <v>615</v>
      </c>
      <c r="C250" s="6" t="n">
        <v>761</v>
      </c>
      <c r="D250" s="6" t="n">
        <v>771</v>
      </c>
    </row>
    <row r="251">
      <c r="A251" s="4" t="inlineStr">
        <is>
          <t>Chemical Products | Non-U.S. | Other income</t>
        </is>
      </c>
      <c r="B251" s="4" t="inlineStr">
        <is>
          <t xml:space="preserve"> </t>
        </is>
      </c>
      <c r="C251" s="4" t="inlineStr">
        <is>
          <t xml:space="preserve"> </t>
        </is>
      </c>
      <c r="D251" s="4" t="inlineStr">
        <is>
          <t xml:space="preserve"> </t>
        </is>
      </c>
    </row>
    <row r="252">
      <c r="A252" s="3" t="inlineStr">
        <is>
          <t>Segment Reporting Information [Line Items]</t>
        </is>
      </c>
      <c r="B252" s="4" t="inlineStr">
        <is>
          <t xml:space="preserve"> </t>
        </is>
      </c>
      <c r="C252" s="4" t="inlineStr">
        <is>
          <t xml:space="preserve"> </t>
        </is>
      </c>
      <c r="D252" s="4" t="inlineStr">
        <is>
          <t xml:space="preserve"> </t>
        </is>
      </c>
    </row>
    <row r="253">
      <c r="A253" s="4" t="inlineStr">
        <is>
          <t>Total revenues</t>
        </is>
      </c>
      <c r="B253" s="6" t="n">
        <v>7</v>
      </c>
      <c r="C253" s="6" t="n">
        <v>12</v>
      </c>
      <c r="D253" s="6" t="n">
        <v>30</v>
      </c>
    </row>
    <row r="254">
      <c r="A254" s="4" t="inlineStr">
        <is>
          <t>Specialty Products | United States</t>
        </is>
      </c>
      <c r="B254" s="4" t="inlineStr">
        <is>
          <t xml:space="preserve"> </t>
        </is>
      </c>
      <c r="C254" s="4" t="inlineStr">
        <is>
          <t xml:space="preserve"> </t>
        </is>
      </c>
      <c r="D254" s="4" t="inlineStr">
        <is>
          <t xml:space="preserve"> </t>
        </is>
      </c>
    </row>
    <row r="255">
      <c r="A255" s="3" t="inlineStr">
        <is>
          <t>Segment Reporting Information [Line Items]</t>
        </is>
      </c>
      <c r="B255" s="4" t="inlineStr">
        <is>
          <t xml:space="preserve"> </t>
        </is>
      </c>
      <c r="C255" s="4" t="inlineStr">
        <is>
          <t xml:space="preserve"> </t>
        </is>
      </c>
      <c r="D255" s="4" t="inlineStr">
        <is>
          <t xml:space="preserve"> </t>
        </is>
      </c>
    </row>
    <row r="256">
      <c r="A256" s="4" t="inlineStr">
        <is>
          <t>Total revenues</t>
        </is>
      </c>
      <c r="B256" s="6" t="n">
        <v>8274</v>
      </c>
      <c r="C256" s="6" t="n">
        <v>8633</v>
      </c>
      <c r="D256" s="6" t="n">
        <v>8764</v>
      </c>
    </row>
    <row r="257">
      <c r="A257" s="4" t="inlineStr">
        <is>
          <t>Crude oil and product purchases</t>
        </is>
      </c>
      <c r="B257" s="6" t="n">
        <v>4160</v>
      </c>
      <c r="C257" s="6" t="n">
        <v>4718</v>
      </c>
      <c r="D257" s="6" t="n">
        <v>5112</v>
      </c>
    </row>
    <row r="258">
      <c r="A258" s="4" t="inlineStr">
        <is>
          <t>Operating expenses, excl. depreciation and depletion</t>
        </is>
      </c>
      <c r="B258" s="6" t="n">
        <v>1931</v>
      </c>
      <c r="C258" s="6" t="n">
        <v>1822</v>
      </c>
      <c r="D258" s="6" t="n">
        <v>2028</v>
      </c>
    </row>
    <row r="259">
      <c r="A259" s="4" t="inlineStr">
        <is>
          <t>Depreciation and depletion (includes impairments)</t>
        </is>
      </c>
      <c r="B259" s="6" t="n">
        <v>104</v>
      </c>
      <c r="C259" s="6" t="n">
        <v>93</v>
      </c>
      <c r="D259" s="6" t="n">
        <v>95</v>
      </c>
    </row>
    <row r="260">
      <c r="A260" s="4" t="inlineStr">
        <is>
          <t>Interest expense</t>
        </is>
      </c>
      <c r="B260" s="6" t="n">
        <v>0</v>
      </c>
      <c r="C260" s="6" t="n">
        <v>0</v>
      </c>
      <c r="D260" s="6" t="n">
        <v>0</v>
      </c>
    </row>
    <row r="261">
      <c r="A261" s="4" t="inlineStr">
        <is>
          <t>Other taxes and duties</t>
        </is>
      </c>
      <c r="B261" s="6" t="n">
        <v>7</v>
      </c>
      <c r="C261" s="6" t="n">
        <v>6</v>
      </c>
      <c r="D261" s="6" t="n">
        <v>5</v>
      </c>
    </row>
    <row r="262">
      <c r="A262" s="4" t="inlineStr">
        <is>
          <t>Total costs and other deductions</t>
        </is>
      </c>
      <c r="B262" s="6" t="n">
        <v>6202</v>
      </c>
      <c r="C262" s="6" t="n">
        <v>6639</v>
      </c>
      <c r="D262" s="6" t="n">
        <v>7240</v>
      </c>
    </row>
    <row r="263">
      <c r="A263" s="4" t="inlineStr">
        <is>
          <t>Segment income (loss) before income taxes</t>
        </is>
      </c>
      <c r="B263" s="6" t="n">
        <v>2072</v>
      </c>
      <c r="C263" s="6" t="n">
        <v>1994</v>
      </c>
      <c r="D263" s="6" t="n">
        <v>1524</v>
      </c>
    </row>
    <row r="264">
      <c r="A264" s="4" t="inlineStr">
        <is>
          <t>Income tax expense (benefit)</t>
        </is>
      </c>
      <c r="B264" s="6" t="n">
        <v>494</v>
      </c>
      <c r="C264" s="6" t="n">
        <v>458</v>
      </c>
      <c r="D264" s="6" t="n">
        <v>334</v>
      </c>
    </row>
    <row r="265">
      <c r="A265" s="4" t="inlineStr">
        <is>
          <t>Net income (loss) including noncontrolling interests</t>
        </is>
      </c>
      <c r="B265" s="6" t="n">
        <v>1578</v>
      </c>
      <c r="C265" s="6" t="n">
        <v>1536</v>
      </c>
      <c r="D265" s="6" t="n">
        <v>1190</v>
      </c>
    </row>
    <row r="266">
      <c r="A266" s="4" t="inlineStr">
        <is>
          <t>Net income (loss) attributable to noncontrolling interests</t>
        </is>
      </c>
      <c r="B266" s="6" t="n">
        <v>2</v>
      </c>
      <c r="C266" s="6" t="n">
        <v>0</v>
      </c>
      <c r="D266" s="6" t="n">
        <v>0</v>
      </c>
    </row>
    <row r="267">
      <c r="A267" s="4" t="inlineStr">
        <is>
          <t>Net income (loss) attributable to ExxonMobil</t>
        </is>
      </c>
      <c r="B267" s="6" t="n">
        <v>1576</v>
      </c>
      <c r="C267" s="6" t="n">
        <v>1536</v>
      </c>
      <c r="D267" s="6" t="n">
        <v>1190</v>
      </c>
    </row>
    <row r="268">
      <c r="A268" s="4" t="inlineStr">
        <is>
          <t>Additions to property, plant and equipment</t>
        </is>
      </c>
      <c r="B268" s="6" t="n">
        <v>230</v>
      </c>
      <c r="C268" s="6" t="n">
        <v>81</v>
      </c>
      <c r="D268" s="6" t="n">
        <v>37</v>
      </c>
    </row>
    <row r="269">
      <c r="A269" s="4" t="inlineStr">
        <is>
          <t>Investments in equity companies</t>
        </is>
      </c>
      <c r="B269" s="6" t="n">
        <v>0</v>
      </c>
      <c r="C269" s="6" t="n">
        <v>0</v>
      </c>
      <c r="D269" s="6" t="n">
        <v>0</v>
      </c>
    </row>
    <row r="270">
      <c r="A270" s="4" t="inlineStr">
        <is>
          <t>Total Assets</t>
        </is>
      </c>
      <c r="B270" s="6" t="n">
        <v>2882</v>
      </c>
      <c r="C270" s="6" t="n">
        <v>2620</v>
      </c>
      <c r="D270" s="6" t="n">
        <v>2839</v>
      </c>
    </row>
    <row r="271">
      <c r="A271" s="4" t="inlineStr">
        <is>
          <t>Specialty Products | United States | Intersegment Eliminations</t>
        </is>
      </c>
      <c r="B271" s="4" t="inlineStr">
        <is>
          <t xml:space="preserve"> </t>
        </is>
      </c>
      <c r="C271" s="4" t="inlineStr">
        <is>
          <t xml:space="preserve"> </t>
        </is>
      </c>
      <c r="D271" s="4" t="inlineStr">
        <is>
          <t xml:space="preserve"> </t>
        </is>
      </c>
    </row>
    <row r="272">
      <c r="A272" s="3" t="inlineStr">
        <is>
          <t>Segment Reporting Information [Line Items]</t>
        </is>
      </c>
      <c r="B272" s="4" t="inlineStr">
        <is>
          <t xml:space="preserve"> </t>
        </is>
      </c>
      <c r="C272" s="4" t="inlineStr">
        <is>
          <t xml:space="preserve"> </t>
        </is>
      </c>
      <c r="D272" s="4" t="inlineStr">
        <is>
          <t xml:space="preserve"> </t>
        </is>
      </c>
    </row>
    <row r="273">
      <c r="A273" s="4" t="inlineStr">
        <is>
          <t>Total revenues</t>
        </is>
      </c>
      <c r="B273" s="6" t="n">
        <v>-2462</v>
      </c>
      <c r="C273" s="6" t="n">
        <v>-2570</v>
      </c>
      <c r="D273" s="6" t="n">
        <v>-2587</v>
      </c>
    </row>
    <row r="274">
      <c r="A274" s="4" t="inlineStr">
        <is>
          <t>Specialty Products | United States | Sales and other operating revenue</t>
        </is>
      </c>
      <c r="B274" s="4" t="inlineStr">
        <is>
          <t xml:space="preserve"> </t>
        </is>
      </c>
      <c r="C274" s="4" t="inlineStr">
        <is>
          <t xml:space="preserve"> </t>
        </is>
      </c>
      <c r="D274" s="4" t="inlineStr">
        <is>
          <t xml:space="preserve"> </t>
        </is>
      </c>
    </row>
    <row r="275">
      <c r="A275" s="3" t="inlineStr">
        <is>
          <t>Segment Reporting Information [Line Items]</t>
        </is>
      </c>
      <c r="B275" s="4" t="inlineStr">
        <is>
          <t xml:space="preserve"> </t>
        </is>
      </c>
      <c r="C275" s="4" t="inlineStr">
        <is>
          <t xml:space="preserve"> </t>
        </is>
      </c>
      <c r="D275" s="4" t="inlineStr">
        <is>
          <t xml:space="preserve"> </t>
        </is>
      </c>
    </row>
    <row r="276">
      <c r="A276" s="4" t="inlineStr">
        <is>
          <t>Total revenues</t>
        </is>
      </c>
      <c r="B276" s="6" t="n">
        <v>5790</v>
      </c>
      <c r="C276" s="6" t="n">
        <v>6044</v>
      </c>
      <c r="D276" s="6" t="n">
        <v>6152</v>
      </c>
    </row>
    <row r="277">
      <c r="A277" s="4" t="inlineStr">
        <is>
          <t>Specialty Products | United States | Income from equity affiliates</t>
        </is>
      </c>
      <c r="B277" s="4" t="inlineStr">
        <is>
          <t xml:space="preserve"> </t>
        </is>
      </c>
      <c r="C277" s="4" t="inlineStr">
        <is>
          <t xml:space="preserve"> </t>
        </is>
      </c>
      <c r="D277" s="4" t="inlineStr">
        <is>
          <t xml:space="preserve"> </t>
        </is>
      </c>
    </row>
    <row r="278">
      <c r="A278" s="3" t="inlineStr">
        <is>
          <t>Segment Reporting Information [Line Items]</t>
        </is>
      </c>
      <c r="B278" s="4" t="inlineStr">
        <is>
          <t xml:space="preserve"> </t>
        </is>
      </c>
      <c r="C278" s="4" t="inlineStr">
        <is>
          <t xml:space="preserve"> </t>
        </is>
      </c>
      <c r="D278" s="4" t="inlineStr">
        <is>
          <t xml:space="preserve"> </t>
        </is>
      </c>
    </row>
    <row r="279">
      <c r="A279" s="4" t="inlineStr">
        <is>
          <t>Total revenues</t>
        </is>
      </c>
      <c r="B279" s="6" t="n">
        <v>0</v>
      </c>
      <c r="C279" s="6" t="n">
        <v>0</v>
      </c>
      <c r="D279" s="6" t="n">
        <v>0</v>
      </c>
    </row>
    <row r="280">
      <c r="A280" s="4" t="inlineStr">
        <is>
          <t>Specialty Products | United States | Other income</t>
        </is>
      </c>
      <c r="B280" s="4" t="inlineStr">
        <is>
          <t xml:space="preserve"> </t>
        </is>
      </c>
      <c r="C280" s="4" t="inlineStr">
        <is>
          <t xml:space="preserve"> </t>
        </is>
      </c>
      <c r="D280" s="4" t="inlineStr">
        <is>
          <t xml:space="preserve"> </t>
        </is>
      </c>
    </row>
    <row r="281">
      <c r="A281" s="3" t="inlineStr">
        <is>
          <t>Segment Reporting Information [Line Items]</t>
        </is>
      </c>
      <c r="B281" s="4" t="inlineStr">
        <is>
          <t xml:space="preserve"> </t>
        </is>
      </c>
      <c r="C281" s="4" t="inlineStr">
        <is>
          <t xml:space="preserve"> </t>
        </is>
      </c>
      <c r="D281" s="4" t="inlineStr">
        <is>
          <t xml:space="preserve"> </t>
        </is>
      </c>
    </row>
    <row r="282">
      <c r="A282" s="4" t="inlineStr">
        <is>
          <t>Total revenues</t>
        </is>
      </c>
      <c r="B282" s="6" t="n">
        <v>22</v>
      </c>
      <c r="C282" s="6" t="n">
        <v>19</v>
      </c>
      <c r="D282" s="6" t="n">
        <v>25</v>
      </c>
    </row>
    <row r="283">
      <c r="A283" s="4" t="inlineStr">
        <is>
          <t>Specialty Products | Non-U.S.</t>
        </is>
      </c>
      <c r="B283" s="4" t="inlineStr">
        <is>
          <t xml:space="preserve"> </t>
        </is>
      </c>
      <c r="C283" s="4" t="inlineStr">
        <is>
          <t xml:space="preserve"> </t>
        </is>
      </c>
      <c r="D283" s="4" t="inlineStr">
        <is>
          <t xml:space="preserve"> </t>
        </is>
      </c>
    </row>
    <row r="284">
      <c r="A284" s="3" t="inlineStr">
        <is>
          <t>Segment Reporting Information [Line Items]</t>
        </is>
      </c>
      <c r="B284" s="4" t="inlineStr">
        <is>
          <t xml:space="preserve"> </t>
        </is>
      </c>
      <c r="C284" s="4" t="inlineStr">
        <is>
          <t xml:space="preserve"> </t>
        </is>
      </c>
      <c r="D284" s="4" t="inlineStr">
        <is>
          <t xml:space="preserve"> </t>
        </is>
      </c>
    </row>
    <row r="285">
      <c r="A285" s="4" t="inlineStr">
        <is>
          <t>Total revenues</t>
        </is>
      </c>
      <c r="B285" s="6" t="n">
        <v>13126</v>
      </c>
      <c r="C285" s="6" t="n">
        <v>13032</v>
      </c>
      <c r="D285" s="6" t="n">
        <v>14641</v>
      </c>
    </row>
    <row r="286">
      <c r="A286" s="4" t="inlineStr">
        <is>
          <t>Crude oil and product purchases</t>
        </is>
      </c>
      <c r="B286" s="6" t="n">
        <v>8753</v>
      </c>
      <c r="C286" s="6" t="n">
        <v>8955</v>
      </c>
      <c r="D286" s="6" t="n">
        <v>10384</v>
      </c>
    </row>
    <row r="287">
      <c r="A287" s="4" t="inlineStr">
        <is>
          <t>Operating expenses, excl. depreciation and depletion</t>
        </is>
      </c>
      <c r="B287" s="6" t="n">
        <v>2316</v>
      </c>
      <c r="C287" s="6" t="n">
        <v>2238</v>
      </c>
      <c r="D287" s="6" t="n">
        <v>2388</v>
      </c>
    </row>
    <row r="288">
      <c r="A288" s="4" t="inlineStr">
        <is>
          <t>Depreciation and depletion (includes impairments)</t>
        </is>
      </c>
      <c r="B288" s="6" t="n">
        <v>133</v>
      </c>
      <c r="C288" s="6" t="n">
        <v>222</v>
      </c>
      <c r="D288" s="6" t="n">
        <v>193</v>
      </c>
    </row>
    <row r="289">
      <c r="A289" s="4" t="inlineStr">
        <is>
          <t>Interest expense</t>
        </is>
      </c>
      <c r="B289" s="6" t="n">
        <v>3</v>
      </c>
      <c r="C289" s="6" t="n">
        <v>2</v>
      </c>
      <c r="D289" s="6" t="n">
        <v>1</v>
      </c>
    </row>
    <row r="290">
      <c r="A290" s="4" t="inlineStr">
        <is>
          <t>Other taxes and duties</t>
        </is>
      </c>
      <c r="B290" s="6" t="n">
        <v>185</v>
      </c>
      <c r="C290" s="6" t="n">
        <v>174</v>
      </c>
      <c r="D290" s="6" t="n">
        <v>172</v>
      </c>
    </row>
    <row r="291">
      <c r="A291" s="4" t="inlineStr">
        <is>
          <t>Total costs and other deductions</t>
        </is>
      </c>
      <c r="B291" s="6" t="n">
        <v>11390</v>
      </c>
      <c r="C291" s="6" t="n">
        <v>11591</v>
      </c>
      <c r="D291" s="6" t="n">
        <v>13138</v>
      </c>
    </row>
    <row r="292">
      <c r="A292" s="4" t="inlineStr">
        <is>
          <t>Segment income (loss) before income taxes</t>
        </is>
      </c>
      <c r="B292" s="6" t="n">
        <v>1736</v>
      </c>
      <c r="C292" s="6" t="n">
        <v>1441</v>
      </c>
      <c r="D292" s="6" t="n">
        <v>1503</v>
      </c>
    </row>
    <row r="293">
      <c r="A293" s="4" t="inlineStr">
        <is>
          <t>Income tax expense (benefit)</t>
        </is>
      </c>
      <c r="B293" s="6" t="n">
        <v>243</v>
      </c>
      <c r="C293" s="6" t="n">
        <v>235</v>
      </c>
      <c r="D293" s="6" t="n">
        <v>252</v>
      </c>
    </row>
    <row r="294">
      <c r="A294" s="4" t="inlineStr">
        <is>
          <t>Net income (loss) including noncontrolling interests</t>
        </is>
      </c>
      <c r="B294" s="6" t="n">
        <v>1493</v>
      </c>
      <c r="C294" s="6" t="n">
        <v>1206</v>
      </c>
      <c r="D294" s="6" t="n">
        <v>1251</v>
      </c>
    </row>
    <row r="295">
      <c r="A295" s="4" t="inlineStr">
        <is>
          <t>Net income (loss) attributable to noncontrolling interests</t>
        </is>
      </c>
      <c r="B295" s="6" t="n">
        <v>17</v>
      </c>
      <c r="C295" s="6" t="n">
        <v>28</v>
      </c>
      <c r="D295" s="6" t="n">
        <v>26</v>
      </c>
    </row>
    <row r="296">
      <c r="A296" s="4" t="inlineStr">
        <is>
          <t>Net income (loss) attributable to ExxonMobil</t>
        </is>
      </c>
      <c r="B296" s="6" t="n">
        <v>1476</v>
      </c>
      <c r="C296" s="6" t="n">
        <v>1178</v>
      </c>
      <c r="D296" s="6" t="n">
        <v>1225</v>
      </c>
    </row>
    <row r="297">
      <c r="A297" s="4" t="inlineStr">
        <is>
          <t>Additions to property, plant and equipment</t>
        </is>
      </c>
      <c r="B297" s="6" t="n">
        <v>227</v>
      </c>
      <c r="C297" s="6" t="n">
        <v>370</v>
      </c>
      <c r="D297" s="6" t="n">
        <v>200</v>
      </c>
    </row>
    <row r="298">
      <c r="A298" s="4" t="inlineStr">
        <is>
          <t>Investments in equity companies</t>
        </is>
      </c>
      <c r="B298" s="6" t="n">
        <v>814</v>
      </c>
      <c r="C298" s="6" t="n">
        <v>952</v>
      </c>
      <c r="D298" s="6" t="n">
        <v>1177</v>
      </c>
    </row>
    <row r="299">
      <c r="A299" s="4" t="inlineStr">
        <is>
          <t>Total Assets</t>
        </is>
      </c>
      <c r="B299" s="6" t="n">
        <v>8040</v>
      </c>
      <c r="C299" s="6" t="n">
        <v>8379</v>
      </c>
      <c r="D299" s="6" t="n">
        <v>8316</v>
      </c>
    </row>
    <row r="300">
      <c r="A300" s="4" t="inlineStr">
        <is>
          <t>Specialty Products | Non-U.S. | Intersegment Eliminations</t>
        </is>
      </c>
      <c r="B300" s="4" t="inlineStr">
        <is>
          <t xml:space="preserve"> </t>
        </is>
      </c>
      <c r="C300" s="4" t="inlineStr">
        <is>
          <t xml:space="preserve"> </t>
        </is>
      </c>
      <c r="D300" s="4" t="inlineStr">
        <is>
          <t xml:space="preserve"> </t>
        </is>
      </c>
    </row>
    <row r="301">
      <c r="A301" s="3" t="inlineStr">
        <is>
          <t>Segment Reporting Information [Line Items]</t>
        </is>
      </c>
      <c r="B301" s="4" t="inlineStr">
        <is>
          <t xml:space="preserve"> </t>
        </is>
      </c>
      <c r="C301" s="4" t="inlineStr">
        <is>
          <t xml:space="preserve"> </t>
        </is>
      </c>
      <c r="D301" s="4" t="inlineStr">
        <is>
          <t xml:space="preserve"> </t>
        </is>
      </c>
    </row>
    <row r="302">
      <c r="A302" s="4" t="inlineStr">
        <is>
          <t>Total revenues</t>
        </is>
      </c>
      <c r="B302" s="6" t="n">
        <v>-573</v>
      </c>
      <c r="C302" s="6" t="n">
        <v>-555</v>
      </c>
      <c r="D302" s="6" t="n">
        <v>-825</v>
      </c>
    </row>
    <row r="303">
      <c r="A303" s="4" t="inlineStr">
        <is>
          <t>Specialty Products | Non-U.S. | Sales and other operating revenue</t>
        </is>
      </c>
      <c r="B303" s="4" t="inlineStr">
        <is>
          <t xml:space="preserve"> </t>
        </is>
      </c>
      <c r="C303" s="4" t="inlineStr">
        <is>
          <t xml:space="preserve"> </t>
        </is>
      </c>
      <c r="D303" s="4" t="inlineStr">
        <is>
          <t xml:space="preserve"> </t>
        </is>
      </c>
    </row>
    <row r="304">
      <c r="A304" s="3" t="inlineStr">
        <is>
          <t>Segment Reporting Information [Line Items]</t>
        </is>
      </c>
      <c r="B304" s="4" t="inlineStr">
        <is>
          <t xml:space="preserve"> </t>
        </is>
      </c>
      <c r="C304" s="4" t="inlineStr">
        <is>
          <t xml:space="preserve"> </t>
        </is>
      </c>
      <c r="D304" s="4" t="inlineStr">
        <is>
          <t xml:space="preserve"> </t>
        </is>
      </c>
    </row>
    <row r="305">
      <c r="A305" s="4" t="inlineStr">
        <is>
          <t>Total revenues</t>
        </is>
      </c>
      <c r="B305" s="6" t="n">
        <v>12463</v>
      </c>
      <c r="C305" s="6" t="n">
        <v>12363</v>
      </c>
      <c r="D305" s="6" t="n">
        <v>13727</v>
      </c>
    </row>
    <row r="306">
      <c r="A306" s="4" t="inlineStr">
        <is>
          <t>Specialty Products | Non-U.S. | Income from equity affiliates</t>
        </is>
      </c>
      <c r="B306" s="4" t="inlineStr">
        <is>
          <t xml:space="preserve"> </t>
        </is>
      </c>
      <c r="C306" s="4" t="inlineStr">
        <is>
          <t xml:space="preserve"> </t>
        </is>
      </c>
      <c r="D306" s="4" t="inlineStr">
        <is>
          <t xml:space="preserve"> </t>
        </is>
      </c>
    </row>
    <row r="307">
      <c r="A307" s="3" t="inlineStr">
        <is>
          <t>Segment Reporting Information [Line Items]</t>
        </is>
      </c>
      <c r="B307" s="4" t="inlineStr">
        <is>
          <t xml:space="preserve"> </t>
        </is>
      </c>
      <c r="C307" s="4" t="inlineStr">
        <is>
          <t xml:space="preserve"> </t>
        </is>
      </c>
      <c r="D307" s="4" t="inlineStr">
        <is>
          <t xml:space="preserve"> </t>
        </is>
      </c>
    </row>
    <row r="308">
      <c r="A308" s="4" t="inlineStr">
        <is>
          <t>Total revenues</t>
        </is>
      </c>
      <c r="B308" s="6" t="n">
        <v>-26</v>
      </c>
      <c r="C308" s="6" t="n">
        <v>-25</v>
      </c>
      <c r="D308" s="6" t="n">
        <v>-23</v>
      </c>
    </row>
    <row r="309">
      <c r="A309" s="4" t="inlineStr">
        <is>
          <t>Specialty Products | Non-U.S. | Other income</t>
        </is>
      </c>
      <c r="B309" s="4" t="inlineStr">
        <is>
          <t xml:space="preserve"> </t>
        </is>
      </c>
      <c r="C309" s="4" t="inlineStr">
        <is>
          <t xml:space="preserve"> </t>
        </is>
      </c>
      <c r="D309" s="4" t="inlineStr">
        <is>
          <t xml:space="preserve"> </t>
        </is>
      </c>
    </row>
    <row r="310">
      <c r="A310" s="3" t="inlineStr">
        <is>
          <t>Segment Reporting Information [Line Items]</t>
        </is>
      </c>
      <c r="B310" s="4" t="inlineStr">
        <is>
          <t xml:space="preserve"> </t>
        </is>
      </c>
      <c r="C310" s="4" t="inlineStr">
        <is>
          <t xml:space="preserve"> </t>
        </is>
      </c>
      <c r="D310" s="4" t="inlineStr">
        <is>
          <t xml:space="preserve"> </t>
        </is>
      </c>
    </row>
    <row r="311">
      <c r="A311" s="4" t="inlineStr">
        <is>
          <t>Total revenues</t>
        </is>
      </c>
      <c r="B311" s="5" t="n">
        <v>116</v>
      </c>
      <c r="C311" s="5" t="n">
        <v>139</v>
      </c>
      <c r="D311" s="5" t="n">
        <v>112</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 Sales and Other Operating Revenu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t>
        </is>
      </c>
      <c r="B4" s="5" t="n">
        <v>349585</v>
      </c>
      <c r="C4" s="5" t="n">
        <v>344582</v>
      </c>
      <c r="D4" s="5" t="n">
        <v>413680</v>
      </c>
    </row>
    <row r="5">
      <c r="A5" s="4" t="inlineStr">
        <is>
          <t>Sales and other operating revenue</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ales and other operating revenue</t>
        </is>
      </c>
      <c r="B7" s="6" t="n">
        <v>245143</v>
      </c>
      <c r="C7" s="6" t="n">
        <v>256455</v>
      </c>
      <c r="D7" s="6" t="n">
        <v>304758</v>
      </c>
    </row>
    <row r="8">
      <c r="A8" s="4" t="inlineStr">
        <is>
          <t>Revenue outside the scope of ASC 606</t>
        </is>
      </c>
      <c r="B8" s="6" t="n">
        <v>94104</v>
      </c>
      <c r="C8" s="6" t="n">
        <v>78242</v>
      </c>
      <c r="D8" s="6" t="n">
        <v>93917</v>
      </c>
    </row>
    <row r="9">
      <c r="A9" s="4" t="inlineStr">
        <is>
          <t>Total</t>
        </is>
      </c>
      <c r="B9" s="5" t="n">
        <v>339247</v>
      </c>
      <c r="C9" s="5" t="n">
        <v>334697</v>
      </c>
      <c r="D9" s="5" t="n">
        <v>398675</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mmary Of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Accounting Policies</t>
        </is>
      </c>
      <c r="B4" s="4" t="inlineStr">
        <is>
          <t>Summary of Accounting Policies Principles of Consolidation and Accounting for Investments The Consolidated Financial Statements include the accounts of subsidiaries the Corporation controls and any variable interest entities where it is deemed the primary beneficiary.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Under the equity method of accounting, the Corporation recognizes its share of the net income of these companies i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Investments accounted for by the equity method are assessed for possible impairment when events or changes in circumstances indicate that the carrying value of an investment may not be recoverable. Examples of key indicators include a history of operating losses, negative earnings and cash flow outlook, significant downward revisions to oil and gas reserves, and the financial condition and prospects for the investee’s business segment or geographic region. If the decline in value of the investment is other than temporary, the carrying value of the investment is written down to fair value. In the absence of market prices for the investment, discounted cash flows are used to assess fair value. The Corporation’s share of the cumulative foreign exchange translation adjustment for equity method investments is reported in “Accumulated other comprehensive incom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 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include revenue and receivables both within the scope of ASC 606 "Revenue from Contracts with Customers” and those outside the scope of ASC 606. Long-term receivables are primarily from receivables outside the scope of ASC 606. Contract assets are mainly from marketing assistance programs and are not significant. Contract liabilities are mainly customer prepayments and accruals of expected volume discounts and are not significant. 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 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 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 Inventories Crude oil, products, and merchandise inventories are carried at the lower of current market value or cost (generally determined under the last-in, first-out method – LIFO). Inventory costs include expenditures and other charges (including depreciation) directly and indirectly incurred in bringing the inventory to its existing condition and location. Selling expenses and general and administrative expenses are reported as period costs and excluded from inventory cost. Inventories of materials and supplies are valued at cost or less. 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are generally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rporation has a robust process to monitor for indicators of potential impairment across its asset groups throughout the year. This process is aligned with the requirements of ASC 360 and ASC 932, and relies, in part, on the Corporation’s planning and budgeting cycle. Asset valuation analysis, profitability reviews, and other periodic control processes assist the Corporation in assessing whether events or changes in circumstances indicate the carrying amounts of any of its assets may not be recoverable. Because the lifespans of the vast majority of the Corporation’s major assets are measured in decades, the future cash flows of these assets are predominantly based on long-term oil and natural gas commodity prices and industry margins, development costs, and production costs. Significant reductions in the Corporation’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rporation expects that oil and gas prices and industry margins will experience significant volatility.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of-month prices in the year.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Global Outlook and Cash Flow Assessment. The annual planning and budgeting process, known as the Corporate Plan, is the mechanism by which resources (capital, operating expenses, and people) are allocated across the Corporation. The foundation for the assumptions supporting the Corporate Plan is the Global Outlook (Outlook), which contains the Corporation’s demand and supply projections based on its assessment of current trends in technology, government policies, consumer preferences, geopolitics, economic development, and other factors. Reflective of the existing global policy environment, the Outlook does not attempt to project the degree of necessary future policy and technology advancement and deployment for the world, or the Corporation, to meet net zero by 2050. As future policies and technology advancements emerge, they will be incorporated into the Outlook, and the Corporation’s business plans will be updated accordingly.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assumptions developed in the Corporate Plan, which is reviewed and approved by the Board of Director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including greenhouse gas emission prices, and foreign currency exchange rates. Notably, when assessing future cash flows, the Corporation includes the estimated costs in support of reaching its 2030 greenhouse gas emission-reduction plans, including its goal of net-zero Scope 1 and 2 greenhouse gas emissions from unconventional operated assets in the Permian Basin, and in Pioneer assets by 2035.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s part of the Corporate Plan, the Company considers estimated greenhouse gas emission costs, even for jurisdictions without a current greenhouse gas pricing policy. Fair Value of Impaired Assets. An asset group is impaired if its estimated undiscounted cash flows are less than the asset group's carrying value. Impairments are measured by the excess of the carrying value over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s Related to Property, Plant and Equipment.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 Long-lived assets that are held for sale are evaluated for possible impairment by comparing the carrying value of the asset with its fair value less the cost to sell. If the net book value exceeds the fair value less cost to sell, the assets are considered impaired and adjusted to the lower value. Gains on sales of proved and unproved properties are only recognized when there is neither uncertainty about the recovery of costs applicable to any interest retained nor any substantial obligation for future performance by the Corporation. 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 Foreign Currency Translation The Corporation selects the functional reporting currency for its international subsidiaries based on the currency of the primary economic environment in which each subsidiary operates. Operations in the Product Solutions businesses use the local currency. However, the U.S. dollar is used in countries with a history of high inflation (primarily in Latin America) and in Singapore, which predominantly sells into the U.S. dollar export market. Upstream operations which are relatively self-contained and integrated within a particular country, such as in Canada and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s About Segments And Related Information (Schedule Of Geographic Sales And Other Operating Revenue) (Details) - USD ($) $ in Millions</t>
        </is>
      </c>
      <c r="B1" s="2" t="inlineStr">
        <is>
          <t>12 Months Ended</t>
        </is>
      </c>
    </row>
    <row r="2">
      <c r="B2" s="2" t="inlineStr">
        <is>
          <t>Dec. 31, 2024</t>
        </is>
      </c>
      <c r="C2" s="2" t="inlineStr">
        <is>
          <t>Dec. 31, 2023</t>
        </is>
      </c>
      <c r="D2" s="2" t="inlineStr">
        <is>
          <t>Dec. 31, 2022</t>
        </is>
      </c>
    </row>
    <row r="3">
      <c r="A3" s="3" t="inlineStr">
        <is>
          <t>Segment Reporting Revenue Reconciling Item [Line Items]</t>
        </is>
      </c>
      <c r="B3" s="4" t="inlineStr">
        <is>
          <t xml:space="preserve"> </t>
        </is>
      </c>
      <c r="C3" s="4" t="inlineStr">
        <is>
          <t xml:space="preserve"> </t>
        </is>
      </c>
      <c r="D3" s="4" t="inlineStr">
        <is>
          <t xml:space="preserve"> </t>
        </is>
      </c>
    </row>
    <row r="4">
      <c r="A4" s="4" t="inlineStr">
        <is>
          <t>Total</t>
        </is>
      </c>
      <c r="B4" s="5" t="n">
        <v>349585</v>
      </c>
      <c r="C4" s="5" t="n">
        <v>344582</v>
      </c>
      <c r="D4" s="5" t="n">
        <v>413680</v>
      </c>
    </row>
    <row r="5">
      <c r="A5" s="4" t="inlineStr">
        <is>
          <t>Sales and other operating revenue</t>
        </is>
      </c>
      <c r="B5" s="4" t="inlineStr">
        <is>
          <t xml:space="preserve"> </t>
        </is>
      </c>
      <c r="C5" s="4" t="inlineStr">
        <is>
          <t xml:space="preserve"> </t>
        </is>
      </c>
      <c r="D5" s="4" t="inlineStr">
        <is>
          <t xml:space="preserve"> </t>
        </is>
      </c>
    </row>
    <row r="6">
      <c r="A6" s="3" t="inlineStr">
        <is>
          <t>Segment Reporting Revenue Reconciling Item [Line Items]</t>
        </is>
      </c>
      <c r="B6" s="4" t="inlineStr">
        <is>
          <t xml:space="preserve"> </t>
        </is>
      </c>
      <c r="C6" s="4" t="inlineStr">
        <is>
          <t xml:space="preserve"> </t>
        </is>
      </c>
      <c r="D6" s="4" t="inlineStr">
        <is>
          <t xml:space="preserve"> </t>
        </is>
      </c>
    </row>
    <row r="7">
      <c r="A7" s="4" t="inlineStr">
        <is>
          <t>Total</t>
        </is>
      </c>
      <c r="B7" s="6" t="n">
        <v>339247</v>
      </c>
      <c r="C7" s="6" t="n">
        <v>334697</v>
      </c>
      <c r="D7" s="6" t="n">
        <v>398675</v>
      </c>
    </row>
    <row r="8">
      <c r="A8" s="4" t="inlineStr">
        <is>
          <t>United States | Sales and other operating revenue</t>
        </is>
      </c>
      <c r="B8" s="4" t="inlineStr">
        <is>
          <t xml:space="preserve"> </t>
        </is>
      </c>
      <c r="C8" s="4" t="inlineStr">
        <is>
          <t xml:space="preserve"> </t>
        </is>
      </c>
      <c r="D8" s="4" t="inlineStr">
        <is>
          <t xml:space="preserve"> </t>
        </is>
      </c>
    </row>
    <row r="9">
      <c r="A9" s="3" t="inlineStr">
        <is>
          <t>Segment Reporting Revenue Reconciling Item [Line Items]</t>
        </is>
      </c>
      <c r="B9" s="4" t="inlineStr">
        <is>
          <t xml:space="preserve"> </t>
        </is>
      </c>
      <c r="C9" s="4" t="inlineStr">
        <is>
          <t xml:space="preserve"> </t>
        </is>
      </c>
      <c r="D9" s="4" t="inlineStr">
        <is>
          <t xml:space="preserve"> </t>
        </is>
      </c>
    </row>
    <row r="10">
      <c r="A10" s="4" t="inlineStr">
        <is>
          <t>Total</t>
        </is>
      </c>
      <c r="B10" s="6" t="n">
        <v>138657</v>
      </c>
      <c r="C10" s="6" t="n">
        <v>127374</v>
      </c>
      <c r="D10" s="6" t="n">
        <v>149225</v>
      </c>
    </row>
    <row r="11">
      <c r="A11" s="4" t="inlineStr">
        <is>
          <t>Non-U.S. | Sales and other operating revenue</t>
        </is>
      </c>
      <c r="B11" s="4" t="inlineStr">
        <is>
          <t xml:space="preserve"> </t>
        </is>
      </c>
      <c r="C11" s="4" t="inlineStr">
        <is>
          <t xml:space="preserve"> </t>
        </is>
      </c>
      <c r="D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row>
    <row r="13">
      <c r="A13" s="4" t="inlineStr">
        <is>
          <t>Total</t>
        </is>
      </c>
      <c r="B13" s="6" t="n">
        <v>200590</v>
      </c>
      <c r="C13" s="6" t="n">
        <v>207323</v>
      </c>
      <c r="D13" s="6" t="n">
        <v>249450</v>
      </c>
    </row>
    <row r="14">
      <c r="A14" s="4" t="inlineStr">
        <is>
          <t>Canada | Sales and other operating revenue</t>
        </is>
      </c>
      <c r="B14" s="4" t="inlineStr">
        <is>
          <t xml:space="preserve"> </t>
        </is>
      </c>
      <c r="C14" s="4" t="inlineStr">
        <is>
          <t xml:space="preserve"> </t>
        </is>
      </c>
      <c r="D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row>
    <row r="16">
      <c r="A16" s="4" t="inlineStr">
        <is>
          <t>Total</t>
        </is>
      </c>
      <c r="B16" s="6" t="n">
        <v>29746</v>
      </c>
      <c r="C16" s="6" t="n">
        <v>28994</v>
      </c>
      <c r="D16" s="6" t="n">
        <v>32970</v>
      </c>
    </row>
    <row r="17">
      <c r="A17" s="4" t="inlineStr">
        <is>
          <t>United Kingdom | Sales and other operating revenue</t>
        </is>
      </c>
      <c r="B17" s="4" t="inlineStr">
        <is>
          <t xml:space="preserve"> </t>
        </is>
      </c>
      <c r="C17" s="4" t="inlineStr">
        <is>
          <t xml:space="preserve"> </t>
        </is>
      </c>
      <c r="D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row>
    <row r="19">
      <c r="A19" s="4" t="inlineStr">
        <is>
          <t>Total</t>
        </is>
      </c>
      <c r="B19" s="6" t="n">
        <v>20580</v>
      </c>
      <c r="C19" s="6" t="n">
        <v>23372</v>
      </c>
      <c r="D19" s="6" t="n">
        <v>33988</v>
      </c>
    </row>
    <row r="20">
      <c r="A20" s="4" t="inlineStr">
        <is>
          <t>Singapore | Sales and other operating revenue</t>
        </is>
      </c>
      <c r="B20" s="4" t="inlineStr">
        <is>
          <t xml:space="preserve"> </t>
        </is>
      </c>
      <c r="C20" s="4" t="inlineStr">
        <is>
          <t xml:space="preserve"> </t>
        </is>
      </c>
      <c r="D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row>
    <row r="22">
      <c r="A22" s="4" t="inlineStr">
        <is>
          <t>Total</t>
        </is>
      </c>
      <c r="B22" s="6" t="n">
        <v>15724</v>
      </c>
      <c r="C22" s="6" t="n">
        <v>15331</v>
      </c>
      <c r="D22" s="6" t="n">
        <v>19029</v>
      </c>
    </row>
    <row r="23">
      <c r="A23" s="4" t="inlineStr">
        <is>
          <t>France | Sales and other operating revenue</t>
        </is>
      </c>
      <c r="B23" s="4" t="inlineStr">
        <is>
          <t xml:space="preserve"> </t>
        </is>
      </c>
      <c r="C23" s="4" t="inlineStr">
        <is>
          <t xml:space="preserve"> </t>
        </is>
      </c>
      <c r="D23" s="4" t="inlineStr">
        <is>
          <t xml:space="preserve"> </t>
        </is>
      </c>
    </row>
    <row r="24">
      <c r="A24" s="3" t="inlineStr">
        <is>
          <t>Segment Reporting Revenue Reconciling Item [Line Items]</t>
        </is>
      </c>
      <c r="B24" s="4" t="inlineStr">
        <is>
          <t xml:space="preserve"> </t>
        </is>
      </c>
      <c r="C24" s="4" t="inlineStr">
        <is>
          <t xml:space="preserve"> </t>
        </is>
      </c>
      <c r="D24" s="4" t="inlineStr">
        <is>
          <t xml:space="preserve"> </t>
        </is>
      </c>
    </row>
    <row r="25">
      <c r="A25" s="4" t="inlineStr">
        <is>
          <t>Total</t>
        </is>
      </c>
      <c r="B25" s="5" t="n">
        <v>13743</v>
      </c>
      <c r="C25" s="5" t="n">
        <v>14803</v>
      </c>
      <c r="D25" s="5" t="n">
        <v>17727</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s About Segments And Related Information (Schedule Of Long-Lived Assets By Geographic Regions)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net</t>
        </is>
      </c>
      <c r="B3" s="5" t="n">
        <v>294318</v>
      </c>
      <c r="C3" s="5" t="n">
        <v>214940</v>
      </c>
      <c r="D3" s="5" t="n">
        <v>204692</v>
      </c>
    </row>
    <row r="4">
      <c r="A4" s="4" t="inlineStr">
        <is>
          <t>United States</t>
        </is>
      </c>
      <c r="B4" s="4" t="inlineStr">
        <is>
          <t xml:space="preserve"> </t>
        </is>
      </c>
      <c r="C4" s="4" t="inlineStr">
        <is>
          <t xml:space="preserve"> </t>
        </is>
      </c>
      <c r="D4" s="4" t="inlineStr">
        <is>
          <t xml:space="preserve"> </t>
        </is>
      </c>
    </row>
    <row r="5">
      <c r="A5" s="3" t="inlineStr">
        <is>
          <t>Property, Plant and Equipment [Line Items]</t>
        </is>
      </c>
      <c r="B5" s="4" t="inlineStr">
        <is>
          <t xml:space="preserve"> </t>
        </is>
      </c>
      <c r="C5" s="4" t="inlineStr">
        <is>
          <t xml:space="preserve"> </t>
        </is>
      </c>
      <c r="D5" s="4" t="inlineStr">
        <is>
          <t xml:space="preserve"> </t>
        </is>
      </c>
    </row>
    <row r="6">
      <c r="A6" s="4" t="inlineStr">
        <is>
          <t>Property, plant and equipment, net</t>
        </is>
      </c>
      <c r="B6" s="6" t="n">
        <v>178633</v>
      </c>
      <c r="C6" s="6" t="n">
        <v>95792</v>
      </c>
      <c r="D6" s="6" t="n">
        <v>90051</v>
      </c>
    </row>
    <row r="7">
      <c r="A7" s="4" t="inlineStr">
        <is>
          <t>Non-U.S.</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roperty, plant and equipment, net</t>
        </is>
      </c>
      <c r="B9" s="6" t="n">
        <v>115685</v>
      </c>
      <c r="C9" s="6" t="n">
        <v>119148</v>
      </c>
      <c r="D9" s="6" t="n">
        <v>114641</v>
      </c>
    </row>
    <row r="10">
      <c r="A10" s="4" t="inlineStr">
        <is>
          <t>Canada</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net</t>
        </is>
      </c>
      <c r="B12" s="6" t="n">
        <v>28761</v>
      </c>
      <c r="C12" s="6" t="n">
        <v>31682</v>
      </c>
      <c r="D12" s="6" t="n">
        <v>31106</v>
      </c>
    </row>
    <row r="13">
      <c r="A13" s="4" t="inlineStr">
        <is>
          <t>Singapore</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net</t>
        </is>
      </c>
      <c r="B15" s="6" t="n">
        <v>12621</v>
      </c>
      <c r="C15" s="6" t="n">
        <v>12490</v>
      </c>
      <c r="D15" s="6" t="n">
        <v>11972</v>
      </c>
    </row>
    <row r="16">
      <c r="A16" s="4" t="inlineStr">
        <is>
          <t>Guyana</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Property, plant and equipment, net</t>
        </is>
      </c>
      <c r="B18" s="6" t="n">
        <v>12414</v>
      </c>
      <c r="C18" s="6" t="n">
        <v>9689</v>
      </c>
      <c r="D18" s="6" t="n">
        <v>6766</v>
      </c>
    </row>
    <row r="19">
      <c r="A19" s="4" t="inlineStr">
        <is>
          <t>Australia</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Property, plant and equipment, net</t>
        </is>
      </c>
      <c r="B21" s="5" t="n">
        <v>9818</v>
      </c>
      <c r="C21" s="5" t="n">
        <v>11212</v>
      </c>
      <c r="D21" s="5" t="n">
        <v>11372</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And Other Taxes (Narrative) (Details) - USD ($) $ in Millions</t>
        </is>
      </c>
      <c r="B1" s="2" t="inlineStr">
        <is>
          <t>3 Months Ended</t>
        </is>
      </c>
      <c r="C1" s="2" t="inlineStr">
        <is>
          <t>12 Months Ended</t>
        </is>
      </c>
    </row>
    <row r="2">
      <c r="B2" s="2" t="inlineStr">
        <is>
          <t>Dec. 31, 2022</t>
        </is>
      </c>
      <c r="C2" s="2" t="inlineStr">
        <is>
          <t>Dec. 31, 2024</t>
        </is>
      </c>
      <c r="D2" s="2" t="inlineStr">
        <is>
          <t>Dec. 31, 2023</t>
        </is>
      </c>
      <c r="E2" s="2" t="inlineStr">
        <is>
          <t>Dec. 31, 2022</t>
        </is>
      </c>
    </row>
    <row r="3">
      <c r="A3" s="3" t="inlineStr">
        <is>
          <t>Income and Other Taxes [Line Items]</t>
        </is>
      </c>
      <c r="B3" s="4" t="inlineStr">
        <is>
          <t xml:space="preserve"> </t>
        </is>
      </c>
      <c r="C3" s="4" t="inlineStr">
        <is>
          <t xml:space="preserve"> </t>
        </is>
      </c>
      <c r="D3" s="4" t="inlineStr">
        <is>
          <t xml:space="preserve"> </t>
        </is>
      </c>
      <c r="E3" s="4" t="inlineStr">
        <is>
          <t xml:space="preserve"> </t>
        </is>
      </c>
    </row>
    <row r="4">
      <c r="A4" s="4" t="inlineStr">
        <is>
          <t>Net deferred income tax expense (credits)/changes for tax rate and law changes</t>
        </is>
      </c>
      <c r="B4" s="4" t="inlineStr">
        <is>
          <t xml:space="preserve"> </t>
        </is>
      </c>
      <c r="C4" s="5" t="n">
        <v>-28</v>
      </c>
      <c r="D4" s="5" t="n">
        <v>24</v>
      </c>
      <c r="E4" s="5" t="n">
        <v>30</v>
      </c>
    </row>
    <row r="5">
      <c r="A5" s="4" t="inlineStr">
        <is>
          <t>Effective income tax rate reconciliation, European tax on energy sector, amount</t>
        </is>
      </c>
      <c r="B5" s="5" t="n">
        <v>1800</v>
      </c>
      <c r="C5" s="4" t="inlineStr">
        <is>
          <t xml:space="preserve"> </t>
        </is>
      </c>
      <c r="D5" s="5" t="n">
        <v>200</v>
      </c>
      <c r="E5" s="4" t="inlineStr">
        <is>
          <t xml:space="preserve"> </t>
        </is>
      </c>
    </row>
    <row r="6">
      <c r="A6" s="4" t="inlineStr">
        <is>
          <t>Effective Income Tax Rate Reconciliation, at Federal Statutory Income Tax Rate, Percent</t>
        </is>
      </c>
      <c r="B6" s="4" t="inlineStr">
        <is>
          <t xml:space="preserve"> </t>
        </is>
      </c>
      <c r="C6" s="9" t="n">
        <v>0.21</v>
      </c>
      <c r="D6" s="9" t="n">
        <v>0.21</v>
      </c>
      <c r="E6" s="9" t="n">
        <v>0.21</v>
      </c>
    </row>
    <row r="7">
      <c r="A7" s="3" t="inlineStr">
        <is>
          <t>Valuation Allowance [Abstract]</t>
        </is>
      </c>
      <c r="B7" s="4" t="inlineStr">
        <is>
          <t xml:space="preserve"> </t>
        </is>
      </c>
      <c r="C7" s="4" t="inlineStr">
        <is>
          <t xml:space="preserve"> </t>
        </is>
      </c>
      <c r="D7" s="4" t="inlineStr">
        <is>
          <t xml:space="preserve"> </t>
        </is>
      </c>
      <c r="E7" s="4" t="inlineStr">
        <is>
          <t xml:space="preserve"> </t>
        </is>
      </c>
    </row>
    <row r="8">
      <c r="A8" s="4" t="inlineStr">
        <is>
          <t>Asset valuation allowances</t>
        </is>
      </c>
      <c r="B8" s="4" t="inlineStr">
        <is>
          <t xml:space="preserve"> </t>
        </is>
      </c>
      <c r="C8" s="5" t="n">
        <v>2516</v>
      </c>
      <c r="D8" s="5" t="n">
        <v>2641</v>
      </c>
      <c r="E8" s="4" t="inlineStr">
        <is>
          <t xml:space="preserve"> </t>
        </is>
      </c>
    </row>
    <row r="9">
      <c r="A9" s="4" t="inlineStr">
        <is>
          <t>Valuation allowance change</t>
        </is>
      </c>
      <c r="B9" s="4" t="inlineStr">
        <is>
          <t xml:space="preserve"> </t>
        </is>
      </c>
      <c r="C9" s="5" t="n">
        <v>-125</v>
      </c>
      <c r="D9" s="4" t="inlineStr">
        <is>
          <t xml:space="preserve"> </t>
        </is>
      </c>
      <c r="E9" s="4" t="inlineStr">
        <is>
          <t xml:space="preserve"> </t>
        </is>
      </c>
    </row>
    <row r="10">
      <c r="A10" s="4" t="inlineStr">
        <is>
          <t>Potential percentage increase in unrecognized tax benefits</t>
        </is>
      </c>
      <c r="B10" s="4" t="inlineStr">
        <is>
          <t xml:space="preserve"> </t>
        </is>
      </c>
      <c r="C10" s="9" t="n">
        <v>0.2</v>
      </c>
      <c r="D10" s="4" t="inlineStr">
        <is>
          <t xml:space="preserve"> </t>
        </is>
      </c>
      <c r="E10" s="4" t="inlineStr">
        <is>
          <t xml:space="preserve"> </t>
        </is>
      </c>
    </row>
    <row r="11">
      <c r="A11" s="4" t="inlineStr">
        <is>
          <t>Potential percentage decrease in unrecognized tax benefits</t>
        </is>
      </c>
      <c r="B11" s="4" t="inlineStr">
        <is>
          <t xml:space="preserve"> </t>
        </is>
      </c>
      <c r="C11" s="9" t="n">
        <v>0.3</v>
      </c>
      <c r="D11" s="4" t="inlineStr">
        <is>
          <t xml:space="preserve"> </t>
        </is>
      </c>
      <c r="E11" s="4" t="inlineStr">
        <is>
          <t xml:space="preserve"> </t>
        </is>
      </c>
    </row>
    <row r="12">
      <c r="A12" s="4" t="inlineStr">
        <is>
          <t>Interest expense on income tax reserves</t>
        </is>
      </c>
      <c r="B12" s="4" t="inlineStr">
        <is>
          <t xml:space="preserve"> </t>
        </is>
      </c>
      <c r="C12" s="5" t="n">
        <v>142</v>
      </c>
      <c r="D12" s="6" t="n">
        <v>60</v>
      </c>
      <c r="E12" s="5" t="n">
        <v>16</v>
      </c>
    </row>
    <row r="13">
      <c r="A13" s="4" t="inlineStr">
        <is>
          <t>Interest payable on income tax reserves</t>
        </is>
      </c>
      <c r="B13" s="4" t="inlineStr">
        <is>
          <t xml:space="preserve"> </t>
        </is>
      </c>
      <c r="C13" s="6" t="n">
        <v>275</v>
      </c>
      <c r="D13" s="5" t="n">
        <v>134</v>
      </c>
      <c r="E13" s="4" t="inlineStr">
        <is>
          <t xml:space="preserve"> </t>
        </is>
      </c>
    </row>
    <row r="14">
      <c r="A14" s="4" t="inlineStr">
        <is>
          <t>Change in net provisions [Member]</t>
        </is>
      </c>
      <c r="B14" s="4" t="inlineStr">
        <is>
          <t xml:space="preserve"> </t>
        </is>
      </c>
      <c r="C14" s="4" t="inlineStr">
        <is>
          <t xml:space="preserve"> </t>
        </is>
      </c>
      <c r="D14" s="4" t="inlineStr">
        <is>
          <t xml:space="preserve"> </t>
        </is>
      </c>
      <c r="E14" s="4" t="inlineStr">
        <is>
          <t xml:space="preserve"> </t>
        </is>
      </c>
    </row>
    <row r="15">
      <c r="A15" s="3" t="inlineStr">
        <is>
          <t>Valuation Allowance [Abstract]</t>
        </is>
      </c>
      <c r="B15" s="4" t="inlineStr">
        <is>
          <t xml:space="preserve"> </t>
        </is>
      </c>
      <c r="C15" s="4" t="inlineStr">
        <is>
          <t xml:space="preserve"> </t>
        </is>
      </c>
      <c r="D15" s="4" t="inlineStr">
        <is>
          <t xml:space="preserve"> </t>
        </is>
      </c>
      <c r="E15" s="4" t="inlineStr">
        <is>
          <t xml:space="preserve"> </t>
        </is>
      </c>
    </row>
    <row r="16">
      <c r="A16" s="4" t="inlineStr">
        <is>
          <t>Valuation allowance change</t>
        </is>
      </c>
      <c r="B16" s="4" t="inlineStr">
        <is>
          <t xml:space="preserve"> </t>
        </is>
      </c>
      <c r="C16" s="6" t="n">
        <v>41</v>
      </c>
      <c r="D16" s="4" t="inlineStr">
        <is>
          <t xml:space="preserve"> </t>
        </is>
      </c>
      <c r="E16" s="4" t="inlineStr">
        <is>
          <t xml:space="preserve"> </t>
        </is>
      </c>
    </row>
    <row r="17">
      <c r="A17" s="4" t="inlineStr">
        <is>
          <t>Effects of foreign currency translation [Member]</t>
        </is>
      </c>
      <c r="B17" s="4" t="inlineStr">
        <is>
          <t xml:space="preserve"> </t>
        </is>
      </c>
      <c r="C17" s="4" t="inlineStr">
        <is>
          <t xml:space="preserve"> </t>
        </is>
      </c>
      <c r="D17" s="4" t="inlineStr">
        <is>
          <t xml:space="preserve"> </t>
        </is>
      </c>
      <c r="E17" s="4" t="inlineStr">
        <is>
          <t xml:space="preserve"> </t>
        </is>
      </c>
    </row>
    <row r="18">
      <c r="A18" s="3" t="inlineStr">
        <is>
          <t>Valuation Allowance [Abstract]</t>
        </is>
      </c>
      <c r="B18" s="4" t="inlineStr">
        <is>
          <t xml:space="preserve"> </t>
        </is>
      </c>
      <c r="C18" s="4" t="inlineStr">
        <is>
          <t xml:space="preserve"> </t>
        </is>
      </c>
      <c r="D18" s="4" t="inlineStr">
        <is>
          <t xml:space="preserve"> </t>
        </is>
      </c>
      <c r="E18" s="4" t="inlineStr">
        <is>
          <t xml:space="preserve"> </t>
        </is>
      </c>
    </row>
    <row r="19">
      <c r="A19" s="4" t="inlineStr">
        <is>
          <t>Valuation allowance change</t>
        </is>
      </c>
      <c r="B19" s="4" t="inlineStr">
        <is>
          <t xml:space="preserve"> </t>
        </is>
      </c>
      <c r="C19" s="5" t="n">
        <v>-166</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Schedule Of Income And Other Taxes) (Details) - USD ($) $ in Millions</t>
        </is>
      </c>
      <c r="B1" s="2" t="inlineStr">
        <is>
          <t>12 Months Ended</t>
        </is>
      </c>
    </row>
    <row r="2">
      <c r="B2" s="2" t="inlineStr">
        <is>
          <t>Dec. 31, 2024</t>
        </is>
      </c>
      <c r="C2" s="2" t="inlineStr">
        <is>
          <t>Dec. 31, 2023</t>
        </is>
      </c>
      <c r="D2" s="2" t="inlineStr">
        <is>
          <t>Dec. 31, 2022</t>
        </is>
      </c>
    </row>
    <row r="3">
      <c r="A3" s="3" t="inlineStr">
        <is>
          <t>Income and Other Taxes [Line Items]</t>
        </is>
      </c>
      <c r="B3" s="4" t="inlineStr">
        <is>
          <t xml:space="preserve"> </t>
        </is>
      </c>
      <c r="C3" s="4" t="inlineStr">
        <is>
          <t xml:space="preserve"> </t>
        </is>
      </c>
      <c r="D3" s="4" t="inlineStr">
        <is>
          <t xml:space="preserve"> </t>
        </is>
      </c>
    </row>
    <row r="4">
      <c r="A4" s="4" t="inlineStr">
        <is>
          <t>Current</t>
        </is>
      </c>
      <c r="B4" s="5" t="n">
        <v>14001</v>
      </c>
      <c r="C4" s="5" t="n">
        <v>14098</v>
      </c>
      <c r="D4" s="5" t="n">
        <v>15767</v>
      </c>
    </row>
    <row r="5">
      <c r="A5" s="4" t="inlineStr">
        <is>
          <t>Deferred - net</t>
        </is>
      </c>
      <c r="B5" s="6" t="n">
        <v>-830</v>
      </c>
      <c r="C5" s="6" t="n">
        <v>944</v>
      </c>
      <c r="D5" s="6" t="n">
        <v>3583</v>
      </c>
    </row>
    <row r="6">
      <c r="A6" s="4" t="inlineStr">
        <is>
          <t>U.S. tax on non-U.S. operations</t>
        </is>
      </c>
      <c r="B6" s="6" t="n">
        <v>241</v>
      </c>
      <c r="C6" s="6" t="n">
        <v>315</v>
      </c>
      <c r="D6" s="6" t="n">
        <v>65</v>
      </c>
    </row>
    <row r="7">
      <c r="A7" s="4" t="inlineStr">
        <is>
          <t>Total federal and non-U.S.</t>
        </is>
      </c>
      <c r="B7" s="6" t="n">
        <v>13412</v>
      </c>
      <c r="C7" s="6" t="n">
        <v>15357</v>
      </c>
      <c r="D7" s="6" t="n">
        <v>19415</v>
      </c>
    </row>
    <row r="8">
      <c r="A8" s="4" t="inlineStr">
        <is>
          <t>State</t>
        </is>
      </c>
      <c r="B8" s="6" t="n">
        <v>398</v>
      </c>
      <c r="C8" s="6" t="n">
        <v>72</v>
      </c>
      <c r="D8" s="6" t="n">
        <v>761</v>
      </c>
    </row>
    <row r="9">
      <c r="A9" s="4" t="inlineStr">
        <is>
          <t>Total income tax expense (benefit)</t>
        </is>
      </c>
      <c r="B9" s="6" t="n">
        <v>13810</v>
      </c>
      <c r="C9" s="6" t="n">
        <v>15429</v>
      </c>
      <c r="D9" s="6" t="n">
        <v>20176</v>
      </c>
    </row>
    <row r="10">
      <c r="A10" s="4" t="inlineStr">
        <is>
          <t>Other taxes and duties</t>
        </is>
      </c>
      <c r="B10" s="6" t="n">
        <v>26288</v>
      </c>
      <c r="C10" s="6" t="n">
        <v>29011</v>
      </c>
      <c r="D10" s="6" t="n">
        <v>27919</v>
      </c>
    </row>
    <row r="11">
      <c r="A11" s="4" t="inlineStr">
        <is>
          <t>Other taxes and duties included in production and manufacturing expenses</t>
        </is>
      </c>
      <c r="B11" s="6" t="n">
        <v>3162</v>
      </c>
      <c r="C11" s="6" t="n">
        <v>2687</v>
      </c>
      <c r="D11" s="6" t="n">
        <v>3066</v>
      </c>
    </row>
    <row r="12">
      <c r="A12" s="4" t="inlineStr">
        <is>
          <t>Other taxes and duties included in SG&amp;A expenses</t>
        </is>
      </c>
      <c r="B12" s="6" t="n">
        <v>444</v>
      </c>
      <c r="C12" s="6" t="n">
        <v>493</v>
      </c>
      <c r="D12" s="6" t="n">
        <v>470</v>
      </c>
    </row>
    <row r="13">
      <c r="A13" s="4" t="inlineStr">
        <is>
          <t>Total other taxes and duties</t>
        </is>
      </c>
      <c r="B13" s="6" t="n">
        <v>29894</v>
      </c>
      <c r="C13" s="6" t="n">
        <v>32191</v>
      </c>
      <c r="D13" s="6" t="n">
        <v>31455</v>
      </c>
    </row>
    <row r="14">
      <c r="A14" s="4" t="inlineStr">
        <is>
          <t>Total</t>
        </is>
      </c>
      <c r="B14" s="6" t="n">
        <v>43704</v>
      </c>
      <c r="C14" s="6" t="n">
        <v>47620</v>
      </c>
      <c r="D14" s="6" t="n">
        <v>51631</v>
      </c>
    </row>
    <row r="15">
      <c r="A15" s="4" t="inlineStr">
        <is>
          <t>United States</t>
        </is>
      </c>
      <c r="B15" s="4" t="inlineStr">
        <is>
          <t xml:space="preserve"> </t>
        </is>
      </c>
      <c r="C15" s="4" t="inlineStr">
        <is>
          <t xml:space="preserve"> </t>
        </is>
      </c>
      <c r="D15" s="4" t="inlineStr">
        <is>
          <t xml:space="preserve"> </t>
        </is>
      </c>
    </row>
    <row r="16">
      <c r="A16" s="3" t="inlineStr">
        <is>
          <t>Income and Other Taxes [Line Items]</t>
        </is>
      </c>
      <c r="B16" s="4" t="inlineStr">
        <is>
          <t xml:space="preserve"> </t>
        </is>
      </c>
      <c r="C16" s="4" t="inlineStr">
        <is>
          <t xml:space="preserve"> </t>
        </is>
      </c>
      <c r="D16" s="4" t="inlineStr">
        <is>
          <t xml:space="preserve"> </t>
        </is>
      </c>
    </row>
    <row r="17">
      <c r="A17" s="4" t="inlineStr">
        <is>
          <t>Current</t>
        </is>
      </c>
      <c r="B17" s="6" t="n">
        <v>2061</v>
      </c>
      <c r="C17" s="6" t="n">
        <v>1987</v>
      </c>
      <c r="D17" s="6" t="n">
        <v>696</v>
      </c>
    </row>
    <row r="18">
      <c r="A18" s="4" t="inlineStr">
        <is>
          <t>Deferred - net</t>
        </is>
      </c>
      <c r="B18" s="6" t="n">
        <v>-318</v>
      </c>
      <c r="C18" s="6" t="n">
        <v>463</v>
      </c>
      <c r="D18" s="6" t="n">
        <v>4122</v>
      </c>
    </row>
    <row r="19">
      <c r="A19" s="4" t="inlineStr">
        <is>
          <t>U.S. tax on non-U.S. operations</t>
        </is>
      </c>
      <c r="B19" s="6" t="n">
        <v>241</v>
      </c>
      <c r="C19" s="6" t="n">
        <v>315</v>
      </c>
      <c r="D19" s="6" t="n">
        <v>65</v>
      </c>
    </row>
    <row r="20">
      <c r="A20" s="4" t="inlineStr">
        <is>
          <t>Total federal and non-U.S.</t>
        </is>
      </c>
      <c r="B20" s="6" t="n">
        <v>1984</v>
      </c>
      <c r="C20" s="6" t="n">
        <v>2765</v>
      </c>
      <c r="D20" s="6" t="n">
        <v>4883</v>
      </c>
    </row>
    <row r="21">
      <c r="A21" s="4" t="inlineStr">
        <is>
          <t>State</t>
        </is>
      </c>
      <c r="B21" s="6" t="n">
        <v>398</v>
      </c>
      <c r="C21" s="6" t="n">
        <v>72</v>
      </c>
      <c r="D21" s="6" t="n">
        <v>761</v>
      </c>
    </row>
    <row r="22">
      <c r="A22" s="4" t="inlineStr">
        <is>
          <t>Total income tax expense (benefit)</t>
        </is>
      </c>
      <c r="B22" s="6" t="n">
        <v>2382</v>
      </c>
      <c r="C22" s="6" t="n">
        <v>2837</v>
      </c>
      <c r="D22" s="6" t="n">
        <v>5644</v>
      </c>
    </row>
    <row r="23">
      <c r="A23" s="4" t="inlineStr">
        <is>
          <t>Other taxes and duties</t>
        </is>
      </c>
      <c r="B23" s="6" t="n">
        <v>3849</v>
      </c>
      <c r="C23" s="6" t="n">
        <v>3871</v>
      </c>
      <c r="D23" s="6" t="n">
        <v>4087</v>
      </c>
    </row>
    <row r="24">
      <c r="A24" s="4" t="inlineStr">
        <is>
          <t>Other taxes and duties included in production and manufacturing expenses</t>
        </is>
      </c>
      <c r="B24" s="6" t="n">
        <v>2510</v>
      </c>
      <c r="C24" s="6" t="n">
        <v>1961</v>
      </c>
      <c r="D24" s="6" t="n">
        <v>2204</v>
      </c>
    </row>
    <row r="25">
      <c r="A25" s="4" t="inlineStr">
        <is>
          <t>Other taxes and duties included in SG&amp;A expenses</t>
        </is>
      </c>
      <c r="B25" s="6" t="n">
        <v>179</v>
      </c>
      <c r="C25" s="6" t="n">
        <v>183</v>
      </c>
      <c r="D25" s="6" t="n">
        <v>151</v>
      </c>
    </row>
    <row r="26">
      <c r="A26" s="4" t="inlineStr">
        <is>
          <t>Total other taxes and duties</t>
        </is>
      </c>
      <c r="B26" s="6" t="n">
        <v>6538</v>
      </c>
      <c r="C26" s="6" t="n">
        <v>6015</v>
      </c>
      <c r="D26" s="6" t="n">
        <v>6442</v>
      </c>
    </row>
    <row r="27">
      <c r="A27" s="4" t="inlineStr">
        <is>
          <t>Total</t>
        </is>
      </c>
      <c r="B27" s="6" t="n">
        <v>8920</v>
      </c>
      <c r="C27" s="6" t="n">
        <v>8852</v>
      </c>
      <c r="D27" s="6" t="n">
        <v>12086</v>
      </c>
    </row>
    <row r="28">
      <c r="A28" s="4" t="inlineStr">
        <is>
          <t>Non-U.S.</t>
        </is>
      </c>
      <c r="B28" s="4" t="inlineStr">
        <is>
          <t xml:space="preserve"> </t>
        </is>
      </c>
      <c r="C28" s="4" t="inlineStr">
        <is>
          <t xml:space="preserve"> </t>
        </is>
      </c>
      <c r="D28" s="4" t="inlineStr">
        <is>
          <t xml:space="preserve"> </t>
        </is>
      </c>
    </row>
    <row r="29">
      <c r="A29" s="3" t="inlineStr">
        <is>
          <t>Income and Other Taxes [Line Items]</t>
        </is>
      </c>
      <c r="B29" s="4" t="inlineStr">
        <is>
          <t xml:space="preserve"> </t>
        </is>
      </c>
      <c r="C29" s="4" t="inlineStr">
        <is>
          <t xml:space="preserve"> </t>
        </is>
      </c>
      <c r="D29" s="4" t="inlineStr">
        <is>
          <t xml:space="preserve"> </t>
        </is>
      </c>
    </row>
    <row r="30">
      <c r="A30" s="4" t="inlineStr">
        <is>
          <t>Current</t>
        </is>
      </c>
      <c r="B30" s="6" t="n">
        <v>11940</v>
      </c>
      <c r="C30" s="6" t="n">
        <v>12111</v>
      </c>
      <c r="D30" s="6" t="n">
        <v>15071</v>
      </c>
    </row>
    <row r="31">
      <c r="A31" s="4" t="inlineStr">
        <is>
          <t>Deferred - net</t>
        </is>
      </c>
      <c r="B31" s="6" t="n">
        <v>-512</v>
      </c>
      <c r="C31" s="6" t="n">
        <v>481</v>
      </c>
      <c r="D31" s="6" t="n">
        <v>-539</v>
      </c>
    </row>
    <row r="32">
      <c r="A32" s="4" t="inlineStr">
        <is>
          <t>Total federal and non-U.S.</t>
        </is>
      </c>
      <c r="B32" s="6" t="n">
        <v>11428</v>
      </c>
      <c r="C32" s="6" t="n">
        <v>12592</v>
      </c>
      <c r="D32" s="6" t="n">
        <v>14532</v>
      </c>
    </row>
    <row r="33">
      <c r="A33" s="4" t="inlineStr">
        <is>
          <t>Total income tax expense (benefit)</t>
        </is>
      </c>
      <c r="B33" s="6" t="n">
        <v>11428</v>
      </c>
      <c r="C33" s="6" t="n">
        <v>12592</v>
      </c>
      <c r="D33" s="6" t="n">
        <v>14532</v>
      </c>
    </row>
    <row r="34">
      <c r="A34" s="4" t="inlineStr">
        <is>
          <t>Other taxes and duties</t>
        </is>
      </c>
      <c r="B34" s="6" t="n">
        <v>22439</v>
      </c>
      <c r="C34" s="6" t="n">
        <v>25140</v>
      </c>
      <c r="D34" s="6" t="n">
        <v>23832</v>
      </c>
    </row>
    <row r="35">
      <c r="A35" s="4" t="inlineStr">
        <is>
          <t>Other taxes and duties included in production and manufacturing expenses</t>
        </is>
      </c>
      <c r="B35" s="6" t="n">
        <v>652</v>
      </c>
      <c r="C35" s="6" t="n">
        <v>726</v>
      </c>
      <c r="D35" s="6" t="n">
        <v>862</v>
      </c>
    </row>
    <row r="36">
      <c r="A36" s="4" t="inlineStr">
        <is>
          <t>Other taxes and duties included in SG&amp;A expenses</t>
        </is>
      </c>
      <c r="B36" s="6" t="n">
        <v>265</v>
      </c>
      <c r="C36" s="6" t="n">
        <v>310</v>
      </c>
      <c r="D36" s="6" t="n">
        <v>319</v>
      </c>
    </row>
    <row r="37">
      <c r="A37" s="4" t="inlineStr">
        <is>
          <t>Total other taxes and duties</t>
        </is>
      </c>
      <c r="B37" s="6" t="n">
        <v>23356</v>
      </c>
      <c r="C37" s="6" t="n">
        <v>26176</v>
      </c>
      <c r="D37" s="6" t="n">
        <v>25013</v>
      </c>
    </row>
    <row r="38">
      <c r="A38" s="4" t="inlineStr">
        <is>
          <t>Total</t>
        </is>
      </c>
      <c r="B38" s="5" t="n">
        <v>34784</v>
      </c>
      <c r="C38" s="5" t="n">
        <v>38768</v>
      </c>
      <c r="D38" s="5" t="n">
        <v>39545</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Reconciliation Between Income Tax Expense And Theoretical U.S. Tax) (Details) - USD ($) $ in Millions</t>
        </is>
      </c>
      <c r="B1" s="2" t="inlineStr">
        <is>
          <t>12 Months Ended</t>
        </is>
      </c>
    </row>
    <row r="2">
      <c r="B2" s="2" t="inlineStr">
        <is>
          <t>Dec. 31, 2024</t>
        </is>
      </c>
      <c r="C2" s="2" t="inlineStr">
        <is>
          <t>Dec. 31, 2023</t>
        </is>
      </c>
      <c r="D2" s="2" t="inlineStr">
        <is>
          <t>Dec. 31, 2022</t>
        </is>
      </c>
    </row>
    <row r="3">
      <c r="A3" s="3" t="inlineStr">
        <is>
          <t>Income And Other Taxes [Abstract]</t>
        </is>
      </c>
      <c r="B3" s="4" t="inlineStr">
        <is>
          <t xml:space="preserve"> </t>
        </is>
      </c>
      <c r="C3" s="4" t="inlineStr">
        <is>
          <t xml:space="preserve"> </t>
        </is>
      </c>
      <c r="D3" s="4" t="inlineStr">
        <is>
          <t xml:space="preserve"> </t>
        </is>
      </c>
    </row>
    <row r="4">
      <c r="A4" s="4" t="inlineStr">
        <is>
          <t>United States income (loss) before income taxes</t>
        </is>
      </c>
      <c r="B4" s="5" t="n">
        <v>12258</v>
      </c>
      <c r="C4" s="5" t="n">
        <v>14786</v>
      </c>
      <c r="D4" s="5" t="n">
        <v>28281</v>
      </c>
    </row>
    <row r="5">
      <c r="A5" s="4" t="inlineStr">
        <is>
          <t>Non-U.S. income (loss) before income taxes</t>
        </is>
      </c>
      <c r="B5" s="6" t="n">
        <v>36615</v>
      </c>
      <c r="C5" s="6" t="n">
        <v>37997</v>
      </c>
      <c r="D5" s="6" t="n">
        <v>49472</v>
      </c>
    </row>
    <row r="6">
      <c r="A6" s="4" t="inlineStr">
        <is>
          <t>Income (loss) before income taxes</t>
        </is>
      </c>
      <c r="B6" s="6" t="n">
        <v>48873</v>
      </c>
      <c r="C6" s="6" t="n">
        <v>52783</v>
      </c>
      <c r="D6" s="6" t="n">
        <v>77753</v>
      </c>
    </row>
    <row r="7">
      <c r="A7" s="4" t="inlineStr">
        <is>
          <t>Theoretical tax</t>
        </is>
      </c>
      <c r="B7" s="6" t="n">
        <v>10263</v>
      </c>
      <c r="C7" s="6" t="n">
        <v>11084</v>
      </c>
      <c r="D7" s="6" t="n">
        <v>16328</v>
      </c>
    </row>
    <row r="8">
      <c r="A8" s="4" t="inlineStr">
        <is>
          <t>Effect of equity method of accounting</t>
        </is>
      </c>
      <c r="B8" s="6" t="n">
        <v>-1301</v>
      </c>
      <c r="C8" s="6" t="n">
        <v>-1341</v>
      </c>
      <c r="D8" s="6" t="n">
        <v>-2407</v>
      </c>
    </row>
    <row r="9">
      <c r="A9" s="4" t="inlineStr">
        <is>
          <t>Non-U.S. taxes in excess of/(less than) theoretical U.S. tax</t>
        </is>
      </c>
      <c r="B9" s="6" t="n">
        <v>4986</v>
      </c>
      <c r="C9" s="6" t="n">
        <v>5888</v>
      </c>
      <c r="D9" s="6" t="n">
        <v>6423</v>
      </c>
    </row>
    <row r="10">
      <c r="A10" s="4" t="inlineStr">
        <is>
          <t>State taxes, net of federal tax benefit</t>
        </is>
      </c>
      <c r="B10" s="6" t="n">
        <v>314</v>
      </c>
      <c r="C10" s="6" t="n">
        <v>57</v>
      </c>
      <c r="D10" s="6" t="n">
        <v>601</v>
      </c>
    </row>
    <row r="11">
      <c r="A11" s="4" t="inlineStr">
        <is>
          <t>Other</t>
        </is>
      </c>
      <c r="B11" s="6" t="n">
        <v>-452</v>
      </c>
      <c r="C11" s="6" t="n">
        <v>-259</v>
      </c>
      <c r="D11" s="6" t="n">
        <v>-769</v>
      </c>
    </row>
    <row r="12">
      <c r="A12" s="4" t="inlineStr">
        <is>
          <t>Total income tax expense (benefit)</t>
        </is>
      </c>
      <c r="B12" s="6" t="n">
        <v>13810</v>
      </c>
      <c r="C12" s="6" t="n">
        <v>15429</v>
      </c>
      <c r="D12" s="6" t="n">
        <v>20176</v>
      </c>
    </row>
    <row r="13">
      <c r="A13" s="4" t="inlineStr">
        <is>
          <t>ExxonMobil share of equity company income taxes</t>
        </is>
      </c>
      <c r="B13" s="6" t="n">
        <v>3197</v>
      </c>
      <c r="C13" s="6" t="n">
        <v>3058</v>
      </c>
      <c r="D13" s="6" t="n">
        <v>7594</v>
      </c>
    </row>
    <row r="14">
      <c r="A14" s="4" t="inlineStr">
        <is>
          <t>Total income tax expense (credit)</t>
        </is>
      </c>
      <c r="B14" s="6" t="n">
        <v>17007</v>
      </c>
      <c r="C14" s="6" t="n">
        <v>18487</v>
      </c>
      <c r="D14" s="6" t="n">
        <v>27770</v>
      </c>
    </row>
    <row r="15">
      <c r="A15" s="4" t="inlineStr">
        <is>
          <t>Net income (loss) including noncontrolling interests</t>
        </is>
      </c>
      <c r="B15" s="6" t="n">
        <v>35063</v>
      </c>
      <c r="C15" s="6" t="n">
        <v>37354</v>
      </c>
      <c r="D15" s="6" t="n">
        <v>57577</v>
      </c>
    </row>
    <row r="16">
      <c r="A16" s="4" t="inlineStr">
        <is>
          <t>Total income (loss) before taxes</t>
        </is>
      </c>
      <c r="B16" s="5" t="n">
        <v>52070</v>
      </c>
      <c r="C16" s="5" t="n">
        <v>55841</v>
      </c>
      <c r="D16" s="5" t="n">
        <v>85347</v>
      </c>
    </row>
    <row r="17">
      <c r="A17" s="4" t="inlineStr">
        <is>
          <t>Effective income tax rate</t>
        </is>
      </c>
      <c r="B17" s="9" t="n">
        <v>0.33</v>
      </c>
      <c r="C17" s="9" t="n">
        <v>0.33</v>
      </c>
      <c r="D17" s="9" t="n">
        <v>0.33</v>
      </c>
    </row>
    <row r="18">
      <c r="A18" s="4" t="inlineStr">
        <is>
          <t>Effective Income Tax Rate Reconciliation, at Federal Statutory Income Tax Rate, Percent</t>
        </is>
      </c>
      <c r="B18" s="9" t="n">
        <v>0.21</v>
      </c>
      <c r="C18" s="9" t="n">
        <v>0.21</v>
      </c>
      <c r="D18" s="9" t="n">
        <v>0.21</v>
      </c>
    </row>
    <row r="19">
      <c r="A19" s="3" t="inlineStr">
        <is>
          <t>Effective Tax Rate [Line Items]</t>
        </is>
      </c>
      <c r="B19" s="4" t="inlineStr">
        <is>
          <t xml:space="preserve"> </t>
        </is>
      </c>
      <c r="C19" s="4" t="inlineStr">
        <is>
          <t xml:space="preserve"> </t>
        </is>
      </c>
      <c r="D19" s="4" t="inlineStr">
        <is>
          <t xml:space="preserve"> </t>
        </is>
      </c>
    </row>
    <row r="20">
      <c r="A20" s="4" t="inlineStr">
        <is>
          <t>Income Tax Expense (Benefit), Continuing Operations, Adjustment of Deferred Tax (Asset) Liability</t>
        </is>
      </c>
      <c r="B20" s="5" t="n">
        <v>-28</v>
      </c>
      <c r="C20" s="5" t="n">
        <v>24</v>
      </c>
      <c r="D20" s="5" t="n">
        <v>30</v>
      </c>
    </row>
    <row r="21">
      <c r="A21" s="4" t="inlineStr">
        <is>
          <t>United States</t>
        </is>
      </c>
      <c r="B21" s="4" t="inlineStr">
        <is>
          <t xml:space="preserve"> </t>
        </is>
      </c>
      <c r="C21" s="4" t="inlineStr">
        <is>
          <t xml:space="preserve"> </t>
        </is>
      </c>
      <c r="D21" s="4" t="inlineStr">
        <is>
          <t xml:space="preserve"> </t>
        </is>
      </c>
    </row>
    <row r="22">
      <c r="A22" s="3" t="inlineStr">
        <is>
          <t>Income And Other Taxes [Abstract]</t>
        </is>
      </c>
      <c r="B22" s="4" t="inlineStr">
        <is>
          <t xml:space="preserve"> </t>
        </is>
      </c>
      <c r="C22" s="4" t="inlineStr">
        <is>
          <t xml:space="preserve"> </t>
        </is>
      </c>
      <c r="D22" s="4" t="inlineStr">
        <is>
          <t xml:space="preserve"> </t>
        </is>
      </c>
    </row>
    <row r="23">
      <c r="A23" s="4" t="inlineStr">
        <is>
          <t>Total income tax expense (benefit)</t>
        </is>
      </c>
      <c r="B23" s="6" t="n">
        <v>2382</v>
      </c>
      <c r="C23" s="6" t="n">
        <v>2837</v>
      </c>
      <c r="D23" s="6" t="n">
        <v>5644</v>
      </c>
    </row>
    <row r="24">
      <c r="A24" s="4" t="inlineStr">
        <is>
          <t>Non-U.S.</t>
        </is>
      </c>
      <c r="B24" s="4" t="inlineStr">
        <is>
          <t xml:space="preserve"> </t>
        </is>
      </c>
      <c r="C24" s="4" t="inlineStr">
        <is>
          <t xml:space="preserve"> </t>
        </is>
      </c>
      <c r="D24" s="4" t="inlineStr">
        <is>
          <t xml:space="preserve"> </t>
        </is>
      </c>
    </row>
    <row r="25">
      <c r="A25" s="3" t="inlineStr">
        <is>
          <t>Income And Other Taxes [Abstract]</t>
        </is>
      </c>
      <c r="B25" s="4" t="inlineStr">
        <is>
          <t xml:space="preserve"> </t>
        </is>
      </c>
      <c r="C25" s="4" t="inlineStr">
        <is>
          <t xml:space="preserve"> </t>
        </is>
      </c>
      <c r="D25" s="4" t="inlineStr">
        <is>
          <t xml:space="preserve"> </t>
        </is>
      </c>
    </row>
    <row r="26">
      <c r="A26" s="4" t="inlineStr">
        <is>
          <t>Total income tax expense (benefit)</t>
        </is>
      </c>
      <c r="B26" s="5" t="n">
        <v>11428</v>
      </c>
      <c r="C26" s="6" t="n">
        <v>12592</v>
      </c>
      <c r="D26" s="6" t="n">
        <v>14532</v>
      </c>
    </row>
    <row r="27">
      <c r="A27" s="3" t="inlineStr">
        <is>
          <t>Effective Tax Rate [Line Items]</t>
        </is>
      </c>
      <c r="B27" s="4" t="inlineStr">
        <is>
          <t xml:space="preserve"> </t>
        </is>
      </c>
      <c r="C27" s="4" t="inlineStr">
        <is>
          <t xml:space="preserve"> </t>
        </is>
      </c>
      <c r="D27" s="4" t="inlineStr">
        <is>
          <t xml:space="preserve"> </t>
        </is>
      </c>
    </row>
    <row r="28">
      <c r="A28" s="4" t="inlineStr">
        <is>
          <t>European tax impact</t>
        </is>
      </c>
      <c r="B28" s="4" t="inlineStr">
        <is>
          <t xml:space="preserve"> </t>
        </is>
      </c>
      <c r="C28" s="5" t="n">
        <v>115</v>
      </c>
      <c r="D28" s="5" t="n">
        <v>182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es Assets And Liabilities) (Details) - USD ($) $ in Millions</t>
        </is>
      </c>
      <c r="B1" s="2" t="inlineStr">
        <is>
          <t>Dec. 31, 2024</t>
        </is>
      </c>
      <c r="C1" s="2" t="inlineStr">
        <is>
          <t>Dec. 31, 2023</t>
        </is>
      </c>
    </row>
    <row r="2">
      <c r="A2" s="3" t="inlineStr">
        <is>
          <t>Income And Other Taxes [Abstract]</t>
        </is>
      </c>
      <c r="B2" s="4" t="inlineStr">
        <is>
          <t xml:space="preserve"> </t>
        </is>
      </c>
      <c r="C2" s="4" t="inlineStr">
        <is>
          <t xml:space="preserve"> </t>
        </is>
      </c>
    </row>
    <row r="3">
      <c r="A3" s="4" t="inlineStr">
        <is>
          <t>Property, plant and equipment</t>
        </is>
      </c>
      <c r="B3" s="5" t="n">
        <v>40881</v>
      </c>
      <c r="C3" s="5" t="n">
        <v>26627</v>
      </c>
    </row>
    <row r="4">
      <c r="A4" s="4" t="inlineStr">
        <is>
          <t>Other liabilities</t>
        </is>
      </c>
      <c r="B4" s="6" t="n">
        <v>8113</v>
      </c>
      <c r="C4" s="6" t="n">
        <v>7534</v>
      </c>
    </row>
    <row r="5">
      <c r="A5" s="4" t="inlineStr">
        <is>
          <t>Total deferred tax liabilities</t>
        </is>
      </c>
      <c r="B5" s="6" t="n">
        <v>48994</v>
      </c>
      <c r="C5" s="6" t="n">
        <v>34161</v>
      </c>
    </row>
    <row r="6">
      <c r="A6" s="4" t="inlineStr">
        <is>
          <t>Pension and other postretirement benefits</t>
        </is>
      </c>
      <c r="B6" s="6" t="n">
        <v>-1365</v>
      </c>
      <c r="C6" s="6" t="n">
        <v>-1777</v>
      </c>
    </row>
    <row r="7">
      <c r="A7" s="4" t="inlineStr">
        <is>
          <t>Asset retirement obligations</t>
        </is>
      </c>
      <c r="B7" s="6" t="n">
        <v>-3156</v>
      </c>
      <c r="C7" s="6" t="n">
        <v>-3532</v>
      </c>
    </row>
    <row r="8">
      <c r="A8" s="4" t="inlineStr">
        <is>
          <t>Tax loss carryforwards</t>
        </is>
      </c>
      <c r="B8" s="6" t="n">
        <v>-4575</v>
      </c>
      <c r="C8" s="6" t="n">
        <v>-4317</v>
      </c>
    </row>
    <row r="9">
      <c r="A9" s="4" t="inlineStr">
        <is>
          <t>Other assets</t>
        </is>
      </c>
      <c r="B9" s="6" t="n">
        <v>-7308</v>
      </c>
      <c r="C9" s="6" t="n">
        <v>-6361</v>
      </c>
    </row>
    <row r="10">
      <c r="A10" s="4" t="inlineStr">
        <is>
          <t>Total deferred tax assets</t>
        </is>
      </c>
      <c r="B10" s="6" t="n">
        <v>-16404</v>
      </c>
      <c r="C10" s="6" t="n">
        <v>-15987</v>
      </c>
    </row>
    <row r="11">
      <c r="A11" s="4" t="inlineStr">
        <is>
          <t>Asset valuation allowances</t>
        </is>
      </c>
      <c r="B11" s="6" t="n">
        <v>2516</v>
      </c>
      <c r="C11" s="6" t="n">
        <v>2641</v>
      </c>
    </row>
    <row r="12">
      <c r="A12" s="4" t="inlineStr">
        <is>
          <t>Net deferred tax liabilities</t>
        </is>
      </c>
      <c r="B12" s="5" t="n">
        <v>35106</v>
      </c>
      <c r="C12" s="5" t="n">
        <v>2081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And Other Taxes (Deferred Income Tax (Assets) And Liabilities By Balance Sheet Classification) (Details) - USD ($) $ in Millions</t>
        </is>
      </c>
      <c r="B1" s="2" t="inlineStr">
        <is>
          <t>Dec. 31, 2024</t>
        </is>
      </c>
      <c r="C1" s="2" t="inlineStr">
        <is>
          <t>Dec. 31, 2023</t>
        </is>
      </c>
    </row>
    <row r="2">
      <c r="A2" s="3" t="inlineStr">
        <is>
          <t>Income And Other Taxes [Abstract]</t>
        </is>
      </c>
      <c r="B2" s="4" t="inlineStr">
        <is>
          <t xml:space="preserve"> </t>
        </is>
      </c>
      <c r="C2" s="4" t="inlineStr">
        <is>
          <t xml:space="preserve"> </t>
        </is>
      </c>
    </row>
    <row r="3">
      <c r="A3" s="4" t="inlineStr">
        <is>
          <t>Other assets, including intangibles, net</t>
        </is>
      </c>
      <c r="B3" s="5" t="n">
        <v>-3936</v>
      </c>
      <c r="C3" s="5" t="n">
        <v>-3637</v>
      </c>
    </row>
    <row r="4">
      <c r="A4" s="4" t="inlineStr">
        <is>
          <t>Deferred income tax liabilities</t>
        </is>
      </c>
      <c r="B4" s="6" t="n">
        <v>39042</v>
      </c>
      <c r="C4" s="6" t="n">
        <v>24452</v>
      </c>
    </row>
    <row r="5">
      <c r="A5" s="4" t="inlineStr">
        <is>
          <t>Net deferred tax liabilities</t>
        </is>
      </c>
      <c r="B5" s="5" t="n">
        <v>35106</v>
      </c>
      <c r="C5" s="5" t="n">
        <v>2081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Other Taxes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alance at January 1</t>
        </is>
      </c>
      <c r="B4" s="5" t="n">
        <v>3935</v>
      </c>
      <c r="C4" s="5" t="n">
        <v>3398</v>
      </c>
      <c r="D4" s="5" t="n">
        <v>9130</v>
      </c>
    </row>
    <row r="5">
      <c r="A5" s="4" t="inlineStr">
        <is>
          <t>Additions based on current year's tax positions</t>
        </is>
      </c>
      <c r="B5" s="6" t="n">
        <v>376</v>
      </c>
      <c r="C5" s="6" t="n">
        <v>350</v>
      </c>
      <c r="D5" s="6" t="n">
        <v>539</v>
      </c>
    </row>
    <row r="6">
      <c r="A6" s="4" t="inlineStr">
        <is>
          <t>Additions for prior years' tax positions</t>
        </is>
      </c>
      <c r="B6" s="6" t="n">
        <v>103</v>
      </c>
      <c r="C6" s="6" t="n">
        <v>400</v>
      </c>
      <c r="D6" s="6" t="n">
        <v>294</v>
      </c>
    </row>
    <row r="7">
      <c r="A7" s="4" t="inlineStr">
        <is>
          <t>Reductions for prior years' tax positions</t>
        </is>
      </c>
      <c r="B7" s="6" t="n">
        <v>-293</v>
      </c>
      <c r="C7" s="6" t="n">
        <v>-38</v>
      </c>
      <c r="D7" s="6" t="n">
        <v>-6243</v>
      </c>
    </row>
    <row r="8">
      <c r="A8" s="4" t="inlineStr">
        <is>
          <t>Reductions due to lapse of the statute of limitations</t>
        </is>
      </c>
      <c r="B8" s="6" t="n">
        <v>-17</v>
      </c>
      <c r="C8" s="6" t="n">
        <v>-25</v>
      </c>
      <c r="D8" s="6" t="n">
        <v>-16</v>
      </c>
    </row>
    <row r="9">
      <c r="A9" s="4" t="inlineStr">
        <is>
          <t>Settlements with tax authorities</t>
        </is>
      </c>
      <c r="B9" s="6" t="n">
        <v>-13</v>
      </c>
      <c r="C9" s="6" t="n">
        <v>-153</v>
      </c>
      <c r="D9" s="6" t="n">
        <v>-277</v>
      </c>
    </row>
    <row r="10">
      <c r="A10" s="4" t="inlineStr">
        <is>
          <t>Foreign exchange effects/other</t>
        </is>
      </c>
      <c r="B10" s="6" t="n">
        <v>-56</v>
      </c>
      <c r="C10" s="6" t="n">
        <v>3</v>
      </c>
      <c r="D10" s="6" t="n">
        <v>-29</v>
      </c>
    </row>
    <row r="11">
      <c r="A11" s="4" t="inlineStr">
        <is>
          <t>Balance at December 31</t>
        </is>
      </c>
      <c r="B11" s="5" t="n">
        <v>4035</v>
      </c>
      <c r="C11" s="5" t="n">
        <v>3935</v>
      </c>
      <c r="D11" s="5" t="n">
        <v>3398</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Income And Other Taxes (Remaining Tax Years Subject To Examination By Major Tax Jurisdiction) (Details)</t>
        </is>
      </c>
      <c r="B1" s="2" t="inlineStr">
        <is>
          <t>12 Months Ended</t>
        </is>
      </c>
    </row>
    <row r="2">
      <c r="B2" s="2" t="inlineStr">
        <is>
          <t>Dec. 31, 2024</t>
        </is>
      </c>
    </row>
    <row r="3">
      <c r="A3" s="4" t="inlineStr">
        <is>
          <t>Canada</t>
        </is>
      </c>
      <c r="B3" s="4" t="inlineStr">
        <is>
          <t xml:space="preserve"> </t>
        </is>
      </c>
    </row>
    <row r="4">
      <c r="A4" s="3" t="inlineStr">
        <is>
          <t>Income and Other Taxes [Line Items]</t>
        </is>
      </c>
      <c r="B4" s="4" t="inlineStr">
        <is>
          <t xml:space="preserve"> </t>
        </is>
      </c>
    </row>
    <row r="5">
      <c r="A5" s="4" t="inlineStr">
        <is>
          <t>Open tax years by major tax jurisdiction</t>
        </is>
      </c>
      <c r="B5" s="4" t="inlineStr">
        <is>
          <t>2001 2002 2003 2004 2005 2006 2007 2008 2009 2010 2011 2012 2013 2014 2015 2016 2017 2018 2019 2020 2021 2022 2023 2024</t>
        </is>
      </c>
    </row>
    <row r="6">
      <c r="A6" s="4" t="inlineStr">
        <is>
          <t>Kazakhstan</t>
        </is>
      </c>
      <c r="B6" s="4" t="inlineStr">
        <is>
          <t xml:space="preserve"> </t>
        </is>
      </c>
    </row>
    <row r="7">
      <c r="A7" s="3" t="inlineStr">
        <is>
          <t>Income and Other Taxes [Line Items]</t>
        </is>
      </c>
      <c r="B7" s="4" t="inlineStr">
        <is>
          <t xml:space="preserve"> </t>
        </is>
      </c>
    </row>
    <row r="8">
      <c r="A8" s="4" t="inlineStr">
        <is>
          <t>Open tax years by major tax jurisdiction</t>
        </is>
      </c>
      <c r="B8" s="4" t="inlineStr">
        <is>
          <t>2015 2016 2017 2018 2019 2020 2021 2022 2023 2024</t>
        </is>
      </c>
    </row>
    <row r="9">
      <c r="A9" s="4" t="inlineStr">
        <is>
          <t>Nigeria</t>
        </is>
      </c>
      <c r="B9" s="4" t="inlineStr">
        <is>
          <t xml:space="preserve"> </t>
        </is>
      </c>
    </row>
    <row r="10">
      <c r="A10" s="3" t="inlineStr">
        <is>
          <t>Income and Other Taxes [Line Items]</t>
        </is>
      </c>
      <c r="B10" s="4" t="inlineStr">
        <is>
          <t xml:space="preserve"> </t>
        </is>
      </c>
    </row>
    <row r="11">
      <c r="A11" s="4" t="inlineStr">
        <is>
          <t>Open tax years by major tax jurisdiction</t>
        </is>
      </c>
      <c r="B11" s="4" t="inlineStr">
        <is>
          <t>2017 2018 2019 2020 2021 2022 2023 2024</t>
        </is>
      </c>
    </row>
    <row r="12">
      <c r="A12" s="4" t="inlineStr">
        <is>
          <t>Papua New Guinea</t>
        </is>
      </c>
      <c r="B12" s="4" t="inlineStr">
        <is>
          <t xml:space="preserve"> </t>
        </is>
      </c>
    </row>
    <row r="13">
      <c r="A13" s="3" t="inlineStr">
        <is>
          <t>Income and Other Taxes [Line Items]</t>
        </is>
      </c>
      <c r="B13" s="4" t="inlineStr">
        <is>
          <t xml:space="preserve"> </t>
        </is>
      </c>
    </row>
    <row r="14">
      <c r="A14" s="4" t="inlineStr">
        <is>
          <t>Open tax years by major tax jurisdiction</t>
        </is>
      </c>
      <c r="B14" s="4" t="inlineStr">
        <is>
          <t>2008 2009 2010 2011 2012 2013 2014 2015 2016 2017 2018 2019 2020 2021 2022 2023 2024</t>
        </is>
      </c>
    </row>
    <row r="15">
      <c r="A15" s="4" t="inlineStr">
        <is>
          <t>United Arab Emirates</t>
        </is>
      </c>
      <c r="B15" s="4" t="inlineStr">
        <is>
          <t xml:space="preserve"> </t>
        </is>
      </c>
    </row>
    <row r="16">
      <c r="A16" s="3" t="inlineStr">
        <is>
          <t>Income and Other Taxes [Line Items]</t>
        </is>
      </c>
      <c r="B16" s="4" t="inlineStr">
        <is>
          <t xml:space="preserve"> </t>
        </is>
      </c>
    </row>
    <row r="17">
      <c r="A17" s="4" t="inlineStr">
        <is>
          <t>Open tax years by major tax jurisdiction</t>
        </is>
      </c>
      <c r="B17" s="4" t="inlineStr">
        <is>
          <t>2024</t>
        </is>
      </c>
    </row>
    <row r="18">
      <c r="A18" s="4" t="inlineStr">
        <is>
          <t>United States</t>
        </is>
      </c>
      <c r="B18" s="4" t="inlineStr">
        <is>
          <t xml:space="preserve"> </t>
        </is>
      </c>
    </row>
    <row r="19">
      <c r="A19" s="3" t="inlineStr">
        <is>
          <t>Income and Other Taxes [Line Items]</t>
        </is>
      </c>
      <c r="B19" s="4" t="inlineStr">
        <is>
          <t xml:space="preserve"> </t>
        </is>
      </c>
    </row>
    <row r="20">
      <c r="A20" s="4" t="inlineStr">
        <is>
          <t>Open tax years by major tax jurisdiction</t>
        </is>
      </c>
      <c r="B20" s="4" t="inlineStr">
        <is>
          <t>2010 2011 2012 2013 2014 2015 2016 2017 2018 2019 2020 2021 2022 2023 2024</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ment Activities (Narrative) (Details) - Disposal Group, Disposed of by Sale - USD ($) $ in B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Proceeds from Sale of Productive Assets</t>
        </is>
      </c>
      <c r="B4" s="5" t="n">
        <v>5</v>
      </c>
      <c r="C4" s="8" t="n">
        <v>4.1</v>
      </c>
      <c r="D4" s="8" t="n">
        <v>5.2</v>
      </c>
    </row>
    <row r="5">
      <c r="A5" s="4" t="inlineStr">
        <is>
          <t>Disposal Group Not Discontinued Operation Gain Loss On Disposal, After Tax</t>
        </is>
      </c>
      <c r="B5" s="5" t="n">
        <v>1</v>
      </c>
      <c r="C5" s="8" t="n">
        <v>0.6</v>
      </c>
      <c r="D5" s="8" t="n">
        <v>0.4</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ussia</t>
        </is>
      </c>
      <c r="B1" s="2" t="inlineStr">
        <is>
          <t>12 Months Ended</t>
        </is>
      </c>
    </row>
    <row r="2">
      <c r="B2" s="2" t="inlineStr">
        <is>
          <t>Dec. 31, 2024</t>
        </is>
      </c>
    </row>
    <row r="3">
      <c r="A3" s="3" t="inlineStr">
        <is>
          <t>Impairment or Disposal of Tangible Assets Disclosure [Abstract]</t>
        </is>
      </c>
      <c r="B3" s="4" t="inlineStr">
        <is>
          <t xml:space="preserve"> </t>
        </is>
      </c>
    </row>
    <row r="4">
      <c r="A4" s="4" t="inlineStr">
        <is>
          <t>Russia</t>
        </is>
      </c>
      <c r="B4" s="4" t="inlineStr">
        <is>
          <t>Russia In response to Russia’s military action in Ukraine, the Corporation announced in early 2022 that it planned to discontinue operations on the Sakhalin-1 project (“Sakhalin”) and develop steps to exit the venture. In light of this, an impairment assessment was conducted, and management determined that the carrying value of the asset group was not recoverable. As a result, the Corporation’s first-quarter 2022 earnings included after-tax charges of $3.4 billion largely representing the full impairment of its operations related to Sakhalin. On a before-tax basis, the charges amounted to $4.6 billion, substantially all of which is reflected in the line captioned “Depreciation and depletion (including impairments)” on the Consolidated Statement of Income. Effective October 14, 2022, the Russian government unilaterally terminated the Corporation’s interests in Sakhalin, transferring operations to a Russian operator. The Corporation’s fourth-quarter 2022 results include an after-tax benefit of $1.1 billion largely reflecting the impact of the expropriation on the Company’s various obligations related to Sakhalin. The Corporation's exit from the project resulted in approximately 150 million oil-equivalent barrels no longer qualifying as proved reserves at year-e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8" customWidth="1" min="2" max="2"/>
  </cols>
  <sheetData>
    <row r="1">
      <c r="A1" s="1" t="inlineStr">
        <is>
          <t>Mergers and Acquisitions (Narrative) - Pioneer (Details) - Pioneer Natural Resources shares in Millions, $ in Billions</t>
        </is>
      </c>
      <c r="B1" s="2" t="inlineStr">
        <is>
          <t>May 03, 2024 USD ($) shares</t>
        </is>
      </c>
    </row>
    <row r="2">
      <c r="A2" s="3" t="inlineStr">
        <is>
          <t>Business Acquisition [Line Items]</t>
        </is>
      </c>
      <c r="B2" s="4" t="inlineStr">
        <is>
          <t xml:space="preserve"> </t>
        </is>
      </c>
    </row>
    <row r="3">
      <c r="A3" s="4" t="inlineStr">
        <is>
          <t>Equity interests issued or issuable, number of shares (in shares) | shares</t>
        </is>
      </c>
      <c r="B3" s="6" t="n">
        <v>545</v>
      </c>
    </row>
    <row r="4">
      <c r="A4" s="4" t="inlineStr">
        <is>
          <t>Business combination, consideration transferred, fair value</t>
        </is>
      </c>
      <c r="B4" s="5" t="n">
        <v>63</v>
      </c>
    </row>
    <row r="5">
      <c r="A5" s="4" t="inlineStr">
        <is>
          <t>Business combination, consideration transferred, debt assumed</t>
        </is>
      </c>
      <c r="B5" s="5" t="n">
        <v>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Mergers and Acquisitions (Narrative) - Denbury (Details) - Denbury Inc. $ in Billions</t>
        </is>
      </c>
      <c r="B1" s="2" t="inlineStr">
        <is>
          <t>Nov. 02, 2023 USD ($) shares</t>
        </is>
      </c>
    </row>
    <row r="2">
      <c r="A2" s="3" t="inlineStr">
        <is>
          <t>Business Acquisition [Line Items]</t>
        </is>
      </c>
      <c r="B2" s="4" t="inlineStr">
        <is>
          <t xml:space="preserve"> </t>
        </is>
      </c>
    </row>
    <row r="3">
      <c r="A3" s="4" t="inlineStr">
        <is>
          <t>Total purchase price</t>
        </is>
      </c>
      <c r="B3" s="8" t="n">
        <v>5.1</v>
      </c>
    </row>
    <row r="4">
      <c r="A4" s="4" t="inlineStr">
        <is>
          <t>Equity interests issued or issuable, number of shares (in shares) | shares</t>
        </is>
      </c>
      <c r="B4" s="6" t="n">
        <v>46000000</v>
      </c>
    </row>
    <row r="5">
      <c r="A5" s="4" t="inlineStr">
        <is>
          <t>Business acquisition, equity interest issued or issuable, value assigned</t>
        </is>
      </c>
      <c r="B5" s="8" t="n">
        <v>4.8</v>
      </c>
    </row>
    <row r="6">
      <c r="A6" s="4" t="inlineStr">
        <is>
          <t>Payments to acquire businesses, gross</t>
        </is>
      </c>
      <c r="B6" s="8" t="n">
        <v>0.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Mergers and Acquisitions (Net Assets Acquired) - Pioneer (Details) - Pioneer Natural Resources $ in Billions</t>
        </is>
      </c>
      <c r="B1" s="2" t="inlineStr">
        <is>
          <t>May 03, 2024 USD ($)</t>
        </is>
      </c>
    </row>
    <row r="2">
      <c r="A2" s="3" t="inlineStr">
        <is>
          <t>Business Acquisition [Line Items]</t>
        </is>
      </c>
      <c r="B2" s="4" t="inlineStr">
        <is>
          <t xml:space="preserve"> </t>
        </is>
      </c>
    </row>
    <row r="3">
      <c r="A3" s="4" t="inlineStr">
        <is>
          <t>Current assets</t>
        </is>
      </c>
      <c r="B3" s="5" t="n">
        <v>3</v>
      </c>
    </row>
    <row r="4">
      <c r="A4" s="4" t="inlineStr">
        <is>
          <t>Other assets</t>
        </is>
      </c>
      <c r="B4" s="6" t="n">
        <v>1</v>
      </c>
    </row>
    <row r="5">
      <c r="A5" s="4" t="inlineStr">
        <is>
          <t>Property, plant &amp; equipment</t>
        </is>
      </c>
      <c r="B5" s="6" t="n">
        <v>84</v>
      </c>
    </row>
    <row r="6">
      <c r="A6" s="4" t="inlineStr">
        <is>
          <t>Total assets</t>
        </is>
      </c>
      <c r="B6" s="6" t="n">
        <v>88</v>
      </c>
    </row>
    <row r="7">
      <c r="A7" s="4" t="inlineStr">
        <is>
          <t>Current liabilities</t>
        </is>
      </c>
      <c r="B7" s="6" t="n">
        <v>3</v>
      </c>
    </row>
    <row r="8">
      <c r="A8" s="4" t="inlineStr">
        <is>
          <t>Long-term debt</t>
        </is>
      </c>
      <c r="B8" s="6" t="n">
        <v>5</v>
      </c>
    </row>
    <row r="9">
      <c r="A9" s="4" t="inlineStr">
        <is>
          <t>Deferred income tax liabilities</t>
        </is>
      </c>
      <c r="B9" s="6" t="n">
        <v>16</v>
      </c>
    </row>
    <row r="10">
      <c r="A10" s="4" t="inlineStr">
        <is>
          <t>Other non-current liabilities</t>
        </is>
      </c>
      <c r="B10" s="6" t="n">
        <v>2</v>
      </c>
    </row>
    <row r="11">
      <c r="A11" s="4" t="inlineStr">
        <is>
          <t>Total liabilities</t>
        </is>
      </c>
      <c r="B11" s="6" t="n">
        <v>26</v>
      </c>
    </row>
    <row r="12">
      <c r="A12" s="4" t="inlineStr">
        <is>
          <t>Net assets acquired</t>
        </is>
      </c>
      <c r="B12" s="6" t="n">
        <v>62</v>
      </c>
    </row>
    <row r="13">
      <c r="A13" s="4" t="inlineStr">
        <is>
          <t>Goodwill</t>
        </is>
      </c>
      <c r="B13" s="6" t="n">
        <v>1</v>
      </c>
    </row>
    <row r="14">
      <c r="A14" s="4" t="inlineStr">
        <is>
          <t>Net assets</t>
        </is>
      </c>
      <c r="B14" s="5" t="n">
        <v>63</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Mergers and Acquisitions (Debt Assumed) - Pioneer (Details) - Pioneer Natural Resources - USD ($) $ in Millions</t>
        </is>
      </c>
      <c r="B1" s="2" t="inlineStr">
        <is>
          <t>May 03, 2024</t>
        </is>
      </c>
      <c r="C1" s="2" t="inlineStr">
        <is>
          <t>May 02, 2024</t>
        </is>
      </c>
    </row>
    <row r="2">
      <c r="A2" s="4" t="inlineStr">
        <is>
          <t>0.250% Convertible Senior Notes Due May 2025</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terest rate</t>
        </is>
      </c>
      <c r="B4" s="10" t="n">
        <v>0.0025</v>
      </c>
      <c r="C4" s="4" t="inlineStr">
        <is>
          <t xml:space="preserve"> </t>
        </is>
      </c>
    </row>
    <row r="5">
      <c r="A5" s="4" t="inlineStr">
        <is>
          <t>Par Value</t>
        </is>
      </c>
      <c r="B5" s="5" t="n">
        <v>450</v>
      </c>
      <c r="C5" s="4" t="inlineStr">
        <is>
          <t xml:space="preserve"> </t>
        </is>
      </c>
    </row>
    <row r="6">
      <c r="A6" s="4" t="inlineStr">
        <is>
          <t>Fair Value</t>
        </is>
      </c>
      <c r="B6" s="4" t="inlineStr">
        <is>
          <t xml:space="preserve"> </t>
        </is>
      </c>
      <c r="C6" s="5" t="n">
        <v>1327</v>
      </c>
    </row>
    <row r="7">
      <c r="A7" s="4" t="inlineStr">
        <is>
          <t>1.125% Senior Notes due January 2026</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terest rate</t>
        </is>
      </c>
      <c r="B9" s="12" t="n">
        <v>0.01125</v>
      </c>
      <c r="C9" s="4" t="inlineStr">
        <is>
          <t xml:space="preserve"> </t>
        </is>
      </c>
    </row>
    <row r="10">
      <c r="A10" s="4" t="inlineStr">
        <is>
          <t>Par Value</t>
        </is>
      </c>
      <c r="B10" s="5" t="n">
        <v>750</v>
      </c>
      <c r="C10" s="4" t="inlineStr">
        <is>
          <t xml:space="preserve"> </t>
        </is>
      </c>
    </row>
    <row r="11">
      <c r="A11" s="4" t="inlineStr">
        <is>
          <t>Fair Value</t>
        </is>
      </c>
      <c r="B11" s="4" t="inlineStr">
        <is>
          <t xml:space="preserve"> </t>
        </is>
      </c>
      <c r="C11" s="6" t="n">
        <v>699</v>
      </c>
    </row>
    <row r="12">
      <c r="A12" s="4" t="inlineStr">
        <is>
          <t>5.100% Senior Notes due March 2026</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Interest rate</t>
        </is>
      </c>
      <c r="B14" s="10" t="n">
        <v>0.051</v>
      </c>
      <c r="C14" s="4" t="inlineStr">
        <is>
          <t xml:space="preserve"> </t>
        </is>
      </c>
    </row>
    <row r="15">
      <c r="A15" s="4" t="inlineStr">
        <is>
          <t>Par Value</t>
        </is>
      </c>
      <c r="B15" s="5" t="n">
        <v>1100</v>
      </c>
      <c r="C15" s="4" t="inlineStr">
        <is>
          <t xml:space="preserve"> </t>
        </is>
      </c>
    </row>
    <row r="16">
      <c r="A16" s="4" t="inlineStr">
        <is>
          <t>Fair Value</t>
        </is>
      </c>
      <c r="B16" s="4" t="inlineStr">
        <is>
          <t xml:space="preserve"> </t>
        </is>
      </c>
      <c r="C16" s="6" t="n">
        <v>1096</v>
      </c>
    </row>
    <row r="17">
      <c r="A17" s="4" t="inlineStr">
        <is>
          <t>7.200% Senior Notes due January 2028</t>
        </is>
      </c>
      <c r="B17" s="4" t="inlineStr">
        <is>
          <t xml:space="preserve"> </t>
        </is>
      </c>
      <c r="C17" s="4" t="inlineStr">
        <is>
          <t xml:space="preserve"> </t>
        </is>
      </c>
    </row>
    <row r="18">
      <c r="A18" s="3" t="inlineStr">
        <is>
          <t>Business Acquisition [Line Items]</t>
        </is>
      </c>
      <c r="B18" s="4" t="inlineStr">
        <is>
          <t xml:space="preserve"> </t>
        </is>
      </c>
      <c r="C18" s="4" t="inlineStr">
        <is>
          <t xml:space="preserve"> </t>
        </is>
      </c>
    </row>
    <row r="19">
      <c r="A19" s="4" t="inlineStr">
        <is>
          <t>Interest rate</t>
        </is>
      </c>
      <c r="B19" s="10" t="n">
        <v>0.07199999999999999</v>
      </c>
      <c r="C19" s="4" t="inlineStr">
        <is>
          <t xml:space="preserve"> </t>
        </is>
      </c>
    </row>
    <row r="20">
      <c r="A20" s="4" t="inlineStr">
        <is>
          <t>Par Value</t>
        </is>
      </c>
      <c r="B20" s="5" t="n">
        <v>241</v>
      </c>
      <c r="C20" s="4" t="inlineStr">
        <is>
          <t xml:space="preserve"> </t>
        </is>
      </c>
    </row>
    <row r="21">
      <c r="A21" s="4" t="inlineStr">
        <is>
          <t>Fair Value</t>
        </is>
      </c>
      <c r="B21" s="4" t="inlineStr">
        <is>
          <t xml:space="preserve"> </t>
        </is>
      </c>
      <c r="C21" s="6" t="n">
        <v>252</v>
      </c>
    </row>
    <row r="22">
      <c r="A22" s="4" t="inlineStr">
        <is>
          <t>4.125% Senior Notes due February 2028</t>
        </is>
      </c>
      <c r="B22" s="4" t="inlineStr">
        <is>
          <t xml:space="preserve"> </t>
        </is>
      </c>
      <c r="C22" s="4" t="inlineStr">
        <is>
          <t xml:space="preserve"> </t>
        </is>
      </c>
    </row>
    <row r="23">
      <c r="A23" s="3" t="inlineStr">
        <is>
          <t>Business Acquisition [Line Items]</t>
        </is>
      </c>
      <c r="B23" s="4" t="inlineStr">
        <is>
          <t xml:space="preserve"> </t>
        </is>
      </c>
      <c r="C23" s="4" t="inlineStr">
        <is>
          <t xml:space="preserve"> </t>
        </is>
      </c>
    </row>
    <row r="24">
      <c r="A24" s="4" t="inlineStr">
        <is>
          <t>Interest rate</t>
        </is>
      </c>
      <c r="B24" s="12" t="n">
        <v>0.04125</v>
      </c>
      <c r="C24" s="4" t="inlineStr">
        <is>
          <t xml:space="preserve"> </t>
        </is>
      </c>
    </row>
    <row r="25">
      <c r="A25" s="4" t="inlineStr">
        <is>
          <t>Par Value</t>
        </is>
      </c>
      <c r="B25" s="5" t="n">
        <v>138</v>
      </c>
      <c r="C25" s="4" t="inlineStr">
        <is>
          <t xml:space="preserve"> </t>
        </is>
      </c>
    </row>
    <row r="26">
      <c r="A26" s="4" t="inlineStr">
        <is>
          <t>Fair Value</t>
        </is>
      </c>
      <c r="B26" s="4" t="inlineStr">
        <is>
          <t xml:space="preserve"> </t>
        </is>
      </c>
      <c r="C26" s="6" t="n">
        <v>130</v>
      </c>
    </row>
    <row r="27">
      <c r="A27" s="4" t="inlineStr">
        <is>
          <t>1.900% Senior Notes due August 2030</t>
        </is>
      </c>
      <c r="B27" s="4" t="inlineStr">
        <is>
          <t xml:space="preserve"> </t>
        </is>
      </c>
      <c r="C27" s="4" t="inlineStr">
        <is>
          <t xml:space="preserve"> </t>
        </is>
      </c>
    </row>
    <row r="28">
      <c r="A28" s="3" t="inlineStr">
        <is>
          <t>Business Acquisition [Line Items]</t>
        </is>
      </c>
      <c r="B28" s="4" t="inlineStr">
        <is>
          <t xml:space="preserve"> </t>
        </is>
      </c>
      <c r="C28" s="4" t="inlineStr">
        <is>
          <t xml:space="preserve"> </t>
        </is>
      </c>
    </row>
    <row r="29">
      <c r="A29" s="4" t="inlineStr">
        <is>
          <t>Interest rate</t>
        </is>
      </c>
      <c r="B29" s="10" t="n">
        <v>0.019</v>
      </c>
      <c r="C29" s="4" t="inlineStr">
        <is>
          <t xml:space="preserve"> </t>
        </is>
      </c>
    </row>
    <row r="30">
      <c r="A30" s="4" t="inlineStr">
        <is>
          <t>Par Value</t>
        </is>
      </c>
      <c r="B30" s="5" t="n">
        <v>1100</v>
      </c>
      <c r="C30" s="4" t="inlineStr">
        <is>
          <t xml:space="preserve"> </t>
        </is>
      </c>
    </row>
    <row r="31">
      <c r="A31" s="4" t="inlineStr">
        <is>
          <t>Fair Value</t>
        </is>
      </c>
      <c r="B31" s="4" t="inlineStr">
        <is>
          <t xml:space="preserve"> </t>
        </is>
      </c>
      <c r="C31" s="6" t="n">
        <v>914</v>
      </c>
    </row>
    <row r="32">
      <c r="A32" s="4" t="inlineStr">
        <is>
          <t>2.150% Senior Notes due January 2031</t>
        </is>
      </c>
      <c r="B32" s="4" t="inlineStr">
        <is>
          <t xml:space="preserve"> </t>
        </is>
      </c>
      <c r="C32" s="4" t="inlineStr">
        <is>
          <t xml:space="preserve"> </t>
        </is>
      </c>
    </row>
    <row r="33">
      <c r="A33" s="3" t="inlineStr">
        <is>
          <t>Business Acquisition [Line Items]</t>
        </is>
      </c>
      <c r="B33" s="4" t="inlineStr">
        <is>
          <t xml:space="preserve"> </t>
        </is>
      </c>
      <c r="C33" s="4" t="inlineStr">
        <is>
          <t xml:space="preserve"> </t>
        </is>
      </c>
    </row>
    <row r="34">
      <c r="A34" s="4" t="inlineStr">
        <is>
          <t>Interest rate</t>
        </is>
      </c>
      <c r="B34" s="10" t="n">
        <v>0.0215</v>
      </c>
      <c r="C34" s="4" t="inlineStr">
        <is>
          <t xml:space="preserve"> </t>
        </is>
      </c>
    </row>
    <row r="35">
      <c r="A35" s="4" t="inlineStr">
        <is>
          <t>Par Value</t>
        </is>
      </c>
      <c r="B35" s="5" t="n">
        <v>1000</v>
      </c>
      <c r="C35" s="4" t="inlineStr">
        <is>
          <t xml:space="preserve"> </t>
        </is>
      </c>
    </row>
    <row r="36">
      <c r="A36" s="4" t="inlineStr">
        <is>
          <t>Fair Value</t>
        </is>
      </c>
      <c r="B36" s="4" t="inlineStr">
        <is>
          <t xml:space="preserve"> </t>
        </is>
      </c>
      <c r="C36" s="5" t="n">
        <v>83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Actual and Pro Forma) - Pioneer (Details) - Pioneer Natural Resources $ in Millions</t>
        </is>
      </c>
      <c r="B1" s="2" t="inlineStr">
        <is>
          <t>12 Months Ended</t>
        </is>
      </c>
    </row>
    <row r="2">
      <c r="B2" s="2" t="inlineStr">
        <is>
          <t>Dec. 31, 2024 USD ($)</t>
        </is>
      </c>
    </row>
    <row r="3">
      <c r="A3" s="3" t="inlineStr">
        <is>
          <t>Business Acquisition [Line Items]</t>
        </is>
      </c>
      <c r="B3" s="4" t="inlineStr">
        <is>
          <t xml:space="preserve"> </t>
        </is>
      </c>
    </row>
    <row r="4">
      <c r="A4" s="4" t="inlineStr">
        <is>
          <t>Sales and other operating revenues</t>
        </is>
      </c>
      <c r="B4" s="5" t="n">
        <v>17008</v>
      </c>
    </row>
    <row r="5">
      <c r="A5" s="4" t="inlineStr">
        <is>
          <t>Net income (loss) attributable to ExxonMobil</t>
        </is>
      </c>
      <c r="B5" s="5" t="n">
        <v>1710</v>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ergers and Acquisitions (Unaudited Pro Forma) - Pioneer (Details) - Pioneer Natural Resources - USD ($) $ in Millions</t>
        </is>
      </c>
      <c r="B1" s="2" t="inlineStr">
        <is>
          <t>12 Months Ended</t>
        </is>
      </c>
    </row>
    <row r="2">
      <c r="B2" s="2" t="inlineStr">
        <is>
          <t>Dec. 31, 2024</t>
        </is>
      </c>
      <c r="C2" s="2" t="inlineStr">
        <is>
          <t>Dec. 31, 2023</t>
        </is>
      </c>
    </row>
    <row r="3">
      <c r="A3" s="3" t="inlineStr">
        <is>
          <t>Business Acquisition [Line Items]</t>
        </is>
      </c>
      <c r="B3" s="4" t="inlineStr">
        <is>
          <t xml:space="preserve"> </t>
        </is>
      </c>
      <c r="C3" s="4" t="inlineStr">
        <is>
          <t xml:space="preserve"> </t>
        </is>
      </c>
    </row>
    <row r="4">
      <c r="A4" s="4" t="inlineStr">
        <is>
          <t>Sales and other operating revenues</t>
        </is>
      </c>
      <c r="B4" s="5" t="n">
        <v>347406</v>
      </c>
      <c r="C4" s="5" t="n">
        <v>358014</v>
      </c>
    </row>
    <row r="5">
      <c r="A5" s="4" t="inlineStr">
        <is>
          <t>Net income (loss) attributable to ExxonMobil</t>
        </is>
      </c>
      <c r="B5" s="5" t="n">
        <v>34476</v>
      </c>
      <c r="C5" s="5" t="n">
        <v>39211</v>
      </c>
    </row>
  </sheetData>
  <mergeCells count="2">
    <mergeCell ref="A1:A2"/>
    <mergeCell ref="B1:C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Mergers and Acquisitions (Net Assets Acquired) - Denbury (Details) - Denbury Inc. $ in Billions</t>
        </is>
      </c>
      <c r="B1" s="2" t="inlineStr">
        <is>
          <t>Nov. 02, 2023 USD ($)</t>
        </is>
      </c>
    </row>
    <row r="2">
      <c r="A2" s="3" t="inlineStr">
        <is>
          <t>Business Acquisition [Line Items]</t>
        </is>
      </c>
      <c r="B2" s="4" t="inlineStr">
        <is>
          <t xml:space="preserve"> </t>
        </is>
      </c>
    </row>
    <row r="3">
      <c r="A3" s="4" t="inlineStr">
        <is>
          <t>Current assets</t>
        </is>
      </c>
      <c r="B3" s="8" t="n">
        <v>0.4</v>
      </c>
    </row>
    <row r="4">
      <c r="A4" s="4" t="inlineStr">
        <is>
          <t>Property, plant &amp; equipment</t>
        </is>
      </c>
      <c r="B4" s="13" t="n">
        <v>6.4</v>
      </c>
    </row>
    <row r="5">
      <c r="A5" s="4" t="inlineStr">
        <is>
          <t>Other assets</t>
        </is>
      </c>
      <c r="B5" s="13" t="n">
        <v>0.2</v>
      </c>
    </row>
    <row r="6">
      <c r="A6" s="4" t="inlineStr">
        <is>
          <t>Total assets</t>
        </is>
      </c>
      <c r="B6" s="6" t="n">
        <v>7</v>
      </c>
    </row>
    <row r="7">
      <c r="A7" s="4" t="inlineStr">
        <is>
          <t>Current liabilities</t>
        </is>
      </c>
      <c r="B7" s="13" t="n">
        <v>0.3</v>
      </c>
    </row>
    <row r="8">
      <c r="A8" s="4" t="inlineStr">
        <is>
          <t>Long-term liabilities</t>
        </is>
      </c>
      <c r="B8" s="13" t="n">
        <v>1.6</v>
      </c>
    </row>
    <row r="9">
      <c r="A9" s="4" t="inlineStr">
        <is>
          <t>Total liabilities</t>
        </is>
      </c>
      <c r="B9" s="13" t="n">
        <v>1.9</v>
      </c>
    </row>
    <row r="10">
      <c r="A10" s="4" t="inlineStr">
        <is>
          <t>Net assets acquired</t>
        </is>
      </c>
      <c r="B10" s="8" t="n">
        <v>5.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Miscellaneous Financial Information</t>
        </is>
      </c>
      <c r="B4" s="4" t="inlineStr">
        <is>
          <t>Miscellaneous Financial Information Research and development expenses totaled $987 million in 2024, $879 million in 2023, and $824 million in 2022. Net income included before-tax aggregate foreign exchange transaction losses of $507 million, $51 million, and $218 million in 2024, 2023, and 2022, respectively. LIFO Inventory. In 2024, 2023, and 2022, net income included gains of $176 million, $366 million, and $367 million, respectively, attributable to the combined effects of LIFO inventory accumulations and drawdowns. The aggregate replacement cost of inventories was estimated to exceed their LIFO carrying values by approximately $10 billion and $14 billion at December 31, 2024 and 2023, respectively. Crude oil, products, and merchandise as of year-end 2024 and 2023 consist of the following: (millions of dollars) December 31, 2024 December 31, 2023 Crude oil 6,483 6,944 Petroleum products 6,017 6,248 Chemical products (1) 4,142 3,930 Gas/other 2,802 3,406 Total 19,444 20,528 (1) Chemical products includes basic chemicals (olefins and aromatics), polymers (such as polyolefins, adhesions, specialty elastomers, &amp; butyl), intermediates (e.g. hydrocarbon fluids, plasticizers) and synthetics. Government Assistance. ASC 832 "Government Assistance" requires disclosure of certain types of government assistance not otherwise covered by authoritative accounting guidance. During 2022 to 2024, certain governments outside the United States provided payments which, individually and in aggregate, were immaterial to the Corporation's financial results. Among these are programs where governments endeavor to stabilize or cap fuel and energy costs for local consumers. To compensate producers who sell at the government-mandated prices, these governments provide reimbursements to the producers. In 2024 and 2023, such reimbursements were negligible as were any corresponding receivables associated with these programs. In 2022, these reimbursements totaled approximately $1.5 billion before tax, which were reflected as reductions to the line captioned " Crude oil and product purcha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Other Comprehensive Income Information</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Other Comprehensive Income Information</t>
        </is>
      </c>
      <c r="B4" s="4" t="inlineStr">
        <is>
          <t>Other Comprehensive Income Information 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3,092) 3,205 113 Amounts reclassified from accumulated other comprehensive income — 381 381 Total change in accumulated other comprehensive income (3,092) 3,586 494 Balance as of December 31, 2022 (14,591) 1,321 (13,270) Current period change excluding amounts reclassified from accumulated other comprehensive income (1) 1,108 (305) 803 Amounts reclassified from accumulated other comprehensive income 427 51 478 Total change in accumulated other comprehensive income 1,535 (254) 1,281 Balance as of December 31, 2023 (13,056) 1,067 (11,989) Current period change excluding amounts reclassified from accumulated other comprehensive income (1) (3,110) 449 (2,661) Amounts reclassified from accumulated other comprehensive income — 31 31 Total change in accumulated other comprehensive income (3,110) 480 (2,630) Balance as of December 31, 2024 (16,166) 1,547 (14,619) (1) Cumulative Foreign Exchange Translation Adjustment includes net investment hedge gain/(loss) net of taxes of $196 million and $(135) million in 2024 and 2023, respectively. Amounts Reclassified Out of Accumulated Other Comprehensive Income - Before-tax Income/(Expense) (millions of dollars) 2024 2023 2022 Foreign exchange translation gain/(loss) included in net income (Statement of Income line: Other income) — (609) — Amortization and settlement of postretirement benefits reserves adjustment included in net periodic benefit costs (Statement of Income line: Non-service pension and postretirement benefit expense) (70) (81) (519) Income Tax (Expense)/Credit For Components of Other Comprehensive Income (millions of dollars) 2024 2023 2022 Foreign exchange translation adjustment 14 341 54 Postretirement benefits reserves adjustment (excluding amortization) (181) 200 (1,120) Amortization and settlement of postretirement benefits reserves adjustment included in net periodic benefit costs (27) (20) (116) Total (194) 521 (1,18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Flow Information</t>
        </is>
      </c>
      <c r="B4" s="4" t="inlineStr">
        <is>
          <t xml:space="preserve">Cash Flow Information The Consolidated Statement of Cash Flows provides information about changes in cash and cash equivalents. Highly liquid investments with maturities of three months or less when acquired are classified as cash equivalents. In 2024, the Corporation completed the acquisition of Pioneer Natural Resources Company (Pioneer) through the issuance of 545 million shares of ExxonMobil common stock having a fair value of $63 billion on the acquisition date and assumed debt with a fair value of $5 billion. Additional information is provided in Note 21 . In 2023, the Corporation completed the acquisition of Denbury Inc. (Denbury) through the issuance of 46 million shares of ExxonMobil common stock having a fair value of $4.8 billion on the acquisition date. Additional information is provided in Note 21 . In 2023, the Corporation completed the sale of Esso Thailand. The sale included cash proceeds as well as cash from debt that was issued to facilitate the sale, which was assumed by the buyer upon closing. For 2024, the “Net (gain)/loss on asset sales” on the Consolidated Statement of Cash Flows includes before-tax amounts mainly from the sale of upstream assets in the United States, Argentina, and Nigeria . For 2023, the number includes before-tax amounts from the sale of upstream assets in the United States. For 2022, the number includes before-tax amounts from the sale of certain unproved assets in Romania and unconventional assets in Canada and the United States, as well as other smaller divestments. These net (gain)/loss amounts are reported in "Other income" on the Consolidated Statement of Income. (millions of dollars) 2024 2023 2022 Income taxes paid 13,293 15,473 15,364 Cash interest paid Included in cash flows from operating activities 624 584 666 Capitalized, included in cash flows from investing activities 1,276 1,152 838 Total cash interest paid 1,900 1,736 1,5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dditional Working Capital Information</t>
        </is>
      </c>
      <c r="B1" s="2" t="inlineStr">
        <is>
          <t>12 Months Ended</t>
        </is>
      </c>
    </row>
    <row r="2">
      <c r="B2" s="2" t="inlineStr">
        <is>
          <t>Dec. 31, 2024</t>
        </is>
      </c>
    </row>
    <row r="3">
      <c r="A3" s="3" t="inlineStr">
        <is>
          <t>Additional Working Capital Information [Abstract]</t>
        </is>
      </c>
      <c r="B3" s="4" t="inlineStr">
        <is>
          <t xml:space="preserve"> </t>
        </is>
      </c>
    </row>
    <row r="4">
      <c r="A4" s="4" t="inlineStr">
        <is>
          <t>Additional Working Capital Information</t>
        </is>
      </c>
      <c r="B4" s="4" t="inlineStr">
        <is>
          <t>Additional Working Capital Information (millions of dollars) December 31, 2024 December 31, 2023 Notes and accounts receivable Trade, less reserves of $162 million and $170 million 35,282 30,296 Other, less reserves of $314 million and $101 million 8,399 7,719 Total 43,681 38,015 Notes and loans payable Bank loans 63 6 Commercial paper — 75 Long-term debt due within one year 4,892 4,009 Total 4,955 4,090 Accounts payable and accrued liabilities Trade payables 36,145 31,249 Payables to equity companies 10,378 11,885 Accrued taxes other than income taxes 3,577 3,817 Other 11,197 11,086 Total 61,297 58,037 Trade notes and accounts receivables include both receivables within the scope of ASC 606 and outside the scope of ASC 606. Receivables outside the scope of ASC 606 primarily relate to physically settled commodity contracts accounted for as derivatives. Credit quality and type of customer are generally similar between receivables within the scope of ASC 606 and those outside it. The Corporation has short-term committed lines of credit of $0.2 billion which were unused as of December 31, 2024. These lines of credit are available for general corporate purpo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t>
        </is>
      </c>
      <c r="B1" s="2" t="inlineStr">
        <is>
          <t>12 Months Ended</t>
        </is>
      </c>
    </row>
    <row r="2">
      <c r="B2" s="2" t="inlineStr">
        <is>
          <t>Dec. 31, 2024</t>
        </is>
      </c>
    </row>
    <row r="3">
      <c r="A3" s="3" t="inlineStr">
        <is>
          <t>Equity Method Investment, Financial Statement, Reported Amounts [Abstract]</t>
        </is>
      </c>
      <c r="B3" s="4" t="inlineStr">
        <is>
          <t xml:space="preserve"> </t>
        </is>
      </c>
    </row>
    <row r="4">
      <c r="A4" s="4" t="inlineStr">
        <is>
          <t>Equity Company Information</t>
        </is>
      </c>
      <c r="B4" s="4" t="inlineStr">
        <is>
          <t>Equity Company Information The summarized financial information below includes amounts related to certain less-than-majority-owned companies and majority-owned subsidiaries where minority shareholders possess the right to participate in significant management decisions (see Note 1 ). These companies are primarily engaged in oil and gas exploration and production, natural gas marketing, transportation of crude oil, and petrochemical manufacturing in North America; natural gas production and distribution in Europe; LNG operations in Africa; and exploration, production, LNG operations, and the manufacture and sale of petroleum and petrochemical products in Asia and the Middle East. Also included are several refining and marketing ventures. The share of total equity company revenues from sales to ExxonMobil consolidated companies was 9 percent, 9 percent, and 11 percent in the years 2024, 2023, and 2022, respectively. The Corporation’s ownership in these ventures is in the form of shares in corporate joint ventures as well as interests in partnerships. Differences between the Company’s carrying value of an equity investment and its underlying equity in the net assets of the affiliate are assigned, to the extent practicable, to specific assets and liabilities based on the Company’s analysis of the factors giving rise to the difference. The amortization of this difference, as appropriate, is included in “Income from equity affiliates” on the Consolidated Statement of Income. Equity Company Financial Summary (millions of dollars) 2024 2023 2022 Total ExxonMobil Total ExxonMobil Share Total ExxonMobil Total revenues 117,036 35,532 132,783 40,682 183,812 57,528 Income before income taxes 33,357 9,304 35,999 10,078 61,550 19,279 Income taxes 11,434 3,209 11,404 3,085 23,149 7,603 Income from equity affiliates 21,923 6,095 24,595 6,993 38,401 11,676 Current assets 50,779 18,286 53,081 18,713 77,457 24,994 Long-term assets 145,671 39,092 150,198 40,986 153,186 42,921 Total assets 196,450 57,378 203,279 59,699 230,643 67,915 Current liabilities 26,786 8,699 30,721 9,652 53,640 15,555 Long-term liabilities 55,218 16,484 57,237 17,059 62,009 18,929 Net assets 114,446 32,195 115,321 32,988 114,994 33,431 A list of significant equity companies as of December 31, 2024, together with the Corporation’s percentage ownership interest, is detailed below: Percentage Ownership Interest Upstream Barzan Gas Company Limited 7 BEB Erdgas und Erdoel GmbH &amp; Co. KG 50 Caspian Pipeline Consortium 8 Coral FLNG S.A. 25 Cross Timbers Energy LLC 50 GasTerra B.V. 25 Golden Pass LNG Terminal LLC 30 Golden Pass Pipeline LLC 30 Marine Well Containment Company LLC 11 Mozambique Rovuma Venture S.p.A. 36 Nederlandse Aardolie Maatschappij B.V. 50 Papua New Guinea Liquefied Natural Gas Global Company LDC 33 Permian Highway Pipeline LLC 17 QatarEnergy LNG N (2) 24 QatarEnergy LNG NFE (3) 25 QatarEnergy LNG S (1) 25 QatarEnergy LNG S (2) 31 QatarEnergy LNG S (3) 30 South Hook LNG Terminal Company Limited 24 Tengizchevroil LLP 25 Energy Products, Chemical Products, and/or Specialty Products Al-Jubail Petrochemical Company 50 Alberta Products Pipe Line Ltd. 45 Fujian Refining &amp; Petrochemical Co. Ltd. 25 Gulf Coast Growth Ventures LLC 50 Infineum USA L.P. 50 Permian Express Partners LLC 12 Saudi Aramco Mobil Refinery Company Ltd. 50 Saudi Yanbu Petrochemical Co. 5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Advances And Long-Term Receivables</t>
        </is>
      </c>
      <c r="B1" s="2" t="inlineStr">
        <is>
          <t>12 Months Ended</t>
        </is>
      </c>
    </row>
    <row r="2">
      <c r="B2" s="2" t="inlineStr">
        <is>
          <t>Dec. 31, 2024</t>
        </is>
      </c>
    </row>
    <row r="3">
      <c r="A3" s="3" t="inlineStr">
        <is>
          <t>Long-Term Investments and Receivables, Net [Abstract]</t>
        </is>
      </c>
      <c r="B3" s="4" t="inlineStr">
        <is>
          <t xml:space="preserve"> </t>
        </is>
      </c>
    </row>
    <row r="4">
      <c r="A4" s="4" t="inlineStr">
        <is>
          <t>Investments, Advances And Long-Term Receivables</t>
        </is>
      </c>
      <c r="B4" s="4" t="inlineStr">
        <is>
          <t xml:space="preserve">Investments, Advances and Long-Term Receivables (millions of dollars) December 31, 2024 December 31, 2023 Equity method company investments and advances Investments 34,010 34,080 Advances, net of allowances of $40 million and $33 million 7,084 7,527 Total equity method company investments and advances 41,094 41,607 Equity securities carried at fair value and other investments at adjusted cost basis 343 177 Long-term receivables and miscellaneous, net of reserves of $2,433 million and $1,966 million 5,763 5,846 Total 47,200 47,63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t>
        </is>
      </c>
      <c r="B1" s="2" t="inlineStr">
        <is>
          <t>12 Months Ended</t>
        </is>
      </c>
    </row>
    <row r="2">
      <c r="B2" s="2" t="inlineStr">
        <is>
          <t>Dec. 31, 2024</t>
        </is>
      </c>
    </row>
    <row r="3">
      <c r="A3" s="3" t="inlineStr">
        <is>
          <t>Property, Plant And Equipment And Asset Retirement Obligations [Abstract]</t>
        </is>
      </c>
      <c r="B3" s="4" t="inlineStr">
        <is>
          <t xml:space="preserve"> </t>
        </is>
      </c>
    </row>
    <row r="4">
      <c r="A4" s="4" t="inlineStr">
        <is>
          <t>Property, Plant And Equipment And Asset Retirement Obligations</t>
        </is>
      </c>
      <c r="B4" s="4" t="inlineStr">
        <is>
          <t>Property, Plant and Equipment and Asset Retirement Obligations Property, Plant and Equipment (millions of dollars) December 31, 2024 December 31, 2023 Cost Net Cost Net Upstream 423,038 226,021 359,031 148,245 Energy Products 58,259 28,349 57,400 27,284 Chemical Products 39,224 19,973 38,801 20,329 Specialty Products 9,559 4,229 9,385 4,378 Other 23,823 15,746 22,768 14,704 Total 553,903 294,318 487,385 214,940 In 2024, the Corporation identified situations where events or changes in circumstances indicated that the carrying value of certain long-lived assets may not be recoverable and conducted impairment assessments. Before-tax impairment charges recognized during 2024 are immaterial. In 2023, the Corporation recognized before-tax impairment charges of $3.3 billion, in large part due to impairing the idled Upstream Santa Ynez Unit assets and associated facilities in California, reflecting the continuing challenges in the state regulatory environment that impeded progress in restoring operations. Other before-tax impairment charges recognized during 2023 included $0.3 billion in Upstream, $0.3 billion in Chemical Products, and $0.1 billion in Specialty Products. In 2022, the Corporation recognized before-tax impairment charges of $4.5 billion as a result of the Corporation's plans to discontinue operations on the Sakhalin-1 project and develop steps to exit the venture in response to Russia's military action in Ukraine (Refer to Note 2 for additional information). Other before-tax impairment charges recognized during 2022 included $1.5 billion in Upstream and $0.4 billion in Energy Products. Impairment charges are primarily recognized in the lines “ Depreciation and depletion” and “Exploration expenses, including dry holes Asset Retirement Obligations 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 Asset retirement obligations for facilities in the Product Solutions business generally become firm at the time a decision is made to permanently shut down and dismantle the facilities. These obligations may include the costs of asset disposal and additional soil remediation. However, these sites generally have indeterminate lives based on plans for continued operations and as such, the fair value of the conditional legal obligations cannot be measured, since it is impossible to estimate the future settlement dates of such obligations. The following table summarizes the activity in the liability for asset retirement obligations: (millions of dollars) 2024 2023 2022 Balance at January 1 12,989 10,491 10,630 Accretion expense and other provisions 709 734 744 Reduction due to property sales (1,445) (288) (328) Payments made (1,191) (693) (518) Liabilities incurred 533 831 119 Foreign currency translation (447) 124 (330) Revisions 884 1,790 174 Balance at December 31 12,032 12,989 10,491 The long-term Asset Retirement Obligations were $10,886 million and $11,942 million at December 31, 2024 and 2023, respectively, and are included in “Other long-term obligations” on the Consolidated Balance Sheet. Estimated cash payments in 2025 and 2026 are $1,146 million and $968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Location</t>
        </is>
      </c>
      <c r="B5" s="4" t="inlineStr">
        <is>
          <t>Houston, Texas</t>
        </is>
      </c>
    </row>
    <row r="6">
      <c r="A6" s="4" t="inlineStr">
        <is>
          <t>Auditor Firm ID</t>
        </is>
      </c>
      <c r="B6" s="4" t="inlineStr">
        <is>
          <t>238</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ing For Suspended Exploratory Well Costs</t>
        </is>
      </c>
      <c r="B1" s="2" t="inlineStr">
        <is>
          <t>12 Months Ended</t>
        </is>
      </c>
    </row>
    <row r="2">
      <c r="B2" s="2" t="inlineStr">
        <is>
          <t>Dec. 31, 2024</t>
        </is>
      </c>
    </row>
    <row r="3">
      <c r="A3" s="3" t="inlineStr">
        <is>
          <t>Oil and Gas, Capitalized Exploratory Well Cost [Abstract]</t>
        </is>
      </c>
      <c r="B3" s="4" t="inlineStr">
        <is>
          <t xml:space="preserve"> </t>
        </is>
      </c>
    </row>
    <row r="4">
      <c r="A4" s="4" t="inlineStr">
        <is>
          <t>Accounting For Suspended Exploratory Well Costs</t>
        </is>
      </c>
      <c r="B4" s="4" t="inlineStr">
        <is>
          <t>Accounting for Suspended Exploratory Well Costs 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 The term “project” as used in this report can refer to a variety of different activities and does not necessarily have the same meaning as in any government payment transparency reports. The following two tables provide details of the changes in the balance of suspended exploratory well costs, including an aging summary of those costs. Change in capitalized suspended exploratory well costs (millions of dollars) 2024 2023 2022 Balance beginning at January 1 3,559 3,512 4,120 Additions pending the determination of proved reserves 453 200 378 Charged to expense (69) (95) (259) Reclassifications to wells, facilities and equipment based on the determination of proved reserves (292) (142) (142) Divestments/Other (51) 84 (585) Ending balance at December 31 3,600 3,559 3,512 Ending balance attributed to equity companies included above 225 306 306 Period-end capitalized suspended exploratory well costs (millions of dollars) 2024 2023 2022 Capitalized for a period of one year or less 453 200 378 Capitalized for a period of between one and five years 583 1,030 969 Capitalized for a period of between five and ten years 1,544 1,411 1,410 Capitalized for a period of greater than ten years 1,020 918 755 Capitalized for a period greater than one year - subtotal 3,147 3,359 3,134 Total 3,600 3,559 3,512 Exploration activity often involves drilling multiple wells, over a number of years, to fully evaluate a project. The table below provides a breakdown of the number of projects with only exploratory well costs capitalized for a period of one year or less and those that have had exploratory well costs capitalized for a period greater than one year. 2024 2023 2022 Number of projects that only have exploratory well costs capitalized for a period of one year or less 5 — 10 Number of projects that have exploratory well costs capitalized for a period greater than one year 24 31 26 Total 29 31 36 Of the 24 projects that have exploratory well costs capitalized for a period greater than one year as of December 31, 2024, 11 projects have drilling in the preceding year or exploratory activity planned in the next two years, while the remaining 13 projects are those with completed exploratory activity. These projects are currently being progressed toward development, including evaluation to tie into existing infrastructure, awaiting capacity and aligning with the respective governments for development pla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Dec. 31, 2024</t>
        </is>
      </c>
    </row>
    <row r="3">
      <c r="A3" s="3" t="inlineStr">
        <is>
          <t>Lessee Disclosure [Abstract]</t>
        </is>
      </c>
      <c r="B3" s="4" t="inlineStr">
        <is>
          <t xml:space="preserve"> </t>
        </is>
      </c>
    </row>
    <row r="4">
      <c r="A4" s="4" t="inlineStr">
        <is>
          <t>Leases</t>
        </is>
      </c>
      <c r="B4" s="4" t="inlineStr">
        <is>
          <t xml:space="preserve">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Lease Cost (millions of dollars) Operating Leases Finance Leases 2024 2023 2022 2024 2023 2022 Operating lease cost 2,296 1,976 1,776 Short-term and other (net of sublease rental income) 2,047 1,563 1,389 Amortization of right of use assets 140 107 243 Interest on lease liabilities 149 140 210 Total (1) 4,343 3,539 3,165 289 247 453 (1) Includes $1,195 million, $999 million, and $908 million for drilling rigs and related equipment operating leases in 2024, 2023, and 2022, respectively. Balance Sheet (millions of dollars) Operating Leases Finance Leases December 31, 2024 December 31, 2023 December 31, 2024 December 31, 2023 Right of use assets Included in Other assets, including intangibles - net 7,123 6,849 Included in Property, plant and equipment - net 2,888 2,712 Total right of use assets 7,123 6,849 2,888 2,712 Lease liability due within one year Included in Accounts payable and accrued liabilities 1,852 1,617 6 5 Included in Notes and loans payable 117 95 Long-term lease liability Included in Other long-term obligations 4,626 4,393 Included in Long-term debt 2,123 1,821 Included in Long-term obligations to equity companies 115 121 Total lease liability (2) 6,478 6,010 2,361 2,042 Weighted-average remaining lease term (years) 7 8 18 26 Weighted-average discount rate (percent) 4.9% 3.9% 6.4% 7.2% (2) Includes $2,198 million and $2,032 million for drilling rigs and related equipment operating leases in 2024 and 2023, respectively. Maturity Analysis of Lease Liabilities (millions of dollars) Operating Leases Finance Leases December 31, 2024 2025 2,119 275 2026 1,569 274 2027 1,134 265 2028 715 263 2029 305 256 2030 and beyond 1,712 2,450 Total lease payments 7,554 3,783 Discount to present value (1,076) (1,422) Total lease liability 6,478 2,361 In addition to the lease liabilities in the table immediately above, at December 31, 2024, undiscounted commitments for leases not yet commenced totaled $3,938 million for operating leases and $1,957 million for finance leases. Estimated cash payments for operating and finance leases not yet commenced are $248 million and $341 million for 2025 and 2026, respectively. Operating leases not yet commenced primarily relate to LNG transportation vessels. Finance leases not yet commenced primarily relate to a long-term processing agreement to upgrade residue to hydrogen. The underlying assets are primarily designed by, and are being constructed by, the lessors. Other Information (millions of dollars) Operating Leases Finance Leases 2024 2023 2022 2024 2023 2022 Cash paid for amounts included in the measurement of lease liabilities Cash flows from operating activities 1,301 1,135 1,119 20 20 20 Cash flows from investing activities 837 758 500 Cash flows from financing activities 121 86 149 Noncash right of use assets recorded for lease liabilities In exchange for lease liabilities during the period 2,074 2,161 1,997 109 529 73 </t>
        </is>
      </c>
    </row>
    <row r="5">
      <c r="A5" s="4" t="inlineStr">
        <is>
          <t>Leases</t>
        </is>
      </c>
      <c r="B5" s="4" t="inlineStr">
        <is>
          <t xml:space="preserve">Leases The Corporation and its consolidated affiliates generally purchase the property, plant and equipment used in operations, but there are situations where assets are leased, primarily for drilling equipment, tankers, office buildings, railcars, and other moveable equipment. 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 Generally, assets are leased only for a portion of their useful lives and are accounted for as operating leases. In limited situations, assets are leased for nearly all of their useful lives and are accounted for as finance leases. Variable payments under these lease agreements are not significant. Residual value guarantees, restrictions, or covenants related to leases, and transactions with related parties are also not significant. In general, leases are capitalized using the incremental borrowing rate of the leasing affiliate. The Corporation’s activities as a lessor are not significant. Lease Cost (millions of dollars) Operating Leases Finance Leases 2024 2023 2022 2024 2023 2022 Operating lease cost 2,296 1,976 1,776 Short-term and other (net of sublease rental income) 2,047 1,563 1,389 Amortization of right of use assets 140 107 243 Interest on lease liabilities 149 140 210 Total (1) 4,343 3,539 3,165 289 247 453 (1) Includes $1,195 million, $999 million, and $908 million for drilling rigs and related equipment operating leases in 2024, 2023, and 2022, respectively. Balance Sheet (millions of dollars) Operating Leases Finance Leases December 31, 2024 December 31, 2023 December 31, 2024 December 31, 2023 Right of use assets Included in Other assets, including intangibles - net 7,123 6,849 Included in Property, plant and equipment - net 2,888 2,712 Total right of use assets 7,123 6,849 2,888 2,712 Lease liability due within one year Included in Accounts payable and accrued liabilities 1,852 1,617 6 5 Included in Notes and loans payable 117 95 Long-term lease liability Included in Other long-term obligations 4,626 4,393 Included in Long-term debt 2,123 1,821 Included in Long-term obligations to equity companies 115 121 Total lease liability (2) 6,478 6,010 2,361 2,042 Weighted-average remaining lease term (years) 7 8 18 26 Weighted-average discount rate (percent) 4.9% 3.9% 6.4% 7.2% (2) Includes $2,198 million and $2,032 million for drilling rigs and related equipment operating leases in 2024 and 2023, respectively. Maturity Analysis of Lease Liabilities (millions of dollars) Operating Leases Finance Leases December 31, 2024 2025 2,119 275 2026 1,569 274 2027 1,134 265 2028 715 263 2029 305 256 2030 and beyond 1,712 2,450 Total lease payments 7,554 3,783 Discount to present value (1,076) (1,422) Total lease liability 6,478 2,361 In addition to the lease liabilities in the table immediately above, at December 31, 2024, undiscounted commitments for leases not yet commenced totaled $3,938 million for operating leases and $1,957 million for finance leases. Estimated cash payments for operating and finance leases not yet commenced are $248 million and $341 million for 2025 and 2026, respectively. Operating leases not yet commenced primarily relate to LNG transportation vessels. Finance leases not yet commenced primarily relate to a long-term processing agreement to upgrade residue to hydrogen. The underlying assets are primarily designed by, and are being constructed by, the lessors. Other Information (millions of dollars) Operating Leases Finance Leases 2024 2023 2022 2024 2023 2022 Cash paid for amounts included in the measurement of lease liabilities Cash flows from operating activities 1,301 1,135 1,119 20 20 20 Cash flows from investing activities 837 758 500 Cash flows from financing activities 121 86 149 Noncash right of use assets recorded for lease liabilities In exchange for lease liabilities during the period 2,074 2,161 1,997 109 529 7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Earnings per common share 2024 2023 2022 Net income (loss) attributable to ExxonMobil (millions of dollars) 33,680 36,010 55,740 Weighted-average number of common shares outstanding (millions of shares) (1) 4,298 4,052 4,205 Earnings (loss) per common share (dollars) (2) 7.84 8.89 13.26 Dividends paid per common share (dollars) 3.84 3.68 3.55 (1) Includes restricted shares not vested as well as 545 million shares issued for the Pioneer acquisition on May 3, 2024. (2)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Financial Instruments And Derivatives [Abstract]</t>
        </is>
      </c>
      <c r="B3" s="4" t="inlineStr">
        <is>
          <t xml:space="preserve"> </t>
        </is>
      </c>
    </row>
    <row r="4">
      <c r="A4" s="4" t="inlineStr">
        <is>
          <t>Financial Instruments And Derivatives</t>
        </is>
      </c>
      <c r="B4" s="4" t="inlineStr">
        <is>
          <t>Financial Instruments and Derivatives The estimated fair value of financial instruments and derivatives at December 31, 2024, and December 31, 2023, and the related hierarchy level for the fair value measurement was as follows: December 31, 2024 Fair Value (millions of dollars) Level 1 Level 2 Level 3 Total Gross Assets &amp; Liabilities Effect of Counterparty Netting Effect of Collateral Netting Difference in Carrying Value and Fair Value Net Carrying Value Assets Derivative assets (1) 3,223 1,206 — 4,429 (3,913) (3) — 513 Advances to/receivables from equity companies (2)(6) — 2,466 4,167 6,633 — — 451 7,084 Other long-term financial assets (3) 1,468 — 1,504 2,972 — — 247 3,219 Liabilities Derivative liabilities (4) 3,561 1,416 — 4,977 (3,913) (341) — 723 Long-term debt (5) 28,884 1,813 — 30,697 — — 3,935 34,632 Long-term obligations to equity companies (6) — — 1,393 1,393 — — (47) 1,346 Other long-term financial liabilities (7) — — 583 583 — — 57 640 December 31, 2023 Fair Value (millions of dollars) Level 1 Level 2 Level 3 Total Gross Assets &amp; Liabilities Effect of Counterparty Netting Effect of Collateral Netting Difference in Carrying Value and Fair Value Net Carrying Value Assets Derivative assets (1) 4,544 1,731 — 6,275 (5,177) (528) — 570 Advances to/receivables from equity companies (2)(6) — 2,517 4,491 7,008 — — 519 7,527 Other long-term financial assets (3) 1,389 — 944 2,333 — — 202 2,535 Liabilities Derivative liabilities (4) 4,056 1,608 — 5,664 (5,177) (40) — 447 Long-term debt (5) 30,556 2,004 — 32,560 — — 3,102 35,662 Long-term obligations to equity companies (6) — — 1,896 1,896 — — (92) 1,804 Other long-term financial liabilities (7) — — 697 697 — — 45 742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 (7) Included in the Balance Sheet line: Other long-term obligations. Includes contingent consideration related to a prior year acquisition where fair value is based on expected drilling activities and discount rates. At December 31, 2024, and December 31, 2023, respectively, the Corporation had $491 million and $800 million of collateral under master netting arrangements not offset against the derivatives on the Consolidated Balance Sheet, primarily related to initial margin requirements. Derivative Instruments. The Corporation’s size, strong capital structure, geographic diversity, and the complementary nature of its business segments reduce the Corporation’s enterprise-wide risk from changes in commodity prices, currency rates, and interest rates. In addition, the Corporation uses commodity-based contracts, including derivatives, to manage commodity price risk and to generate returns from trading. Commodity contracts held for trading purposes are presented in the Consolidated Statement of Income on a net basis in the line “Sales and other operating revenue” and in the Consolidated Statement of Cash Flows in “Cash Flows from Operating Activities”. The Corporation’s commodity derivatives are not accounted for under hedge accounting. At times, the Corporation also enters into currency and interest rate derivatives, none of which are material to the Corporation’s financial position as of December 31, 2024 and 2023, or results of operations for 2024, 2023, and 2022. During the fourth quarter of 2024, the Corporation initiated a program to hedge certain of its fixed-rate debt instruments against changes in fair value due to changes in the designated benchmark interest rate. This program utilizes fair value hedge accounting. The derivative (hedging) instruments are fixed-for-floating interest rate swaps, with settlement dates that correspond to the interest payments associated with the fixed-rate debt (hedged item). Changes in the fair values of the hedging instruments are perfectly offset by changes in the fair values of the hedged items; the effects of these changes in fair values are recorded in "Interest expense" in the Consolidated Statement of Income. This program was not material to the Consolidated Financial Statements. The Corporation intends to expand the use of this program in future periods. Credit risk associated with the Corporation’s derivative position is mitigated by several factors, including the use of derivative clearing exchanges and the quality of and financial limits placed on derivative counterparties. The Corporation maintains a system of controls that includes the authorization, reporting, and monitoring of derivative activity. The net notional long/(short) position of derivative instruments at December 31, 2024, and December 31, 2023, was as follows: (millions) December 31, December 31, 2024 2023 Crude oil (barrels) 13 (7) Petroleum products (barrels) (32) (43) Natural gas (MMBTUs) (675) (560) Realized and unrealized gains/(losses) on derivative instruments that were recognized in the Consolidated Statement of Income are included in the following lines on a before-tax basis: (millions of dollars) 2024 2023 2022 Sales and other operating revenue (661) 986 (1,763) Crude oil and product purchases 3 79 314 Total (658) 1,065 (1,44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t>
        </is>
      </c>
      <c r="B1" s="2" t="inlineStr">
        <is>
          <t>12 Months Ended</t>
        </is>
      </c>
    </row>
    <row r="2">
      <c r="B2" s="2" t="inlineStr">
        <is>
          <t>Dec. 31, 2024</t>
        </is>
      </c>
    </row>
    <row r="3">
      <c r="A3" s="3" t="inlineStr">
        <is>
          <t>Long-Term Debt, Unclassified [Abstract]</t>
        </is>
      </c>
      <c r="B3" s="4" t="inlineStr">
        <is>
          <t xml:space="preserve"> </t>
        </is>
      </c>
    </row>
    <row r="4">
      <c r="A4" s="4" t="inlineStr">
        <is>
          <t>Long-Term Debt</t>
        </is>
      </c>
      <c r="B4" s="4" t="inlineStr">
        <is>
          <t>Long-Term Debt At December 31, 2024, long-term debt consisted of $31,340 million due in U.S. dollars and $5,415 million representing the U.S. dollar equivalent at year-end exchange rates of amounts payable in foreign currencies. These amounts exclude that portion of long-term debt, totaling $4,892 million, which matures within one year and is included in current liabilities. The amounts of long-term debt, excluding finance lease obligations, maturing in each of the four years after December 31, 2025, in millions of dollars, are: 2026 – $5,456; 2027 – $1,357; 2028 – $1,441; and 2029 – $1,604. At December 31, 2024, the Corporation's unused long-term lines of credit were $1.3 billion. 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 As of December 31, 2024, the Corporation has designated its $3.1 billion of Euro-denominated debt and related accrued interest as a net investment hedge of its European business. The net investment hedge is deemed to be perfectly effective. Summarized long-term debt at year-end 2024 and 2023 are shown in the table below: (millions of dollars, except where stated otherwise) Average Rate (1) December 31, 2024 December 31, 2023 Exxon Mobil Corporation (2)(3) 2.709% notes due 2025 — 1,750 2.992% notes due 2025 — 2,767 3.043% notes due 2026 2,500 2,500 2.275% notes due 2026 1,000 1,000 3.294% notes due 2027 1,000 1,000 2.440% notes due 2029 1,250 1,250 3.482% notes due 2030 1,992 2,000 2.610% notes due 2030 2,000 2,000 2.995% notes due 2039 750 750 4.227% notes due 2040 2,076 2,080 3.567% notes due 2045 1,000 1,000 4.114% notes due 2046 2,500 2,500 3.095% notes due 2049 1,500 1,500 4.327% notes due 2050 2,750 2,750 3.452% notes due 2051 2,750 2,750 Exxon Mobil Corporation - Euro-denominated 0.524% notes due 2028 1,039 1,105 0.835% notes due 2032 1,039 1,105 1.408% notes due 2039 1,039 1,105 XTO Energy Inc. (4) 6.100% senior notes due 2036 187 189 6.750% senior notes due 2037 284 286 6.375% senior notes due 2038 221 223 Pioneer Natural Resources Company (5) 1.125% senior notes due 2026 718 — 5.100% senior notes due 2026 1,097 — 7.200% senior notes due 2028 250 — 1.900% senior notes due 2030 931 — 2.150% senior notes due 2031 846 — Parsley Energy LLC (6) 4.125% senior notes due 2028 131 — Industrial revenue bonds due 2025-2051 3.149% 2,032 2,123 Finance leases &amp; other obligations 4.577% 3,951 3,838 Debt issuance costs (78) (88) Total long-term debt 36,755 37,483 (1) Average effective or imputed interest rates at December 31, 2024. (2) Includes impacts of hedge accounting of interest rate swaps. (3) Includes premiums of $76 million in 2024 and $97 million in 2023. (4) Includes premiums of $66 million in 2024 and $71 million in 2023. (5) Includes net discounts of $348 million in 2024. (6) Includes discounts of $7 million in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Program</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Program</t>
        </is>
      </c>
      <c r="B4" s="4" t="inlineStr">
        <is>
          <t>Incentive Program The 2003 Incentive Program provides for grants of stock options, stock appreciation rights (SARs), restricted stock, and other forms of awards. Awards may be granted to eligible employees of the Company and those affiliates at least 50 percent owned by the Corporation. Outstanding awards are subject to certain forfeiture provisions contained in the program or award instrument. Options and SARs may be granted at prices not less than 100 percent of market value on the date of grant and have a maximum life of 10 years. The maximum number of shares of stock that may be issued under the 2003 Incentive Program is 220 million. Awards that are forfeited, expire, or are settled in cash do not count against this maximum limit. The 2003 Incentive Program does not have a specified term. New awards may be made until the available shares are depleted, unless the ExxonMobil Board of Directors terminates the plan early. At the end of 2024, remaining shares available for award under the 2003 Incentive Program were 47 million. Restricted Stock and Restricted Stock Units. Awards of restricted (nonvested) common stock units granted under the 2003 Incentive Program totaled 10,393 thousand, 9,701 thousand, and 9,392 thousand in 2024, 2023, and 2022, respectively. 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 During the applicable restricted periods, the shares and units may not be sold or transferred and are subject to forfeiture. The majority of the awards have graded vesting periods, with 50 percent of the shares and units in each award vesting after three years, and the remaining 50 percent vesting after seven years. Some management, professional, and technical participants will receive awards that vest in full after three years. Awards granted to a small number of senior executives have vesting periods of five years for 50 percent of the award and of 10 years for the remaining 50 percent of the award, except that for awards granted prior to 2020 the vesting of the 10-year portion of the award is delayed until retirement if later than 10 years. In accordance with the terms of the merger agreement for the Pioneer acquisition, which closed on May 3, 2024, awards of Pioneer restricted stock units granted under the Pioneer Amended and Restated 2006 Long Term Incentive Plan (Pioneer LTIP) that did not vest as of immediately prior to the closing were cancelled and converted into awards of ExxonMobil restricted stock units based on the merger exchange ratio. The grant date for the converted Pioneer awards is considered to be the effective date of the acquisition for the purpose of calculating fair value. Compensation costs for the converted Pioneer awards is recognized in income over a period commensurate with the vesting schedule. Pioneer awards vest in three installments over a period of three years with approximately one third of the awards vesting each year. Shares for these awards are issued to employees from treasury stock. The units that are settled in cash are recorded as liabilities and their changes in fair value are recognized over the vesting period. The maximum term of the Pioneer awards is three years. As of the Pioneer acquisition closing on May 3, 2024, the maximum number of shares of stock that can be issued under the Pioneer LTIP was 9,458 thousand. At the end of 2024, remaining shares available for awards under the Pioneer LTIP were 9,362 thousand. The following tables summarize information about restricted stock and restricted stock units for the year ended December 31, 2024. Restricted stock and units outstanding 2024 Shares (thousands) Weighted-Average Grant-Date Fair Value per Share (dollars) Issued and outstanding at January 1 37,812 77.94 Awards issued in 2024 10,496 104.21 Vested (8,185) 74.55 Forfeited (528) 101.66 Issued and outstanding at December 31 39,595 85.29 Impacts of Pioneer awards incorporated in the totals above include 760 thousand awards issued in 2024, (67) thousand vested and (209) thousand forfeited. Value of restricted stock units 2024 2023 2022 Grant price (dollars) 118.57 103.16 110.46 Value at date of grant: (millions of dollars) Units settled in stock 1,193 900 931 Units settled in cash 129 101 106 Total value 1,322 1,001 1,037 As of December 31, 2024, there was $2,588 million of unrecognized compensation cost related to the nonvested restricted awards. This cost is expected to be recognized over a weighted-average period of 4.6 years. The compensation cost charged against income for the restricted stock and restricted stock units was $835 million, $611 million, and $648 million for 2024, 2023, and 2022, respectively. The income tax benefit recognized in income related to this compensation expense was $73 million, $50 million, and $52 million for the same periods, respectively. The fair value of shares and units vested in 2024, 2023, and 2022 was $980 million, $892 million, and $1,027 million, respectively. Cash payments of $87 million, $79 million, and $89 million for vested restricted stock units settled in cash were made in 2024, 2023, and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itigation And Other Contingencies</t>
        </is>
      </c>
      <c r="B1" s="2" t="inlineStr">
        <is>
          <t>12 Months Ended</t>
        </is>
      </c>
    </row>
    <row r="2">
      <c r="B2" s="2" t="inlineStr">
        <is>
          <t>Dec. 31, 2024</t>
        </is>
      </c>
    </row>
    <row r="3">
      <c r="A3" s="3" t="inlineStr">
        <is>
          <t>Loss Contingency [Abstract]</t>
        </is>
      </c>
      <c r="B3" s="4" t="inlineStr">
        <is>
          <t xml:space="preserve"> </t>
        </is>
      </c>
    </row>
    <row r="4">
      <c r="A4" s="4" t="inlineStr">
        <is>
          <t>Litigation And Other Contingencies</t>
        </is>
      </c>
      <c r="B4" s="4" t="inlineStr">
        <is>
          <t>Litigation and Other Contingencies Litigation. A variety of claims have been made against ExxonMobil and certain of its consolidated subsidiaries in a number of pending lawsuits. Management has regular litigation reviews, including updates from corporate and outside counsel, to assess the need for accounting recognition or disclosure of these contingencies. 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 State and local governments and other entities in various jurisdictions across the United States and its territories have filed a number of legal proceedings against several oil and gas companies, including ExxonMobil, requesting unprecedented legal and equitable relief for various alleged injuries purportedly connected to climate change. These lawsuits assert a variety of novel, untested claims under statutory and common law. Additional such lawsuits may be filed. We believe the legal and factual theories set forth in these proceedings are meritless and represent an inappropriate attempt to use the court system to usurp the proper role of policymakers in addressing the societal challenges of climate change. Local governments in Louisiana have filed unprecedented legal proceedings against a number of oil and gas companies, including ExxonMobil, requesting compensation for the restoration of coastal marsh erosion in the state. We believe the factual and legal theories set forth in these proceedings are meritless. While the outcome of any litigation can be unpredictable, we believe the likelihood is remote that the ultimate outcomes of these lawsuits will have a material adverse effect on the Corporation’s operations, financial condition, or financial statements taken as a whole. We will continue to defend vigorously against these claims. Other Contingencies. The Corporation and certain of its consolidated subsidiaries were contingently liable at December 31, 2024, for guarantees relating to notes, loans and performance under contracts. Where guarantees for environmental remediation and other similar matters do not include a stated cap, the amounts reflect management’s estimate of the maximum potential exposure. Where it is not possible to make a reasonable estimation of the maximum potential amount of future payments, future performance is expected to be either immaterial or have only a remote chance of occurrence. December 31, 2024 (millions of dollars) Equity Company Obligations (1) Other Third-Party Obligations Total Guarantees Debt-related 1,073 167 1,240 Other 678 5,965 6,643 Total 1,751 6,132 7,883 (1) ExxonMobil share. Additionally, the Corporation and its affiliates have numerous long-term sales and purchase commitments in their various business activities, all of which are expected to be fulfilled with no adverse consequences material to the Corporation’s operation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12 Months Ended</t>
        </is>
      </c>
    </row>
    <row r="2">
      <c r="B2" s="2" t="inlineStr">
        <is>
          <t>Dec. 31, 2024</t>
        </is>
      </c>
    </row>
    <row r="3">
      <c r="A3" s="3" t="inlineStr">
        <is>
          <t>Retirement Benefits [Abstract]</t>
        </is>
      </c>
      <c r="B3" s="4" t="inlineStr">
        <is>
          <t xml:space="preserve"> </t>
        </is>
      </c>
    </row>
    <row r="4">
      <c r="A4" s="4" t="inlineStr">
        <is>
          <t>Pension And Other Postretirement Benefits</t>
        </is>
      </c>
      <c r="B4" s="4" t="inlineStr">
        <is>
          <t xml:space="preserve">Pension and Other Postretirement Benefits The benefit obligations and plan assets associated with the Corporation’s principal benefit plans are measured on December 31. Pension Benefits Other Postretirement Benefits (millions of dollars, except where stated otherwise) U.S. Non-U.S. 2024 2023 2024 2023 2024 2023 Weighted-average assumptions used to determine benefit obligations at December 31 Discount rate (percent) 5.70 5.30 4.60 4.30 5.80 5.30 Long-term rate of compensation increase (percent) 4.00 4.50 4.20 4.50 4.00 4.50 Change in benefit obligation Benefit obligation at January 1 13,143 12,350 21,327 19,342 5,014 5,211 Service cost 499 466 338 323 81 78 Interest cost 671 664 823 922 250 276 Actuarial loss/(gain) (1) (441) 550 (658) 1,393 (81) 176 Benefits paid (2)(3) (874) (870) (1,240) (1,214) (534) (545) Foreign exchange rate changes — — (1,274) 515 (40) 11 Amendments, divestments and other 1 (17) (118) 46 101 (193) Benefit obligation at December 31 12,999 13,143 19,198 21,327 4,791 5,014 Accumulated benefit obligation at December 31 11,227 11,033 17,818 19,769 — — (1) Actuarial loss/(gain) primarily reflects higher discount rates. (2) Benefit payments for funded and unfunded plans. (3) For 2024 and 2023, other postretirement benefits paid are net of $10 million and $19 million of Medicare subsidy receipts, respectively. For selection of the discount rate for U.S. plans, several sources of information are considered, including interest rate market indicators and the effective discount rate determined by use of a yield curve based on high-quality, noncallable bonds applied to the estimated cash outflows for benefit payments. For major non-U.S. plans, the discount rate is determined by using a spot yield curve of high-quality, local-currency-denominated bonds at an average maturity approximating that of the liabilities. The measurement of the accumulated postretirement benefit obligation assumes a health care cost trend rate of 4.0 percent in 2026 and subsequent years. Pension Benefits Other Postretirement Benefits (millions of dollars) U.S. Non-U.S. 2024 2023 2024 2023 2024 2023 Change in plan assets Fair value at January 1 11,367 10,989 18,431 16,757 371 348 Actual return on plan assets 286 1,121 862 1,484 20 36 Foreign exchange rate changes — — (1,051) 492 — — Company contribution 300 — 288 615 24 38 Benefits paid (1) (709) (743) (931) (878) (51) (51) Other — — (221) (39) — — Fair value at December 31 11,244 11,367 17,378 18,431 364 371 (1) Benefit payments for funded plans. The funding levels of all qualified pension plans are in compliance with standards set by applicable law or regulation. As shown in the table below, certain smaller U.S. pension plans and a number of non-U.S. pension plans are not funded because local applicable tax rules and regulatory practices do not encourage funding of these plans. All defined benefit pension obligations, regardless of the funding status of the underlying plans, are fully supported by the financial strength of the Corporation or the respective sponsoring affiliate. Pension Benefits (millions of dollars) U.S. Non-U.S. 2024 2023 2024 2023 Assets in excess of/(less than) benefit obligation Balance at December 31 Funded plans (267) (271) 1,679 1,028 Unfunded plans (1,488) (1,505) (3,499) (3,924) Total (1,755) (1,776) (1,820) (2,896) The authoritative guidance for defined benefit pension and other postretirement plans requires an employer to recognize the overfunded or underfunded status of a defined benefit postretirement plan as an asset or liability in its Consolidated Balance Sheet and to recognize changes in that funded status in the year in which the changes occur through other comprehensive income. Pension Benefits Other Postretirement Benefits (millions of dollars) U.S. Non-U.S. 2024 2023 2024 2023 2024 2023 Assets in excess of/(less than) benefit obligation Balance at December 31 (1) (1,755) (1,776) (1,820) (2,896) (4,427) (4,643) Amounts recorded in the Consolidated Balance Sheet consist of: Other assets 2 — 2,399 1,895 — — Current liabilities (213) (201) (207) (225) (283) (288) Postretirement benefits reserves (1,544) (1,575) (4,012) (4,566) (4,144) (4,355) Total recorded (1,755) (1,776) (1,820) (2,896) (4,427) (4,643) Amounts recorded in accumulated other comprehensive income consist of: Net actuarial loss/(gain) 631 744 557 1,364 (1,421) (1,453) Prior service cost (252) (283) 420 401 (405) (459) Total recorded in accumulated other comprehensive income 379 461 977 1,765 (1,826) (1,912) (1) Fair value of assets less benefit obligation shown on the preceding page. The long-term expected rate of return on funded assets shown below is established for each benefit plan by developing a forward-looking, long-term return assumption for each asset class, taking into account factors such as the expected real return for the specific asset class and inflation. A single, long-term rate of return is then calculated as the weighted-average of the target asset allocation percentages and the long-term return assumption for each asset class. Pension Benefits Other Postretirement (millions of dollars, except where stated otherwise) U.S. Non-U.S. 2024 2023 2022 2024 2023 2022 2024 2023 2022 Weighted-average assumptions used to determine net periodic benefit cost for years ended December 31 Discount rate (percent) 5.30 5.60 3.00 4.30 4.90 2.20 5.30 5.60 3.10 Long-term rate of return on funded assets (percent) 6.80 5.20 4.60 5.50 4.20 3.50 6.00 4.70 3.80 Long-term rate of compensation increase (percent) 4.50 4.50 4.50 4.50 5.20 4.20 4.50 4.50 4.50 Components of net periodic benefit cost Service cost 499 466 712 338 323 570 81 78 138 Interest cost 671 664 518 823 922 614 250 276 216 Expected return on plan assets (724) (532) (560) (955) (688) (815) (20) (14) (14) Amortization of actuarial loss/(gain) 83 85 156 97 108 180 (103) (122) 6 Amortization of prior service cost (31) (29) (29) 50 52 43 (63) (42) (42) Net pension enhancement and curtailment/settlement cost 27 29 205 16 5 4 — — — Net periodic benefit cost 525 683 1,002 369 722 596 145 176 304 Changes in amounts recorded in accumulated other comprehensive income: Net actuarial loss/(gain) (3) (39) (607) (611) 602 (1,641) (81) 154 (1,910) Amortization of actuarial (loss)/gain (110) (114) (361) (112) (108) (183) 103 122 (6) Prior service cost/(credit) — (17) — 81 153 84 (8) (312) — Amortization of prior service (cost)/credit 31 29 29 (44) (52) (40) 63 42 42 Foreign exchange rate changes — — — (102) 46 (199) 9 (2) (7) Total recorded in other comprehensive income (82) (141) (939) (788) 641 (1,979) 86 4 (1,881) Total recorded in net periodic benefit cost and other comprehensive income, before tax 443 542 63 (419) 1,363 (1,383) 231 180 (1,577) Costs for defined contribution plans were $415 million, $383 million, and $365 million in 2024, 2023, and 2022, respectively. A summary of the change in accumulated other comprehensive income is shown in the table below: Total Pension and Other Postretirement Benefits (millions of dollars) 2024 2023 2022 (Charge)/credit to other comprehensive income, before tax U.S. pension 82 141 939 Non-U.S. pension 788 (641) 1,979 Other postretirement benefits (86) (4) 1,881 Total (charge)/credit to other comprehensive income, before tax 784 (504) 4,799 (Charge)/credit to income tax (see Note 4 ) (208) 180 (1,236) (Charge)/credit to investment in equity companies 24 16 235 (Charge)/credit to other comprehensive income including noncontrolling interests, after tax 600 (308) 3,798 Charge/(credit) to equity of noncontrolling interests (120) 54 (212) (Charge)/credit to other comprehensive income attributable to ExxonMobil 480 (254) 3,586 The Corporation’s investment strategy for benefit plan assets reflects a long-term view, a careful assessment of the risks inherent in plan assets and liabilities, and broad diversification to reduce the risk of the portfolio. The benefit plan assets are primarily invested in passive global equity and local currency fixed income index funds to diversify risk while minimizing costs. The equity funds hold ExxonMobil stock only to the extent necessary to replicate the relevant equity index. The fixed income funds are largely invested in investment-grade corporate and government debt securities with interest rate sensitivity designed to approximate the interest rate sensitivity of plan liabilities. Target asset allocations for benefit plans are reviewed periodically and set based on considerations such as risk, diversification, liquidity, and funding level. The target asset allocations for the major benefit plans range from 15 to 40 percent in equity securities and the remainder in fixed income securities. The equity allocation for the U.S. plan includes a target allocation of 10 percent to limited partnerships that focus on the venture capital, growth and buyout sectors of the private equity market. Certain non-U.S. plans include small allocations to private equity partnerships that primarily focus on early-stage venture capital. The fair value measurement levels are accounting terms that refer to different methods of valuing assets. The terms do not represent the relative risk or credit quality of an investment. The 2024 fair value of the benefit plan assets, including the level within the fair value hierarchy, is shown in the tables below: U.S. Pension Non-U.S. Pension (millions of dollars) Fair Value Measurement at December 31, 2024, Using: Fair Value Measurement at December 31, 2024, Using: Level 1 Level 2 Level 3 Net Asset Value Total Level 1 Level 2 Level 3 Net Asset Value Total Asset category: Equity securities U.S. — — — 2,263 2,263 — — — 2,865 2,865 Non-U.S. — — — 1,225 1,225 43 (1) — — 1,560 1,603 Private equity — — — 439 439 — — — 291 291 Debt securities Corporate — 971 (2) — 4,498 5,469 — 49 (2) — 3,650 3,699 Government — 592 (2) — 1,126 1,718 77 (3) 141 (2) — 8,222 8,440 Asset-backed — — — 1 1 — 12 (2) — 180 192 Other — — — — — — — — 13 13 Real Estate — — — — — — — — 107 107 Cash — — — 113 113 78 6 (4) — 69 153 Other — 14 — — 14 — — — — — Total at fair value — 1,577 — 9,665 11,242 198 208 — 16,957 17,363 Insurance contracts at contract value 2 15 Total plan assets 11,244 17,378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millions of dollars) Fair Value Measurement at December 31, 2024, Using: Level 1 Level 2 Level 3 Net Asset Value Total Asset category: Equity securities U.S. 92 (1) — — — 92 Non-U.S. 36 (1) — — — 36 Debt securities Corporate — 57 (2) — — 57 Government — 174 (2) — — 174 Asset-backed — 3 (2) — — 3 Cash — 2 — — 2 Total at fair value 128 236 — — 364 (1) For equity securities held in separate accounts, fair value is based on observable quoted prices on active exchanges. (2) For corporate, government and asset-backed debt securities, fair value is based on observable inputs of comparable market transactions. The 2023 fair value of the benefit plan assets, including the level within the fair value hierarchy, is shown in the tables below: U.S. Pension Non-U.S. Pension (millions of dollars) Fair Value Measurement at December 31, 2023, Using: Fair Value Measurement at December 31, 2023, Using: Level 1 Level 2 Level 3 Net Asset Value Total Level 1 Level 2 Level 3 Net Asset Value Total Asset category: Equity securities U.S. — — — 2,114 2,114 — — — 2,642 2,642 Non-U.S. — — — 1,344 1,344 52 (1) — — 1,688 1,740 Private equity — — — 375 375 — — — 294 294 Debt securities Corporate — 4,699 (2) — 1 4,700 — 61 (2) — 4,370 4,431 Government — 2,650 (2) — 2 2,652 134 (3) 171 (2) — 8,429 8,734 Asset-backed — — — 1 1 — 22 (2) — 221 243 Other — — — — — — — — 4 4 Real Estate — — — — — — — — 70 70 Cash — — — 178 178 189 17 (4) — 45 251 Total at fair value — 7,349 — 4,015 11,364 375 271 — 17,763 18,409 Insurance contracts at contract value 3 22 Total plan assets 11,367 18,431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Other Postretirement (millions of dollars) Fair Value Measurement at December 31, 2023, Using: Level 1 Level 2 Level 3 Net Asset Value Total Asset category: Equity securities U.S. 84 (1) — — — 84 Non-U.S. 40 (1) — — — 40 Debt securities Corporate — 61 (2) — — 61 Government — 182 (2) — — 182 Asset-backed — 3 (2) — — 3 Cash — 1 — — 1 Total at fair value 124 247 — — 371 (1) For equity securities held in separate accounts, fair value is based on observable quoted prices on active exchanges. (2) For corporate, government and asset-backed debt securities, fair value is based on observable inputs of comparable market transactions. A summary of pension plans with an accumulated benefit obligation and projected benefit obligation in excess of plan assets is shown in the table below: Pension Benefits (millions of dollars) U.S. Non-U.S. 2024 2023 2024 2023 For funded pension plans with an accumulated benefit obligation in excess of plan assets: Accumulated benefit obligation — — 1,025 1,145 Fair value of plan assets — — 574 562 For funded pension plans with a projected benefit obligation in excess of plan assets: Projected benefit obligation 11,501 11,638 1,982 2,334 Fair value of plan assets 11,232 11,367 1,261 1,465 For unfunded pension plans: Projected benefit obligation 1,488 1,505 3,499 3,924 Accumulated benefit obligation 1,229 1,173 3,224 3,592 All other postretirement benefit plans are unfunded or underfunded. Pension Benefits Other Postretirement Benefits (millions of dollars) U.S. Non-U.S. Gross Medicare Subsidy Receipt Contributions expected in 2025 — 325 — — Benefit payments expected in: 2025 1,104 1,101 356 1 2026 1,109 1,077 349 1 2027 1,102 1,110 346 1 2028 1,119 1,146 344 1 2029 1,133 1,131 343 1 2030 - 2034 5,854 5,681 1,752 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isclosures About Segments And Related Information</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Disclosures About Segments And Related Information</t>
        </is>
      </c>
      <c r="B4" s="4" t="inlineStr">
        <is>
          <t xml:space="preserve">Disclosures about Segments and Related Information Our reportable segments are Upstream, Energy Products, Chemical Products, and Specialty Products. The factors used to identify these reportable segments are based on the nature of the operations that are undertaken by each segment and reflect the nature of internal reviews by our Management Committee (MC). The MC is considered collectively, and not in their individual capacity, to be our Chief Operating Decision Maker (CODM), and includes our CEO, CFO, and two Senior Vice Presidents serving as contact executives overseeing the Upstream and Product Solutions businesses. The Upstream segment is organized to explore for and produce crude oil and natural gas. Product Solutions consists of the Energy Products, Chemical Products, and Specialty Products segments, which are organized to manufacture and sell petroleum products and petrochemicals. • Energy Products: Fuels, aromatics, and catalysts and licensing • Chemical Products: Olefins, polyolefins, and intermediates • Specialty Products: Finished lubricants, basestocks and waxes, synthetics, and elastomers and resins The CODM generally allocates resources through an annual planning process. They also allocate capital based on detailed project economics and long-term strategic objectives across reportable segments. The CODM primarily uses changes in Net income (loss) attributable to ExxonMobil to assess segment financial performance. Net income (loss) attributable to ExxonMobil includes transfers at estimated market prices. In Corporate and Financing, interest revenue relates to interest earned on cash deposits and marketable securities. Interest expense includes non-debt-related interest expense of $437 million in 2024, $234 million in 2023, and $117 million in 2022. (millions of dollars) Upstream Energy Products Chemical Products Specialty Products Segment Total U.S. Non-U.S. U.S. Non-U.S. U.S. Non-U.S. U.S. Non-U.S. As of December 31, 2024 Revenues and other income Sales and other operating revenue 22,929 14,202 101,325 159,531 8,558 14,338 5,790 12,463 339,136 Income from equity affiliates (36) 5,649 140 (109) 166 615 — (26) 6,399 Intersegment revenue 24,633 41,809 23,626 26,034 7,329 3,893 2,462 573 130,359 Other income 890 670 295 192 5 7 22 116 2,197 Segment revenues and other income 48,416 62,330 125,386 185,648 16,058 18,853 8,274 13,126 478,091 Costs and other items Crude oil and product purchases 18,325 10,388 110,205 153,811 8,510 12,621 4,160 8,753 326,773 Operating expenses, excl. depreciation and depletion (1) 9,822 10,695 8,034 8,924 4,781 4,419 1,931 2,316 50,922 Depreciation and depletion (includes impairments) 11,510 8,014 799 734 611 485 104 133 22,390 Interest expense 185 82 9 10 1 1 — 3 291 Other taxes and duties 334 2,750 3,421 19,699 68 78 7 185 26,542 Total costs and other deductions 40,176 31,929 122,468 183,178 13,971 17,604 6,202 11,390 426,918 Segment income (loss) before income taxes 8,240 30,401 2,918 2,470 2,087 1,249 2,072 1,736 51,173 Income tax expense (benefit) 1,814 10,622 631 164 460 262 494 243 14,690 Segment net income (loss) incl. noncontrolling interests 6,426 19,779 2,287 2,306 1,627 987 1,578 1,493 36,483 Net income (loss) attributable to noncontrolling interests — 815 188 372 — 37 2 17 1,431 Segment net income (loss) 6,426 18,964 2,099 1,934 1,627 950 1,576 1,476 35,052 Reconciliation of consolidated revenues Segment revenues and other income 478,091 Other revenues (2) 1,853 Elimination of intersegment revenues (130,359) Total consolidated revenues and other income 349,585 Reconciliation of income (loss) attributable to ExxonMobil Total segment net income (loss) 35,052 Corporate and Financing income (loss) (1,372) Net income (loss) attributable to ExxonMobil 33,680 (millions of dollars) Upstream Energy Products Chemical Products Specialty Products Segment Total U.S. Non-U.S. U.S. Non-U.S. U.S. Non-U.S. U.S. Non-U.S. As of December 31, 2024 Additions to property, plant and equipment (3) 94,649 8,371 589 1,450 474 1,161 230 227 107,151 Investments in equity companies 4,884 21,396 444 915 3,016 2,649 — 814 34,118 Total assets 154,914 134,609 32,143 43,399 17,445 17,692 2,882 8,040 411,124 Reconciliation to Corporate Total Segment Total Corporate and Financing Corporate Total Additions to property, plant and equipment (3) 107,151 2,181 109,332 Investments in equity companies 34,118 (108) 34,010 Total assets 411,124 42,351 453,475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1,600 million. (3) Includes non-cash additions. See Note 21 for additions resulting from the Pioneer acquisition in 2024. Due to rounding, numbers presented may not add up precisely to the totals indicated. (millions of dollars) Upstream Energy Products Chemical Products Specialty Products Segment Total U.S. Non-U.S. U.S. Non-U.S. U.S. Non-U.S. U.S. Non-U.S. As of December 31, 2023 Revenues and other income Sales and other operating revenue 9,500 16,074 103,868 164,515 7,951 14,314 6,044 12,363 334,629 Income from equity affiliates 63 5,550 140 131 126 761 — (25) 6,746 Intersegment revenue 20,971 38,982 23,481 28,258 7,991 3,643 2,570 555 126,451 Other income 631 466 183 87 6 12 19 139 1,543 Segment revenues and other income 31,165 61,072 127,672 192,991 16,074 18,730 8,633 13,032 469,369 Costs and other items Crude oil and product purchases 9,945 11,279 107,796 152,487 8,824 13,096 4,718 8,955 317,100 Operating expenses, excl. depreciation and depletion (1) 6,696 10,960 7,851 9,434 4,560 4,643 1,822 2,238 48,204 Depreciation and depletion (includes impairments) 8,863 7,737 765 797 605 706 93 222 19,788 Interest expense 82 74 4 7 2 2 — 2 173 Other taxes and duties 361 2,684 3,421 22,226 61 78 6 174 29,011 Total costs and other deductions 25,947 32,734 119,837 184,951 14,052 18,525 6,639 11,591 414,276 Segment income (loss) before income taxes 5,218 28,338 7,835 8,040 2,022 205 1,994 1,441 55,093 Income tax expense (benefit) 1,016 10,593 1,543 1,492 396 158 458 235 15,891 Segment net income (loss) incl. noncontrolling interests 4,202 17,745 6,292 6,548 1,626 47 1,536 1,206 39,202 Net income (loss) attributable to noncontrolling interests — 639 169 529 — 36 — 28 1,401 Segment net income (loss) 4,202 17,106 6,123 6,019 1,626 11 1,536 1,178 37,801 Reconciliation of consolidated revenues Segment revenues and other income 469,369 Other revenues (2) 1,664 Elimination of intersegment revenues (126,451) Total consolidated revenues and other income 344,582 Reconciliation of income (loss) attributable to ExxonMobil Total segment net income (loss) 37,801 Corporate and Financing income (loss) (1,791) Net income (loss) attributable to ExxonMobil 36,010 (millions of dollars) Upstream Energy Products Chemical Products Specialty Products Segment Total U.S. Non-U.S. U.S. Non-U.S. U.S. Non-U.S. U.S. Non-U.S. As of December 31, 2023 Additions to property, plant and equipment (3) 10,372 8,217 1,106 1,455 600 1,775 81 370 23,976 Investments in equity companies 4,436 21,485 406 1,135 3,086 2,700 — 952 34,200 Total assets 67,452 138,914 32,123 42,337 17,599 17,076 2,620 8,379 326,500 Reconciliation to Corporate Total Segment Total Corporate and Financing Corporate Total Additions to property, plant and equipment (3) 23,976 5,062 29,038 Investments in equity companies 34,200 (120) 34,080 Total assets 326,500 49,817 376,317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1,628 million. (3) Includes non-cash additions. Due to rounding, numbers presented may not add up precisely to the totals indicated. (millions of dollars) Upstream Energy Products Chemical Products Specialty Products Segment Total U.S. Non-U.S. U.S. Non-U.S. U.S. Non-U.S. U.S. Non-U.S. As of December 31, 2022 Revenues and other income Sales and other operating revenue 14,579 30,585 117,824 188,153 10,670 16,949 6,152 13,727 398,639 Income from equity affiliates 411 10,133 126 322 91 771 — (23) 11,831 Intersegment revenue 25,658 46,076 29,001 36,894 9,081 5,201 2,587 825 155,323 Other income 449 1,504 184 208 39 30 25 112 2,551 Segment revenues and other income 41,097 88,298 147,135 225,577 19,881 22,951 8,764 14,641 568,344 Costs and other items Crude oil and product purchases 12,786 20,770 123,675 182,293 11,551 15,847 5,112 10,384 382,418 Operating expenses, excl. depreciation and depletion (1) 6,693 12,723 8,373 12,092 4,900 5,022 2,028 2,388 54,219 Depreciation and depletion (includes impairments) 5,791 14,013 741 1,246 542 446 95 193 23,067 Interest expense 51 38 1 7 — 1 — 1 99 Other taxes and duties 718 3,559 3,306 20,040 40 79 5 172 27,919 Total costs and other deductions 26,039 51,103 136,096 215,678 17,033 21,395 7,240 13,138 487,722 Segment income (loss) before income taxes 15,058 37,195 11,039 9,899 2,848 1,556 1,524 1,503 80,622 Income tax expense (benefit) 3,330 11,575 2,615 2,420 520 292 334 252 21,338 Segment net income (loss) incl. noncontrolling interests 11,728 25,620 8,424 7,479 2,328 1,264 1,190 1,251 59,284 Net income (loss) attributable to noncontrolling interests — 869 84 853 — 49 — 26 1,881 Segment net income (loss) 11,728 24,751 8,340 6,626 2,328 1,215 1,190 1,225 57,403 Reconciliation of consolidated revenues Segment revenues and other income 568,344 Other revenues (2) 659 Elimination of intersegment revenues (155,323) Total consolidated revenues and other income 413,680 Reconciliation of income (loss) attributable to ExxonMobil Total segment net income (loss) 57,403 Corporate and Financing income (loss) (1,663) Net income (loss) attributable to ExxonMobil 55,740 (millions of dollars) Upstream Energy Products Chemical Products Specialty Products Segment Total U.S. Non-U.S. U.S. Non-U.S. U.S. Non-U.S. U.S. Non-U.S. As of December 31, 2022 Additions to property, plant and equipment (3) 5,940 6,441 1,141 964 1,026 1,692 37 200 17,441 Investments in equity companies 4,893 21,502 368 1,154 3,124 2,417 — 1,177 34,635 Total assets 66,695 139,764 31,729 41,836 17,342 15,875 2,839 8,316 324,396 Reconciliation to Corporate Total Segment Total Corporate and Financing Corporate Total Additions to property, plant and equipment (3) 17,441 897 18,338 Investments in equity companies 34,635 (113) 34,522 Total assets 324,396 44,671 369,067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446 million. (3) Includes non-cash additions. Due to rounding, numbers presented may not add up precisely to the totals indicated. Revenue from Contracts with Customers Sales and other operating revenue include both revenue within the scope of ASC 606 and outside the scope of ASC 606. Revenue outside the scope of ASC 606 primarily relates to physically settled commodity contracts accounted for as derivatives. Contractual terms, credit quality, and type of customer are generally similar between contracts within the scope of ASC 606 and those outside it. Sales and other operating revenue (millions of dollars) 2024 2023 2022 Revenue from contracts with customers 245,143 256,455 304,758 Revenue outside the scope of ASC 606 94,104 78,242 93,917 Total 339,247 334,697 398,675 Geographic Sales and other operating revenue (millions of dollars) 2024 2023 2022 United States 138,657 127,374 149,225 Non-U.S. 200,590 207,323 249,450 Total 339,247 334,697 398,675 Significant non-U.S. revenue sources include: (1) Canada 29,746 28,994 32,970 United Kingdom 20,580 23,372 33,988 Singapore 15,724 15,331 19,029 France 13,743 14,803 17,727 (1) Revenue is determined by primary country of operations. Excludes certain sales and other operating revenues in Non-U.S. operations where attribution to a specific country is not practicable. Long-lived assets (millions of dollars) December 31, 2024 2023 2022 United States 178,633 95,792 90,051 Non-U.S. 115,685 119,148 114,641 Total 294,318 214,940 204,692 Significant non-U.S. long-lived assets include: Canada 28,761 31,682 31,106 Singapore 12,621 12,490 11,972 Guyana 12,414 9,689 6,766 Australia 9,818 11,212 11,37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come And Other Taxes</t>
        </is>
      </c>
      <c r="B1" s="2" t="inlineStr">
        <is>
          <t>12 Months Ended</t>
        </is>
      </c>
    </row>
    <row r="2">
      <c r="B2" s="2" t="inlineStr">
        <is>
          <t>Dec. 31, 2024</t>
        </is>
      </c>
    </row>
    <row r="3">
      <c r="A3" s="3" t="inlineStr">
        <is>
          <t>Income And Other Taxes [Abstract]</t>
        </is>
      </c>
      <c r="B3" s="4" t="inlineStr">
        <is>
          <t xml:space="preserve"> </t>
        </is>
      </c>
    </row>
    <row r="4">
      <c r="A4" s="4" t="inlineStr">
        <is>
          <t>Income And Other Taxes</t>
        </is>
      </c>
      <c r="B4" s="4" t="inlineStr">
        <is>
          <t>Income and Other Taxes (millions of dollars) 2024 2023 2022 U.S. Non-U.S. Total U.S. Non-U.S. Total U.S. Non-U.S. Total Income tax expense (benefit) Federal and non-U.S. Current 2,061 11,940 14,001 1,987 12,111 14,098 696 15,071 15,767 Deferred - net (318) (512) (830) 463 481 944 4,122 (539) 3,583 U.S. tax on non-U.S. operations 241 — 241 315 — 315 65 — 65 Total federal and non-U.S. 1,984 11,428 13,412 2,765 12,592 15,357 4,883 14,532 19,415 State 398 — 398 72 — 72 761 — 761 Total income tax expense (benefit) 2,382 11,428 13,810 2,837 12,592 15,429 5,644 14,532 20,176 All other taxes and duties Other taxes and duties 3,849 22,439 26,288 3,871 25,140 29,011 4,087 23,832 27,919 Included in production and manufacturing expenses 2,510 652 3,162 1,961 726 2,687 2,204 862 3,066 Included in SG&amp;A expenses 179 265 444 183 310 493 151 319 470 Total other taxes and duties 6,538 23,356 29,894 6,015 26,176 32,191 6,442 25,013 31,455 Total 8,920 34,784 43,704 8,852 38,768 47,620 12,086 39,545 51,631 The above provisions for deferred income taxes include net benefits of $28 million in 2024, and net expenses of $24 million and $30 million in 2023 and 2022, respectively, related to changes in tax laws and rates. Additional European Taxes on the Energy Sector. On October 6, 2022, European Union (“EU”) Member States adopted an EU Council Regulation which, along with other measures, introduced a new tax described as an emergency intervention to address high energy prices. This regulation imposed a mandatory tax on certain companies active in the crude petroleum, coal, natural gas, and refinery sectors. The regulation required EU Member States to levy a minimum 33 percent tax on in-scope companies’ 2022 and/or 2023 “surplus profits", defined in the regulation as taxable profits exceeding 120 percent of the annual average profits during the 2018-2021 period. EU Member States were required to implement the tax, or an equivalent national measure, by December 31, 2022. The enactment of these regulations by EU Member States resulted in an after-tax charge of approximately $1.8 billion to the Corporation’s fourth-quarter 2022 results and approximately $0.2 billion in 2023, mainly reflected in the line “Income tax expense (benefit)” on the Consolidated Statement of Income. The reconciliation between income tax expense (credit) and a theoretical U.S. tax computed by applying a rate of 21 percent for 2024, 2023, and 2022 is as follows: (millions of dollars) 2024 2023 2022 Income (loss) before income taxes United States 12,258 14,786 28,281 Non-U.S. 36,615 37,997 49,472 Total 48,873 52,783 77,753 Theoretical tax 10,263 11,084 16,328 Effect of equity method of accounting (1,301) (1,341) (2,407) Non-U.S. taxes in excess of/(less than) theoretical U.S. tax (1) 4,986 5,888 6,423 State taxes, net of federal tax benefit 314 57 601 Other (452) (259) (769) Total income tax expense (credit) 13,810 15,429 20,176 Effective tax rate calculation Income tax expense (credit) 13,810 15,429 20,176 ExxonMobil share of equity company income taxes 3,197 3,058 7,594 Total income tax expense (credit) 17,007 18,487 27,770 Net income (loss) including noncontrolling interests 35,063 37,354 57,577 Total income (loss) before taxes 52,070 55,841 85,347 Effective income tax rate 33% 33% 33% (1) Includes the impact of the additional European taxes on the energy sector of $115 million and $1,825 million in 2023 and 2022, respectively. Deferred income taxes reflect the impact of temporary differences between the amount of assets and liabilities recognized for financial reporting purposes and such amounts recognized for tax purposes. Deferred tax liabilities/(assets) are comprised of the following at December 31: Tax effects of temporary differences for: (millions of dollars) 2024 2023 Property, plant and equipment 40,881 26,627 Other liabilities 8,113 7,534 Total deferred tax liabilities 48,994 34,161 Pension and other postretirement benefits (1,365) (1,777) Asset retirement obligations (3,156) (3,532) Tax loss carryforwards (4,575) (4,317) Other assets (7,308) (6,361) Total deferred tax assets (16,404) (15,987) Asset valuation allowances 2,516 2,641 Net deferred tax liabilities 35,106 20,815 In 2024, asset valuation allowances of $2,516 million decreased by $125 million and included net provisions of $41 million and foreign currency and other net benefits of $166 million. Balance sheet classification (millions of dollars) 2024 2023 Other assets, including intangibles, net (3,936) (3,637) Deferred income tax liabilities 39,042 24,452 Net deferred tax liabilities 35,106 20,815 The Corporation’s undistributed earnings from subsidiary companies outside the United States include amounts that have been retained to fund prior and future capital project expenditures. Deferred income taxes have not been recorded for potential future tax obligations, such as foreign withholding tax and state tax, as these undistributed earnings are expected to be indefinitely reinvested for the foreseeable future. As of December 31, 2024, it is not practicable to estimate the unrecognized deferred tax liability. However, unrecognized deferred taxes on remittance of these funds are not expected to be material. Unrecognized Tax Benefits. The Corporation is subject to income taxation in many jurisdictions around the world. The benefits of uncertain tax positions that the Corporation has taken or expects to take in its income tax returns are recognized in the financial statements if management concludes that it is more likely than not that the position will be sustained with the tax authorities. For a position that is likely to be sustained, the benefit recognized in the financial statements is measured at the largest amount that is greater than 50 percent likely of being realized. Unrecognized tax benefits reflect the difference between positions taken or expected to be taken on income tax returns and the amounts recognized in the financial statements. The following table summarizes the movement in unrecognized tax benefits: Gross unrecognized tax benefits (millions of dollars) 2024 2023 2022 Balance at January 1 3,935 3,398 9,130 Additions based on current year's tax positions 376 350 539 Additions for prior years' tax positions 103 400 294 Reductions for prior years' tax positions (293) (38) (6,243) Reductions due to lapse of the statute of limitations (17) (25) (16) Settlements with tax authorities (13) (153) (277) Foreign exchange effects/other (56) 3 (29) Balance at December 31 4,035 3,935 3,398 The gross unrecognized tax benefit balances shown above predominantly relate to tax positions that would reduce the Corporation’s effective tax rate if the positions are favorably resolved. Unfavorable resolution of these tax positions generally would not increase the effective tax rate. The 2024, 2023, and 2022 changes in unrecognized tax benefits did not have a material effect on the Corporation’s net income. Resolution of these tax positions through negotiations with the relevant tax authorities or through litigation may take many years to complete. It is difficult to predict the timing of resolution for these tax positions since the timing is not entirely within the control of the Corporation. Unlike 2022, during which litigation resolved certain unrecognized tax benefit positions, there was no major resolution of unrecognized tax benefit positions in 2023 or 2024. The Corporation has various U.S. federal income tax positions at issue with the Internal Revenue Service for tax years beginning with 2010. Unfavorable resolution of these issues would not have a materially adverse effect on the Corporation’s net income or liquidity. It is reasonably possible that the total amount of unrecognized tax benefits could increase by up to 20 percent or decrease by up to 30 percent in the next 12 months. The following table summarizes the tax years that remain subject to examination by major tax jurisdiction: Country of Operation Open Tax Years Canada 2001 — 2024 Kazakhstan 2015 — 2024 Nigeria 2017 — 2024 Papua New Guinea 2008 — 2024 United Arab Emirates 2024 United States 2010 — 2024 The Corporation classifies interest on income tax-related balances as interest expense or interest income and classifies tax-related penalties as operating expense. For 2024, 2023, and 2022, the Corporation's net interest expense on income tax reserves was $142 million, $60 million, and $16 million, respectively. The related interest payable balances were $275 million and $134 million at December 31, 2024 and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 Of Income - USD ($) $ in Millions</t>
        </is>
      </c>
      <c r="B1" s="2" t="inlineStr">
        <is>
          <t>12 Months Ended</t>
        </is>
      </c>
    </row>
    <row r="2">
      <c r="B2" s="2" t="inlineStr">
        <is>
          <t>Dec. 31, 2024</t>
        </is>
      </c>
      <c r="C2" s="2" t="inlineStr">
        <is>
          <t>Dec. 31, 2023</t>
        </is>
      </c>
      <c r="D2" s="2" t="inlineStr">
        <is>
          <t>Dec. 31, 2022</t>
        </is>
      </c>
    </row>
    <row r="3">
      <c r="A3" s="3" t="inlineStr">
        <is>
          <t>Revenues and other income</t>
        </is>
      </c>
      <c r="B3" s="4" t="inlineStr">
        <is>
          <t xml:space="preserve"> </t>
        </is>
      </c>
      <c r="C3" s="4" t="inlineStr">
        <is>
          <t xml:space="preserve"> </t>
        </is>
      </c>
      <c r="D3" s="4" t="inlineStr">
        <is>
          <t xml:space="preserve"> </t>
        </is>
      </c>
    </row>
    <row r="4">
      <c r="A4" s="4" t="inlineStr">
        <is>
          <t>Total revenues</t>
        </is>
      </c>
      <c r="B4" s="5" t="n">
        <v>349585</v>
      </c>
      <c r="C4" s="5" t="n">
        <v>344582</v>
      </c>
      <c r="D4" s="5" t="n">
        <v>413680</v>
      </c>
    </row>
    <row r="5">
      <c r="A5" s="3" t="inlineStr">
        <is>
          <t>Costs and other deductions</t>
        </is>
      </c>
      <c r="B5" s="4" t="inlineStr">
        <is>
          <t xml:space="preserve"> </t>
        </is>
      </c>
      <c r="C5" s="4" t="inlineStr">
        <is>
          <t xml:space="preserve"> </t>
        </is>
      </c>
      <c r="D5" s="4" t="inlineStr">
        <is>
          <t xml:space="preserve"> </t>
        </is>
      </c>
    </row>
    <row r="6">
      <c r="A6" s="4" t="inlineStr">
        <is>
          <t>Crude oil and product purchases</t>
        </is>
      </c>
      <c r="B6" s="6" t="n">
        <v>199454</v>
      </c>
      <c r="C6" s="6" t="n">
        <v>193029</v>
      </c>
      <c r="D6" s="6" t="n">
        <v>228959</v>
      </c>
    </row>
    <row r="7">
      <c r="A7" s="4" t="inlineStr">
        <is>
          <t>Production and manufacturing expenses</t>
        </is>
      </c>
      <c r="B7" s="6" t="n">
        <v>39609</v>
      </c>
      <c r="C7" s="6" t="n">
        <v>36885</v>
      </c>
      <c r="D7" s="6" t="n">
        <v>42609</v>
      </c>
    </row>
    <row r="8">
      <c r="A8" s="4" t="inlineStr">
        <is>
          <t>Selling, general and administrative expenses</t>
        </is>
      </c>
      <c r="B8" s="6" t="n">
        <v>9976</v>
      </c>
      <c r="C8" s="6" t="n">
        <v>9919</v>
      </c>
      <c r="D8" s="6" t="n">
        <v>10095</v>
      </c>
    </row>
    <row r="9">
      <c r="A9" s="4" t="inlineStr">
        <is>
          <t>Depreciation and depletion (includes impairments)</t>
        </is>
      </c>
      <c r="B9" s="6" t="n">
        <v>23442</v>
      </c>
      <c r="C9" s="6" t="n">
        <v>20641</v>
      </c>
      <c r="D9" s="6" t="n">
        <v>24040</v>
      </c>
    </row>
    <row r="10">
      <c r="A10" s="4" t="inlineStr">
        <is>
          <t>Exploration expenses, including dry holes</t>
        </is>
      </c>
      <c r="B10" s="6" t="n">
        <v>826</v>
      </c>
      <c r="C10" s="6" t="n">
        <v>751</v>
      </c>
      <c r="D10" s="6" t="n">
        <v>1025</v>
      </c>
    </row>
    <row r="11">
      <c r="A11" s="4" t="inlineStr">
        <is>
          <t>Non-service pension and postretirement benefit expense</t>
        </is>
      </c>
      <c r="B11" s="6" t="n">
        <v>121</v>
      </c>
      <c r="C11" s="6" t="n">
        <v>714</v>
      </c>
      <c r="D11" s="6" t="n">
        <v>482</v>
      </c>
    </row>
    <row r="12">
      <c r="A12" s="4" t="inlineStr">
        <is>
          <t>Interest expense</t>
        </is>
      </c>
      <c r="B12" s="6" t="n">
        <v>996</v>
      </c>
      <c r="C12" s="6" t="n">
        <v>849</v>
      </c>
      <c r="D12" s="6" t="n">
        <v>798</v>
      </c>
    </row>
    <row r="13">
      <c r="A13" s="4" t="inlineStr">
        <is>
          <t>Other taxes and duties</t>
        </is>
      </c>
      <c r="B13" s="6" t="n">
        <v>26288</v>
      </c>
      <c r="C13" s="6" t="n">
        <v>29011</v>
      </c>
      <c r="D13" s="6" t="n">
        <v>27919</v>
      </c>
    </row>
    <row r="14">
      <c r="A14" s="4" t="inlineStr">
        <is>
          <t>Total costs and other deductions</t>
        </is>
      </c>
      <c r="B14" s="6" t="n">
        <v>300712</v>
      </c>
      <c r="C14" s="6" t="n">
        <v>291799</v>
      </c>
      <c r="D14" s="6" t="n">
        <v>335927</v>
      </c>
    </row>
    <row r="15">
      <c r="A15" s="4" t="inlineStr">
        <is>
          <t>Income (loss) before income taxes</t>
        </is>
      </c>
      <c r="B15" s="6" t="n">
        <v>48873</v>
      </c>
      <c r="C15" s="6" t="n">
        <v>52783</v>
      </c>
      <c r="D15" s="6" t="n">
        <v>77753</v>
      </c>
    </row>
    <row r="16">
      <c r="A16" s="4" t="inlineStr">
        <is>
          <t>Income tax expense (benefit)</t>
        </is>
      </c>
      <c r="B16" s="6" t="n">
        <v>13810</v>
      </c>
      <c r="C16" s="6" t="n">
        <v>15429</v>
      </c>
      <c r="D16" s="6" t="n">
        <v>20176</v>
      </c>
    </row>
    <row r="17">
      <c r="A17" s="4" t="inlineStr">
        <is>
          <t>Net income (loss) including noncontrolling interests</t>
        </is>
      </c>
      <c r="B17" s="6" t="n">
        <v>35063</v>
      </c>
      <c r="C17" s="6" t="n">
        <v>37354</v>
      </c>
      <c r="D17" s="6" t="n">
        <v>57577</v>
      </c>
    </row>
    <row r="18">
      <c r="A18" s="4" t="inlineStr">
        <is>
          <t>Net income (loss) attributable to noncontrolling interests</t>
        </is>
      </c>
      <c r="B18" s="6" t="n">
        <v>1383</v>
      </c>
      <c r="C18" s="6" t="n">
        <v>1344</v>
      </c>
      <c r="D18" s="6" t="n">
        <v>1837</v>
      </c>
    </row>
    <row r="19">
      <c r="A19" s="4" t="inlineStr">
        <is>
          <t>Net income (loss) attributable to ExxonMobil</t>
        </is>
      </c>
      <c r="B19" s="5" t="n">
        <v>33680</v>
      </c>
      <c r="C19" s="5" t="n">
        <v>36010</v>
      </c>
      <c r="D19" s="5" t="n">
        <v>55740</v>
      </c>
    </row>
    <row r="20">
      <c r="A20" s="4" t="inlineStr">
        <is>
          <t>Earnings (loss) per common share (dollars)</t>
        </is>
      </c>
      <c r="B20" s="7" t="n">
        <v>7.84</v>
      </c>
      <c r="C20" s="7" t="n">
        <v>8.890000000000001</v>
      </c>
      <c r="D20" s="7" t="n">
        <v>13.26</v>
      </c>
    </row>
    <row r="21">
      <c r="A21" s="4" t="inlineStr">
        <is>
          <t>Earnings (loss) per common share, basic (in dollars per share)</t>
        </is>
      </c>
      <c r="B21" s="7" t="n">
        <v>7.84</v>
      </c>
      <c r="C21" s="7" t="n">
        <v>8.890000000000001</v>
      </c>
      <c r="D21" s="7" t="n">
        <v>13.26</v>
      </c>
    </row>
    <row r="22">
      <c r="A22" s="4" t="inlineStr">
        <is>
          <t>Sales and other operating revenue</t>
        </is>
      </c>
      <c r="B22" s="4" t="inlineStr">
        <is>
          <t xml:space="preserve"> </t>
        </is>
      </c>
      <c r="C22" s="4" t="inlineStr">
        <is>
          <t xml:space="preserve"> </t>
        </is>
      </c>
      <c r="D22" s="4" t="inlineStr">
        <is>
          <t xml:space="preserve"> </t>
        </is>
      </c>
    </row>
    <row r="23">
      <c r="A23" s="3" t="inlineStr">
        <is>
          <t>Revenues and other income</t>
        </is>
      </c>
      <c r="B23" s="4" t="inlineStr">
        <is>
          <t xml:space="preserve"> </t>
        </is>
      </c>
      <c r="C23" s="4" t="inlineStr">
        <is>
          <t xml:space="preserve"> </t>
        </is>
      </c>
      <c r="D23" s="4" t="inlineStr">
        <is>
          <t xml:space="preserve"> </t>
        </is>
      </c>
    </row>
    <row r="24">
      <c r="A24" s="4" t="inlineStr">
        <is>
          <t>Total revenues</t>
        </is>
      </c>
      <c r="B24" s="5" t="n">
        <v>339247</v>
      </c>
      <c r="C24" s="5" t="n">
        <v>334697</v>
      </c>
      <c r="D24" s="5" t="n">
        <v>398675</v>
      </c>
    </row>
    <row r="25">
      <c r="A25" s="4" t="inlineStr">
        <is>
          <t>Income from equity affiliates</t>
        </is>
      </c>
      <c r="B25" s="4" t="inlineStr">
        <is>
          <t xml:space="preserve"> </t>
        </is>
      </c>
      <c r="C25" s="4" t="inlineStr">
        <is>
          <t xml:space="preserve"> </t>
        </is>
      </c>
      <c r="D25" s="4" t="inlineStr">
        <is>
          <t xml:space="preserve"> </t>
        </is>
      </c>
    </row>
    <row r="26">
      <c r="A26" s="3" t="inlineStr">
        <is>
          <t>Revenues and other income</t>
        </is>
      </c>
      <c r="B26" s="4" t="inlineStr">
        <is>
          <t xml:space="preserve"> </t>
        </is>
      </c>
      <c r="C26" s="4" t="inlineStr">
        <is>
          <t xml:space="preserve"> </t>
        </is>
      </c>
      <c r="D26" s="4" t="inlineStr">
        <is>
          <t xml:space="preserve"> </t>
        </is>
      </c>
    </row>
    <row r="27">
      <c r="A27" s="4" t="inlineStr">
        <is>
          <t>Total revenues</t>
        </is>
      </c>
      <c r="B27" s="6" t="n">
        <v>6194</v>
      </c>
      <c r="C27" s="6" t="n">
        <v>6385</v>
      </c>
      <c r="D27" s="6" t="n">
        <v>11463</v>
      </c>
    </row>
    <row r="28">
      <c r="A28" s="4" t="inlineStr">
        <is>
          <t>Other income</t>
        </is>
      </c>
      <c r="B28" s="4" t="inlineStr">
        <is>
          <t xml:space="preserve"> </t>
        </is>
      </c>
      <c r="C28" s="4" t="inlineStr">
        <is>
          <t xml:space="preserve"> </t>
        </is>
      </c>
      <c r="D28" s="4" t="inlineStr">
        <is>
          <t xml:space="preserve"> </t>
        </is>
      </c>
    </row>
    <row r="29">
      <c r="A29" s="3" t="inlineStr">
        <is>
          <t>Revenues and other income</t>
        </is>
      </c>
      <c r="B29" s="4" t="inlineStr">
        <is>
          <t xml:space="preserve"> </t>
        </is>
      </c>
      <c r="C29" s="4" t="inlineStr">
        <is>
          <t xml:space="preserve"> </t>
        </is>
      </c>
      <c r="D29" s="4" t="inlineStr">
        <is>
          <t xml:space="preserve"> </t>
        </is>
      </c>
    </row>
    <row r="30">
      <c r="A30" s="4" t="inlineStr">
        <is>
          <t>Total revenues</t>
        </is>
      </c>
      <c r="B30" s="5" t="n">
        <v>4144</v>
      </c>
      <c r="C30" s="5" t="n">
        <v>3500</v>
      </c>
      <c r="D30" s="5" t="n">
        <v>354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ment Activiti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Divestment Activities</t>
        </is>
      </c>
      <c r="B4" s="4" t="inlineStr">
        <is>
          <t>Divestment Activities In 2024, the Corporation realized proceeds of approximately $5.0 billion and recognized net after-tax earnings of approximately $1.0 billion from its divestment activities. This included the sale of the Santa Ynez Unit and associated facilities in California, Mobil Producing Nigeria Unlimited, ExxonMobil Exploration Argentina, the Fos-sur-Mer Refinery (France), the Adriatic LNG terminal (Italy), and certain conventional and unconventional assets in the United States, as well as other smaller divestments. In 2023, the Corporation realized proceeds of approximately $4.1 billion and recognized net after-tax earnings of approximately $0.6 billion from its divestment activities. This included the sale of the Aera Energy joint venture, Esso Thailand Ltd., the Billings Refinery, certain unconventional assets in the United States, as well as other smaller divestments. In 2022, the Corporation realized proceeds of approximately $5.2 billion and recognized net after-tax earnings of approximately $0.4 billion from its divestment activities. This included the sale of certain unproved assets in Romania and unconventional assets in Canada and the United States, as well as other smaller divest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Mergers and Acquisitions</t>
        </is>
      </c>
      <c r="B4" s="4" t="inlineStr">
        <is>
          <t>Mergers and Acquisitions Pioneer Natural Resources Company On May 3, 2024, the Corporation acquired Pioneer, an independent oil and gas exploration and production company. In connection with the acquisition, we issued 545 million shares of ExxonMobil common stock having a fair value of $63 billion on the acquisition date, and assumed debt with a fair value of $5 billion. The transaction was accounted for as a business combination in accordance with ASC 805, which requires that assets acquired and liabilities assumed be recognized at their fair values as of the acquisition date. The following table summarizes the provisional fair values of the assets acquired and liabilities assumed. (billions of dollars) Pioneer Current assets (1) 3 Other non-current assets 1 Property, plant &amp; equipment (2) 84 Total identifiable assets acquired 88 Current liabilities (1) 3 Long-term debt (3) 5 Deferred income tax liabilities (4) 16 Other non-current liabilities 2 Total liabilities assumed 26 Net identifiable assets acquired 62 Goodwill (5) 1 Net assets (6) 63 (1) Current assets and current liabilities consist primarily of accounts receivable and payable, with their respective fair values approximating historical values given their short-term duration, expectation of insignificant bad debt expense, and our credit rating. (2) Property, plant and equipment, of which a significant portion relates to crude oil and natural gas properties, was primarily valued using the income approach. Significant inputs and assumptions used in the income approach included estimates for commodity prices, future oil and gas production volumes, drilling and development costs, and risk-adjusted discount rates. Collectively, these inputs are level 3 inputs. (3) Long-term debt was valued using market prices as of the acquisition date, which reflects the use of level 1 inputs. (4) Deferred income taxes represent the tax effects of differences in the tax basis and acquisition date fair values of assets acquired and liabilities assumed. (5) Goodwill was allocated to the Upstream segment. (6) Provisional fair value measurements were made for assets acquired and liabilities assumed. Adjustments to those measurements may be made in subsequent periods, up to one year from the date of acquisition, as we continue to evaluate the information necessary to complete the analysis. Debt Assumed in the Merger The following table presents long-term debt assumed at closing: (millions of dollars) Par Value Fair Value 0.250% Convertible Senior Notes due May 2025 (1) 450 1,327 1.125% Senior Notes due January 2026 750 699 5.100% Senior Notes due March 2026 1,100 1,096 7.200% Senior Notes due January 2028 241 252 4.125% Senior Notes due February 2028 138 130 1.900% Senior Notes due August 2030 1,100 914 2.150% Senior Notes due January 2031 1,000 832 (1) In June 2024, the Corporation redeemed in full all of the Convertible Senior Notes assumed from Pioneer for an amount consistent with the acquisition date fair value. Actual and Pro Forma Impact of Merger The following table presents revenues and earnings included in the Consolidated Statement of Income for Pioneer since the acquisition date (May 3, 2024) through December 31, 2024: (millions of dollars) Twelve Months Ended December 31, 2024 Sales and other operating revenues 17,008 Net income (loss) attributable to ExxonMobil 1,710 The following table presents unaudited pro forma information for the Corporation as if the merger with Pioneer had occurred at the beginning of January 1, 2023: Unaudited (millions of dollars) Twelve Months Ended December 31, 2024 2023 Sales and other operating revenues 347,406 358,014 Net income (loss) attributable to ExxonMobil 34,476 39,211 The historical financial information was adjusted to give effect to the pro forma events that were directly attributable to the merger and factually supportable. The unaudited pro forma consolidated results are not necessarily indicative of what the consolidated results of operations actually would have been had the merger been completed on January 1, 2023. In addition, the unaudited pro forma consolidated results reflect pro forma adjustments primarily related to conforming Pioneer's accounting policies to ExxonMobil, additional depreciation expense related to the fair value adjustment of the acquired property, plant and equipment, our capital structure, Pioneer's transaction-related costs, and applicable income tax impacts of the pro forma adjustments. Our transaction costs to effect the acquisition were immaterial. Denbury Inc. On November 2, 2023, the Corporation acquired Denbury, a developer of carbon capture, utilization, and storage solutions and enhanced oil recovery producing assets. The acquisition also included Gulf Coast and Rocky Mountain oil and natural gas operations. Total consideration was $5.1 billion, which included the issuance of 46 million shares of ExxonMobil common stock from treasury having a fair value of $4.8 billion on the acquisition date, and cash payments of $0.3 billion related to repayment of Denbury's credit facility and settlement of fractional shares. The transaction was accounted for as a business combination in accordance with ASC 805, which requires that assets acquired and liabilities assumed be recognized at their fair values as of the acquisition date. The following table summarizes the fair values of the assets acquired and liabilities assumed: (billions of dollars) Denbury Current assets 0.4 Property, plant &amp; equipment 6.4 Other assets 0.2 Total assets 7.0 Current liabilities 0.3 Long-term liabilities 1.6 Total liabilities 1.9 Net assets acquired 5.1 Inputs for the assumptions used in the income approach to value property, plant and equipment included estimates for pipeline tariff rates, pipeline throughput volumes, commodity prices, future oil and gas production profiles, operating expenses, and a risk-adjusted discount rate. The Denbury acquisition resulted in an immaterial amount of goodwill. Revenues and earnings arising from Denbury's operations are immaterial in 2023 for pro forma disclosure purpos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 attributable to ExxonMobil</t>
        </is>
      </c>
      <c r="B4" s="5" t="n">
        <v>33680</v>
      </c>
      <c r="C4" s="5" t="n">
        <v>36010</v>
      </c>
      <c r="D4" s="5" t="n">
        <v>5574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Corporation recognizes the importance of cybersecurity in achieving its business objectives, safeguarding its assets, and managing its daily operations. Accordingly, the Corporation integrates cybersecurity risks into its overall enterprise risk management system. The Audit Committee oversees the Corporation’s risk management approach and structure, which includes an annual review of the Corporation’s cybersecurity program. The Corporation’s cybersecurity program is managed by the Corporation’s Vice President of Information Technology (IT), with support from cross-functional teams led by ExxonMobil IT and operational technology (OT) cybersecurity operations managers (collectively, Cybersecurity Operations Managers). The Cybersecurity Operations Managers are responsible for the day-to-day management and effective functioning of the cybersecurity program, including the prevention, detection, investigation, and response to cybersecurity threats and incidents. The Cybersecurity Operations Managers collectively have many years of experience in cybersecurity operations. IT management provides regular reports to the Corporation’s senior management throughout the year, and to the Audit Committee or the Board of Directors, as appropriate, in its annual cybersecurity review. Such reports typically address, among other things, the Corporation’s cybersecurity strategy, initiatives, key security metrics, penetration testing and benchmarking learnings, and business response plans as well as the evolving cybersecurity threat landscape. The Corporation’s cybersecurity program includes multi-layered technological capabilities designed to prevent and detect cybersecurity disruptions and leverages industry standard frameworks, including the National Institute of Standards and Technology Cybersecurity Framework. The cybersecurity program incorporates an incident response plan to engage cross-functionally across the Corporation and report cybersecurity incidents to appropriate levels of management, including senior management, and the Audit Committee or Board of Directors, based on potential impact. The Corporation conducts annual cybersecurity awareness training and routinely tests cybersecurity awareness and business preparedness for response and recovery, which are developed based on real-world threats. In addition, the Corporation exchanges threat information with governmental and industry groups and proactively engages independent, third-party cybersecurity experts to test, evaluate, and recommend improvements on the effectiveness and resiliency of its cybersecurity program through penetration testing, breach assessments, regular cybersecurity incident drill testing, threat information sharing, and industry benchmarking. The Corporation takes a risk-based approach with respect to its third-party service providers, tailoring processes according to the nature and sensitivity of the data or systems accessed by such third-party service providers and performing additional risk screenings and procedures, as appropriate. As of the date of this report, we have not identified any risks from known cybersecurity threats, including as a result of any prior cybersecurity incidents, that have materially affected, or are reasonably likely to materially affect the Corporation, including our business strategy, results of operations, or financial condition. While the Corporation believes its cybersecurity program to be appropriate for managing constantly evolving cybersecurity risks, no program can fully protect against all possible adverse events. For additional information on these risks and potential consequences if the measures we are taking prove to be insufficient or if our proprietary data is otherwise not protected, see " Item 1A</t>
        </is>
      </c>
    </row>
    <row r="5">
      <c r="A5" s="4" t="inlineStr">
        <is>
          <t>Cybersecurity Risk Management Processes Integrated [Flag]</t>
        </is>
      </c>
      <c r="B5" s="4" t="inlineStr">
        <is>
          <t>true</t>
        </is>
      </c>
    </row>
    <row r="6">
      <c r="A6" s="4" t="inlineStr">
        <is>
          <t>Cybersecurity Risk Management Processes Integrated [Text Block]</t>
        </is>
      </c>
      <c r="B6" s="4" t="inlineStr">
        <is>
          <t>Accordingly, the Corporation integrates cybersecurity risks into its overall enterprise risk management system</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Committee or Subcommittee Responsible for Oversight [Text Block]</t>
        </is>
      </c>
      <c r="B10" s="4" t="inlineStr">
        <is>
          <t>IT management provides regular reports to the Corporation’s senior management throughout the year, and to the Audit Committee or the Board of Directors, as appropriate, in its annual cybersecurity review.</t>
        </is>
      </c>
    </row>
    <row r="11">
      <c r="A11" s="4" t="inlineStr">
        <is>
          <t>Cybersecurity Risk Process for Informing Board Committee or Subcommittee Responsible for Oversight [Text Block]</t>
        </is>
      </c>
      <c r="B11" s="4" t="inlineStr">
        <is>
          <t>Such reports typically address, among other things, the Corporation’s cybersecurity strategy, initiatives, key security metrics, penetration testing and benchmarking learnings, and business response plans as well as the evolving cybersecurity threat landscape.</t>
        </is>
      </c>
    </row>
    <row r="12">
      <c r="A12" s="4" t="inlineStr">
        <is>
          <t>Cybersecurity Risk Role of Management [Text Block]</t>
        </is>
      </c>
      <c r="B12" s="4" t="inlineStr">
        <is>
          <t>The Corporation’s cybersecurity program is managed by the Corporation’s Vice President of Information Technology (IT), with support from cross-functional teams led by ExxonMobil IT and operational technology (OT) cybersecurity operations managers (collectively, Cybersecurity Operations Managers). The Cybersecurity Operations Managers are responsible for the day-to-day management and effective functioning of the cybersecurity program, including the prevention, detection, investigation, and response to cybersecurity threats and incidents. The Cybersecurity Operations Managers collectively have many years of experience in cybersecurity operations.</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the Corporation’s Vice President of Information Technology (IT), with support from cross-functional teams led by ExxonMobil IT and operational technology (OT) cybersecurity operations managers (collectively, Cybersecurity Operations Managers)</t>
        </is>
      </c>
    </row>
    <row r="15">
      <c r="A15" s="4" t="inlineStr">
        <is>
          <t>Cybersecurity Risk Management Expertise of Management Responsible [Text Block]</t>
        </is>
      </c>
      <c r="B15" s="4" t="inlineStr">
        <is>
          <t>The Cybersecurity Operations Managers collectively have many years of experience in cybersecurity operations.</t>
        </is>
      </c>
    </row>
    <row r="16">
      <c r="A16" s="4" t="inlineStr">
        <is>
          <t>Cybersecurity Risk Process for Informing Management or Committees Responsible [Text Block]</t>
        </is>
      </c>
      <c r="B16" s="4" t="inlineStr">
        <is>
          <t>IT management provides regular reports to the Corporation’s senior management throughout the year, and to the Audit Committee or the Board of Directors, as appropriate, in its annual cybersecurity review. Such reports typically address, among other things, the Corporation’s cybersecurity strategy, initiatives, key security metrics, penetration testing and benchmarking learnings, and business response plans as well as the evolving cybersecurity threat landscape.</t>
        </is>
      </c>
    </row>
    <row r="17">
      <c r="A17" s="4" t="inlineStr">
        <is>
          <t>Cybersecurity Risk Management Positions or Committees Responsible Report to Board [Flag]</t>
        </is>
      </c>
      <c r="B17"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59" customWidth="1" min="1" max="1"/>
    <col width="80" customWidth="1" min="2" max="2"/>
  </cols>
  <sheetData>
    <row r="1">
      <c r="A1" s="1" t="inlineStr">
        <is>
          <t>Summary Of Accounting Policies (Policy)</t>
        </is>
      </c>
      <c r="B1" s="2" t="inlineStr">
        <is>
          <t>12 Months Ended</t>
        </is>
      </c>
    </row>
    <row r="2">
      <c r="B2" s="2" t="inlineStr">
        <is>
          <t>Dec. 31, 2024</t>
        </is>
      </c>
    </row>
    <row r="3">
      <c r="A3" s="3" t="inlineStr">
        <is>
          <t>Accounting Policies [Abstract]</t>
        </is>
      </c>
      <c r="B3" s="4" t="inlineStr">
        <is>
          <t xml:space="preserve"> </t>
        </is>
      </c>
    </row>
    <row r="4">
      <c r="A4" s="4" t="inlineStr">
        <is>
          <t>Principles of Consolidation and Accounting for Investments</t>
        </is>
      </c>
      <c r="B4" s="4" t="inlineStr">
        <is>
          <t>Principles of Consolidation and Accounting for Investments The Consolidated Financial Statements include the accounts of subsidiaries the Corporation controls and any variable interest entities where it is deemed the primary beneficiary. They also include the Corporation’s share of the undivided interest in certain upstream assets, liabilities, revenues, and expenses. Amounts representing the Corporation’s interest in entities that it does not control, but over which it exercises significant influence, are included in “Investments, advances and long-term receivables”. Under the equity method of accounting, the Corporation recognizes its share of the net income of these companies in “Income from equity affiliates”. Majority ownership is normally the indicator of control that is the basis on which subsidiaries are consolidated. However, certain factors may indicate that a majority-owned investment is not controlled and, therefore, should be accounted for using the equity method of accounting. These factors occur where the minority shareholders are granted, by law or by contract, substantive participating rights. These include the right to approve operating policies, expense budgets, financing and investment plans, and management compensation and succession plans. Investments accounted for by the equity method are assessed for possible impairment when events or changes in circumstances indicate that the carrying value of an investment may not be recoverable. Examples of key indicators include a history of operating losses, negative earnings and cash flow outlook, significant downward revisions to oil and gas reserves, and the financial condition and prospects for the investee’s business segment or geographic region. If the decline in value of the investment is other than temporary, the carrying value of the investment is written down to fair value. In the absence of market prices for the investment, discounted cash flows are used to assess fair value. The Corporation’s share of the cumulative foreign exchange translation adjustment for equity method investments is reported in “Accumulated other comprehensive income”. Investments in equity securities, other than consolidated subsidiaries and equity method investments, are measured at fair value with changes in fair value recognized in net income. The Corporation uses the modified approach for equity securities that do not have a readily determinable fair value. This modified approach measures investments at cost minus impairment, if any, plus or minus changes resulting from observable price changes in orderly transactions in a similar investment of the same issuer.</t>
        </is>
      </c>
    </row>
    <row r="5">
      <c r="A5" s="4" t="inlineStr">
        <is>
          <t>Revenue Recognition</t>
        </is>
      </c>
      <c r="B5" s="4" t="inlineStr">
        <is>
          <t>Revenue Recognition The Corporation generally sells crude oil, natural gas, and petroleum and chemical products under short-term agreements at prevailing market prices. In some cases (e.g., natural gas), products may be sold under long-term agreements, with periodic price adjustments to reflect market conditions. Revenue is recognized at the amount the Corporation expects to receive when the customer has taken control, which is typically when title transfers and the customer has assumed the risks and rewards of ownership. The prices of certain sales are based on price indices that are sometimes not available until the next period. In such cases, estimated realizations are accrued when the sale is recognized, and are finalized when the price is available. Such adjustments to revenue from performance obligations satisfied in previous periods are not significant. Payment for revenue transactions is typically due within 30 days. Future volume delivery obligations that are unsatisfied at the end of the period are expected to be fulfilled through ordinary production or purchases. These performance obligations are based on market prices at the time of the transaction and are fully constrained due to market price volatility. Purchases and sales of inventory with the same counterparty that are entered into in contemplation of one another are combined and recorded as exchanges measured at the book value of the item sold. “Sales and other operating revenue” and “Notes and accounts receivable” include revenue and receivables both within the scope of ASC 606 "Revenue from Contracts with Customers” and those outside the scope of ASC 606. Long-term receivables are primarily from receivables outside the scope of ASC 606. Contract assets are mainly from marketing assistance programs and are not significant. Contract liabilities are mainly customer prepayments and accruals of expected volume discounts and are not significant.</t>
        </is>
      </c>
    </row>
    <row r="6">
      <c r="A6" s="4" t="inlineStr">
        <is>
          <t>Income and Other Taxes</t>
        </is>
      </c>
      <c r="B6" s="4" t="inlineStr">
        <is>
          <t>Income and Other Taxes The Corporation excludes from the Consolidated Statement of Income certain sales and value-added taxes imposed on and concurrent with revenue-producing transactions with customers and collected on behalf of governmental authorities. Similar taxes, for which the Corporation is not considered to be an agent for the government, are reported on a gross basis (included in both “Sales and other operating revenue” and “Other taxes and duties”). The Corporation accounts for U.S. tax on global intangible low-taxed income as an income tax expense in the period in which it is incurred.</t>
        </is>
      </c>
    </row>
    <row r="7">
      <c r="A7" s="4" t="inlineStr">
        <is>
          <t>Derivative Instruments</t>
        </is>
      </c>
      <c r="B7" s="4" t="inlineStr">
        <is>
          <t>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t>
        </is>
      </c>
    </row>
    <row r="8">
      <c r="A8" s="4" t="inlineStr">
        <is>
          <t>Fair Value</t>
        </is>
      </c>
      <c r="B8" s="4" t="inlineStr">
        <is>
          <t>Fair Value Fair value is the price that would be received to sell an asset or paid to transfer a liability in an orderly transaction between market participants. Hierarchy levels 1, 2, and 3 are terms for the priority of inputs to valuation techniques used to measure fair value. Hierarchy level 1 inputs are quoted prices in active markets for identical assets or liabilities. Hierarchy level 2 inputs are inputs other than quoted prices included within level 1 that are directly or indirectly observable for the asset or liability. Hierarchy level 3 inputs are inputs that are not observable in the market.</t>
        </is>
      </c>
    </row>
    <row r="9">
      <c r="A9" s="4" t="inlineStr">
        <is>
          <t>Inventories</t>
        </is>
      </c>
      <c r="B9" s="4" t="inlineStr">
        <is>
          <t>Inventories</t>
        </is>
      </c>
    </row>
    <row r="10">
      <c r="A10" s="4" t="inlineStr">
        <is>
          <t>Property, Plant And Equipment</t>
        </is>
      </c>
      <c r="B10" s="4" t="inlineStr">
        <is>
          <t>Property, Plant, and Equipment Cost Basis. The Corporation uses the “successful efforts” method to account for its exploration and production activities. Under this method, costs are accumulated on a field-by-field basis. Costs incurred to purchase, lease, or otherwise acquire a property (whether unproved or proved) are capitalized when incurred. Exploratory well costs are carried as an asset when the well has found a sufficient quantity of reserves to justify its completion as a producing well and where the Corporation is making sufficient progress assessing the reserves and the economic and operating viability of the project. Exploratory well costs not meeting these criteria are charged to expense. Other exploratory expenditures, including geophysical costs and annual lease rentals, are expensed as incurred. Development costs, including costs of productive wells and development dry holes, are capitalized. Interest costs incurred to finance expenditures during the construction phase of multiyear projects are capitalized as part of the historical cost of acquiring the constructed assets. The project construction phase commences with the development of the detailed engineering design and ends when the constructed assets are ready for their intended use. Capitalized interest costs are included in property, plant, and equipment and are depreciated over the service life of the related assets. Depreciation, Depletion, and Amortization. Depreciation, depletion, and amortization are primarily determined under either the unit-of-production method or the straight-line method, which is based on estimated asset service life, taking obsolescence into consideration. Acquisition costs of proved properties are amortized using a unit-of-production method, computed on the basis of total proved oil and natural gas reserve volumes. Capitalized exploratory drilling and development costs associated with productive depletable extractive properties are amortized using the unit-of-production rates based on the amount of proved developed reserves of oil and gas that are estimated to be recoverable from existing facilities using current operating methods. Under the unit-of-production method, oil and natural gas volumes are considered produced once they have been measured through meters at custody transfer or sales transaction points at the outlet valve on the lease or field storage tank. In the event that the unit-of-production method does not result in an equitable allocation of cost over the economic life of an upstream asset, an alternative method is used. The straight-line method is used in limited situations where the expected life of the asset does not reasonably correlate with that of the underlying reserves. For example, certain assets used in the production of oil and natural gas have a shorter life than the reserves, and as such, the Corporation uses straight-line depreciation to ensure the asset is fully depreciated by the end of its useful life. To the extent that proved reserves for a property are substantially de-booked and that property continues to produce such that the resulting depreciation charge does not result in an equitable allocation of cost over the expected life, assets will be depreciated using a unit-of-production method based on reserves determined at the most recent SEC price which results in a more meaningful quantity of proved reserves, appropriately adjusted for production and technical changes. Investments in refinery, chemical process, and lubes basestock manufacturing equipment are generally depreciated on a straight-line basis over a 25-year life. Service station buildings and fixed improvements are generally depreciated over a 20-year life. Maintenance and repairs, including planned major maintenance, are expensed as incurred. Major renewals and improvements are capitalized, and the assets replaced are retired. Impairment Assessment. The Corporation tests assets or groups of assets for recoverability on an ongoing basis whenever events or changes in circumstances indicate that the carrying amounts may not be recoverable. Among the events or changes in circumstances which could indicate that the carrying value of an asset or asset group may not be recoverable are the following: • a significant decrease in the market price of a long-lived asset; • a significant adverse change in the extent or manner in which an asset is being used or in its physical condition, including a significant decrease in current and projected reserve volumes; • a significant adverse change in legal factors or in the business climate that could affect the value, including an adverse action or assessment by a regulator; • an accumulation of project costs significantly in excess of the amount originally expected; • a current-period operating loss combined with a history and forecast of operating or cash flow losses; and • a current expectation that, more likely than not, a long-lived asset will be sold or otherwise disposed of significantly before the end of its previously estimated useful life. The Corporation has a robust process to monitor for indicators of potential impairment across its asset groups throughout the year. This process is aligned with the requirements of ASC 360 and ASC 932, and relies, in part, on the Corporation’s planning and budgeting cycle. Asset valuation analysis, profitability reviews, and other periodic control processes assist the Corporation in assessing whether events or changes in circumstances indicate the carrying amounts of any of its assets may not be recoverable. Because the lifespans of the vast majority of the Corporation’s major assets are measured in decades, the future cash flows of these assets are predominantly based on long-term oil and natural gas commodity prices and industry margins, development costs, and production costs. Significant reductions in the Corporation’s view of oil or natural gas commodity prices or margin ranges, especially the longer-term prices and margins, and changes in the development plans, including decisions to defer, reduce, or eliminate planned capital spending, can be an indicator of potential impairment. Other events or changes in circumstances can be indicators of potential impairment as well. In general, the Corporation does not view temporarily low prices or margins as an indication of impairment. Management believes that prices over the long term must be sufficient to generate investments in energy supply to meet global demand. Although prices will occasionally drop significantly, industry prices over the long term will continue to be driven by market supply and demand fundamentals. On the supply side, industry production from mature fields is declining. This is being offset by investments to generate production from new discoveries, field developments, and technology and efficiency advancements. OPEC+ investment activities and production policies also have an impact on world oil supplies. The demand side is largely a function of general economic activities, alternative energy sources, and levels of prosperity. During the lifespan of its major assets, the Corporation expects that oil and gas prices and industry margins will experience significant volatility. Consequently, these assets will experience periods of higher earnings and periods of lower earnings, or even losses. In assessing whether events or changes in circumstances indicate the carrying value of an asset may not be recoverable, the Corporation considers recent periods of operating losses in the context of its longer-term view of prices and margins. In the Upstream, the standardized measure of discounted cash flows included in the Supplemental Information on Oil and Gas Exploration and Production Activities is required to use prices based on the average of first-of-month prices in the year. These prices represent discrete points in time and could be higher or lower than the Corporation’s price assumptions which are used for impairment assessments. The Corporation believes the standardized measure does not provide a reliable estimate of the expected future cash flows to be obtained from the development and production of its oil and gas properties or of the value of its oil and gas reserves, and therefore, does not consider it relevant in determining whether events or changes in circumstances indicate the need for an impairment assessment. Global Outlook and Cash Flow Assessment. The annual planning and budgeting process, known as the Corporate Plan, is the mechanism by which resources (capital, operating expenses, and people) are allocated across the Corporation. The foundation for the assumptions supporting the Corporate Plan is the Global Outlook (Outlook), which contains the Corporation’s demand and supply projections based on its assessment of current trends in technology, government policies, consumer preferences, geopolitics, economic development, and other factors. Reflective of the existing global policy environment, the Outlook does not attempt to project the degree of necessary future policy and technology advancement and deployment for the world, or the Corporation, to meet net zero by 2050. As future policies and technology advancements emerge, they will be incorporated into the Outlook, and the Corporation’s business plans will be updated accordingly. If events or changes in circumstances indicate that the carrying value of an asset may not be recoverable, the Corporation estimates the future undiscounted cash flows of the affected properties to judge the recoverability of carrying amounts. In performing this assessment, assets are grouped at the lowest level for which there are identifiable cash flows that are largely independent of the cash flows of other groups of assets. Cash flows used in recoverability assessments are based on the assumptions developed in the Corporate Plan, which is reviewed and approved by the Board of Directors, and are consistent with the criteria management uses to evaluate investment opportunities. These evaluations make use of the Corporation’s assumptions of future capital allocations, crude oil and natural gas commodity prices, including price differentials, refining and chemical margins, volumes, development and operating costs including greenhouse gas emission prices, and foreign currency exchange rates. Notably, when assessing future cash flows, the Corporation includes the estimated costs in support of reaching its 2030 greenhouse gas emission-reduction plans, including its goal of net-zero Scope 1 and 2 greenhouse gas emissions from unconventional operated assets in the Permian Basin, and in Pioneer assets by 2035. Volumes are based on projected field and facility production profiles, throughput, or sales. Management’s estimate of upstream production volumes used for projected cash flows makes use of proved reserve quantities and may include risk-adjusted unproved reserve quantities. Cash flow estimates for impairment testing exclude the effects of derivative instruments. As part of the Corporate Plan, the Company considers estimated greenhouse gas emission costs, even for jurisdictions without a current greenhouse gas pricing policy. Fair Value of Impaired Assets. An asset group is impaired if its estimated undiscounted cash flows are less than the asset group's carrying value. Impairments are measured by the excess of the carrying value over fair value. The assessment of fair value is based upon the views of a likely market participant. The principal parameters used to establish fair value include estimates of acreage values and flowing production metrics from comparable market transactions, market-based estimates of historical cash flow multiples, and discounted cash flows. Inputs and assumptions used in discounted cash flow models include estimates of future production volumes, throughput and product sales volumes, commodity prices (which are consistent with the average of third-party industry experts and government agencies), refining and chemical margins, drilling and development costs, operating costs, and discount rates which are reflective of the characteristics of the asset group. Other Impairments Related to Property, Plant and Equipment. Unproved properties are assessed periodically to determine whether they have been impaired. Significant unproved properties are assessed for impairment individually, and valuation allowances against the capitalized costs are recorded based on the Corporation's future development plans, the estimated economic chance of success, and the length of time that the Corporation expects to hold the properties. Properties that are not individually significant are aggregated by groups and amortized based on development risk and average holding period.</t>
        </is>
      </c>
    </row>
    <row r="11">
      <c r="A11" s="4" t="inlineStr">
        <is>
          <t>Environmental Liabilities</t>
        </is>
      </c>
      <c r="B11" s="4" t="inlineStr">
        <is>
          <t>Environmental Liabilities Liabilities for environmental costs are recorded when it is probable that obligations have been incurred and the amounts can be reasonably estimated. These liabilities are not reduced by possible recoveries from third parties, and projected cash expenditures are not discounted.</t>
        </is>
      </c>
    </row>
    <row r="12">
      <c r="A12" s="4" t="inlineStr">
        <is>
          <t>Foreign Currency Translation</t>
        </is>
      </c>
      <c r="B12" s="4" t="inlineStr">
        <is>
          <t>Foreign Currency Translation The Corporation selects the functional reporting currency for its international subsidiaries based on the currency of the primary economic environment in which each subsidiary operates. Operations in the Product Solutions businesses use the local currency. However, the U.S. dollar is used in countries with a history of high inflation (primarily in Latin America) and in Singapore, which predominantly sells into the U.S. dollar export market. Upstream operations which are relatively self-contained and integrated within a particular country, such as in Canada and Europe, use the local currency. Some Upstream operations, primarily in Asia and Africa, use the U.S. dollar because they predominantly sell crude and natural gas production into U.S. dollar-denominated markets. For all operations, gains or losses from remeasuring foreign currency transactions into the functional currency are included in income.</t>
        </is>
      </c>
    </row>
    <row r="13">
      <c r="A13" s="4" t="inlineStr">
        <is>
          <t>Asset Retirement Obligations</t>
        </is>
      </c>
      <c r="B13" s="4" t="inlineStr">
        <is>
          <t>The Corporation incurs retirement obligations for certain assets. The fair values of these obligations are recorded as liabilities on a discounted basis, which is typically at the time the assets are installed. In the estimation of fair value, the Corporation uses assumptions and judgments regarding such factors as the existence of a legal obligation for an asset retirement obligation, technical assessments of the assets, estimated amounts and timing of settlements, discount rates, and inflation rates. Asset retirement obligations incurred in the current period were level 3 fair value measurements. The costs associated with these liabilities are capitalized as part of the related assets and depreciated as the reserves are produced. Over time, the liabilities are accreted for the change in their present value.</t>
        </is>
      </c>
    </row>
    <row r="14">
      <c r="A14" s="4" t="inlineStr">
        <is>
          <t>Oil and Gas Properties</t>
        </is>
      </c>
      <c r="B14" s="4" t="inlineStr">
        <is>
          <t>The Corporation continues capitalization of exploratory well costs when the well has found a sufficient quantity of reserves to justify its completion as a producing well and the Corporation is making sufficient progress assessing the reserves and the economic and operating viability of the project.</t>
        </is>
      </c>
    </row>
    <row r="15">
      <c r="A15" s="4" t="inlineStr">
        <is>
          <t>Leases</t>
        </is>
      </c>
      <c r="B15" s="4" t="inlineStr">
        <is>
          <t>Right of use assets and lease liabilities are established on the balance sheet for leases with an expected term greater than one year by discounting the amounts fixed in the lease agreement for the duration of the lease which is reasonably certain, considering the probability of exercising any early termination and extension options. The portion of the fixed payment related to service costs for drilling equipment, tankers, and finance leases is excluded from the calculation of right of use assets and lease liabilities.In general, leases are capitalized using the incremental borrowing rate of the leasing affiliate.</t>
        </is>
      </c>
    </row>
    <row r="16">
      <c r="A16" s="4" t="inlineStr">
        <is>
          <t>Net Investment Hedge Risk Management</t>
        </is>
      </c>
      <c r="B16" s="4" t="inlineStr">
        <is>
          <t>The Corporation may use non-derivative financial instruments, such as its foreign currency-denominated debt, as hedges of its net investments in certain foreign subsidiaries. Under this method, the change in the carrying value of the financial instruments due to foreign exchange fluctuations is reported in accumulated other comprehensive income.</t>
        </is>
      </c>
    </row>
    <row r="17">
      <c r="A17" s="4" t="inlineStr">
        <is>
          <t>Stock-Based Payments</t>
        </is>
      </c>
      <c r="B17" s="4" t="inlineStr">
        <is>
          <t>Compensation expense for these awards is based on the price of the stock at the date of grant and is recognized in income over the requisite service period. Shares for these awards are issued to employees from treasury stock. The units that are settled in cash are recorded as liabilities, and their changes in fair value are recognized over the vesting period.</t>
        </is>
      </c>
    </row>
    <row r="18">
      <c r="A18" s="4" t="inlineStr">
        <is>
          <t>Commitments and Contingencies</t>
        </is>
      </c>
      <c r="B18" s="4" t="inlineStr">
        <is>
          <t>The Corporation accrues an undiscounted liability for those contingencies where the incurrence of a loss is probable and the amount can be reasonably estimated. If a range of amounts can be reasonably estimated and no amount within the range is a better estimate than any other amount, then the minimum of the range is accrued. The Corporation does not record liabilities when the likelihood that the liability has been incurred is probable but the amount cannot be reasonably estimated or when the liability is believed to be only reasonably possible or remote. For contingencies where an unfavorable outcome is reasonably possible and which are significant, the Corporation discloses the nature of the contingency and, where feasible, an estimate of the possible loss. For purposes of our contingency disclosures, “significant” includes material matters, as well as other matters, which management believes should be disclosed.</t>
        </is>
      </c>
    </row>
    <row r="19">
      <c r="A19" s="4" t="inlineStr">
        <is>
          <t>Income Tax Uncertainties</t>
        </is>
      </c>
      <c r="B19" s="4" t="inlineStr">
        <is>
          <t>The benefits of uncertain tax positions that the Corporation has taken or expects to take in its income tax returns are recognized in the financial statements if management concludes that it is more likely than not that the position will be sustained with the tax authorities. For a position that is likely to be sustained, the benefit recognized in the financial statements is measured at the largest amount that is greater than 50 percent likely of being realized. Unrecognized tax benefits reflect the difference between positions taken or expected to be taken on income tax returns and the amounts recognized in the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ll Other Investments (Policies)</t>
        </is>
      </c>
      <c r="B1" s="2" t="inlineStr">
        <is>
          <t>12 Months Ended</t>
        </is>
      </c>
    </row>
    <row r="2">
      <c r="B2" s="2" t="inlineStr">
        <is>
          <t>Dec. 31, 2024</t>
        </is>
      </c>
    </row>
    <row r="3">
      <c r="A3" s="3" t="inlineStr">
        <is>
          <t>Investments, All Other Investments [Abstract]</t>
        </is>
      </c>
      <c r="B3" s="4" t="inlineStr">
        <is>
          <t xml:space="preserve"> </t>
        </is>
      </c>
    </row>
    <row r="4">
      <c r="A4" s="4" t="inlineStr">
        <is>
          <t>Derivative Instruments</t>
        </is>
      </c>
      <c r="B4" s="4" t="inlineStr">
        <is>
          <t>Derivative Instruments The Corporation may use derivative instruments for trading purposes and to offset exposures associated with commodity prices, foreign currency exchange rates, and interest rates that arise from existing assets, liabilities, firm commitments, and forecasted transactions. All derivative instruments, except those designated as normal purchase and normal sale, are recorded at fair value. Derivative assets and liabilities with the same counterparty are netted if the right of offset exists and certain other criteria are met. Collateral payables or receivables are netted against derivative assets and derivative liabilities, respectively. Recognition and classification of the gain or loss that results from adjusting a derivative to fair value depends on the purpose for the derivative. All gains and losses from derivative instruments for which the Corporation does not apply hedge accounting are immediately recognized in earnings. The Corporation may designate derivatives as fair value or cash flow hedges. For fair value hedges, the gain or loss from derivative instruments and the offsetting gain or loss from the hedged item are recognized in earnings. For cash flow hedges, the gain or loss from the derivative instrument is initially reported as a component of other comprehensive income and subsequently reclassified into earnings in the period that the forecasted transaction affects earning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scellaneous Financial Information (Tabl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Crude Oil, Products And Merchandise</t>
        </is>
      </c>
      <c r="B4" s="4" t="inlineStr">
        <is>
          <t xml:space="preserve">Crude oil, products, and merchandise as of year-end 2024 and 2023 consist of the following: (millions of dollars) December 31, 2024 December 31, 2023 Crude oil 6,483 6,944 Petroleum products 6,017 6,248 Chemical products (1) 4,142 3,930 Gas/other 2,802 3,406 Total 19,444 20,528 (1) Chemical products includes basic chemicals (olefins and aromatics), polymers (such as polyolefins, adhesions, specialty elastomers, &amp; butyl), intermediates (e.g. hydrocarbon fluids, plasticizers) and synthetic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Information (Tables)</t>
        </is>
      </c>
      <c r="B1" s="2" t="inlineStr">
        <is>
          <t>12 Months Ended</t>
        </is>
      </c>
    </row>
    <row r="2">
      <c r="B2" s="2" t="inlineStr">
        <is>
          <t>Dec. 31, 2024</t>
        </is>
      </c>
    </row>
    <row r="3">
      <c r="A3" s="3" t="inlineStr">
        <is>
          <t>Comprehensive Income (Loss), Net of Tax, Attributable to Parent [Abstract]</t>
        </is>
      </c>
      <c r="B3" s="4" t="inlineStr">
        <is>
          <t xml:space="preserve"> </t>
        </is>
      </c>
    </row>
    <row r="4">
      <c r="A4" s="4" t="inlineStr">
        <is>
          <t>Schedule Of Accumulated Other Comprehensive Income Information</t>
        </is>
      </c>
      <c r="B4" s="4" t="inlineStr">
        <is>
          <t>ExxonMobil Share of Accumulated Other Comprehensive Income (millions of dollars) Cumulative Foreign Exchange Translation Adjustment Postretirement Benefits Reserves Adjustment Total Balance as of December 31, 2021 (11,499) (2,265) (13,764) Current period change excluding amounts reclassified from accumulated other comprehensive income (3,092) 3,205 113 Amounts reclassified from accumulated other comprehensive income — 381 381 Total change in accumulated other comprehensive income (3,092) 3,586 494 Balance as of December 31, 2022 (14,591) 1,321 (13,270) Current period change excluding amounts reclassified from accumulated other comprehensive income (1) 1,108 (305) 803 Amounts reclassified from accumulated other comprehensive income 427 51 478 Total change in accumulated other comprehensive income 1,535 (254) 1,281 Balance as of December 31, 2023 (13,056) 1,067 (11,989) Current period change excluding amounts reclassified from accumulated other comprehensive income (1) (3,110) 449 (2,661) Amounts reclassified from accumulated other comprehensive income — 31 31 Total change in accumulated other comprehensive income (3,110) 480 (2,630) Balance as of December 31, 2024 (16,166) 1,547 (14,619) (1) Cumulative Foreign Exchange Translation Adjustment includes net investment hedge gain/(loss) net of taxes of $196 million and $(135) million in 2024 and 2023, respectively.</t>
        </is>
      </c>
    </row>
    <row r="5">
      <c r="A5" s="4" t="inlineStr">
        <is>
          <t>Reclassification Out Of Accumulated Other Comprehensive Income</t>
        </is>
      </c>
      <c r="B5" s="4" t="inlineStr">
        <is>
          <t>Amounts Reclassified Out of Accumulated Other Comprehensive Income - Before-tax Income/(Expense) (millions of dollars) 2024 2023 2022 Foreign exchange translation gain/(loss) included in net income (Statement of Income line: Other income) — (609) — Amortization and settlement of postretirement benefits reserves adjustment included in net periodic benefit costs (Statement of Income line: Non-service pension and postretirement benefit expense) (70) (81) (519)</t>
        </is>
      </c>
    </row>
    <row r="6">
      <c r="A6" s="4" t="inlineStr">
        <is>
          <t>Schedule Of Income Tax (Expense)/Credit For Components Of Other Comprehensive Income</t>
        </is>
      </c>
      <c r="B6" s="4" t="inlineStr">
        <is>
          <t>Income Tax (Expense)/Credit For Components of Other Comprehensive Income (millions of dollars) 2024 2023 2022 Foreign exchange translation adjustment 14 341 54 Postretirement benefits reserves adjustment (excluding amortization) (181) 200 (1,120) Amortization and settlement of postretirement benefits reserves adjustment included in net periodic benefit costs (27) (20) (116) Total (194) 521 (1,18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 including noncontrolling interests</t>
        </is>
      </c>
      <c r="B4" s="5" t="n">
        <v>35063</v>
      </c>
      <c r="C4" s="5" t="n">
        <v>37354</v>
      </c>
      <c r="D4" s="5" t="n">
        <v>57577</v>
      </c>
    </row>
    <row r="5">
      <c r="A5" s="3" t="inlineStr">
        <is>
          <t>Other comprehensive income (loss) (net of income taxes)</t>
        </is>
      </c>
      <c r="B5" s="4" t="inlineStr">
        <is>
          <t xml:space="preserve"> </t>
        </is>
      </c>
      <c r="C5" s="4" t="inlineStr">
        <is>
          <t xml:space="preserve"> </t>
        </is>
      </c>
      <c r="D5" s="4" t="inlineStr">
        <is>
          <t xml:space="preserve"> </t>
        </is>
      </c>
    </row>
    <row r="6">
      <c r="A6" s="4" t="inlineStr">
        <is>
          <t>Foreign exchange translation adjustment</t>
        </is>
      </c>
      <c r="B6" s="6" t="n">
        <v>-3550</v>
      </c>
      <c r="C6" s="6" t="n">
        <v>1241</v>
      </c>
      <c r="D6" s="6" t="n">
        <v>-3482</v>
      </c>
    </row>
    <row r="7">
      <c r="A7" s="4" t="inlineStr">
        <is>
          <t>Adjustment for foreign exchange translation (gain)/loss included in net income</t>
        </is>
      </c>
      <c r="B7" s="6" t="n">
        <v>0</v>
      </c>
      <c r="C7" s="6" t="n">
        <v>609</v>
      </c>
      <c r="D7" s="6" t="n">
        <v>0</v>
      </c>
    </row>
    <row r="8">
      <c r="A8" s="4" t="inlineStr">
        <is>
          <t>Postretirement benefits reserves adjustment (excluding amortization)</t>
        </is>
      </c>
      <c r="B8" s="6" t="n">
        <v>557</v>
      </c>
      <c r="C8" s="6" t="n">
        <v>-369</v>
      </c>
      <c r="D8" s="6" t="n">
        <v>3395</v>
      </c>
    </row>
    <row r="9">
      <c r="A9" s="4" t="inlineStr">
        <is>
          <t>Amortization and settlement of postretirement benefits reserves adjustment included in net periodic benefit costs</t>
        </is>
      </c>
      <c r="B9" s="6" t="n">
        <v>43</v>
      </c>
      <c r="C9" s="6" t="n">
        <v>61</v>
      </c>
      <c r="D9" s="6" t="n">
        <v>403</v>
      </c>
    </row>
    <row r="10">
      <c r="A10" s="4" t="inlineStr">
        <is>
          <t>Total other comprehensive income (loss)</t>
        </is>
      </c>
      <c r="B10" s="6" t="n">
        <v>-2950</v>
      </c>
      <c r="C10" s="6" t="n">
        <v>1542</v>
      </c>
      <c r="D10" s="6" t="n">
        <v>316</v>
      </c>
    </row>
    <row r="11">
      <c r="A11" s="4" t="inlineStr">
        <is>
          <t>Comprehensive income (loss) including noncontrolling interests</t>
        </is>
      </c>
      <c r="B11" s="6" t="n">
        <v>32113</v>
      </c>
      <c r="C11" s="6" t="n">
        <v>38896</v>
      </c>
      <c r="D11" s="6" t="n">
        <v>57893</v>
      </c>
    </row>
    <row r="12">
      <c r="A12" s="4" t="inlineStr">
        <is>
          <t>Comprehensive income (loss) attributable to noncontrolling interests</t>
        </is>
      </c>
      <c r="B12" s="6" t="n">
        <v>1063</v>
      </c>
      <c r="C12" s="6" t="n">
        <v>1605</v>
      </c>
      <c r="D12" s="6" t="n">
        <v>1659</v>
      </c>
    </row>
    <row r="13">
      <c r="A13" s="4" t="inlineStr">
        <is>
          <t>Comprehensive income (loss) attributable to ExxonMobil</t>
        </is>
      </c>
      <c r="B13" s="5" t="n">
        <v>31050</v>
      </c>
      <c r="C13" s="5" t="n">
        <v>37291</v>
      </c>
      <c r="D13" s="5" t="n">
        <v>5623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Cash Payments For Interest And Income Taxes</t>
        </is>
      </c>
      <c r="B4" s="4" t="inlineStr">
        <is>
          <t xml:space="preserve">(millions of dollars) 2024 2023 2022 Income taxes paid 13,293 15,473 15,364 Cash interest paid Included in cash flows from operating activities 624 584 666 Capitalized, included in cash flows from investing activities 1,276 1,152 838 Total cash interest paid 1,900 1,736 1,50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dditional Working Capital Information (Tables)</t>
        </is>
      </c>
      <c r="B1" s="2" t="inlineStr">
        <is>
          <t>12 Months Ended</t>
        </is>
      </c>
    </row>
    <row r="2">
      <c r="B2" s="2" t="inlineStr">
        <is>
          <t>Dec. 31, 2024</t>
        </is>
      </c>
    </row>
    <row r="3">
      <c r="A3" s="3" t="inlineStr">
        <is>
          <t>Additional Working Capital Information [Abstract]</t>
        </is>
      </c>
      <c r="B3" s="4" t="inlineStr">
        <is>
          <t xml:space="preserve"> </t>
        </is>
      </c>
    </row>
    <row r="4">
      <c r="A4" s="4" t="inlineStr">
        <is>
          <t>Schedule Of Notes, Accounts Receivable And Payable, Loans Payable, And Accrued Liabilities</t>
        </is>
      </c>
      <c r="B4" s="4" t="inlineStr">
        <is>
          <t xml:space="preserve">(millions of dollars) December 31, 2024 December 31, 2023 Notes and accounts receivable Trade, less reserves of $162 million and $170 million 35,282 30,296 Other, less reserves of $314 million and $101 million 8,399 7,719 Total 43,681 38,015 Notes and loans payable Bank loans 63 6 Commercial paper — 75 Long-term debt due within one year 4,892 4,009 Total 4,955 4,090 Accounts payable and accrued liabilities Trade payables 36,145 31,249 Payables to equity companies 10,378 11,885 Accrued taxes other than income taxes 3,577 3,817 Other 11,197 11,086 Total 61,297 58,03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Company Information (Tables)</t>
        </is>
      </c>
      <c r="B1" s="2" t="inlineStr">
        <is>
          <t>12 Months Ended</t>
        </is>
      </c>
    </row>
    <row r="2">
      <c r="B2" s="2" t="inlineStr">
        <is>
          <t>Dec. 31, 2024</t>
        </is>
      </c>
    </row>
    <row r="3">
      <c r="A3" s="3" t="inlineStr">
        <is>
          <t>Equity Method Investment, Financial Statement, Reported Amounts [Abstract]</t>
        </is>
      </c>
      <c r="B3" s="4" t="inlineStr">
        <is>
          <t xml:space="preserve"> </t>
        </is>
      </c>
    </row>
    <row r="4">
      <c r="A4" s="4" t="inlineStr">
        <is>
          <t>Schedule Of Equity Company Financial Summary</t>
        </is>
      </c>
      <c r="B4" s="4" t="inlineStr">
        <is>
          <t xml:space="preserve">Equity Company Financial Summary (millions of dollars) 2024 2023 2022 Total ExxonMobil Total ExxonMobil Share Total ExxonMobil Total revenues 117,036 35,532 132,783 40,682 183,812 57,528 Income before income taxes 33,357 9,304 35,999 10,078 61,550 19,279 Income taxes 11,434 3,209 11,404 3,085 23,149 7,603 Income from equity affiliates 21,923 6,095 24,595 6,993 38,401 11,676 Current assets 50,779 18,286 53,081 18,713 77,457 24,994 Long-term assets 145,671 39,092 150,198 40,986 153,186 42,921 Total assets 196,450 57,378 203,279 59,699 230,643 67,915 Current liabilities 26,786 8,699 30,721 9,652 53,640 15,555 Long-term liabilities 55,218 16,484 57,237 17,059 62,009 18,929 Net assets 114,446 32,195 115,321 32,988 114,994 33,431 </t>
        </is>
      </c>
    </row>
    <row r="5">
      <c r="A5" s="4" t="inlineStr">
        <is>
          <t>Schedule Of The Corporation's Percentage Ownership Interest</t>
        </is>
      </c>
      <c r="B5" s="4" t="inlineStr">
        <is>
          <t>A list of significant equity companies as of December 31, 2024, together with the Corporation’s percentage ownership interest, is detailed below: Percentage Ownership Interest Upstream Barzan Gas Company Limited 7 BEB Erdgas und Erdoel GmbH &amp; Co. KG 50 Caspian Pipeline Consortium 8 Coral FLNG S.A. 25 Cross Timbers Energy LLC 50 GasTerra B.V. 25 Golden Pass LNG Terminal LLC 30 Golden Pass Pipeline LLC 30 Marine Well Containment Company LLC 11 Mozambique Rovuma Venture S.p.A. 36 Nederlandse Aardolie Maatschappij B.V. 50 Papua New Guinea Liquefied Natural Gas Global Company LDC 33 Permian Highway Pipeline LLC 17 QatarEnergy LNG N (2) 24 QatarEnergy LNG NFE (3) 25 QatarEnergy LNG S (1) 25 QatarEnergy LNG S (2) 31 QatarEnergy LNG S (3) 30 South Hook LNG Terminal Company Limited 24 Tengizchevroil LLP 25 Energy Products, Chemical Products, and/or Specialty Products Al-Jubail Petrochemical Company 50 Alberta Products Pipe Line Ltd. 45 Fujian Refining &amp; Petrochemical Co. Ltd. 25 Gulf Coast Growth Ventures LLC 50 Infineum USA L.P. 50 Permian Express Partners LLC 12 Saudi Aramco Mobil Refinery Company Ltd. 50 Saudi Yanbu Petrochemical Co. 5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Investments, Advances And Long-Term Receivables (Tables)</t>
        </is>
      </c>
      <c r="B1" s="2" t="inlineStr">
        <is>
          <t>12 Months Ended</t>
        </is>
      </c>
    </row>
    <row r="2">
      <c r="B2" s="2" t="inlineStr">
        <is>
          <t>Dec. 31, 2024</t>
        </is>
      </c>
    </row>
    <row r="3">
      <c r="A3" s="3" t="inlineStr">
        <is>
          <t>Long-Term Investments and Receivables, Net [Abstract]</t>
        </is>
      </c>
      <c r="B3" s="4" t="inlineStr">
        <is>
          <t xml:space="preserve"> </t>
        </is>
      </c>
    </row>
    <row r="4">
      <c r="A4" s="4" t="inlineStr">
        <is>
          <t>Schedule Of Investments, Advances And Long-Term Receivables</t>
        </is>
      </c>
      <c r="B4" s="4" t="inlineStr">
        <is>
          <t xml:space="preserve">(millions of dollars) December 31, 2024 December 31, 2023 Equity method company investments and advances Investments 34,010 34,080 Advances, net of allowances of $40 million and $33 million 7,084 7,527 Total equity method company investments and advances 41,094 41,607 Equity securities carried at fair value and other investments at adjusted cost basis 343 177 Long-term receivables and miscellaneous, net of reserves of $2,433 million and $1,966 million 5,763 5,846 Total 47,200 47,63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Property, Plant And Equipment And Asset Retirement Obligations (Tables)</t>
        </is>
      </c>
      <c r="B1" s="2" t="inlineStr">
        <is>
          <t>12 Months Ended</t>
        </is>
      </c>
    </row>
    <row r="2">
      <c r="B2" s="2" t="inlineStr">
        <is>
          <t>Dec. 31, 2024</t>
        </is>
      </c>
    </row>
    <row r="3">
      <c r="A3" s="3" t="inlineStr">
        <is>
          <t>Property, Plant And Equipment And Asset Retirement Obligations [Abstract]</t>
        </is>
      </c>
      <c r="B3" s="4" t="inlineStr">
        <is>
          <t xml:space="preserve"> </t>
        </is>
      </c>
    </row>
    <row r="4">
      <c r="A4" s="4" t="inlineStr">
        <is>
          <t>Property, Plant And Equipment</t>
        </is>
      </c>
      <c r="B4" s="4" t="inlineStr">
        <is>
          <t xml:space="preserve">Property, Plant and Equipment (millions of dollars) December 31, 2024 December 31, 2023 Cost Net Cost Net Upstream 423,038 226,021 359,031 148,245 Energy Products 58,259 28,349 57,400 27,284 Chemical Products 39,224 19,973 38,801 20,329 Specialty Products 9,559 4,229 9,385 4,378 Other 23,823 15,746 22,768 14,704 Total 553,903 294,318 487,385 214,940 </t>
        </is>
      </c>
    </row>
    <row r="5">
      <c r="A5" s="4" t="inlineStr">
        <is>
          <t>Schedule of Asset Retirement Obligations</t>
        </is>
      </c>
      <c r="B5" s="4" t="inlineStr">
        <is>
          <t xml:space="preserve">The following table summarizes the activity in the liability for asset retirement obligations: (millions of dollars) 2024 2023 2022 Balance at January 1 12,989 10,491 10,630 Accretion expense and other provisions 709 734 744 Reduction due to property sales (1,445) (288) (328) Payments made (1,191) (693) (518) Liabilities incurred 533 831 119 Foreign currency translation (447) 124 (330) Revisions 884 1,790 174 Balance at December 31 12,032 12,989 10,49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Accounting For Suspended Exploratory Well Costs (Tables)</t>
        </is>
      </c>
      <c r="B1" s="2" t="inlineStr">
        <is>
          <t>12 Months Ended</t>
        </is>
      </c>
    </row>
    <row r="2">
      <c r="B2" s="2" t="inlineStr">
        <is>
          <t>Dec. 31, 2024</t>
        </is>
      </c>
    </row>
    <row r="3">
      <c r="A3" s="3" t="inlineStr">
        <is>
          <t>Oil and Gas, Capitalized Exploratory Well Cost [Abstract]</t>
        </is>
      </c>
      <c r="B3" s="4" t="inlineStr">
        <is>
          <t xml:space="preserve"> </t>
        </is>
      </c>
    </row>
    <row r="4">
      <c r="A4" s="4" t="inlineStr">
        <is>
          <t>Change In Capitalized Suspended Exploratory Well Costs</t>
        </is>
      </c>
      <c r="B4" s="4" t="inlineStr">
        <is>
          <t xml:space="preserve">Change in capitalized suspended exploratory well costs (millions of dollars) 2024 2023 2022 Balance beginning at January 1 3,559 3,512 4,120 Additions pending the determination of proved reserves 453 200 378 Charged to expense (69) (95) (259) Reclassifications to wells, facilities and equipment based on the determination of proved reserves (292) (142) (142) Divestments/Other (51) 84 (585) Ending balance at December 31 3,600 3,559 3,512 Ending balance attributed to equity companies included above 225 306 306 </t>
        </is>
      </c>
    </row>
    <row r="5">
      <c r="A5" s="4" t="inlineStr">
        <is>
          <t>Period End Capitalized Suspended Exploratory Well Costs</t>
        </is>
      </c>
      <c r="B5" s="4" t="inlineStr">
        <is>
          <t xml:space="preserve">Period-end capitalized suspended exploratory well costs (millions of dollars) 2024 2023 2022 Capitalized for a period of one year or less 453 200 378 Capitalized for a period of between one and five years 583 1,030 969 Capitalized for a period of between five and ten years 1,544 1,411 1,410 Capitalized for a period of greater than ten years 1,020 918 755 Capitalized for a period greater than one year - subtotal 3,147 3,359 3,134 Total 3,600 3,559 3,512 </t>
        </is>
      </c>
    </row>
    <row r="6">
      <c r="A6" s="4" t="inlineStr">
        <is>
          <t>Number Of Projects With Capitalized Suspended Exploratory Well Costs</t>
        </is>
      </c>
      <c r="B6" s="4" t="inlineStr">
        <is>
          <t xml:space="preserve"> 2024 2023 2022 Number of projects that only have exploratory well costs capitalized for a period of one year or less 5 — 10 Number of projects that have exploratory well costs capitalized for a period greater than one year 24 31 26 Total 29 31 3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12 Months Ended</t>
        </is>
      </c>
    </row>
    <row r="2">
      <c r="B2" s="2" t="inlineStr">
        <is>
          <t>Dec. 31, 2024</t>
        </is>
      </c>
    </row>
    <row r="3">
      <c r="A3" s="3" t="inlineStr">
        <is>
          <t>Lessee Disclosure [Abstract]</t>
        </is>
      </c>
      <c r="B3" s="4" t="inlineStr">
        <is>
          <t xml:space="preserve"> </t>
        </is>
      </c>
    </row>
    <row r="4">
      <c r="A4" s="4" t="inlineStr">
        <is>
          <t>Lease Cost</t>
        </is>
      </c>
      <c r="B4" s="4" t="inlineStr">
        <is>
          <t>Lease Cost (millions of dollars) Operating Leases Finance Leases 2024 2023 2022 2024 2023 2022 Operating lease cost 2,296 1,976 1,776 Short-term and other (net of sublease rental income) 2,047 1,563 1,389 Amortization of right of use assets 140 107 243 Interest on lease liabilities 149 140 210 Total (1) 4,343 3,539 3,165 289 247 453 (1) Includes $1,195 million, $999 million, and $908 million for drilling rigs and related equipment operating leases in 2024, 2023, and 2022, respectively.</t>
        </is>
      </c>
    </row>
    <row r="5">
      <c r="A5" s="4" t="inlineStr">
        <is>
          <t>Right Of Use Assets And Lease Liabilities</t>
        </is>
      </c>
      <c r="B5" s="4" t="inlineStr">
        <is>
          <t>Balance Sheet (millions of dollars) Operating Leases Finance Leases December 31, 2024 December 31, 2023 December 31, 2024 December 31, 2023 Right of use assets Included in Other assets, including intangibles - net 7,123 6,849 Included in Property, plant and equipment - net 2,888 2,712 Total right of use assets 7,123 6,849 2,888 2,712 Lease liability due within one year Included in Accounts payable and accrued liabilities 1,852 1,617 6 5 Included in Notes and loans payable 117 95 Long-term lease liability Included in Other long-term obligations 4,626 4,393 Included in Long-term debt 2,123 1,821 Included in Long-term obligations to equity companies 115 121 Total lease liability (2) 6,478 6,010 2,361 2,042 Weighted-average remaining lease term (years) 7 8 18 26 Weighted-average discount rate (percent) 4.9% 3.9% 6.4% 7.2% (2) Includes $2,198 million and $2,032 million for drilling rigs and related equipment operating leases in 2024 and 2023, respectively.</t>
        </is>
      </c>
    </row>
    <row r="6">
      <c r="A6" s="4" t="inlineStr">
        <is>
          <t>Maturity Analysis of Operating Leases</t>
        </is>
      </c>
      <c r="B6" s="4" t="inlineStr">
        <is>
          <t xml:space="preserve">Maturity Analysis of Lease Liabilities (millions of dollars) Operating Leases Finance Leases December 31, 2024 2025 2,119 275 2026 1,569 274 2027 1,134 265 2028 715 263 2029 305 256 2030 and beyond 1,712 2,450 Total lease payments 7,554 3,783 Discount to present value (1,076) (1,422) Total lease liability 6,478 2,361 </t>
        </is>
      </c>
    </row>
    <row r="7">
      <c r="A7" s="4" t="inlineStr">
        <is>
          <t>Maturity Analysis of Finance Leases</t>
        </is>
      </c>
      <c r="B7" s="4" t="inlineStr">
        <is>
          <t xml:space="preserve">Maturity Analysis of Lease Liabilities (millions of dollars) Operating Leases Finance Leases December 31, 2024 2025 2,119 275 2026 1,569 274 2027 1,134 265 2028 715 263 2029 305 256 2030 and beyond 1,712 2,450 Total lease payments 7,554 3,783 Discount to present value (1,076) (1,422) Total lease liability 6,478 2,361 </t>
        </is>
      </c>
    </row>
    <row r="8">
      <c r="A8" s="4" t="inlineStr">
        <is>
          <t>Operating And Finance Leases Other Information</t>
        </is>
      </c>
      <c r="B8" s="4" t="inlineStr">
        <is>
          <t xml:space="preserve">Other Information (millions of dollars) Operating Leases Finance Leases 2024 2023 2022 2024 2023 2022 Cash paid for amounts included in the measurement of lease liabilities Cash flows from operating activities 1,301 1,135 1,119 20 20 20 Cash flows from investing activities 837 758 500 Cash flows from financing activities 121 86 149 Noncash right of use assets recorded for lease liabilities In exchange for lease liabilities during the period 2,074 2,161 1,997 109 529 7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Earnings Per Share Computation</t>
        </is>
      </c>
      <c r="B4" s="4" t="inlineStr">
        <is>
          <t>Earnings per common share 2024 2023 2022 Net income (loss) attributable to ExxonMobil (millions of dollars) 33,680 36,010 55,740 Weighted-average number of common shares outstanding (millions of shares) (1) 4,298 4,052 4,205 Earnings (loss) per common share (dollars) (2) 7.84 8.89 13.26 Dividends paid per common share (dollars) 3.84 3.68 3.55 (1) Includes restricted shares not vested as well as 545 million shares issued for the Pioneer acquisition on May 3, 2024. (2) The earnings (loss) per common share and earnings (loss) per common share - assuming dilution are the same in each period show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Financial Instruments And Derivatives [Abstract]</t>
        </is>
      </c>
      <c r="B3" s="4" t="inlineStr">
        <is>
          <t xml:space="preserve"> </t>
        </is>
      </c>
    </row>
    <row r="4">
      <c r="A4" s="4" t="inlineStr">
        <is>
          <t>Financial Instruments</t>
        </is>
      </c>
      <c r="B4" s="4" t="inlineStr">
        <is>
          <t>The estimated fair value of financial instruments and derivatives at December 31, 2024, and December 31, 2023, and the related hierarchy level for the fair value measurement was as follows: December 31, 2024 Fair Value (millions of dollars) Level 1 Level 2 Level 3 Total Gross Assets &amp; Liabilities Effect of Counterparty Netting Effect of Collateral Netting Difference in Carrying Value and Fair Value Net Carrying Value Assets Derivative assets (1) 3,223 1,206 — 4,429 (3,913) (3) — 513 Advances to/receivables from equity companies (2)(6) — 2,466 4,167 6,633 — — 451 7,084 Other long-term financial assets (3) 1,468 — 1,504 2,972 — — 247 3,219 Liabilities Derivative liabilities (4) 3,561 1,416 — 4,977 (3,913) (341) — 723 Long-term debt (5) 28,884 1,813 — 30,697 — — 3,935 34,632 Long-term obligations to equity companies (6) — — 1,393 1,393 — — (47) 1,346 Other long-term financial liabilities (7) — — 583 583 — — 57 640 December 31, 2023 Fair Value (millions of dollars) Level 1 Level 2 Level 3 Total Gross Assets &amp; Liabilities Effect of Counterparty Netting Effect of Collateral Netting Difference in Carrying Value and Fair Value Net Carrying Value Assets Derivative assets (1) 4,544 1,731 — 6,275 (5,177) (528) — 570 Advances to/receivables from equity companies (2)(6) — 2,517 4,491 7,008 — — 519 7,527 Other long-term financial assets (3) 1,389 — 944 2,333 — — 202 2,535 Liabilities Derivative liabilities (4) 4,056 1,608 — 5,664 (5,177) (40) — 447 Long-term debt (5) 30,556 2,004 — 32,560 — — 3,102 35,662 Long-term obligations to equity companies (6) — — 1,896 1,896 — — (92) 1,804 Other long-term financial liabilities (7) — — 697 697 — — 45 742 (1) Included in the Balance Sheet lines: Notes and accounts receivable - net and Other assets, including intangibles - net. (2) Included in the Balance Sheet line: Investments, advances and long-term receivables. (3) Included in the Balance Sheet lines: Investments, advances and long-term receivables and Other assets, including intangibles - net. (4) Included in the Balance Sheet lines: Accounts payable and accrued liabilities and Other long-term obligations. (5) Excluding finance lease obligations. (6) Advances to/receivables from equity companies and long-term obligations to equity companies are mainly designated as hierarchy level 3 inputs. The fair value is calculated by discounting the remaining obligations by a rate consistent with the credit quality and industry of the equity company. (7) Included in the Balance Sheet line: Other long-term obligations. Includes contingent consideration related to a prior year acquisition where fair value is based on expected drilling activities and discount rates.</t>
        </is>
      </c>
    </row>
    <row r="5">
      <c r="A5" s="4" t="inlineStr">
        <is>
          <t>Schedule of Notional Amounts of Outstanding Derivative Positions</t>
        </is>
      </c>
      <c r="B5" s="4" t="inlineStr">
        <is>
          <t>The net notional long/(short) position of derivative instruments at December 31, 2024, and December 31, 2023, was as follows: (millions) December 31, December 31, 2024 2023 Crude oil (barrels) 13 (7) Petroleum products (barrels) (32) (43) Natural gas (MMBTUs) (675) (560)</t>
        </is>
      </c>
    </row>
    <row r="6">
      <c r="A6" s="4" t="inlineStr">
        <is>
          <t>Derivative Instruments - Before-Tax Realized and Unrealized Gains / (Losses)</t>
        </is>
      </c>
      <c r="B6" s="4" t="inlineStr">
        <is>
          <t>Realized and unrealized gains/(losses) on derivative instruments that were recognized in the Consolidated Statement of Income are included in the following lines on a before-tax basis: (millions of dollars) 2024 2023 2022 Sales and other operating revenue (661) 986 (1,763) Crude oil and product purchases 3 79 314 Total (658) 1,065 (1,44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ng-Term Debt (Tables)</t>
        </is>
      </c>
      <c r="B1" s="2" t="inlineStr">
        <is>
          <t>12 Months Ended</t>
        </is>
      </c>
    </row>
    <row r="2">
      <c r="B2" s="2" t="inlineStr">
        <is>
          <t>Dec. 31, 2024</t>
        </is>
      </c>
    </row>
    <row r="3">
      <c r="A3" s="3" t="inlineStr">
        <is>
          <t>Long-Term Debt, Unclassified [Abstract]</t>
        </is>
      </c>
      <c r="B3" s="4" t="inlineStr">
        <is>
          <t xml:space="preserve"> </t>
        </is>
      </c>
    </row>
    <row r="4">
      <c r="A4" s="4" t="inlineStr">
        <is>
          <t>Schedule of Debt Instruments</t>
        </is>
      </c>
      <c r="B4" s="4" t="inlineStr">
        <is>
          <t>Summarized long-term debt at year-end 2024 and 2023 are shown in the table below: (millions of dollars, except where stated otherwise) Average Rate (1) December 31, 2024 December 31, 2023 Exxon Mobil Corporation (2)(3) 2.709% notes due 2025 — 1,750 2.992% notes due 2025 — 2,767 3.043% notes due 2026 2,500 2,500 2.275% notes due 2026 1,000 1,000 3.294% notes due 2027 1,000 1,000 2.440% notes due 2029 1,250 1,250 3.482% notes due 2030 1,992 2,000 2.610% notes due 2030 2,000 2,000 2.995% notes due 2039 750 750 4.227% notes due 2040 2,076 2,080 3.567% notes due 2045 1,000 1,000 4.114% notes due 2046 2,500 2,500 3.095% notes due 2049 1,500 1,500 4.327% notes due 2050 2,750 2,750 3.452% notes due 2051 2,750 2,750 Exxon Mobil Corporation - Euro-denominated 0.524% notes due 2028 1,039 1,105 0.835% notes due 2032 1,039 1,105 1.408% notes due 2039 1,039 1,105 XTO Energy Inc. (4) 6.100% senior notes due 2036 187 189 6.750% senior notes due 2037 284 286 6.375% senior notes due 2038 221 223 Pioneer Natural Resources Company (5) 1.125% senior notes due 2026 718 — 5.100% senior notes due 2026 1,097 — 7.200% senior notes due 2028 250 — 1.900% senior notes due 2030 931 — 2.150% senior notes due 2031 846 — Parsley Energy LLC (6) 4.125% senior notes due 2028 131 — Industrial revenue bonds due 2025-2051 3.149% 2,032 2,123 Finance leases &amp; other obligations 4.577% 3,951 3,838 Debt issuance costs (78) (88) Total long-term debt 36,755 37,483 (1) Average effective or imputed interest rates at December 31, 2024. (2) Includes impacts of hedge accounting of interest rate swaps. (3) Includes premiums of $76 million in 2024 and $97 million in 2023. (4) Includes premiums of $66 million in 2024 and $71 million in 2023. (5) Includes net discounts of $348 million in 2024. (6) Includes discounts of $7 million in 2024. Debt Assumed in the Merger The following table presents long-term debt assumed at closing: (millions of dollars) Par Value Fair Value 0.250% Convertible Senior Notes due May 2025 (1) 450 1,327 1.125% Senior Notes due January 2026 750 699 5.100% Senior Notes due March 2026 1,100 1,096 7.200% Senior Notes due January 2028 241 252 4.125% Senior Notes due February 2028 138 130 1.900% Senior Notes due August 2030 1,100 914 2.150% Senior Notes due January 2031 1,000 832 (1) In June 2024, the Corporation redeemed in full all of the Convertible Senior Notes assumed from Pioneer for an amount consistent with the acquisition date fair valu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23029</v>
      </c>
      <c r="C3" s="5" t="n">
        <v>31539</v>
      </c>
    </row>
    <row r="4">
      <c r="A4" s="4" t="inlineStr">
        <is>
          <t>Cash and cash equivalents – restricted</t>
        </is>
      </c>
      <c r="B4" s="6" t="n">
        <v>158</v>
      </c>
      <c r="C4" s="6" t="n">
        <v>29</v>
      </c>
    </row>
    <row r="5">
      <c r="A5" s="4" t="inlineStr">
        <is>
          <t>Notes and accounts receivable – net</t>
        </is>
      </c>
      <c r="B5" s="6" t="n">
        <v>43681</v>
      </c>
      <c r="C5" s="6" t="n">
        <v>38015</v>
      </c>
    </row>
    <row r="6">
      <c r="A6" s="3" t="inlineStr">
        <is>
          <t>Inventories</t>
        </is>
      </c>
      <c r="B6" s="4" t="inlineStr">
        <is>
          <t xml:space="preserve"> </t>
        </is>
      </c>
      <c r="C6" s="4" t="inlineStr">
        <is>
          <t xml:space="preserve"> </t>
        </is>
      </c>
    </row>
    <row r="7">
      <c r="A7" s="4" t="inlineStr">
        <is>
          <t>Crude oil, products and merchandise</t>
        </is>
      </c>
      <c r="B7" s="6" t="n">
        <v>19444</v>
      </c>
      <c r="C7" s="6" t="n">
        <v>20528</v>
      </c>
    </row>
    <row r="8">
      <c r="A8" s="4" t="inlineStr">
        <is>
          <t>Materials and supplies</t>
        </is>
      </c>
      <c r="B8" s="6" t="n">
        <v>4080</v>
      </c>
      <c r="C8" s="6" t="n">
        <v>4592</v>
      </c>
    </row>
    <row r="9">
      <c r="A9" s="4" t="inlineStr">
        <is>
          <t>Other current assets</t>
        </is>
      </c>
      <c r="B9" s="6" t="n">
        <v>1598</v>
      </c>
      <c r="C9" s="6" t="n">
        <v>1906</v>
      </c>
    </row>
    <row r="10">
      <c r="A10" s="4" t="inlineStr">
        <is>
          <t>Total current assets</t>
        </is>
      </c>
      <c r="B10" s="6" t="n">
        <v>91990</v>
      </c>
      <c r="C10" s="6" t="n">
        <v>96609</v>
      </c>
    </row>
    <row r="11">
      <c r="A11" s="4" t="inlineStr">
        <is>
          <t>Investments, advances and long-term receivables</t>
        </is>
      </c>
      <c r="B11" s="6" t="n">
        <v>47200</v>
      </c>
      <c r="C11" s="6" t="n">
        <v>47630</v>
      </c>
    </row>
    <row r="12">
      <c r="A12" s="4" t="inlineStr">
        <is>
          <t>Property, plant and equipment, at cost, less accumulated depreciation and depletion</t>
        </is>
      </c>
      <c r="B12" s="6" t="n">
        <v>294318</v>
      </c>
      <c r="C12" s="6" t="n">
        <v>214940</v>
      </c>
    </row>
    <row r="13">
      <c r="A13" s="4" t="inlineStr">
        <is>
          <t>Other assets, including intangibles – net</t>
        </is>
      </c>
      <c r="B13" s="6" t="n">
        <v>19967</v>
      </c>
      <c r="C13" s="6" t="n">
        <v>17138</v>
      </c>
    </row>
    <row r="14">
      <c r="A14" s="4" t="inlineStr">
        <is>
          <t>Total Assets</t>
        </is>
      </c>
      <c r="B14" s="6" t="n">
        <v>453475</v>
      </c>
      <c r="C14" s="6" t="n">
        <v>376317</v>
      </c>
    </row>
    <row r="15">
      <c r="A15" s="3" t="inlineStr">
        <is>
          <t>Current liabilities</t>
        </is>
      </c>
      <c r="B15" s="4" t="inlineStr">
        <is>
          <t xml:space="preserve"> </t>
        </is>
      </c>
      <c r="C15" s="4" t="inlineStr">
        <is>
          <t xml:space="preserve"> </t>
        </is>
      </c>
    </row>
    <row r="16">
      <c r="A16" s="4" t="inlineStr">
        <is>
          <t>Notes and loans payable</t>
        </is>
      </c>
      <c r="B16" s="6" t="n">
        <v>4955</v>
      </c>
      <c r="C16" s="6" t="n">
        <v>4090</v>
      </c>
    </row>
    <row r="17">
      <c r="A17" s="4" t="inlineStr">
        <is>
          <t>Accounts payable and accrued liabilities</t>
        </is>
      </c>
      <c r="B17" s="6" t="n">
        <v>61297</v>
      </c>
      <c r="C17" s="6" t="n">
        <v>58037</v>
      </c>
    </row>
    <row r="18">
      <c r="A18" s="4" t="inlineStr">
        <is>
          <t>Income taxes payable</t>
        </is>
      </c>
      <c r="B18" s="6" t="n">
        <v>4055</v>
      </c>
      <c r="C18" s="6" t="n">
        <v>3189</v>
      </c>
    </row>
    <row r="19">
      <c r="A19" s="4" t="inlineStr">
        <is>
          <t>Total current liabilities</t>
        </is>
      </c>
      <c r="B19" s="6" t="n">
        <v>70307</v>
      </c>
      <c r="C19" s="6" t="n">
        <v>65316</v>
      </c>
    </row>
    <row r="20">
      <c r="A20" s="4" t="inlineStr">
        <is>
          <t>Long-term debt</t>
        </is>
      </c>
      <c r="B20" s="6" t="n">
        <v>36755</v>
      </c>
      <c r="C20" s="6" t="n">
        <v>37483</v>
      </c>
    </row>
    <row r="21">
      <c r="A21" s="4" t="inlineStr">
        <is>
          <t>Postretirement benefits reserves</t>
        </is>
      </c>
      <c r="B21" s="6" t="n">
        <v>9700</v>
      </c>
      <c r="C21" s="6" t="n">
        <v>10496</v>
      </c>
    </row>
    <row r="22">
      <c r="A22" s="4" t="inlineStr">
        <is>
          <t>Deferred income tax liabilities</t>
        </is>
      </c>
      <c r="B22" s="6" t="n">
        <v>39042</v>
      </c>
      <c r="C22" s="6" t="n">
        <v>24452</v>
      </c>
    </row>
    <row r="23">
      <c r="A23" s="4" t="inlineStr">
        <is>
          <t>Total Liabilities</t>
        </is>
      </c>
      <c r="B23" s="6" t="n">
        <v>182869</v>
      </c>
      <c r="C23" s="6" t="n">
        <v>163779</v>
      </c>
    </row>
    <row r="24">
      <c r="A24" s="4" t="inlineStr">
        <is>
          <t>Commitments and contingenci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 without par value (9,000 million shares authorized, 8,019 million shares issued)</t>
        </is>
      </c>
      <c r="B26" s="6" t="n">
        <v>46238</v>
      </c>
      <c r="C26" s="6" t="n">
        <v>17781</v>
      </c>
    </row>
    <row r="27">
      <c r="A27" s="4" t="inlineStr">
        <is>
          <t>Earnings reinvested</t>
        </is>
      </c>
      <c r="B27" s="6" t="n">
        <v>470903</v>
      </c>
      <c r="C27" s="6" t="n">
        <v>453927</v>
      </c>
    </row>
    <row r="28">
      <c r="A28" s="4" t="inlineStr">
        <is>
          <t>Accumulated other comprehensive income</t>
        </is>
      </c>
      <c r="B28" s="6" t="n">
        <v>-14619</v>
      </c>
      <c r="C28" s="6" t="n">
        <v>-11989</v>
      </c>
    </row>
    <row r="29">
      <c r="A29" s="4" t="inlineStr">
        <is>
          <t>Common stock held in treasury (3,666 million shares in 2024 and 4,048 million shares in 2023)</t>
        </is>
      </c>
      <c r="B29" s="6" t="n">
        <v>-238817</v>
      </c>
      <c r="C29" s="6" t="n">
        <v>-254917</v>
      </c>
    </row>
    <row r="30">
      <c r="A30" s="4" t="inlineStr">
        <is>
          <t>ExxonMobil share of equity</t>
        </is>
      </c>
      <c r="B30" s="6" t="n">
        <v>263705</v>
      </c>
      <c r="C30" s="6" t="n">
        <v>204802</v>
      </c>
    </row>
    <row r="31">
      <c r="A31" s="4" t="inlineStr">
        <is>
          <t>Noncontrolling interests</t>
        </is>
      </c>
      <c r="B31" s="6" t="n">
        <v>6901</v>
      </c>
      <c r="C31" s="6" t="n">
        <v>7736</v>
      </c>
    </row>
    <row r="32">
      <c r="A32" s="4" t="inlineStr">
        <is>
          <t>Total Equity</t>
        </is>
      </c>
      <c r="B32" s="6" t="n">
        <v>270606</v>
      </c>
      <c r="C32" s="6" t="n">
        <v>212538</v>
      </c>
    </row>
    <row r="33">
      <c r="A33" s="4" t="inlineStr">
        <is>
          <t>Total Liabilities and Equity</t>
        </is>
      </c>
      <c r="B33" s="6" t="n">
        <v>453475</v>
      </c>
      <c r="C33" s="6" t="n">
        <v>376317</v>
      </c>
    </row>
    <row r="34">
      <c r="A34" s="4" t="inlineStr">
        <is>
          <t>Related Party</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Other long-term obligations</t>
        </is>
      </c>
      <c r="B36" s="6" t="n">
        <v>1346</v>
      </c>
      <c r="C36" s="6" t="n">
        <v>1804</v>
      </c>
    </row>
    <row r="37">
      <c r="A37" s="4" t="inlineStr">
        <is>
          <t>Nonrelated Party</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Other long-term obligations</t>
        </is>
      </c>
      <c r="B39" s="5" t="n">
        <v>25719</v>
      </c>
      <c r="C39" s="5" t="n">
        <v>24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centive Program (Tables)</t>
        </is>
      </c>
      <c r="B1" s="2" t="inlineStr">
        <is>
          <t>12 Months Ended</t>
        </is>
      </c>
    </row>
    <row r="2">
      <c r="B2" s="2" t="inlineStr">
        <is>
          <t>Dec. 31, 2024</t>
        </is>
      </c>
    </row>
    <row r="3">
      <c r="A3" s="3" t="inlineStr">
        <is>
          <t>Share-Based Payment Arrangement [Abstract]</t>
        </is>
      </c>
      <c r="B3" s="4" t="inlineStr">
        <is>
          <t xml:space="preserve"> </t>
        </is>
      </c>
    </row>
    <row r="4">
      <c r="A4" s="4" t="inlineStr">
        <is>
          <t>Summary Of Restricted Stock And Units Outstanding</t>
        </is>
      </c>
      <c r="B4" s="4" t="inlineStr">
        <is>
          <t xml:space="preserve">The following tables summarize information about restricted stock and restricted stock units for the year ended December 31, 2024. Restricted stock and units outstanding 2024 Shares (thousands) Weighted-Average Grant-Date Fair Value per Share (dollars) Issued and outstanding at January 1 37,812 77.94 Awards issued in 2024 10,496 104.21 Vested (8,185) 74.55 Forfeited (528) 101.66 Issued and outstanding at December 31 39,595 85.29 </t>
        </is>
      </c>
    </row>
    <row r="5">
      <c r="A5" s="4" t="inlineStr">
        <is>
          <t>Grant Value Of Restricted Stock Units</t>
        </is>
      </c>
      <c r="B5" s="4" t="inlineStr">
        <is>
          <t xml:space="preserve">Value of restricted stock units 2024 2023 2022 Grant price (dollars) 118.57 103.16 110.46 Value at date of grant: (millions of dollars) Units settled in stock 1,193 900 931 Units settled in cash 129 101 106 Total value 1,322 1,001 1,03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tigation And Other Contingencies (Tables)</t>
        </is>
      </c>
      <c r="B1" s="2" t="inlineStr">
        <is>
          <t>12 Months Ended</t>
        </is>
      </c>
    </row>
    <row r="2">
      <c r="B2" s="2" t="inlineStr">
        <is>
          <t>Dec. 31, 2024</t>
        </is>
      </c>
    </row>
    <row r="3">
      <c r="A3" s="3" t="inlineStr">
        <is>
          <t>Loss Contingency [Abstract]</t>
        </is>
      </c>
      <c r="B3" s="4" t="inlineStr">
        <is>
          <t xml:space="preserve"> </t>
        </is>
      </c>
    </row>
    <row r="4">
      <c r="A4" s="4" t="inlineStr">
        <is>
          <t>Schedule Of Guarantees</t>
        </is>
      </c>
      <c r="B4" s="4" t="inlineStr">
        <is>
          <t>December 31, 2024 (millions of dollars) Equity Company Obligations (1) Other Third-Party Obligations Total Guarantees Debt-related 1,073 167 1,240 Other 678 5,965 6,643 Total 1,751 6,132 7,883 (1) ExxonMobil shar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Dec. 31, 2024</t>
        </is>
      </c>
    </row>
    <row r="3">
      <c r="A3" s="3" t="inlineStr">
        <is>
          <t>Retirement Benefits [Abstract]</t>
        </is>
      </c>
      <c r="B3" s="4" t="inlineStr">
        <is>
          <t xml:space="preserve"> </t>
        </is>
      </c>
    </row>
    <row r="4">
      <c r="A4" s="4" t="inlineStr">
        <is>
          <t>Change In Benefit Obligation Of Pension And Other Postretirement Benefits</t>
        </is>
      </c>
      <c r="B4" s="4" t="inlineStr">
        <is>
          <t xml:space="preserve"> Pension Benefits Other Postretirement Benefits (millions of dollars, except where stated otherwise) U.S. Non-U.S. 2024 2023 2024 2023 2024 2023 Weighted-average assumptions used to determine benefit obligations at December 31 Discount rate (percent) 5.70 5.30 4.60 4.30 5.80 5.30 Long-term rate of compensation increase (percent) 4.00 4.50 4.20 4.50 4.00 4.50 Change in benefit obligation Benefit obligation at January 1 13,143 12,350 21,327 19,342 5,014 5,211 Service cost 499 466 338 323 81 78 Interest cost 671 664 823 922 250 276 Actuarial loss/(gain) (1) (441) 550 (658) 1,393 (81) 176 Benefits paid (2)(3) (874) (870) (1,240) (1,214) (534) (545) Foreign exchange rate changes — — (1,274) 515 (40) 11 Amendments, divestments and other 1 (17) (118) 46 101 (193) Benefit obligation at December 31 12,999 13,143 19,198 21,327 4,791 5,014 Accumulated benefit obligation at December 31 11,227 11,033 17,818 19,769 — — (1) Actuarial loss/(gain) primarily reflects higher discount rates. (2) Benefit payments for funded and unfunded plans. (3) For 2024 and 2023, other postretirement benefits paid are net of $10 million and $19 million of Medicare subsidy receipts, respectively.</t>
        </is>
      </c>
    </row>
    <row r="5">
      <c r="A5" s="4" t="inlineStr">
        <is>
          <t>Change In Plan Assets Of Pension And Other Postretirement Benefits</t>
        </is>
      </c>
      <c r="B5" s="4" t="inlineStr">
        <is>
          <t xml:space="preserve"> Pension Benefits Other Postretirement Benefits (millions of dollars) U.S. Non-U.S. 2024 2023 2024 2023 2024 2023 Change in plan assets Fair value at January 1 11,367 10,989 18,431 16,757 371 348 Actual return on plan assets 286 1,121 862 1,484 20 36 Foreign exchange rate changes — — (1,051) 492 — — Company contribution 300 — 288 615 24 38 Benefits paid (1) (709) (743) (931) (878) (51) (51) Other — — (221) (39) — — Fair value at December 31 11,244 11,367 17,378 18,431 364 371 (1) Benefit payments for funded plans.</t>
        </is>
      </c>
    </row>
    <row r="6">
      <c r="A6" s="4" t="inlineStr">
        <is>
          <t>Summary Of Assets In Excess Of/(Less Than) Benefit Obligation</t>
        </is>
      </c>
      <c r="B6" s="4" t="inlineStr">
        <is>
          <t xml:space="preserve"> Pension Benefits (millions of dollars) U.S. Non-U.S. 2024 2023 2024 2023 Assets in excess of/(less than) benefit obligation Balance at December 31 Funded plans (267) (271) 1,679 1,028 Unfunded plans (1,488) (1,505) (3,499) (3,924) Total (1,755) (1,776) (1,820) (2,896)</t>
        </is>
      </c>
    </row>
    <row r="7">
      <c r="A7" s="4" t="inlineStr">
        <is>
          <t>Amounts Recorded In Balance Sheet And Other Comprehensive Income</t>
        </is>
      </c>
      <c r="B7" s="4" t="inlineStr">
        <is>
          <t xml:space="preserve"> Pension Benefits Other Postretirement Benefits (millions of dollars) U.S. Non-U.S. 2024 2023 2024 2023 2024 2023 Assets in excess of/(less than) benefit obligation Balance at December 31 (1) (1,755) (1,776) (1,820) (2,896) (4,427) (4,643) Amounts recorded in the Consolidated Balance Sheet consist of: Other assets 2 — 2,399 1,895 — — Current liabilities (213) (201) (207) (225) (283) (288) Postretirement benefits reserves (1,544) (1,575) (4,012) (4,566) (4,144) (4,355) Total recorded (1,755) (1,776) (1,820) (2,896) (4,427) (4,643) Amounts recorded in accumulated other comprehensive income consist of: Net actuarial loss/(gain) 631 744 557 1,364 (1,421) (1,453) Prior service cost (252) (283) 420 401 (405) (459) Total recorded in accumulated other comprehensive income 379 461 977 1,765 (1,826) (1,912) (1) Fair value of assets less benefit obligation shown on the preceding page.</t>
        </is>
      </c>
    </row>
    <row r="8">
      <c r="A8" s="4" t="inlineStr">
        <is>
          <t>Schedule Of Assumptions, Components Of Benefit Cost And Amounts Recorded In Accumulated Other Comprehensive Income For Pension And Other Postretirement Benefits</t>
        </is>
      </c>
      <c r="B8" s="4" t="inlineStr">
        <is>
          <t xml:space="preserve"> Pension Benefits Other Postretirement (millions of dollars, except where stated otherwise) U.S. Non-U.S. 2024 2023 2022 2024 2023 2022 2024 2023 2022 Weighted-average assumptions used to determine net periodic benefit cost for years ended December 31 Discount rate (percent) 5.30 5.60 3.00 4.30 4.90 2.20 5.30 5.60 3.10 Long-term rate of return on funded assets (percent) 6.80 5.20 4.60 5.50 4.20 3.50 6.00 4.70 3.80 Long-term rate of compensation increase (percent) 4.50 4.50 4.50 4.50 5.20 4.20 4.50 4.50 4.50 Components of net periodic benefit cost Service cost 499 466 712 338 323 570 81 78 138 Interest cost 671 664 518 823 922 614 250 276 216 Expected return on plan assets (724) (532) (560) (955) (688) (815) (20) (14) (14) Amortization of actuarial loss/(gain) 83 85 156 97 108 180 (103) (122) 6 Amortization of prior service cost (31) (29) (29) 50 52 43 (63) (42) (42) Net pension enhancement and curtailment/settlement cost 27 29 205 16 5 4 — — — Net periodic benefit cost 525 683 1,002 369 722 596 145 176 304 Changes in amounts recorded in accumulated other comprehensive income: Net actuarial loss/(gain) (3) (39) (607) (611) 602 (1,641) (81) 154 (1,910) Amortization of actuarial (loss)/gain (110) (114) (361) (112) (108) (183) 103 122 (6) Prior service cost/(credit) — (17) — 81 153 84 (8) (312) — Amortization of prior service (cost)/credit 31 29 29 (44) (52) (40) 63 42 42 Foreign exchange rate changes — — — (102) 46 (199) 9 (2) (7) Total recorded in other comprehensive income (82) (141) (939) (788) 641 (1,979) 86 4 (1,881) Total recorded in net periodic benefit cost and other comprehensive income, before tax 443 542 63 (419) 1,363 (1,383) 231 180 (1,577)</t>
        </is>
      </c>
    </row>
    <row r="9">
      <c r="A9" s="4" t="inlineStr">
        <is>
          <t>Summary Of Change In Accumulated Other Comprehensive Income</t>
        </is>
      </c>
      <c r="B9" s="4" t="inlineStr">
        <is>
          <t xml:space="preserve">A summary of the change in accumulated other comprehensive income is shown in the table below: Total Pension and Other Postretirement Benefits (millions of dollars) 2024 2023 2022 (Charge)/credit to other comprehensive income, before tax U.S. pension 82 141 939 Non-U.S. pension 788 (641) 1,979 Other postretirement benefits (86) (4) 1,881 Total (charge)/credit to other comprehensive income, before tax 784 (504) 4,799 (Charge)/credit to income tax (see Note 4 ) (208) 180 (1,236) (Charge)/credit to investment in equity companies 24 16 235 (Charge)/credit to other comprehensive income including noncontrolling interests, after tax 600 (308) 3,798 Charge/(credit) to equity of noncontrolling interests (120) 54 (212) (Charge)/credit to other comprehensive income attributable to ExxonMobil 480 (254) 3,586 </t>
        </is>
      </c>
    </row>
    <row r="10">
      <c r="A10" s="4" t="inlineStr">
        <is>
          <t>Fair Value Of The Benefit Plan Assets (Pension)</t>
        </is>
      </c>
      <c r="B10" s="4" t="inlineStr">
        <is>
          <t>The 2024 fair value of the benefit plan assets, including the level within the fair value hierarchy, is shown in the tables below: U.S. Pension Non-U.S. Pension (millions of dollars) Fair Value Measurement at December 31, 2024, Using: Fair Value Measurement at December 31, 2024, Using: Level 1 Level 2 Level 3 Net Asset Value Total Level 1 Level 2 Level 3 Net Asset Value Total Asset category: Equity securities U.S. — — — 2,263 2,263 — — — 2,865 2,865 Non-U.S. — — — 1,225 1,225 43 (1) — — 1,560 1,603 Private equity — — — 439 439 — — — 291 291 Debt securities Corporate — 971 (2) — 4,498 5,469 — 49 (2) — 3,650 3,699 Government — 592 (2) — 1,126 1,718 77 (3) 141 (2) — 8,222 8,440 Asset-backed — — — 1 1 — 12 (2) — 180 192 Other — — — — — — — — 13 13 Real Estate — — — — — — — — 107 107 Cash — — — 113 113 78 6 (4) — 69 153 Other — 14 — — 14 — — — — — Total at fair value — 1,577 — 9,665 11,242 198 208 — 16,957 17,363 Insurance contracts at contract value 2 15 Total plan assets 11,244 17,378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 The 2023 fair value of the benefit plan assets, including the level within the fair value hierarchy, is shown in the tables below: U.S. Pension Non-U.S. Pension (millions of dollars) Fair Value Measurement at December 31, 2023, Using: Fair Value Measurement at December 31, 2023, Using: Level 1 Level 2 Level 3 Net Asset Value Total Level 1 Level 2 Level 3 Net Asset Value Total Asset category: Equity securities U.S. — — — 2,114 2,114 — — — 2,642 2,642 Non-U.S. — — — 1,344 1,344 52 (1) — — 1,688 1,740 Private equity — — — 375 375 — — — 294 294 Debt securities Corporate — 4,699 (2) — 1 4,700 — 61 (2) — 4,370 4,431 Government — 2,650 (2) — 2 2,652 134 (3) 171 (2) — 8,429 8,734 Asset-backed — — — 1 1 — 22 (2) — 221 243 Other — — — — — — — — 4 4 Real Estate — — — — — — — — 70 70 Cash — — — 178 178 189 17 (4) — 45 251 Total at fair value — 7,349 — 4,015 11,364 375 271 — 17,763 18,409 Insurance contracts at contract value 3 22 Total plan assets 11,367 18,431 (1) For non-U.S. equity securities held in separate accounts, fair value is based on observable quoted prices on active exchanges. (2) For corporate, government and asset-backed debt securities, fair value is based on observable inputs of comparable market transactions. (3) For government debt securities that are traded on active exchanges, fair value is based on observable quoted prices. (4) For cash balances that are subject to withdrawal penalties or other adjustments, the fair value is treated as a level 2 input.</t>
        </is>
      </c>
    </row>
    <row r="11">
      <c r="A11" s="4" t="inlineStr">
        <is>
          <t>Fair Value Of The Benefit Plan Assets (Other Postretirement)</t>
        </is>
      </c>
      <c r="B11" s="4" t="inlineStr">
        <is>
          <t xml:space="preserve"> Other Postretirement (millions of dollars) Fair Value Measurement at December 31, 2024, Using: Level 1 Level 2 Level 3 Net Asset Value Total Asset category: Equity securities U.S. 92 (1) — — — 92 Non-U.S. 36 (1) — — — 36 Debt securities Corporate — 57 (2) — — 57 Government — 174 (2) — — 174 Asset-backed — 3 (2) — — 3 Cash — 2 — — 2 Total at fair value 128 236 — — 364 (1) For equity securities held in separate accounts, fair value is based on observable quoted prices on active exchanges. (2) For corporate, government and asset-backed debt securities, fair value is based on observable inputs of comparable market transactions. Other Postretirement (millions of dollars) Fair Value Measurement at December 31, 2023, Using: Level 1 Level 2 Level 3 Net Asset Value Total Asset category: Equity securities U.S. 84 (1) — — — 84 Non-U.S. 40 (1) — — — 40 Debt securities Corporate — 61 (2) — — 61 Government — 182 (2) — — 182 Asset-backed — 3 (2) — — 3 Cash — 1 — — 1 Total at fair value 124 247 — — 371 (1) For equity securities held in separate accounts, fair value is based on observable quoted prices on active exchanges. (2) For corporate, government and asset-backed debt securities, fair value is based on observable inputs of comparable market transactions.</t>
        </is>
      </c>
    </row>
    <row r="12">
      <c r="A12" s="4" t="inlineStr">
        <is>
          <t>Pension Plans With Accumulated Benefit Obligation In Excess Of Plan Assets</t>
        </is>
      </c>
      <c r="B12" s="4" t="inlineStr">
        <is>
          <t xml:space="preserve">A summary of pension plans with an accumulated benefit obligation and projected benefit obligation in excess of plan assets is shown in the table below: Pension Benefits (millions of dollars) U.S. Non-U.S. 2024 2023 2024 2023 For funded pension plans with an accumulated benefit obligation in excess of plan assets: Accumulated benefit obligation — — 1,025 1,145 Fair value of plan assets — — 574 562 For funded pension plans with a projected benefit obligation in excess of plan assets: Projected benefit obligation 11,501 11,638 1,982 2,334 Fair value of plan assets 11,232 11,367 1,261 1,465 For unfunded pension plans: Projected benefit obligation 1,488 1,505 3,499 3,924 Accumulated benefit obligation 1,229 1,173 3,224 3,592 </t>
        </is>
      </c>
    </row>
    <row r="13">
      <c r="A13" s="4" t="inlineStr">
        <is>
          <t>Expected Contributions and Benefit Payments for Pension Benefits And Other Postretirement Benefits</t>
        </is>
      </c>
      <c r="B13" s="4" t="inlineStr">
        <is>
          <t xml:space="preserve"> Pension Benefits Other Postretirement Benefits (millions of dollars) U.S. Non-U.S. Gross Medicare Subsidy Receipt Contributions expected in 2025 — 325 — — Benefit payments expected in: 2025 1,104 1,101 356 1 2026 1,109 1,077 349 1 2027 1,102 1,110 346 1 2028 1,119 1,146 344 1 2029 1,133 1,131 343 1 2030 - 2034 5,854 5,681 1,752 3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Disclosures About Segments And Related Information (Tables)</t>
        </is>
      </c>
      <c r="B1" s="2" t="inlineStr">
        <is>
          <t>12 Months Ended</t>
        </is>
      </c>
    </row>
    <row r="2">
      <c r="B2" s="2" t="inlineStr">
        <is>
          <t>Dec. 31, 2024</t>
        </is>
      </c>
    </row>
    <row r="3">
      <c r="A3" s="3" t="inlineStr">
        <is>
          <t>Segment Reporting, Measurement Disclosures [Abstract]</t>
        </is>
      </c>
      <c r="B3" s="4" t="inlineStr">
        <is>
          <t xml:space="preserve"> </t>
        </is>
      </c>
    </row>
    <row r="4">
      <c r="A4" s="4" t="inlineStr">
        <is>
          <t>Disclosures About Segments And Related Information</t>
        </is>
      </c>
      <c r="B4" s="4" t="inlineStr">
        <is>
          <t>(millions of dollars) Upstream Energy Products Chemical Products Specialty Products Segment Total U.S. Non-U.S. U.S. Non-U.S. U.S. Non-U.S. U.S. Non-U.S. As of December 31, 2024 Revenues and other income Sales and other operating revenue 22,929 14,202 101,325 159,531 8,558 14,338 5,790 12,463 339,136 Income from equity affiliates (36) 5,649 140 (109) 166 615 — (26) 6,399 Intersegment revenue 24,633 41,809 23,626 26,034 7,329 3,893 2,462 573 130,359 Other income 890 670 295 192 5 7 22 116 2,197 Segment revenues and other income 48,416 62,330 125,386 185,648 16,058 18,853 8,274 13,126 478,091 Costs and other items Crude oil and product purchases 18,325 10,388 110,205 153,811 8,510 12,621 4,160 8,753 326,773 Operating expenses, excl. depreciation and depletion (1) 9,822 10,695 8,034 8,924 4,781 4,419 1,931 2,316 50,922 Depreciation and depletion (includes impairments) 11,510 8,014 799 734 611 485 104 133 22,390 Interest expense 185 82 9 10 1 1 — 3 291 Other taxes and duties 334 2,750 3,421 19,699 68 78 7 185 26,542 Total costs and other deductions 40,176 31,929 122,468 183,178 13,971 17,604 6,202 11,390 426,918 Segment income (loss) before income taxes 8,240 30,401 2,918 2,470 2,087 1,249 2,072 1,736 51,173 Income tax expense (benefit) 1,814 10,622 631 164 460 262 494 243 14,690 Segment net income (loss) incl. noncontrolling interests 6,426 19,779 2,287 2,306 1,627 987 1,578 1,493 36,483 Net income (loss) attributable to noncontrolling interests — 815 188 372 — 37 2 17 1,431 Segment net income (loss) 6,426 18,964 2,099 1,934 1,627 950 1,576 1,476 35,052 Reconciliation of consolidated revenues Segment revenues and other income 478,091 Other revenues (2) 1,853 Elimination of intersegment revenues (130,359) Total consolidated revenues and other income 349,585 Reconciliation of income (loss) attributable to ExxonMobil Total segment net income (loss) 35,052 Corporate and Financing income (loss) (1,372) Net income (loss) attributable to ExxonMobil 33,680 (millions of dollars) Upstream Energy Products Chemical Products Specialty Products Segment Total U.S. Non-U.S. U.S. Non-U.S. U.S. Non-U.S. U.S. Non-U.S. As of December 31, 2024 Additions to property, plant and equipment (3) 94,649 8,371 589 1,450 474 1,161 230 227 107,151 Investments in equity companies 4,884 21,396 444 915 3,016 2,649 — 814 34,118 Total assets 154,914 134,609 32,143 43,399 17,445 17,692 2,882 8,040 411,124 Reconciliation to Corporate Total Segment Total Corporate and Financing Corporate Total Additions to property, plant and equipment (3) 107,151 2,181 109,332 Investments in equity companies 34,118 (108) 34,010 Total assets 411,124 42,351 453,475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1,600 million. (3) Includes non-cash additions. See Note 21 for additions resulting from the Pioneer acquisition in 2024. Due to rounding, numbers presented may not add up precisely to the totals indicated. (millions of dollars) Upstream Energy Products Chemical Products Specialty Products Segment Total U.S. Non-U.S. U.S. Non-U.S. U.S. Non-U.S. U.S. Non-U.S. As of December 31, 2023 Revenues and other income Sales and other operating revenue 9,500 16,074 103,868 164,515 7,951 14,314 6,044 12,363 334,629 Income from equity affiliates 63 5,550 140 131 126 761 — (25) 6,746 Intersegment revenue 20,971 38,982 23,481 28,258 7,991 3,643 2,570 555 126,451 Other income 631 466 183 87 6 12 19 139 1,543 Segment revenues and other income 31,165 61,072 127,672 192,991 16,074 18,730 8,633 13,032 469,369 Costs and other items Crude oil and product purchases 9,945 11,279 107,796 152,487 8,824 13,096 4,718 8,955 317,100 Operating expenses, excl. depreciation and depletion (1) 6,696 10,960 7,851 9,434 4,560 4,643 1,822 2,238 48,204 Depreciation and depletion (includes impairments) 8,863 7,737 765 797 605 706 93 222 19,788 Interest expense 82 74 4 7 2 2 — 2 173 Other taxes and duties 361 2,684 3,421 22,226 61 78 6 174 29,011 Total costs and other deductions 25,947 32,734 119,837 184,951 14,052 18,525 6,639 11,591 414,276 Segment income (loss) before income taxes 5,218 28,338 7,835 8,040 2,022 205 1,994 1,441 55,093 Income tax expense (benefit) 1,016 10,593 1,543 1,492 396 158 458 235 15,891 Segment net income (loss) incl. noncontrolling interests 4,202 17,745 6,292 6,548 1,626 47 1,536 1,206 39,202 Net income (loss) attributable to noncontrolling interests — 639 169 529 — 36 — 28 1,401 Segment net income (loss) 4,202 17,106 6,123 6,019 1,626 11 1,536 1,178 37,801 Reconciliation of consolidated revenues Segment revenues and other income 469,369 Other revenues (2) 1,664 Elimination of intersegment revenues (126,451) Total consolidated revenues and other income 344,582 Reconciliation of income (loss) attributable to ExxonMobil Total segment net income (loss) 37,801 Corporate and Financing income (loss) (1,791) Net income (loss) attributable to ExxonMobil 36,010 (millions of dollars) Upstream Energy Products Chemical Products Specialty Products Segment Total U.S. Non-U.S. U.S. Non-U.S. U.S. Non-U.S. U.S. Non-U.S. As of December 31, 2023 Additions to property, plant and equipment (3) 10,372 8,217 1,106 1,455 600 1,775 81 370 23,976 Investments in equity companies 4,436 21,485 406 1,135 3,086 2,700 — 952 34,200 Total assets 67,452 138,914 32,123 42,337 17,599 17,076 2,620 8,379 326,500 Reconciliation to Corporate Total Segment Total Corporate and Financing Corporate Total Additions to property, plant and equipment (3) 23,976 5,062 29,038 Investments in equity companies 34,200 (120) 34,080 Total assets 326,500 49,817 376,317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1,628 million. (3) Includes non-cash additions. Due to rounding, numbers presented may not add up precisely to the totals indicated. (millions of dollars) Upstream Energy Products Chemical Products Specialty Products Segment Total U.S. Non-U.S. U.S. Non-U.S. U.S. Non-U.S. U.S. Non-U.S. As of December 31, 2022 Revenues and other income Sales and other operating revenue 14,579 30,585 117,824 188,153 10,670 16,949 6,152 13,727 398,639 Income from equity affiliates 411 10,133 126 322 91 771 — (23) 11,831 Intersegment revenue 25,658 46,076 29,001 36,894 9,081 5,201 2,587 825 155,323 Other income 449 1,504 184 208 39 30 25 112 2,551 Segment revenues and other income 41,097 88,298 147,135 225,577 19,881 22,951 8,764 14,641 568,344 Costs and other items Crude oil and product purchases 12,786 20,770 123,675 182,293 11,551 15,847 5,112 10,384 382,418 Operating expenses, excl. depreciation and depletion (1) 6,693 12,723 8,373 12,092 4,900 5,022 2,028 2,388 54,219 Depreciation and depletion (includes impairments) 5,791 14,013 741 1,246 542 446 95 193 23,067 Interest expense 51 38 1 7 — 1 — 1 99 Other taxes and duties 718 3,559 3,306 20,040 40 79 5 172 27,919 Total costs and other deductions 26,039 51,103 136,096 215,678 17,033 21,395 7,240 13,138 487,722 Segment income (loss) before income taxes 15,058 37,195 11,039 9,899 2,848 1,556 1,524 1,503 80,622 Income tax expense (benefit) 3,330 11,575 2,615 2,420 520 292 334 252 21,338 Segment net income (loss) incl. noncontrolling interests 11,728 25,620 8,424 7,479 2,328 1,264 1,190 1,251 59,284 Net income (loss) attributable to noncontrolling interests — 869 84 853 — 49 — 26 1,881 Segment net income (loss) 11,728 24,751 8,340 6,626 2,328 1,215 1,190 1,225 57,403 Reconciliation of consolidated revenues Segment revenues and other income 568,344 Other revenues (2) 659 Elimination of intersegment revenues (155,323) Total consolidated revenues and other income 413,680 Reconciliation of income (loss) attributable to ExxonMobil Total segment net income (loss) 57,403 Corporate and Financing income (loss) (1,663) Net income (loss) attributable to ExxonMobil 55,740 (millions of dollars) Upstream Energy Products Chemical Products Specialty Products Segment Total U.S. Non-U.S. U.S. Non-U.S. U.S. Non-U.S. U.S. Non-U.S. As of December 31, 2022 Additions to property, plant and equipment (3) 5,940 6,441 1,141 964 1,026 1,692 37 200 17,441 Investments in equity companies 4,893 21,502 368 1,154 3,124 2,417 — 1,177 34,635 Total assets 66,695 139,764 31,729 41,836 17,342 15,875 2,839 8,316 324,396 Reconciliation to Corporate Total Segment Total Corporate and Financing Corporate Total Additions to property, plant and equipment (3) 17,441 897 18,338 Investments in equity companies 34,635 (113) 34,522 Total assets 324,396 44,671 369,067 (1) Operating expenses, excl. depreciation and depletion includes the following GAAP line items, as reflected on the Income Statement: Production and manufacturing expenses; Selling, general and administrative expenses; Exploration expenses, including dry holes; and Non-service pension and postretirement benefit expense. (2) Primarily Corporate and Financing Interest revenue of $446 million. (3) Includes non-cash additions. Due to rounding, numbers presented may not add up precisely to the totals indicated.</t>
        </is>
      </c>
    </row>
    <row r="5">
      <c r="A5" s="4" t="inlineStr">
        <is>
          <t>Disaggregation of Revenue</t>
        </is>
      </c>
      <c r="B5" s="4" t="inlineStr">
        <is>
          <t xml:space="preserve">Sales and other operating revenue (millions of dollars) 2024 2023 2022 Revenue from contracts with customers 245,143 256,455 304,758 Revenue outside the scope of ASC 606 94,104 78,242 93,917 Total 339,247 334,697 398,675 </t>
        </is>
      </c>
    </row>
    <row r="6">
      <c r="A6" s="4" t="inlineStr">
        <is>
          <t>Geographic Sales And Other Operating Revenue</t>
        </is>
      </c>
      <c r="B6" s="4" t="inlineStr">
        <is>
          <t>Sales and other operating revenue (millions of dollars) 2024 2023 2022 United States 138,657 127,374 149,225 Non-U.S. 200,590 207,323 249,450 Total 339,247 334,697 398,675 Significant non-U.S. revenue sources include: (1) Canada 29,746 28,994 32,970 United Kingdom 20,580 23,372 33,988 Singapore 15,724 15,331 19,029 France 13,743 14,803 17,727 (1) Revenue is determined by primary country of operations. Excludes certain sales and other operating revenues in Non-U.S. operations where attribution to a specific country is not practicable.</t>
        </is>
      </c>
    </row>
    <row r="7">
      <c r="A7" s="4" t="inlineStr">
        <is>
          <t>Schedule Of Long-Lived Assets By Geographic Regions</t>
        </is>
      </c>
      <c r="B7" s="4" t="inlineStr">
        <is>
          <t xml:space="preserve">Long-lived assets (millions of dollars) December 31, 2024 2023 2022 United States 178,633 95,792 90,051 Non-U.S. 115,685 119,148 114,641 Total 294,318 214,940 204,692 Significant non-U.S. long-lived assets include: Canada 28,761 31,682 31,106 Singapore 12,621 12,490 11,972 Guyana 12,414 9,689 6,766 Australia 9,818 11,212 11,372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Income And Other Taxes (Tables)</t>
        </is>
      </c>
      <c r="B1" s="2" t="inlineStr">
        <is>
          <t>12 Months Ended</t>
        </is>
      </c>
    </row>
    <row r="2">
      <c r="B2" s="2" t="inlineStr">
        <is>
          <t>Dec. 31, 2024</t>
        </is>
      </c>
    </row>
    <row r="3">
      <c r="A3" s="3" t="inlineStr">
        <is>
          <t>Income And Other Taxes [Abstract]</t>
        </is>
      </c>
      <c r="B3" s="4" t="inlineStr">
        <is>
          <t xml:space="preserve"> </t>
        </is>
      </c>
    </row>
    <row r="4">
      <c r="A4" s="4" t="inlineStr">
        <is>
          <t>Schedule Of Income And Other Taxes</t>
        </is>
      </c>
      <c r="B4" s="4" t="inlineStr">
        <is>
          <t xml:space="preserve">(millions of dollars) 2024 2023 2022 U.S. Non-U.S. Total U.S. Non-U.S. Total U.S. Non-U.S. Total Income tax expense (benefit) Federal and non-U.S. Current 2,061 11,940 14,001 1,987 12,111 14,098 696 15,071 15,767 Deferred - net (318) (512) (830) 463 481 944 4,122 (539) 3,583 U.S. tax on non-U.S. operations 241 — 241 315 — 315 65 — 65 Total federal and non-U.S. 1,984 11,428 13,412 2,765 12,592 15,357 4,883 14,532 19,415 State 398 — 398 72 — 72 761 — 761 Total income tax expense (benefit) 2,382 11,428 13,810 2,837 12,592 15,429 5,644 14,532 20,176 All other taxes and duties Other taxes and duties 3,849 22,439 26,288 3,871 25,140 29,011 4,087 23,832 27,919 Included in production and manufacturing expenses 2,510 652 3,162 1,961 726 2,687 2,204 862 3,066 Included in SG&amp;A expenses 179 265 444 183 310 493 151 319 470 Total other taxes and duties 6,538 23,356 29,894 6,015 26,176 32,191 6,442 25,013 31,455 Total 8,920 34,784 43,704 8,852 38,768 47,620 12,086 39,545 51,631 </t>
        </is>
      </c>
    </row>
    <row r="5">
      <c r="A5" s="4" t="inlineStr">
        <is>
          <t>Reconciliation Between Income Tax Expense And A Theoretical U.S. Tax</t>
        </is>
      </c>
      <c r="B5" s="4" t="inlineStr">
        <is>
          <t>The reconciliation between income tax expense (credit) and a theoretical U.S. tax computed by applying a rate of 21 percent for 2024, 2023, and 2022 is as follows: (millions of dollars) 2024 2023 2022 Income (loss) before income taxes United States 12,258 14,786 28,281 Non-U.S. 36,615 37,997 49,472 Total 48,873 52,783 77,753 Theoretical tax 10,263 11,084 16,328 Effect of equity method of accounting (1,301) (1,341) (2,407) Non-U.S. taxes in excess of/(less than) theoretical U.S. tax (1) 4,986 5,888 6,423 State taxes, net of federal tax benefit 314 57 601 Other (452) (259) (769) Total income tax expense (credit) 13,810 15,429 20,176 Effective tax rate calculation Income tax expense (credit) 13,810 15,429 20,176 ExxonMobil share of equity company income taxes 3,197 3,058 7,594 Total income tax expense (credit) 17,007 18,487 27,770 Net income (loss) including noncontrolling interests 35,063 37,354 57,577 Total income (loss) before taxes 52,070 55,841 85,347 Effective income tax rate 33% 33% 33% (1) Includes the impact of the additional European taxes on the energy sector of $115 million and $1,825 million in 2023 and 2022, respectively.</t>
        </is>
      </c>
    </row>
    <row r="6">
      <c r="A6" s="4" t="inlineStr">
        <is>
          <t>Deferred Tax Liabilities/(Assets)</t>
        </is>
      </c>
      <c r="B6" s="4" t="inlineStr">
        <is>
          <t xml:space="preserve">Deferred tax liabilities/(assets) are comprised of the following at December 31: Tax effects of temporary differences for: (millions of dollars) 2024 2023 Property, plant and equipment 40,881 26,627 Other liabilities 8,113 7,534 Total deferred tax liabilities 48,994 34,161 Pension and other postretirement benefits (1,365) (1,777) Asset retirement obligations (3,156) (3,532) Tax loss carryforwards (4,575) (4,317) Other assets (7,308) (6,361) Total deferred tax assets (16,404) (15,987) Asset valuation allowances 2,516 2,641 Net deferred tax liabilities 35,106 20,815 </t>
        </is>
      </c>
    </row>
    <row r="7">
      <c r="A7" s="4" t="inlineStr">
        <is>
          <t>Deferred Income Tax (Assets) And Liabilities By Balance Sheet Classification</t>
        </is>
      </c>
      <c r="B7" s="4" t="inlineStr">
        <is>
          <t xml:space="preserve">Balance sheet classification (millions of dollars) 2024 2023 Other assets, including intangibles, net (3,936) (3,637) Deferred income tax liabilities 39,042 24,452 Net deferred tax liabilities 35,106 20,815 </t>
        </is>
      </c>
    </row>
    <row r="8">
      <c r="A8" s="4" t="inlineStr">
        <is>
          <t>Unrecognized Tax Benefits</t>
        </is>
      </c>
      <c r="B8" s="4" t="inlineStr">
        <is>
          <t xml:space="preserve">The following table summarizes the movement in unrecognized tax benefits: Gross unrecognized tax benefits (millions of dollars) 2024 2023 2022 Balance at January 1 3,935 3,398 9,130 Additions based on current year's tax positions 376 350 539 Additions for prior years' tax positions 103 400 294 Reductions for prior years' tax positions (293) (38) (6,243) Reductions due to lapse of the statute of limitations (17) (25) (16) Settlements with tax authorities (13) (153) (277) Foreign exchange effects/other (56) 3 (29) Balance at December 31 4,035 3,935 3,398 </t>
        </is>
      </c>
    </row>
    <row r="9">
      <c r="A9" s="4" t="inlineStr">
        <is>
          <t>Remaining Tax Years Subject To Examination By Major Tax Jurisdiction</t>
        </is>
      </c>
      <c r="B9" s="4" t="inlineStr">
        <is>
          <t>The following table summarizes the tax years that remain subject to examination by major tax jurisdiction: Country of Operation Open Tax Years Canada 2001 — 2024 Kazakhstan 2015 — 2024 Nigeria 2017 — 2024 Papua New Guinea 2008 — 2024 United Arab Emirates 2024 United States 2010 — 2024</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ergers and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following table summarizes the provisional fair values of the assets acquired and liabilities assumed. (billions of dollars) Pioneer Current assets (1) 3 Other non-current assets 1 Property, plant &amp; equipment (2) 84 Total identifiable assets acquired 88 Current liabilities (1) 3 Long-term debt (3) 5 Deferred income tax liabilities (4) 16 Other non-current liabilities 2 Total liabilities assumed 26 Net identifiable assets acquired 62 Goodwill (5) 1 Net assets (6) 63 (1) Current assets and current liabilities consist primarily of accounts receivable and payable, with their respective fair values approximating historical values given their short-term duration, expectation of insignificant bad debt expense, and our credit rating. (2) Property, plant and equipment, of which a significant portion relates to crude oil and natural gas properties, was primarily valued using the income approach. Significant inputs and assumptions used in the income approach included estimates for commodity prices, future oil and gas production volumes, drilling and development costs, and risk-adjusted discount rates. Collectively, these inputs are level 3 inputs. (3) Long-term debt was valued using market prices as of the acquisition date, which reflects the use of level 1 inputs. (4) Deferred income taxes represent the tax effects of differences in the tax basis and acquisition date fair values of assets acquired and liabilities assumed. (5) Goodwill was allocated to the Upstream segment. (6) Provisional fair value measurements were made for assets acquired and liabilities assumed. Adjustments to those measurements may be made in subsequent periods, up to one year from the date of acquisition, as we continue to evaluate the information necessary to complete the analysis. (billions of dollars) Denbury Current assets 0.4 Property, plant &amp; equipment 6.4 Other assets 0.2 Total assets 7.0 Current liabilities 0.3 Long-term liabilities 1.6 Total liabilities 1.9 Net assets acquired 5.1 </t>
        </is>
      </c>
    </row>
    <row r="5">
      <c r="A5" s="4" t="inlineStr">
        <is>
          <t>Schedule of Debt Instruments</t>
        </is>
      </c>
      <c r="B5" s="4" t="inlineStr">
        <is>
          <t>Summarized long-term debt at year-end 2024 and 2023 are shown in the table below: (millions of dollars, except where stated otherwise) Average Rate (1) December 31, 2024 December 31, 2023 Exxon Mobil Corporation (2)(3) 2.709% notes due 2025 — 1,750 2.992% notes due 2025 — 2,767 3.043% notes due 2026 2,500 2,500 2.275% notes due 2026 1,000 1,000 3.294% notes due 2027 1,000 1,000 2.440% notes due 2029 1,250 1,250 3.482% notes due 2030 1,992 2,000 2.610% notes due 2030 2,000 2,000 2.995% notes due 2039 750 750 4.227% notes due 2040 2,076 2,080 3.567% notes due 2045 1,000 1,000 4.114% notes due 2046 2,500 2,500 3.095% notes due 2049 1,500 1,500 4.327% notes due 2050 2,750 2,750 3.452% notes due 2051 2,750 2,750 Exxon Mobil Corporation - Euro-denominated 0.524% notes due 2028 1,039 1,105 0.835% notes due 2032 1,039 1,105 1.408% notes due 2039 1,039 1,105 XTO Energy Inc. (4) 6.100% senior notes due 2036 187 189 6.750% senior notes due 2037 284 286 6.375% senior notes due 2038 221 223 Pioneer Natural Resources Company (5) 1.125% senior notes due 2026 718 — 5.100% senior notes due 2026 1,097 — 7.200% senior notes due 2028 250 — 1.900% senior notes due 2030 931 — 2.150% senior notes due 2031 846 — Parsley Energy LLC (6) 4.125% senior notes due 2028 131 — Industrial revenue bonds due 2025-2051 3.149% 2,032 2,123 Finance leases &amp; other obligations 4.577% 3,951 3,838 Debt issuance costs (78) (88) Total long-term debt 36,755 37,483 (1) Average effective or imputed interest rates at December 31, 2024. (2) Includes impacts of hedge accounting of interest rate swaps. (3) Includes premiums of $76 million in 2024 and $97 million in 2023. (4) Includes premiums of $66 million in 2024 and $71 million in 2023. (5) Includes net discounts of $348 million in 2024. (6) Includes discounts of $7 million in 2024. Debt Assumed in the Merger The following table presents long-term debt assumed at closing: (millions of dollars) Par Value Fair Value 0.250% Convertible Senior Notes due May 2025 (1) 450 1,327 1.125% Senior Notes due January 2026 750 699 5.100% Senior Notes due March 2026 1,100 1,096 7.200% Senior Notes due January 2028 241 252 4.125% Senior Notes due February 2028 138 130 1.900% Senior Notes due August 2030 1,100 914 2.150% Senior Notes due January 2031 1,000 832 (1) In June 2024, the Corporation redeemed in full all of the Convertible Senior Notes assumed from Pioneer for an amount consistent with the acquisition date fair value.</t>
        </is>
      </c>
    </row>
    <row r="6">
      <c r="A6" s="4" t="inlineStr">
        <is>
          <t>Business Acquisition, Pro Forma Information</t>
        </is>
      </c>
      <c r="B6" s="4" t="inlineStr">
        <is>
          <t xml:space="preserve">Actual and Pro Forma Impact of Merger The following table presents revenues and earnings included in the Consolidated Statement of Income for Pioneer since the acquisition date (May 3, 2024) through December 31, 2024: (millions of dollars) Twelve Months Ended December 31, 2024 Sales and other operating revenues 17,008 Net income (loss) attributable to ExxonMobil 1,710 The following table presents unaudited pro forma information for the Corporation as if the merger with Pioneer had occurred at the beginning of January 1, 2023: Unaudited (millions of dollars) Twelve Months Ended December 31, 2024 2023 Sales and other operating revenues 347,406 358,014 Net income (loss) attributable to ExxonMobil 34,476 39,2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Accounting Policies (Details)</t>
        </is>
      </c>
      <c r="B1" s="2" t="inlineStr">
        <is>
          <t>Dec. 31, 2024</t>
        </is>
      </c>
    </row>
    <row r="2">
      <c r="A2" s="4" t="inlineStr">
        <is>
          <t>Investments in refinery, chemical process, and lubes basestock manufacturing equipment</t>
        </is>
      </c>
      <c r="B2" s="4" t="inlineStr">
        <is>
          <t xml:space="preserve"> </t>
        </is>
      </c>
    </row>
    <row r="3">
      <c r="A3" s="3" t="inlineStr">
        <is>
          <t>Property, Plant and Equipment [Line Items]</t>
        </is>
      </c>
      <c r="B3" s="4" t="inlineStr">
        <is>
          <t xml:space="preserve"> </t>
        </is>
      </c>
    </row>
    <row r="4">
      <c r="A4" s="4" t="inlineStr">
        <is>
          <t>Property, plant and equipment, useful life</t>
        </is>
      </c>
      <c r="B4" s="4" t="inlineStr">
        <is>
          <t>25 years</t>
        </is>
      </c>
    </row>
    <row r="5">
      <c r="A5" s="4" t="inlineStr">
        <is>
          <t>Service station buildings and fixed improvements</t>
        </is>
      </c>
      <c r="B5" s="4" t="inlineStr">
        <is>
          <t xml:space="preserve"> </t>
        </is>
      </c>
    </row>
    <row r="6">
      <c r="A6" s="3" t="inlineStr">
        <is>
          <t>Property, Plant and Equipment [Line Items]</t>
        </is>
      </c>
      <c r="B6" s="4" t="inlineStr">
        <is>
          <t xml:space="preserve"> </t>
        </is>
      </c>
    </row>
    <row r="7">
      <c r="A7" s="4" t="inlineStr">
        <is>
          <t>Property, plant and equipment, useful life</t>
        </is>
      </c>
      <c r="B7" s="4" t="inlineStr">
        <is>
          <t>20 year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Russia (Details) Boe in Millions, $ in Billions</t>
        </is>
      </c>
      <c r="B1" s="2" t="inlineStr">
        <is>
          <t>3 Months Ended</t>
        </is>
      </c>
      <c r="C1" s="2" t="inlineStr">
        <is>
          <t>12 Months Ended</t>
        </is>
      </c>
    </row>
    <row r="2">
      <c r="B2" s="2" t="inlineStr">
        <is>
          <t>Dec. 31, 2022 USD ($)</t>
        </is>
      </c>
      <c r="C2" s="2" t="inlineStr">
        <is>
          <t>Dec. 31, 2022 USD ($) Boe</t>
        </is>
      </c>
    </row>
    <row r="3">
      <c r="A3" s="3" t="inlineStr">
        <is>
          <t>Schedule of Impaired Long-Lived Assets Held and Used And Impact Of Expropriation [Line Items]</t>
        </is>
      </c>
      <c r="B3" s="4" t="inlineStr">
        <is>
          <t xml:space="preserve"> </t>
        </is>
      </c>
      <c r="C3" s="4" t="inlineStr">
        <is>
          <t xml:space="preserve"> </t>
        </is>
      </c>
    </row>
    <row r="4">
      <c r="A4" s="4" t="inlineStr">
        <is>
          <t>Impact of expropriation (after-tax) benefit</t>
        </is>
      </c>
      <c r="B4" s="8" t="n">
        <v>1.1</v>
      </c>
      <c r="C4" s="4" t="inlineStr">
        <is>
          <t xml:space="preserve"> </t>
        </is>
      </c>
    </row>
    <row r="5">
      <c r="A5" s="4" t="inlineStr">
        <is>
          <t>Sakhalin -1 [Member]</t>
        </is>
      </c>
      <c r="B5" s="4" t="inlineStr">
        <is>
          <t xml:space="preserve"> </t>
        </is>
      </c>
      <c r="C5" s="4" t="inlineStr">
        <is>
          <t xml:space="preserve"> </t>
        </is>
      </c>
    </row>
    <row r="6">
      <c r="A6" s="3" t="inlineStr">
        <is>
          <t>Schedule of Impaired Long-Lived Assets Held and Used And Impact Of Expropriation [Line Items]</t>
        </is>
      </c>
      <c r="B6" s="4" t="inlineStr">
        <is>
          <t xml:space="preserve"> </t>
        </is>
      </c>
      <c r="C6" s="4" t="inlineStr">
        <is>
          <t xml:space="preserve"> </t>
        </is>
      </c>
    </row>
    <row r="7">
      <c r="A7" s="4" t="inlineStr">
        <is>
          <t>Asset impairment charges after tax</t>
        </is>
      </c>
      <c r="B7" s="4" t="inlineStr">
        <is>
          <t xml:space="preserve"> </t>
        </is>
      </c>
      <c r="C7" s="8" t="n">
        <v>3.4</v>
      </c>
    </row>
    <row r="8">
      <c r="A8" s="4" t="inlineStr">
        <is>
          <t>Asset impairment charges, before-tax</t>
        </is>
      </c>
      <c r="B8" s="4" t="inlineStr">
        <is>
          <t xml:space="preserve"> </t>
        </is>
      </c>
      <c r="C8" s="8" t="n">
        <v>4.6</v>
      </c>
    </row>
    <row r="9">
      <c r="A9" s="4" t="inlineStr">
        <is>
          <t>Proved developed and undeveloped reserves disqualified exit from operations | Boe</t>
        </is>
      </c>
      <c r="B9" s="4" t="inlineStr">
        <is>
          <t xml:space="preserve"> </t>
        </is>
      </c>
      <c r="C9" s="6" t="n">
        <v>15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iscellaneous Financial Information (Narrative) (Details) - USD ($) $ in Millions</t>
        </is>
      </c>
      <c r="B1" s="2" t="inlineStr">
        <is>
          <t>12 Months Ended</t>
        </is>
      </c>
    </row>
    <row r="2">
      <c r="B2" s="2" t="inlineStr">
        <is>
          <t>Dec. 31, 2024</t>
        </is>
      </c>
      <c r="C2" s="2" t="inlineStr">
        <is>
          <t>Dec. 31, 2023</t>
        </is>
      </c>
      <c r="D2" s="2" t="inlineStr">
        <is>
          <t>Dec.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 expense</t>
        </is>
      </c>
      <c r="B4" s="5" t="n">
        <v>987</v>
      </c>
      <c r="C4" s="5" t="n">
        <v>879</v>
      </c>
      <c r="D4" s="5" t="n">
        <v>824</v>
      </c>
    </row>
    <row r="5">
      <c r="A5" s="4" t="inlineStr">
        <is>
          <t>Foreign currency transaction gain/(loss), before tax</t>
        </is>
      </c>
      <c r="B5" s="6" t="n">
        <v>-507</v>
      </c>
      <c r="C5" s="6" t="n">
        <v>-51</v>
      </c>
      <c r="D5" s="6" t="n">
        <v>-218</v>
      </c>
    </row>
    <row r="6">
      <c r="A6" s="4" t="inlineStr">
        <is>
          <t>Gains/(losses) on combined effects of LIFO inventory accumulations and draw-downs</t>
        </is>
      </c>
      <c r="B6" s="6" t="n">
        <v>176</v>
      </c>
      <c r="C6" s="6" t="n">
        <v>366</v>
      </c>
      <c r="D6" s="5" t="n">
        <v>367</v>
      </c>
    </row>
    <row r="7">
      <c r="A7" s="4" t="inlineStr">
        <is>
          <t>Aggregate replacement cost of inventories estimated to exceed LIFO carrying values</t>
        </is>
      </c>
      <c r="B7" s="5" t="n">
        <v>10000</v>
      </c>
      <c r="C7" s="5" t="n">
        <v>14000</v>
      </c>
      <c r="D7"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scellaneous Financial Information (Crude Oil, Products And Merchandise) (Details) - USD ($) $ in Millions</t>
        </is>
      </c>
      <c r="B1" s="2" t="inlineStr">
        <is>
          <t>Dec.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Crude oil</t>
        </is>
      </c>
      <c r="B3" s="5" t="n">
        <v>6483</v>
      </c>
      <c r="C3" s="5" t="n">
        <v>6944</v>
      </c>
    </row>
    <row r="4">
      <c r="A4" s="4" t="inlineStr">
        <is>
          <t>Petroleum products</t>
        </is>
      </c>
      <c r="B4" s="6" t="n">
        <v>6017</v>
      </c>
      <c r="C4" s="6" t="n">
        <v>6248</v>
      </c>
    </row>
    <row r="5">
      <c r="A5" s="4" t="inlineStr">
        <is>
          <t>Chemical products</t>
        </is>
      </c>
      <c r="B5" s="6" t="n">
        <v>4142</v>
      </c>
      <c r="C5" s="6" t="n">
        <v>3930</v>
      </c>
    </row>
    <row r="6">
      <c r="A6" s="4" t="inlineStr">
        <is>
          <t>Gas/other</t>
        </is>
      </c>
      <c r="B6" s="6" t="n">
        <v>2802</v>
      </c>
      <c r="C6" s="6" t="n">
        <v>3406</v>
      </c>
    </row>
    <row r="7">
      <c r="A7" s="4" t="inlineStr">
        <is>
          <t>Total</t>
        </is>
      </c>
      <c r="B7" s="5" t="n">
        <v>19444</v>
      </c>
      <c r="C7" s="5" t="n">
        <v>205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without par value</t>
        </is>
      </c>
      <c r="B3" s="4" t="inlineStr">
        <is>
          <t xml:space="preserve"> </t>
        </is>
      </c>
      <c r="C3" s="4" t="inlineStr">
        <is>
          <t xml:space="preserve"> </t>
        </is>
      </c>
    </row>
    <row r="4">
      <c r="A4" s="4" t="inlineStr">
        <is>
          <t>Common stock, shares authorized</t>
        </is>
      </c>
      <c r="B4" s="6" t="n">
        <v>9000</v>
      </c>
      <c r="C4" s="6" t="n">
        <v>9000</v>
      </c>
    </row>
    <row r="5">
      <c r="A5" s="4" t="inlineStr">
        <is>
          <t>Common stock, shares issued</t>
        </is>
      </c>
      <c r="B5" s="6" t="n">
        <v>8019</v>
      </c>
      <c r="C5" s="6" t="n">
        <v>8019</v>
      </c>
    </row>
    <row r="6">
      <c r="A6" s="4" t="inlineStr">
        <is>
          <t>Common stock held in treasury, shares</t>
        </is>
      </c>
      <c r="B6" s="6" t="n">
        <v>3666</v>
      </c>
      <c r="C6" s="6" t="n">
        <v>404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2" customWidth="1" min="2" max="2"/>
    <col width="14" customWidth="1" min="3" max="3"/>
  </cols>
  <sheetData>
    <row r="1">
      <c r="A1" s="1" t="inlineStr">
        <is>
          <t>Miscellaneous Financial Information (Government Assistance Narrative) (Details) - USD ($) $ in Billions</t>
        </is>
      </c>
      <c r="B1" s="2" t="inlineStr">
        <is>
          <t>12 Months Ended</t>
        </is>
      </c>
    </row>
    <row r="2">
      <c r="B2" s="2" t="inlineStr">
        <is>
          <t>Dec. 31, 2024</t>
        </is>
      </c>
      <c r="C2" s="2" t="inlineStr">
        <is>
          <t>Dec. 31, 2022</t>
        </is>
      </c>
    </row>
    <row r="3">
      <c r="A3" s="3" t="inlineStr">
        <is>
          <t>Government Assistance [Line Items]</t>
        </is>
      </c>
      <c r="B3" s="4" t="inlineStr">
        <is>
          <t xml:space="preserve"> </t>
        </is>
      </c>
      <c r="C3" s="4" t="inlineStr">
        <is>
          <t xml:space="preserve"> </t>
        </is>
      </c>
    </row>
    <row r="4">
      <c r="A4" s="4" t="inlineStr">
        <is>
          <t>Government Assistance, Income, Increase (Decrease), Statement of Income or Comprehensive Income [Extensible Enumeration]</t>
        </is>
      </c>
      <c r="B4" s="4" t="inlineStr">
        <is>
          <t>Crude oil and product purchases</t>
        </is>
      </c>
      <c r="C4" s="4" t="inlineStr">
        <is>
          <t xml:space="preserve"> </t>
        </is>
      </c>
    </row>
    <row r="5">
      <c r="A5" s="4" t="inlineStr">
        <is>
          <t>Government Assistance, Affordable Fuel Pricing</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Government assistance, amount - before tax amount</t>
        </is>
      </c>
      <c r="B7" s="4" t="inlineStr">
        <is>
          <t xml:space="preserve"> </t>
        </is>
      </c>
      <c r="C7" s="8" t="n">
        <v>1.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Accumulated Other Comprehensive Income Information) (Details) - USD ($) $ in Millions</t>
        </is>
      </c>
      <c r="B1" s="2" t="inlineStr">
        <is>
          <t>12 Months Ended</t>
        </is>
      </c>
    </row>
    <row r="2">
      <c r="B2" s="2" t="inlineStr">
        <is>
          <t>Dec. 31, 2024</t>
        </is>
      </c>
      <c r="C2" s="2" t="inlineStr">
        <is>
          <t>Dec. 31, 2023</t>
        </is>
      </c>
      <c r="D2" s="2" t="inlineStr">
        <is>
          <t>Dec. 31, 2022</t>
        </is>
      </c>
    </row>
    <row r="3">
      <c r="A3" s="3" t="inlineStr">
        <is>
          <t>Cumulative Translation Adjustment Summary [Roll Forward]</t>
        </is>
      </c>
      <c r="B3" s="4" t="inlineStr">
        <is>
          <t xml:space="preserve"> </t>
        </is>
      </c>
      <c r="C3" s="4" t="inlineStr">
        <is>
          <t xml:space="preserve"> </t>
        </is>
      </c>
      <c r="D3" s="4" t="inlineStr">
        <is>
          <t xml:space="preserve"> </t>
        </is>
      </c>
    </row>
    <row r="4">
      <c r="A4" s="4" t="inlineStr">
        <is>
          <t>Current period change excluding amounts reclassified from accumulated other comprehensive income</t>
        </is>
      </c>
      <c r="B4" s="5" t="n">
        <v>-3550</v>
      </c>
      <c r="C4" s="5" t="n">
        <v>1241</v>
      </c>
      <c r="D4" s="5" t="n">
        <v>-3482</v>
      </c>
    </row>
    <row r="5">
      <c r="A5" s="4" t="inlineStr">
        <is>
          <t>Amounts reclassified from accumulated other comprehensive income</t>
        </is>
      </c>
      <c r="B5" s="6" t="n">
        <v>0</v>
      </c>
      <c r="C5" s="6" t="n">
        <v>609</v>
      </c>
      <c r="D5" s="6" t="n">
        <v>0</v>
      </c>
    </row>
    <row r="6">
      <c r="A6" s="3" t="inlineStr">
        <is>
          <t>Postretirement Benefits Reserves Adjustment [Roll Forward]</t>
        </is>
      </c>
      <c r="B6" s="4" t="inlineStr">
        <is>
          <t xml:space="preserve"> </t>
        </is>
      </c>
      <c r="C6" s="4" t="inlineStr">
        <is>
          <t xml:space="preserve"> </t>
        </is>
      </c>
      <c r="D6" s="4" t="inlineStr">
        <is>
          <t xml:space="preserve"> </t>
        </is>
      </c>
    </row>
    <row r="7">
      <c r="A7" s="4" t="inlineStr">
        <is>
          <t>Current period change excluding amounts reclassified from accumulated other comprehensive income</t>
        </is>
      </c>
      <c r="B7" s="6" t="n">
        <v>557</v>
      </c>
      <c r="C7" s="6" t="n">
        <v>-369</v>
      </c>
      <c r="D7" s="6" t="n">
        <v>3395</v>
      </c>
    </row>
    <row r="8">
      <c r="A8" s="4" t="inlineStr">
        <is>
          <t>Amounts reclassified from accumulated other comprehensive income</t>
        </is>
      </c>
      <c r="B8" s="6" t="n">
        <v>43</v>
      </c>
      <c r="C8" s="6" t="n">
        <v>61</v>
      </c>
      <c r="D8" s="6" t="n">
        <v>403</v>
      </c>
    </row>
    <row r="9">
      <c r="A9" s="3" t="inlineStr">
        <is>
          <t>Accumulated Other Comprehensive Income [Roll Forward]</t>
        </is>
      </c>
      <c r="B9" s="4" t="inlineStr">
        <is>
          <t xml:space="preserve"> </t>
        </is>
      </c>
      <c r="C9" s="4" t="inlineStr">
        <is>
          <t xml:space="preserve"> </t>
        </is>
      </c>
      <c r="D9" s="4" t="inlineStr">
        <is>
          <t xml:space="preserve"> </t>
        </is>
      </c>
    </row>
    <row r="10">
      <c r="A10" s="4" t="inlineStr">
        <is>
          <t>Balance at beginning of period</t>
        </is>
      </c>
      <c r="B10" s="6" t="n">
        <v>-11989</v>
      </c>
      <c r="C10" s="4" t="inlineStr">
        <is>
          <t xml:space="preserve"> </t>
        </is>
      </c>
      <c r="D10" s="4" t="inlineStr">
        <is>
          <t xml:space="preserve"> </t>
        </is>
      </c>
    </row>
    <row r="11">
      <c r="A11" s="4" t="inlineStr">
        <is>
          <t>Balance at end of period</t>
        </is>
      </c>
      <c r="B11" s="6" t="n">
        <v>-14619</v>
      </c>
      <c r="C11" s="6" t="n">
        <v>-11989</v>
      </c>
      <c r="D11" s="4" t="inlineStr">
        <is>
          <t xml:space="preserve"> </t>
        </is>
      </c>
    </row>
    <row r="12">
      <c r="A12" s="4" t="inlineStr">
        <is>
          <t>Exxon Mobil Corporation Share After Noncontrolling Interest [Member]</t>
        </is>
      </c>
      <c r="B12" s="4" t="inlineStr">
        <is>
          <t xml:space="preserve"> </t>
        </is>
      </c>
      <c r="C12" s="4" t="inlineStr">
        <is>
          <t xml:space="preserve"> </t>
        </is>
      </c>
      <c r="D12" s="4" t="inlineStr">
        <is>
          <t xml:space="preserve"> </t>
        </is>
      </c>
    </row>
    <row r="13">
      <c r="A13" s="3" t="inlineStr">
        <is>
          <t>Cumulative Translation Adjustment Summary [Roll Forward]</t>
        </is>
      </c>
      <c r="B13" s="4" t="inlineStr">
        <is>
          <t xml:space="preserve"> </t>
        </is>
      </c>
      <c r="C13" s="4" t="inlineStr">
        <is>
          <t xml:space="preserve"> </t>
        </is>
      </c>
      <c r="D13" s="4" t="inlineStr">
        <is>
          <t xml:space="preserve"> </t>
        </is>
      </c>
    </row>
    <row r="14">
      <c r="A14" s="4" t="inlineStr">
        <is>
          <t>Balance at beginning of period</t>
        </is>
      </c>
      <c r="B14" s="6" t="n">
        <v>-13056</v>
      </c>
      <c r="C14" s="6" t="n">
        <v>-14591</v>
      </c>
      <c r="D14" s="6" t="n">
        <v>-11499</v>
      </c>
    </row>
    <row r="15">
      <c r="A15" s="4" t="inlineStr">
        <is>
          <t>Current period change excluding amounts reclassified from accumulated other comprehensive income</t>
        </is>
      </c>
      <c r="B15" s="6" t="n">
        <v>-3110</v>
      </c>
      <c r="C15" s="6" t="n">
        <v>1108</v>
      </c>
      <c r="D15" s="6" t="n">
        <v>-3092</v>
      </c>
    </row>
    <row r="16">
      <c r="A16" s="4" t="inlineStr">
        <is>
          <t>Amounts reclassified from accumulated other comprehensive income</t>
        </is>
      </c>
      <c r="B16" s="6" t="n">
        <v>0</v>
      </c>
      <c r="C16" s="6" t="n">
        <v>427</v>
      </c>
      <c r="D16" s="6" t="n">
        <v>0</v>
      </c>
    </row>
    <row r="17">
      <c r="A17" s="4" t="inlineStr">
        <is>
          <t>Total change in accumulated other comprehensive income</t>
        </is>
      </c>
      <c r="B17" s="6" t="n">
        <v>-3110</v>
      </c>
      <c r="C17" s="6" t="n">
        <v>1535</v>
      </c>
      <c r="D17" s="6" t="n">
        <v>-3092</v>
      </c>
    </row>
    <row r="18">
      <c r="A18" s="4" t="inlineStr">
        <is>
          <t>Balance at end of period</t>
        </is>
      </c>
      <c r="B18" s="6" t="n">
        <v>-16166</v>
      </c>
      <c r="C18" s="6" t="n">
        <v>-13056</v>
      </c>
      <c r="D18" s="6" t="n">
        <v>-14591</v>
      </c>
    </row>
    <row r="19">
      <c r="A19" s="4" t="inlineStr">
        <is>
          <t>Net investment hedge gain/(loss), net of taxes</t>
        </is>
      </c>
      <c r="B19" s="6" t="n">
        <v>196</v>
      </c>
      <c r="C19" s="6" t="n">
        <v>-135</v>
      </c>
      <c r="D19" s="4" t="inlineStr">
        <is>
          <t xml:space="preserve"> </t>
        </is>
      </c>
    </row>
    <row r="20">
      <c r="A20" s="3" t="inlineStr">
        <is>
          <t>Postretirement Benefits Reserves Adjustment [Roll Forward]</t>
        </is>
      </c>
      <c r="B20" s="4" t="inlineStr">
        <is>
          <t xml:space="preserve"> </t>
        </is>
      </c>
      <c r="C20" s="4" t="inlineStr">
        <is>
          <t xml:space="preserve"> </t>
        </is>
      </c>
      <c r="D20" s="4" t="inlineStr">
        <is>
          <t xml:space="preserve"> </t>
        </is>
      </c>
    </row>
    <row r="21">
      <c r="A21" s="4" t="inlineStr">
        <is>
          <t>Balance at beginning of period</t>
        </is>
      </c>
      <c r="B21" s="6" t="n">
        <v>1067</v>
      </c>
      <c r="C21" s="6" t="n">
        <v>1321</v>
      </c>
      <c r="D21" s="6" t="n">
        <v>-2265</v>
      </c>
    </row>
    <row r="22">
      <c r="A22" s="4" t="inlineStr">
        <is>
          <t>Current period change excluding amounts reclassified from accumulated other comprehensive income</t>
        </is>
      </c>
      <c r="B22" s="6" t="n">
        <v>449</v>
      </c>
      <c r="C22" s="6" t="n">
        <v>-305</v>
      </c>
      <c r="D22" s="6" t="n">
        <v>3205</v>
      </c>
    </row>
    <row r="23">
      <c r="A23" s="4" t="inlineStr">
        <is>
          <t>Amounts reclassified from accumulated other comprehensive income</t>
        </is>
      </c>
      <c r="B23" s="6" t="n">
        <v>31</v>
      </c>
      <c r="C23" s="6" t="n">
        <v>51</v>
      </c>
      <c r="D23" s="6" t="n">
        <v>381</v>
      </c>
    </row>
    <row r="24">
      <c r="A24" s="4" t="inlineStr">
        <is>
          <t>Total change in accumulated other comprehensive income</t>
        </is>
      </c>
      <c r="B24" s="6" t="n">
        <v>480</v>
      </c>
      <c r="C24" s="6" t="n">
        <v>-254</v>
      </c>
      <c r="D24" s="6" t="n">
        <v>3586</v>
      </c>
    </row>
    <row r="25">
      <c r="A25" s="4" t="inlineStr">
        <is>
          <t>Balance at end of period</t>
        </is>
      </c>
      <c r="B25" s="6" t="n">
        <v>1547</v>
      </c>
      <c r="C25" s="6" t="n">
        <v>1067</v>
      </c>
      <c r="D25" s="6" t="n">
        <v>1321</v>
      </c>
    </row>
    <row r="26">
      <c r="A26" s="3" t="inlineStr">
        <is>
          <t>Accumulated Other Comprehensive Income [Roll Forward]</t>
        </is>
      </c>
      <c r="B26" s="4" t="inlineStr">
        <is>
          <t xml:space="preserve"> </t>
        </is>
      </c>
      <c r="C26" s="4" t="inlineStr">
        <is>
          <t xml:space="preserve"> </t>
        </is>
      </c>
      <c r="D26" s="4" t="inlineStr">
        <is>
          <t xml:space="preserve"> </t>
        </is>
      </c>
    </row>
    <row r="27">
      <c r="A27" s="4" t="inlineStr">
        <is>
          <t>Balance at beginning of period</t>
        </is>
      </c>
      <c r="B27" s="6" t="n">
        <v>-11989</v>
      </c>
      <c r="C27" s="6" t="n">
        <v>-13270</v>
      </c>
      <c r="D27" s="6" t="n">
        <v>-13764</v>
      </c>
    </row>
    <row r="28">
      <c r="A28" s="4" t="inlineStr">
        <is>
          <t>Current period change excluding amounts reclassified from accumulated other comprehensive income</t>
        </is>
      </c>
      <c r="B28" s="6" t="n">
        <v>-2661</v>
      </c>
      <c r="C28" s="6" t="n">
        <v>803</v>
      </c>
      <c r="D28" s="6" t="n">
        <v>113</v>
      </c>
    </row>
    <row r="29">
      <c r="A29" s="4" t="inlineStr">
        <is>
          <t>Amounts reclassified from accumulated other comprehensive income</t>
        </is>
      </c>
      <c r="B29" s="6" t="n">
        <v>31</v>
      </c>
      <c r="C29" s="6" t="n">
        <v>478</v>
      </c>
      <c r="D29" s="6" t="n">
        <v>381</v>
      </c>
    </row>
    <row r="30">
      <c r="A30" s="4" t="inlineStr">
        <is>
          <t>Total change in accumulated other comprehensive income</t>
        </is>
      </c>
      <c r="B30" s="6" t="n">
        <v>-2630</v>
      </c>
      <c r="C30" s="6" t="n">
        <v>1281</v>
      </c>
      <c r="D30" s="6" t="n">
        <v>494</v>
      </c>
    </row>
    <row r="31">
      <c r="A31" s="4" t="inlineStr">
        <is>
          <t>Balance at end of period</t>
        </is>
      </c>
      <c r="B31" s="5" t="n">
        <v>-14619</v>
      </c>
      <c r="C31" s="5" t="n">
        <v>-11989</v>
      </c>
      <c r="D31" s="5" t="n">
        <v>-1327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Amounts Reclassified Out Of Acc Other Comp Income) (Details) - USD ($) $ in Millions</t>
        </is>
      </c>
      <c r="B1" s="2" t="inlineStr">
        <is>
          <t>12 Months Ended</t>
        </is>
      </c>
    </row>
    <row r="2">
      <c r="B2" s="2" t="inlineStr">
        <is>
          <t>Dec. 31, 2024</t>
        </is>
      </c>
      <c r="C2" s="2" t="inlineStr">
        <is>
          <t>Dec. 31, 2023</t>
        </is>
      </c>
      <c r="D2" s="2" t="inlineStr">
        <is>
          <t>Dec. 31, 2022</t>
        </is>
      </c>
    </row>
    <row r="3">
      <c r="A3" s="3" t="inlineStr">
        <is>
          <t>Other Comprehensive Income Information Before Tax [Abstract]</t>
        </is>
      </c>
      <c r="B3" s="4" t="inlineStr">
        <is>
          <t xml:space="preserve"> </t>
        </is>
      </c>
      <c r="C3" s="4" t="inlineStr">
        <is>
          <t xml:space="preserve"> </t>
        </is>
      </c>
      <c r="D3" s="4" t="inlineStr">
        <is>
          <t xml:space="preserve"> </t>
        </is>
      </c>
    </row>
    <row r="4">
      <c r="A4" s="4" t="inlineStr">
        <is>
          <t>Foreign exchange translation gain/(loss) included in net income (Statement of Income line: Other income)</t>
        </is>
      </c>
      <c r="B4" s="5" t="n">
        <v>0</v>
      </c>
      <c r="C4" s="5" t="n">
        <v>-609</v>
      </c>
      <c r="D4" s="5" t="n">
        <v>0</v>
      </c>
    </row>
    <row r="5">
      <c r="A5" s="4" t="inlineStr">
        <is>
          <t>Amortization and settlement of postretirement benefits reserves adjustment included in net periodic benefit costs (Statement of Income line: Non-service pension and postretirement benefit expense)</t>
        </is>
      </c>
      <c r="B5" s="5" t="n">
        <v>-70</v>
      </c>
      <c r="C5" s="5" t="n">
        <v>-81</v>
      </c>
      <c r="D5" s="5" t="n">
        <v>-51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Income Information (Schedule Of Income Tax (Expense)/Credit For Components Of Other Comprehensive Income) (Details) - USD ($) $ in Millions</t>
        </is>
      </c>
      <c r="B1" s="2" t="inlineStr">
        <is>
          <t>12 Months Ended</t>
        </is>
      </c>
    </row>
    <row r="2">
      <c r="B2" s="2" t="inlineStr">
        <is>
          <t>Dec. 31, 2024</t>
        </is>
      </c>
      <c r="C2" s="2" t="inlineStr">
        <is>
          <t>Dec. 31, 2023</t>
        </is>
      </c>
      <c r="D2" s="2" t="inlineStr">
        <is>
          <t>Dec. 31, 2022</t>
        </is>
      </c>
    </row>
    <row r="3">
      <c r="A3" s="3" t="inlineStr">
        <is>
          <t>Other Comprehensive Income Information Tax [Abstract]</t>
        </is>
      </c>
      <c r="B3" s="4" t="inlineStr">
        <is>
          <t xml:space="preserve"> </t>
        </is>
      </c>
      <c r="C3" s="4" t="inlineStr">
        <is>
          <t xml:space="preserve"> </t>
        </is>
      </c>
      <c r="D3" s="4" t="inlineStr">
        <is>
          <t xml:space="preserve"> </t>
        </is>
      </c>
    </row>
    <row r="4">
      <c r="A4" s="4" t="inlineStr">
        <is>
          <t>Foreign exchange translation adjustment</t>
        </is>
      </c>
      <c r="B4" s="5" t="n">
        <v>14</v>
      </c>
      <c r="C4" s="5" t="n">
        <v>341</v>
      </c>
      <c r="D4" s="5" t="n">
        <v>54</v>
      </c>
    </row>
    <row r="5">
      <c r="A5" s="4" t="inlineStr">
        <is>
          <t>Postretirement benefits reserves adjustment (excluding amortization)</t>
        </is>
      </c>
      <c r="B5" s="6" t="n">
        <v>-181</v>
      </c>
      <c r="C5" s="6" t="n">
        <v>200</v>
      </c>
      <c r="D5" s="6" t="n">
        <v>-1120</v>
      </c>
    </row>
    <row r="6">
      <c r="A6" s="4" t="inlineStr">
        <is>
          <t>Amortization and settlement of postretirement benefits reserves adjustment included in net periodic benefit costs</t>
        </is>
      </c>
      <c r="B6" s="6" t="n">
        <v>-27</v>
      </c>
      <c r="C6" s="6" t="n">
        <v>-20</v>
      </c>
      <c r="D6" s="6" t="n">
        <v>-116</v>
      </c>
    </row>
    <row r="7">
      <c r="A7" s="4" t="inlineStr">
        <is>
          <t>Total</t>
        </is>
      </c>
      <c r="B7" s="5" t="n">
        <v>-194</v>
      </c>
      <c r="C7" s="5" t="n">
        <v>521</v>
      </c>
      <c r="D7" s="5" t="n">
        <v>-118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3" customWidth="1" min="2" max="2"/>
    <col width="14" customWidth="1" min="3" max="3"/>
  </cols>
  <sheetData>
    <row r="1">
      <c r="A1" s="1" t="inlineStr">
        <is>
          <t>Cash Flow Information (Narrative) (Details) - USD ($) $ in Billions</t>
        </is>
      </c>
      <c r="B1" s="2" t="inlineStr">
        <is>
          <t>May 03, 2024</t>
        </is>
      </c>
      <c r="C1" s="2" t="inlineStr">
        <is>
          <t>Nov. 02, 2023</t>
        </is>
      </c>
    </row>
    <row r="2">
      <c r="A2" s="4" t="inlineStr">
        <is>
          <t>Denbury Inc.</t>
        </is>
      </c>
      <c r="B2" s="4" t="inlineStr">
        <is>
          <t xml:space="preserve"> </t>
        </is>
      </c>
      <c r="C2" s="4" t="inlineStr">
        <is>
          <t xml:space="preserve"> </t>
        </is>
      </c>
    </row>
    <row r="3">
      <c r="A3" s="4" t="inlineStr">
        <is>
          <t>Equity interests issued or issuable, number of shares (in shares)</t>
        </is>
      </c>
      <c r="B3" s="4" t="inlineStr">
        <is>
          <t xml:space="preserve"> </t>
        </is>
      </c>
      <c r="C3" s="6" t="n">
        <v>46000000</v>
      </c>
    </row>
    <row r="4">
      <c r="A4" s="4" t="inlineStr">
        <is>
          <t>Business acquisition, equity interest issued or issuable, value assigned</t>
        </is>
      </c>
      <c r="B4" s="4" t="inlineStr">
        <is>
          <t xml:space="preserve"> </t>
        </is>
      </c>
      <c r="C4" s="8" t="n">
        <v>4.8</v>
      </c>
    </row>
    <row r="5">
      <c r="A5" s="4" t="inlineStr">
        <is>
          <t>Pioneer Natural Resources</t>
        </is>
      </c>
      <c r="B5" s="4" t="inlineStr">
        <is>
          <t xml:space="preserve"> </t>
        </is>
      </c>
      <c r="C5" s="4" t="inlineStr">
        <is>
          <t xml:space="preserve"> </t>
        </is>
      </c>
    </row>
    <row r="6">
      <c r="A6" s="4" t="inlineStr">
        <is>
          <t>Equity interests issued or issuable, number of shares (in shares)</t>
        </is>
      </c>
      <c r="B6" s="6" t="n">
        <v>545000000</v>
      </c>
      <c r="C6" s="4" t="inlineStr">
        <is>
          <t xml:space="preserve"> </t>
        </is>
      </c>
    </row>
    <row r="7">
      <c r="A7" s="4" t="inlineStr">
        <is>
          <t>Business acquisition, equity interest issued or issuable, value assigned</t>
        </is>
      </c>
      <c r="B7" s="5" t="n">
        <v>63</v>
      </c>
      <c r="C7" s="4" t="inlineStr">
        <is>
          <t xml:space="preserve"> </t>
        </is>
      </c>
    </row>
    <row r="8">
      <c r="A8" s="4" t="inlineStr">
        <is>
          <t>Business combination, consideration transferred, liabilities incurred</t>
        </is>
      </c>
      <c r="B8" s="5" t="n">
        <v>5</v>
      </c>
      <c r="C8"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Flow Information (Cash Payments For Interest And Income Taxes) (Details) - USD ($) $ in Million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come taxes paid</t>
        </is>
      </c>
      <c r="B4" s="5" t="n">
        <v>13293</v>
      </c>
      <c r="C4" s="5" t="n">
        <v>15473</v>
      </c>
      <c r="D4" s="5" t="n">
        <v>15364</v>
      </c>
    </row>
    <row r="5">
      <c r="A5" s="4" t="inlineStr">
        <is>
          <t>Included in cash flows from operating activities</t>
        </is>
      </c>
      <c r="B5" s="6" t="n">
        <v>624</v>
      </c>
      <c r="C5" s="6" t="n">
        <v>584</v>
      </c>
      <c r="D5" s="6" t="n">
        <v>666</v>
      </c>
    </row>
    <row r="6">
      <c r="A6" s="4" t="inlineStr">
        <is>
          <t>Capitalized, included in cash flows from investing activities</t>
        </is>
      </c>
      <c r="B6" s="6" t="n">
        <v>1276</v>
      </c>
      <c r="C6" s="6" t="n">
        <v>1152</v>
      </c>
      <c r="D6" s="6" t="n">
        <v>838</v>
      </c>
    </row>
    <row r="7">
      <c r="A7" s="4" t="inlineStr">
        <is>
          <t>Total cash interest paid</t>
        </is>
      </c>
      <c r="B7" s="5" t="n">
        <v>1900</v>
      </c>
      <c r="C7" s="5" t="n">
        <v>1736</v>
      </c>
      <c r="D7" s="5" t="n">
        <v>150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dditional Working Capital Information (Schedule Of Notes, Accounts Receivable And Payable, Loans Payable, Accrued Liabilities) (Details) - USD ($) $ in Millions</t>
        </is>
      </c>
      <c r="B1" s="2" t="inlineStr">
        <is>
          <t>Dec. 31, 2024</t>
        </is>
      </c>
      <c r="C1" s="2" t="inlineStr">
        <is>
          <t>Dec. 31, 2023</t>
        </is>
      </c>
    </row>
    <row r="2">
      <c r="A2" s="3" t="inlineStr">
        <is>
          <t>Notes and accounts receivable</t>
        </is>
      </c>
      <c r="B2" s="4" t="inlineStr">
        <is>
          <t xml:space="preserve"> </t>
        </is>
      </c>
      <c r="C2" s="4" t="inlineStr">
        <is>
          <t xml:space="preserve"> </t>
        </is>
      </c>
    </row>
    <row r="3">
      <c r="A3" s="4" t="inlineStr">
        <is>
          <t>Trade, less reserves of $162 million and $170 million</t>
        </is>
      </c>
      <c r="B3" s="5" t="n">
        <v>35282</v>
      </c>
      <c r="C3" s="5" t="n">
        <v>30296</v>
      </c>
    </row>
    <row r="4">
      <c r="A4" s="4" t="inlineStr">
        <is>
          <t>Other, less reserves of $314 million and $101 million</t>
        </is>
      </c>
      <c r="B4" s="6" t="n">
        <v>8399</v>
      </c>
      <c r="C4" s="6" t="n">
        <v>7719</v>
      </c>
    </row>
    <row r="5">
      <c r="A5" s="4" t="inlineStr">
        <is>
          <t>Total</t>
        </is>
      </c>
      <c r="B5" s="6" t="n">
        <v>43681</v>
      </c>
      <c r="C5" s="6" t="n">
        <v>38015</v>
      </c>
    </row>
    <row r="6">
      <c r="A6" s="4" t="inlineStr">
        <is>
          <t>Trade notes and accounts receivable, reserves</t>
        </is>
      </c>
      <c r="B6" s="6" t="n">
        <v>162</v>
      </c>
      <c r="C6" s="6" t="n">
        <v>170</v>
      </c>
    </row>
    <row r="7">
      <c r="A7" s="4" t="inlineStr">
        <is>
          <t>Other notes and accounts receivable, reserves</t>
        </is>
      </c>
      <c r="B7" s="6" t="n">
        <v>314</v>
      </c>
      <c r="C7" s="6" t="n">
        <v>101</v>
      </c>
    </row>
    <row r="8">
      <c r="A8" s="3" t="inlineStr">
        <is>
          <t>Notes and loans payable</t>
        </is>
      </c>
      <c r="B8" s="4" t="inlineStr">
        <is>
          <t xml:space="preserve"> </t>
        </is>
      </c>
      <c r="C8" s="4" t="inlineStr">
        <is>
          <t xml:space="preserve"> </t>
        </is>
      </c>
    </row>
    <row r="9">
      <c r="A9" s="4" t="inlineStr">
        <is>
          <t>Bank loans</t>
        </is>
      </c>
      <c r="B9" s="6" t="n">
        <v>63</v>
      </c>
      <c r="C9" s="6" t="n">
        <v>6</v>
      </c>
    </row>
    <row r="10">
      <c r="A10" s="4" t="inlineStr">
        <is>
          <t>Commercial paper</t>
        </is>
      </c>
      <c r="B10" s="6" t="n">
        <v>0</v>
      </c>
      <c r="C10" s="6" t="n">
        <v>75</v>
      </c>
    </row>
    <row r="11">
      <c r="A11" s="4" t="inlineStr">
        <is>
          <t>Long-term debt due within one year</t>
        </is>
      </c>
      <c r="B11" s="6" t="n">
        <v>4892</v>
      </c>
      <c r="C11" s="6" t="n">
        <v>4009</v>
      </c>
    </row>
    <row r="12">
      <c r="A12" s="4" t="inlineStr">
        <is>
          <t>Total</t>
        </is>
      </c>
      <c r="B12" s="6" t="n">
        <v>4955</v>
      </c>
      <c r="C12" s="6" t="n">
        <v>4090</v>
      </c>
    </row>
    <row r="13">
      <c r="A13" s="3" t="inlineStr">
        <is>
          <t>Accounts payable and accrued liabilities</t>
        </is>
      </c>
      <c r="B13" s="4" t="inlineStr">
        <is>
          <t xml:space="preserve"> </t>
        </is>
      </c>
      <c r="C13" s="4" t="inlineStr">
        <is>
          <t xml:space="preserve"> </t>
        </is>
      </c>
    </row>
    <row r="14">
      <c r="A14" s="4" t="inlineStr">
        <is>
          <t>Trade payables</t>
        </is>
      </c>
      <c r="B14" s="6" t="n">
        <v>36145</v>
      </c>
      <c r="C14" s="6" t="n">
        <v>31249</v>
      </c>
    </row>
    <row r="15">
      <c r="A15" s="4" t="inlineStr">
        <is>
          <t>Payables to equity companies</t>
        </is>
      </c>
      <c r="B15" s="6" t="n">
        <v>10378</v>
      </c>
      <c r="C15" s="6" t="n">
        <v>11885</v>
      </c>
    </row>
    <row r="16">
      <c r="A16" s="4" t="inlineStr">
        <is>
          <t>Accrued taxes other than income taxes</t>
        </is>
      </c>
      <c r="B16" s="6" t="n">
        <v>3577</v>
      </c>
      <c r="C16" s="6" t="n">
        <v>3817</v>
      </c>
    </row>
    <row r="17">
      <c r="A17" s="4" t="inlineStr">
        <is>
          <t>Other</t>
        </is>
      </c>
      <c r="B17" s="6" t="n">
        <v>11197</v>
      </c>
      <c r="C17" s="6" t="n">
        <v>11086</v>
      </c>
    </row>
    <row r="18">
      <c r="A18" s="4" t="inlineStr">
        <is>
          <t>Total</t>
        </is>
      </c>
      <c r="B18" s="5" t="n">
        <v>61297</v>
      </c>
      <c r="C18" s="5" t="n">
        <v>5803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Additional Working Capital Information (Narrative) (Details) $ in Billions</t>
        </is>
      </c>
      <c r="B1" s="2" t="inlineStr">
        <is>
          <t>Dec. 31, 2024 USD ($)</t>
        </is>
      </c>
    </row>
    <row r="2">
      <c r="A2" s="4" t="inlineStr">
        <is>
          <t>Short Term Financing [Member]</t>
        </is>
      </c>
      <c r="B2" s="4" t="inlineStr">
        <is>
          <t xml:space="preserve"> </t>
        </is>
      </c>
    </row>
    <row r="3">
      <c r="A3" s="3" t="inlineStr">
        <is>
          <t>Line of Credit Facility [Line Items]</t>
        </is>
      </c>
      <c r="B3" s="4" t="inlineStr">
        <is>
          <t xml:space="preserve"> </t>
        </is>
      </c>
    </row>
    <row r="4">
      <c r="A4" s="4" t="inlineStr">
        <is>
          <t>Unused credit lines</t>
        </is>
      </c>
      <c r="B4" s="8" t="n">
        <v>0.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quity Company Information (Narrative) (Detail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hare of equity company revenues from sales to consolidated companies</t>
        </is>
      </c>
      <c r="B4" s="9" t="n">
        <v>0.09</v>
      </c>
      <c r="C4" s="9" t="n">
        <v>0.09</v>
      </c>
      <c r="D4" s="9" t="n">
        <v>0.11</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Company Information (Schedule Of Equity Company Financial Summary) (Details) - USD ($) $ in Millions</t>
        </is>
      </c>
      <c r="B1" s="2" t="inlineStr">
        <is>
          <t>12 Months Ended</t>
        </is>
      </c>
    </row>
    <row r="2">
      <c r="B2" s="2" t="inlineStr">
        <is>
          <t>Dec. 31, 2024</t>
        </is>
      </c>
      <c r="C2" s="2" t="inlineStr">
        <is>
          <t>Dec. 31, 2023</t>
        </is>
      </c>
      <c r="D2" s="2" t="inlineStr">
        <is>
          <t>Dec. 31,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 revenues</t>
        </is>
      </c>
      <c r="B4" s="5" t="n">
        <v>349585</v>
      </c>
      <c r="C4" s="5" t="n">
        <v>344582</v>
      </c>
      <c r="D4" s="5" t="n">
        <v>413680</v>
      </c>
    </row>
    <row r="5">
      <c r="A5" s="4" t="inlineStr">
        <is>
          <t>Current assets</t>
        </is>
      </c>
      <c r="B5" s="6" t="n">
        <v>91990</v>
      </c>
      <c r="C5" s="6" t="n">
        <v>96609</v>
      </c>
      <c r="D5" s="4" t="inlineStr">
        <is>
          <t xml:space="preserve"> </t>
        </is>
      </c>
    </row>
    <row r="6">
      <c r="A6" s="4" t="inlineStr">
        <is>
          <t>Total Assets</t>
        </is>
      </c>
      <c r="B6" s="6" t="n">
        <v>453475</v>
      </c>
      <c r="C6" s="6" t="n">
        <v>376317</v>
      </c>
      <c r="D6" s="6" t="n">
        <v>369067</v>
      </c>
    </row>
    <row r="7">
      <c r="A7" s="4" t="inlineStr">
        <is>
          <t>Current liabilities</t>
        </is>
      </c>
      <c r="B7" s="6" t="n">
        <v>70307</v>
      </c>
      <c r="C7" s="6" t="n">
        <v>65316</v>
      </c>
      <c r="D7" s="4" t="inlineStr">
        <is>
          <t xml:space="preserve"> </t>
        </is>
      </c>
    </row>
    <row r="8">
      <c r="A8" s="4" t="inlineStr">
        <is>
          <t>Net assets</t>
        </is>
      </c>
      <c r="B8" s="6" t="n">
        <v>34010</v>
      </c>
      <c r="C8" s="6" t="n">
        <v>34080</v>
      </c>
      <c r="D8" s="6" t="n">
        <v>34522</v>
      </c>
    </row>
    <row r="9">
      <c r="A9" s="4" t="inlineStr">
        <is>
          <t>ExxonMobil [Member]</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Income from equity affiliates</t>
        </is>
      </c>
      <c r="B11" s="6" t="n">
        <v>6095</v>
      </c>
      <c r="C11" s="6" t="n">
        <v>6993</v>
      </c>
      <c r="D11" s="6" t="n">
        <v>11676</v>
      </c>
    </row>
    <row r="12">
      <c r="A12" s="4" t="inlineStr">
        <is>
          <t>Net assets</t>
        </is>
      </c>
      <c r="B12" s="6" t="n">
        <v>32195</v>
      </c>
      <c r="C12" s="6" t="n">
        <v>32988</v>
      </c>
      <c r="D12" s="6" t="n">
        <v>33431</v>
      </c>
    </row>
    <row r="13">
      <c r="A13" s="4" t="inlineStr">
        <is>
          <t>Nonconsolidated Investees, Other</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Income from equity affiliates</t>
        </is>
      </c>
      <c r="B15" s="6" t="n">
        <v>21923</v>
      </c>
      <c r="C15" s="6" t="n">
        <v>24595</v>
      </c>
      <c r="D15" s="6" t="n">
        <v>38401</v>
      </c>
    </row>
    <row r="16">
      <c r="A16" s="4" t="inlineStr">
        <is>
          <t>Net assets</t>
        </is>
      </c>
      <c r="B16" s="6" t="n">
        <v>114446</v>
      </c>
      <c r="C16" s="6" t="n">
        <v>115321</v>
      </c>
      <c r="D16" s="6" t="n">
        <v>114994</v>
      </c>
    </row>
    <row r="17">
      <c r="A17" s="4" t="inlineStr">
        <is>
          <t>Equity Method Investment, Nonconsolidated Investee or Group of Investees [Member]</t>
        </is>
      </c>
      <c r="B17" s="4" t="inlineStr">
        <is>
          <t xml:space="preserve"> </t>
        </is>
      </c>
      <c r="C17" s="4" t="inlineStr">
        <is>
          <t xml:space="preserve"> </t>
        </is>
      </c>
      <c r="D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row>
    <row r="19">
      <c r="A19" s="4" t="inlineStr">
        <is>
          <t>Total revenues</t>
        </is>
      </c>
      <c r="B19" s="6" t="n">
        <v>117036</v>
      </c>
      <c r="C19" s="6" t="n">
        <v>132783</v>
      </c>
      <c r="D19" s="6" t="n">
        <v>183812</v>
      </c>
    </row>
    <row r="20">
      <c r="A20" s="4" t="inlineStr">
        <is>
          <t>Income before income taxes</t>
        </is>
      </c>
      <c r="B20" s="6" t="n">
        <v>33357</v>
      </c>
      <c r="C20" s="6" t="n">
        <v>35999</v>
      </c>
      <c r="D20" s="6" t="n">
        <v>61550</v>
      </c>
    </row>
    <row r="21">
      <c r="A21" s="4" t="inlineStr">
        <is>
          <t>Income taxes</t>
        </is>
      </c>
      <c r="B21" s="6" t="n">
        <v>11434</v>
      </c>
      <c r="C21" s="6" t="n">
        <v>11404</v>
      </c>
      <c r="D21" s="6" t="n">
        <v>23149</v>
      </c>
    </row>
    <row r="22">
      <c r="A22" s="4" t="inlineStr">
        <is>
          <t>Current assets</t>
        </is>
      </c>
      <c r="B22" s="6" t="n">
        <v>50779</v>
      </c>
      <c r="C22" s="6" t="n">
        <v>53081</v>
      </c>
      <c r="D22" s="6" t="n">
        <v>77457</v>
      </c>
    </row>
    <row r="23">
      <c r="A23" s="4" t="inlineStr">
        <is>
          <t>Long-term assets</t>
        </is>
      </c>
      <c r="B23" s="6" t="n">
        <v>145671</v>
      </c>
      <c r="C23" s="6" t="n">
        <v>150198</v>
      </c>
      <c r="D23" s="6" t="n">
        <v>153186</v>
      </c>
    </row>
    <row r="24">
      <c r="A24" s="4" t="inlineStr">
        <is>
          <t>Total Assets</t>
        </is>
      </c>
      <c r="B24" s="6" t="n">
        <v>196450</v>
      </c>
      <c r="C24" s="6" t="n">
        <v>203279</v>
      </c>
      <c r="D24" s="6" t="n">
        <v>230643</v>
      </c>
    </row>
    <row r="25">
      <c r="A25" s="4" t="inlineStr">
        <is>
          <t>Current liabilities</t>
        </is>
      </c>
      <c r="B25" s="6" t="n">
        <v>26786</v>
      </c>
      <c r="C25" s="6" t="n">
        <v>30721</v>
      </c>
      <c r="D25" s="6" t="n">
        <v>53640</v>
      </c>
    </row>
    <row r="26">
      <c r="A26" s="4" t="inlineStr">
        <is>
          <t>Long-term liabilities</t>
        </is>
      </c>
      <c r="B26" s="6" t="n">
        <v>55218</v>
      </c>
      <c r="C26" s="6" t="n">
        <v>57237</v>
      </c>
      <c r="D26" s="6" t="n">
        <v>62009</v>
      </c>
    </row>
    <row r="27">
      <c r="A27" s="4" t="inlineStr">
        <is>
          <t>ExxonMobil [Member]</t>
        </is>
      </c>
      <c r="B27" s="4" t="inlineStr">
        <is>
          <t xml:space="preserve"> </t>
        </is>
      </c>
      <c r="C27" s="4" t="inlineStr">
        <is>
          <t xml:space="preserve"> </t>
        </is>
      </c>
      <c r="D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row>
    <row r="29">
      <c r="A29" s="4" t="inlineStr">
        <is>
          <t>Total revenues</t>
        </is>
      </c>
      <c r="B29" s="6" t="n">
        <v>35532</v>
      </c>
      <c r="C29" s="6" t="n">
        <v>40682</v>
      </c>
      <c r="D29" s="6" t="n">
        <v>57528</v>
      </c>
    </row>
    <row r="30">
      <c r="A30" s="4" t="inlineStr">
        <is>
          <t>Income before income taxes</t>
        </is>
      </c>
      <c r="B30" s="6" t="n">
        <v>9304</v>
      </c>
      <c r="C30" s="6" t="n">
        <v>10078</v>
      </c>
      <c r="D30" s="6" t="n">
        <v>19279</v>
      </c>
    </row>
    <row r="31">
      <c r="A31" s="4" t="inlineStr">
        <is>
          <t>Income taxes</t>
        </is>
      </c>
      <c r="B31" s="6" t="n">
        <v>3209</v>
      </c>
      <c r="C31" s="6" t="n">
        <v>3085</v>
      </c>
      <c r="D31" s="6" t="n">
        <v>7603</v>
      </c>
    </row>
    <row r="32">
      <c r="A32" s="4" t="inlineStr">
        <is>
          <t>Current assets</t>
        </is>
      </c>
      <c r="B32" s="6" t="n">
        <v>18286</v>
      </c>
      <c r="C32" s="6" t="n">
        <v>18713</v>
      </c>
      <c r="D32" s="6" t="n">
        <v>24994</v>
      </c>
    </row>
    <row r="33">
      <c r="A33" s="4" t="inlineStr">
        <is>
          <t>Long-term assets</t>
        </is>
      </c>
      <c r="B33" s="6" t="n">
        <v>39092</v>
      </c>
      <c r="C33" s="6" t="n">
        <v>40986</v>
      </c>
      <c r="D33" s="6" t="n">
        <v>42921</v>
      </c>
    </row>
    <row r="34">
      <c r="A34" s="4" t="inlineStr">
        <is>
          <t>Total Assets</t>
        </is>
      </c>
      <c r="B34" s="6" t="n">
        <v>57378</v>
      </c>
      <c r="C34" s="6" t="n">
        <v>59699</v>
      </c>
      <c r="D34" s="6" t="n">
        <v>67915</v>
      </c>
    </row>
    <row r="35">
      <c r="A35" s="4" t="inlineStr">
        <is>
          <t>Current liabilities</t>
        </is>
      </c>
      <c r="B35" s="6" t="n">
        <v>8699</v>
      </c>
      <c r="C35" s="6" t="n">
        <v>9652</v>
      </c>
      <c r="D35" s="6" t="n">
        <v>15555</v>
      </c>
    </row>
    <row r="36">
      <c r="A36" s="4" t="inlineStr">
        <is>
          <t>Long-term liabilities</t>
        </is>
      </c>
      <c r="B36" s="5" t="n">
        <v>16484</v>
      </c>
      <c r="C36" s="5" t="n">
        <v>17059</v>
      </c>
      <c r="D36" s="5" t="n">
        <v>1892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onsolidated Statement Of Cash Flows - USD ($) $ in Millions</t>
        </is>
      </c>
      <c r="B1" s="2" t="inlineStr">
        <is>
          <t>12 Months Ended</t>
        </is>
      </c>
    </row>
    <row r="2">
      <c r="B2" s="2" t="inlineStr">
        <is>
          <t>Dec. 31, 2024</t>
        </is>
      </c>
      <c r="C2" s="2" t="inlineStr">
        <is>
          <t>Dec. 31, 2023</t>
        </is>
      </c>
      <c r="E2" s="2" t="inlineStr">
        <is>
          <t>Dec. 31, 2022</t>
        </is>
      </c>
    </row>
    <row r="3">
      <c r="A3" s="3" t="inlineStr">
        <is>
          <t>CASH FLOWS FROM OPERATING ACTIVITIES</t>
        </is>
      </c>
      <c r="B3" s="4" t="inlineStr">
        <is>
          <t xml:space="preserve"> </t>
        </is>
      </c>
      <c r="C3" s="4" t="inlineStr">
        <is>
          <t xml:space="preserve"> </t>
        </is>
      </c>
      <c r="E3" s="4" t="inlineStr">
        <is>
          <t xml:space="preserve"> </t>
        </is>
      </c>
    </row>
    <row r="4">
      <c r="A4" s="4" t="inlineStr">
        <is>
          <t>Net income (loss) including noncontrolling interests</t>
        </is>
      </c>
      <c r="B4" s="5" t="n">
        <v>35063</v>
      </c>
      <c r="C4" s="5" t="n">
        <v>37354</v>
      </c>
      <c r="E4" s="5" t="n">
        <v>57577</v>
      </c>
    </row>
    <row r="5">
      <c r="A5" s="3" t="inlineStr">
        <is>
          <t>Adjustments for noncash transactions</t>
        </is>
      </c>
      <c r="B5" s="4" t="inlineStr">
        <is>
          <t xml:space="preserve"> </t>
        </is>
      </c>
      <c r="C5" s="4" t="inlineStr">
        <is>
          <t xml:space="preserve"> </t>
        </is>
      </c>
      <c r="E5" s="4" t="inlineStr">
        <is>
          <t xml:space="preserve"> </t>
        </is>
      </c>
    </row>
    <row r="6">
      <c r="A6" s="4" t="inlineStr">
        <is>
          <t>Depreciation and depletion (includes impairments)</t>
        </is>
      </c>
      <c r="B6" s="6" t="n">
        <v>23442</v>
      </c>
      <c r="C6" s="6" t="n">
        <v>20641</v>
      </c>
      <c r="E6" s="6" t="n">
        <v>24040</v>
      </c>
    </row>
    <row r="7">
      <c r="A7" s="4" t="inlineStr">
        <is>
          <t>Deferred income tax charges/(credits)</t>
        </is>
      </c>
      <c r="B7" s="6" t="n">
        <v>-865</v>
      </c>
      <c r="C7" s="6" t="n">
        <v>634</v>
      </c>
      <c r="E7" s="6" t="n">
        <v>3758</v>
      </c>
    </row>
    <row r="8">
      <c r="A8" s="4" t="inlineStr">
        <is>
          <t>Postretirement benefits expense in excess of/(less than) net payments</t>
        </is>
      </c>
      <c r="B8" s="6" t="n">
        <v>-358</v>
      </c>
      <c r="C8" s="6" t="n">
        <v>90</v>
      </c>
      <c r="E8" s="6" t="n">
        <v>-2981</v>
      </c>
    </row>
    <row r="9">
      <c r="A9" s="4" t="inlineStr">
        <is>
          <t>Other long-term obligation provisions in excess of/(less than) payments</t>
        </is>
      </c>
      <c r="B9" s="6" t="n">
        <v>-1712</v>
      </c>
      <c r="C9" s="6" t="n">
        <v>-1501</v>
      </c>
      <c r="E9" s="6" t="n">
        <v>-1932</v>
      </c>
    </row>
    <row r="10">
      <c r="A10" s="4" t="inlineStr">
        <is>
          <t>Dividends received greater than/(less than) equity in current earnings of equity companies</t>
        </is>
      </c>
      <c r="B10" s="6" t="n">
        <v>191</v>
      </c>
      <c r="C10" s="6" t="n">
        <v>509</v>
      </c>
      <c r="E10" s="6" t="n">
        <v>-2446</v>
      </c>
    </row>
    <row r="11">
      <c r="A11" s="3" t="inlineStr">
        <is>
          <t>Changes in operational working capital, excluding cash and debt</t>
        </is>
      </c>
      <c r="B11" s="4" t="inlineStr">
        <is>
          <t xml:space="preserve"> </t>
        </is>
      </c>
      <c r="C11" s="4" t="inlineStr">
        <is>
          <t xml:space="preserve"> </t>
        </is>
      </c>
      <c r="E11" s="4" t="inlineStr">
        <is>
          <t xml:space="preserve"> </t>
        </is>
      </c>
    </row>
    <row r="12">
      <c r="A12" s="4" t="inlineStr">
        <is>
          <t>Notes and accounts receivable reduction/(increase)</t>
        </is>
      </c>
      <c r="B12" s="6" t="n">
        <v>-6030</v>
      </c>
      <c r="C12" s="6" t="n">
        <v>4370</v>
      </c>
      <c r="E12" s="6" t="n">
        <v>-11019</v>
      </c>
    </row>
    <row r="13">
      <c r="A13" s="4" t="inlineStr">
        <is>
          <t>Inventories reduction/(increase)</t>
        </is>
      </c>
      <c r="B13" s="6" t="n">
        <v>-1812</v>
      </c>
      <c r="C13" s="6" t="n">
        <v>-3472</v>
      </c>
      <c r="E13" s="6" t="n">
        <v>-6947</v>
      </c>
    </row>
    <row r="14">
      <c r="A14" s="4" t="inlineStr">
        <is>
          <t>Other current assets reduction/(increase)</t>
        </is>
      </c>
      <c r="B14" s="6" t="n">
        <v>389</v>
      </c>
      <c r="C14" s="6" t="n">
        <v>-426</v>
      </c>
      <c r="E14" s="6" t="n">
        <v>-688</v>
      </c>
    </row>
    <row r="15">
      <c r="A15" s="4" t="inlineStr">
        <is>
          <t>Accounts and other payables increase/(reduction)</t>
        </is>
      </c>
      <c r="B15" s="6" t="n">
        <v>5627</v>
      </c>
      <c r="C15" s="6" t="n">
        <v>-4727</v>
      </c>
      <c r="E15" s="6" t="n">
        <v>18460</v>
      </c>
    </row>
    <row r="16">
      <c r="A16" s="4" t="inlineStr">
        <is>
          <t>Net (gain)/loss on asset sales</t>
        </is>
      </c>
      <c r="B16" s="6" t="n">
        <v>-1223</v>
      </c>
      <c r="C16" s="6" t="n">
        <v>-513</v>
      </c>
      <c r="E16" s="6" t="n">
        <v>-1034</v>
      </c>
    </row>
    <row r="17">
      <c r="A17" s="4" t="inlineStr">
        <is>
          <t>All other items - net</t>
        </is>
      </c>
      <c r="B17" s="6" t="n">
        <v>2310</v>
      </c>
      <c r="C17" s="6" t="n">
        <v>2410</v>
      </c>
      <c r="E17" s="6" t="n">
        <v>9</v>
      </c>
    </row>
    <row r="18">
      <c r="A18" s="4" t="inlineStr">
        <is>
          <t>Net cash provided by operating activities</t>
        </is>
      </c>
      <c r="B18" s="6" t="n">
        <v>55022</v>
      </c>
      <c r="C18" s="6" t="n">
        <v>55369</v>
      </c>
      <c r="E18" s="6" t="n">
        <v>76797</v>
      </c>
    </row>
    <row r="19">
      <c r="A19" s="3" t="inlineStr">
        <is>
          <t>CASH FLOWS FROM INVESTING ACTIVITIES</t>
        </is>
      </c>
      <c r="B19" s="4" t="inlineStr">
        <is>
          <t xml:space="preserve"> </t>
        </is>
      </c>
      <c r="C19" s="4" t="inlineStr">
        <is>
          <t xml:space="preserve"> </t>
        </is>
      </c>
      <c r="E19" s="4" t="inlineStr">
        <is>
          <t xml:space="preserve"> </t>
        </is>
      </c>
    </row>
    <row r="20">
      <c r="A20" s="4" t="inlineStr">
        <is>
          <t>Additions to property, plant and equipment</t>
        </is>
      </c>
      <c r="B20" s="6" t="n">
        <v>-24306</v>
      </c>
      <c r="C20" s="6" t="n">
        <v>-21919</v>
      </c>
      <c r="E20" s="6" t="n">
        <v>-18407</v>
      </c>
    </row>
    <row r="21">
      <c r="A21" s="4" t="inlineStr">
        <is>
          <t>Proceeds from asset sales and returns of investments</t>
        </is>
      </c>
      <c r="B21" s="6" t="n">
        <v>4987</v>
      </c>
      <c r="C21" s="6" t="n">
        <v>4078</v>
      </c>
      <c r="E21" s="6" t="n">
        <v>5247</v>
      </c>
    </row>
    <row r="22">
      <c r="A22" s="4" t="inlineStr">
        <is>
          <t>Additional investments and advances</t>
        </is>
      </c>
      <c r="B22" s="6" t="n">
        <v>-3299</v>
      </c>
      <c r="C22" s="6" t="n">
        <v>-2995</v>
      </c>
      <c r="E22" s="6" t="n">
        <v>-3090</v>
      </c>
    </row>
    <row r="23">
      <c r="A23" s="4" t="inlineStr">
        <is>
          <t>Other investing activities including collection of advances</t>
        </is>
      </c>
      <c r="B23" s="6" t="n">
        <v>1926</v>
      </c>
      <c r="C23" s="6" t="n">
        <v>1562</v>
      </c>
      <c r="E23" s="6" t="n">
        <v>1508</v>
      </c>
    </row>
    <row r="24">
      <c r="A24" s="4" t="inlineStr">
        <is>
          <t>Cash acquired from mergers and acquisitions</t>
        </is>
      </c>
      <c r="B24" s="6" t="n">
        <v>754</v>
      </c>
      <c r="C24" s="6" t="n">
        <v>0</v>
      </c>
      <c r="E24" s="6" t="n">
        <v>0</v>
      </c>
    </row>
    <row r="25">
      <c r="A25" s="4" t="inlineStr">
        <is>
          <t>Net cash used in investing activities</t>
        </is>
      </c>
      <c r="B25" s="6" t="n">
        <v>-19938</v>
      </c>
      <c r="C25" s="6" t="n">
        <v>-19274</v>
      </c>
      <c r="E25" s="6" t="n">
        <v>-14742</v>
      </c>
    </row>
    <row r="26">
      <c r="A26" s="3" t="inlineStr">
        <is>
          <t>CASH FLOWS FROM FINANCING ACTIVITIES</t>
        </is>
      </c>
      <c r="B26" s="4" t="inlineStr">
        <is>
          <t xml:space="preserve"> </t>
        </is>
      </c>
      <c r="C26" s="4" t="inlineStr">
        <is>
          <t xml:space="preserve"> </t>
        </is>
      </c>
      <c r="E26" s="4" t="inlineStr">
        <is>
          <t xml:space="preserve"> </t>
        </is>
      </c>
    </row>
    <row r="27">
      <c r="A27" s="4" t="inlineStr">
        <is>
          <t>Additions to long-term debt</t>
        </is>
      </c>
      <c r="B27" s="6" t="n">
        <v>899</v>
      </c>
      <c r="C27" s="6" t="n">
        <v>939</v>
      </c>
      <c r="D27" s="4" t="inlineStr">
        <is>
          <t>[1]</t>
        </is>
      </c>
      <c r="E27" s="6" t="n">
        <v>637</v>
      </c>
    </row>
    <row r="28">
      <c r="A28" s="4" t="inlineStr">
        <is>
          <t>Reductions in long-term debt</t>
        </is>
      </c>
      <c r="B28" s="6" t="n">
        <v>-1150</v>
      </c>
      <c r="C28" s="6" t="n">
        <v>-15</v>
      </c>
      <c r="E28" s="6" t="n">
        <v>-5</v>
      </c>
    </row>
    <row r="29">
      <c r="A29" s="4" t="inlineStr">
        <is>
          <t>Additions to short-term debt</t>
        </is>
      </c>
      <c r="B29" s="6" t="n">
        <v>0</v>
      </c>
      <c r="C29" s="6" t="n">
        <v>0</v>
      </c>
      <c r="E29" s="6" t="n">
        <v>198</v>
      </c>
    </row>
    <row r="30">
      <c r="A30" s="4" t="inlineStr">
        <is>
          <t>Reductions in short-term debt</t>
        </is>
      </c>
      <c r="B30" s="6" t="n">
        <v>-4743</v>
      </c>
      <c r="C30" s="6" t="n">
        <v>-879</v>
      </c>
      <c r="E30" s="6" t="n">
        <v>-8075</v>
      </c>
    </row>
    <row r="31">
      <c r="A31" s="4" t="inlineStr">
        <is>
          <t>Additions/(reductions) in debt with three months or less maturity</t>
        </is>
      </c>
      <c r="B31" s="6" t="n">
        <v>-18</v>
      </c>
      <c r="C31" s="6" t="n">
        <v>-284</v>
      </c>
      <c r="E31" s="6" t="n">
        <v>25</v>
      </c>
    </row>
    <row r="32">
      <c r="A32" s="4" t="inlineStr">
        <is>
          <t>Contingent consideration payments</t>
        </is>
      </c>
      <c r="B32" s="6" t="n">
        <v>-27</v>
      </c>
      <c r="C32" s="6" t="n">
        <v>-68</v>
      </c>
      <c r="E32" s="6" t="n">
        <v>-58</v>
      </c>
    </row>
    <row r="33">
      <c r="A33" s="4" t="inlineStr">
        <is>
          <t>Cash dividends to ExxonMobil shareholders</t>
        </is>
      </c>
      <c r="B33" s="6" t="n">
        <v>-16704</v>
      </c>
      <c r="C33" s="6" t="n">
        <v>-14941</v>
      </c>
      <c r="E33" s="6" t="n">
        <v>-14939</v>
      </c>
    </row>
    <row r="34">
      <c r="A34" s="4" t="inlineStr">
        <is>
          <t>Cash dividends to noncontrolling interests</t>
        </is>
      </c>
      <c r="B34" s="6" t="n">
        <v>-658</v>
      </c>
      <c r="C34" s="6" t="n">
        <v>-531</v>
      </c>
      <c r="E34" s="6" t="n">
        <v>-267</v>
      </c>
    </row>
    <row r="35">
      <c r="A35" s="4" t="inlineStr">
        <is>
          <t>Changes in noncontrolling interests</t>
        </is>
      </c>
      <c r="B35" s="6" t="n">
        <v>-791</v>
      </c>
      <c r="C35" s="6" t="n">
        <v>-894</v>
      </c>
      <c r="E35" s="6" t="n">
        <v>-1493</v>
      </c>
    </row>
    <row r="36">
      <c r="A36" s="4" t="inlineStr">
        <is>
          <t>Inflows from noncontrolling interests for major projects</t>
        </is>
      </c>
      <c r="B36" s="6" t="n">
        <v>32</v>
      </c>
      <c r="C36" s="6" t="n">
        <v>124</v>
      </c>
      <c r="E36" s="6" t="n">
        <v>18</v>
      </c>
    </row>
    <row r="37">
      <c r="A37" s="4" t="inlineStr">
        <is>
          <t>Common stock acquired</t>
        </is>
      </c>
      <c r="B37" s="6" t="n">
        <v>-19629</v>
      </c>
      <c r="C37" s="6" t="n">
        <v>-17748</v>
      </c>
      <c r="E37" s="6" t="n">
        <v>-15155</v>
      </c>
    </row>
    <row r="38">
      <c r="A38" s="4" t="inlineStr">
        <is>
          <t>Net cash provided by (used in) financing activities</t>
        </is>
      </c>
      <c r="B38" s="6" t="n">
        <v>-42789</v>
      </c>
      <c r="C38" s="6" t="n">
        <v>-34297</v>
      </c>
      <c r="E38" s="6" t="n">
        <v>-39114</v>
      </c>
    </row>
    <row r="39">
      <c r="A39" s="4" t="inlineStr">
        <is>
          <t>Effects of exchange rate changes on cash</t>
        </is>
      </c>
      <c r="B39" s="6" t="n">
        <v>-676</v>
      </c>
      <c r="C39" s="6" t="n">
        <v>105</v>
      </c>
      <c r="E39" s="6" t="n">
        <v>-78</v>
      </c>
    </row>
    <row r="40">
      <c r="A40" s="4" t="inlineStr">
        <is>
          <t>Increase/(decrease) in cash and cash equivalents</t>
        </is>
      </c>
      <c r="B40" s="6" t="n">
        <v>-8381</v>
      </c>
      <c r="C40" s="6" t="n">
        <v>1903</v>
      </c>
      <c r="E40" s="6" t="n">
        <v>22863</v>
      </c>
    </row>
    <row r="41">
      <c r="A41" s="4" t="inlineStr">
        <is>
          <t>Cash and cash equivalents at beginning of year</t>
        </is>
      </c>
      <c r="B41" s="6" t="n">
        <v>31568</v>
      </c>
      <c r="C41" s="6" t="n">
        <v>29665</v>
      </c>
      <c r="E41" s="6" t="n">
        <v>6802</v>
      </c>
    </row>
    <row r="42">
      <c r="A42" s="4" t="inlineStr">
        <is>
          <t>Cash and cash equivalents at end of year</t>
        </is>
      </c>
      <c r="B42" s="5" t="n">
        <v>23187</v>
      </c>
      <c r="C42" s="5" t="n">
        <v>31568</v>
      </c>
      <c r="E42" s="5" t="n">
        <v>29665</v>
      </c>
    </row>
    <row r="43"/>
    <row r="44">
      <c r="A44" s="4" t="inlineStr">
        <is>
          <t>[1] Includes $568 million issued to facilitate the sale of an entity where the buyer assumed the debt upon closing; no longer on the Consolidated Balance Sheet at the end of 2023.</t>
        </is>
      </c>
    </row>
  </sheetData>
  <mergeCells count="5">
    <mergeCell ref="A1:A2"/>
    <mergeCell ref="B1:E1"/>
    <mergeCell ref="C2:D2"/>
    <mergeCell ref="A43:E43"/>
    <mergeCell ref="A44:E44"/>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cols>
    <col width="80" customWidth="1" min="1" max="1"/>
    <col width="14" customWidth="1" min="2" max="2"/>
  </cols>
  <sheetData>
    <row r="1">
      <c r="A1" s="1" t="inlineStr">
        <is>
          <t>Equity Company Information (Schedule Of The Corporation's Percentage Ownership Interest) (Details)</t>
        </is>
      </c>
      <c r="B1" s="2" t="inlineStr">
        <is>
          <t>Dec. 31, 2024</t>
        </is>
      </c>
    </row>
    <row r="2">
      <c r="A2" s="4" t="inlineStr">
        <is>
          <t>Upstream | Barzan Gas Company Limited</t>
        </is>
      </c>
      <c r="B2" s="4" t="inlineStr">
        <is>
          <t xml:space="preserve"> </t>
        </is>
      </c>
    </row>
    <row r="3">
      <c r="A3" s="3" t="inlineStr">
        <is>
          <t>Schedule of Equity Method Investments [Line Items]</t>
        </is>
      </c>
      <c r="B3" s="4" t="inlineStr">
        <is>
          <t xml:space="preserve"> </t>
        </is>
      </c>
    </row>
    <row r="4">
      <c r="A4" s="4" t="inlineStr">
        <is>
          <t>Percentage Ownership Interest</t>
        </is>
      </c>
      <c r="B4" s="9" t="n">
        <v>0.07000000000000001</v>
      </c>
    </row>
    <row r="5">
      <c r="A5" s="4" t="inlineStr">
        <is>
          <t>Upstream | BEB Erdgas und Erdoel GmbH &amp; Co. KG</t>
        </is>
      </c>
      <c r="B5" s="4" t="inlineStr">
        <is>
          <t xml:space="preserve"> </t>
        </is>
      </c>
    </row>
    <row r="6">
      <c r="A6" s="3" t="inlineStr">
        <is>
          <t>Schedule of Equity Method Investments [Line Items]</t>
        </is>
      </c>
      <c r="B6" s="4" t="inlineStr">
        <is>
          <t xml:space="preserve"> </t>
        </is>
      </c>
    </row>
    <row r="7">
      <c r="A7" s="4" t="inlineStr">
        <is>
          <t>Percentage Ownership Interest</t>
        </is>
      </c>
      <c r="B7" s="9" t="n">
        <v>0.5</v>
      </c>
    </row>
    <row r="8">
      <c r="A8" s="4" t="inlineStr">
        <is>
          <t>Upstream | Caspian Pipeline Consortium</t>
        </is>
      </c>
      <c r="B8" s="4" t="inlineStr">
        <is>
          <t xml:space="preserve"> </t>
        </is>
      </c>
    </row>
    <row r="9">
      <c r="A9" s="3" t="inlineStr">
        <is>
          <t>Schedule of Equity Method Investments [Line Items]</t>
        </is>
      </c>
      <c r="B9" s="4" t="inlineStr">
        <is>
          <t xml:space="preserve"> </t>
        </is>
      </c>
    </row>
    <row r="10">
      <c r="A10" s="4" t="inlineStr">
        <is>
          <t>Percentage Ownership Interest</t>
        </is>
      </c>
      <c r="B10" s="9" t="n">
        <v>0.08</v>
      </c>
    </row>
    <row r="11">
      <c r="A11" s="4" t="inlineStr">
        <is>
          <t>Upstream | Coral FLNG S.A.</t>
        </is>
      </c>
      <c r="B11" s="4" t="inlineStr">
        <is>
          <t xml:space="preserve"> </t>
        </is>
      </c>
    </row>
    <row r="12">
      <c r="A12" s="3" t="inlineStr">
        <is>
          <t>Schedule of Equity Method Investments [Line Items]</t>
        </is>
      </c>
      <c r="B12" s="4" t="inlineStr">
        <is>
          <t xml:space="preserve"> </t>
        </is>
      </c>
    </row>
    <row r="13">
      <c r="A13" s="4" t="inlineStr">
        <is>
          <t>Percentage Ownership Interest</t>
        </is>
      </c>
      <c r="B13" s="9" t="n">
        <v>0.25</v>
      </c>
    </row>
    <row r="14">
      <c r="A14" s="4" t="inlineStr">
        <is>
          <t>Upstream | Cross Timbers Energy LLC</t>
        </is>
      </c>
      <c r="B14" s="4" t="inlineStr">
        <is>
          <t xml:space="preserve"> </t>
        </is>
      </c>
    </row>
    <row r="15">
      <c r="A15" s="3" t="inlineStr">
        <is>
          <t>Schedule of Equity Method Investments [Line Items]</t>
        </is>
      </c>
      <c r="B15" s="4" t="inlineStr">
        <is>
          <t xml:space="preserve"> </t>
        </is>
      </c>
    </row>
    <row r="16">
      <c r="A16" s="4" t="inlineStr">
        <is>
          <t>Percentage Ownership Interest</t>
        </is>
      </c>
      <c r="B16" s="9" t="n">
        <v>0.5</v>
      </c>
    </row>
    <row r="17">
      <c r="A17" s="4" t="inlineStr">
        <is>
          <t>Upstream | GasTerra B.V.</t>
        </is>
      </c>
      <c r="B17" s="4" t="inlineStr">
        <is>
          <t xml:space="preserve"> </t>
        </is>
      </c>
    </row>
    <row r="18">
      <c r="A18" s="3" t="inlineStr">
        <is>
          <t>Schedule of Equity Method Investments [Line Items]</t>
        </is>
      </c>
      <c r="B18" s="4" t="inlineStr">
        <is>
          <t xml:space="preserve"> </t>
        </is>
      </c>
    </row>
    <row r="19">
      <c r="A19" s="4" t="inlineStr">
        <is>
          <t>Percentage Ownership Interest</t>
        </is>
      </c>
      <c r="B19" s="9" t="n">
        <v>0.25</v>
      </c>
    </row>
    <row r="20">
      <c r="A20" s="4" t="inlineStr">
        <is>
          <t>Upstream | Golden Pass LNG Terminal LLC</t>
        </is>
      </c>
      <c r="B20" s="4" t="inlineStr">
        <is>
          <t xml:space="preserve"> </t>
        </is>
      </c>
    </row>
    <row r="21">
      <c r="A21" s="3" t="inlineStr">
        <is>
          <t>Schedule of Equity Method Investments [Line Items]</t>
        </is>
      </c>
      <c r="B21" s="4" t="inlineStr">
        <is>
          <t xml:space="preserve"> </t>
        </is>
      </c>
    </row>
    <row r="22">
      <c r="A22" s="4" t="inlineStr">
        <is>
          <t>Percentage Ownership Interest</t>
        </is>
      </c>
      <c r="B22" s="9" t="n">
        <v>0.3</v>
      </c>
    </row>
    <row r="23">
      <c r="A23" s="4" t="inlineStr">
        <is>
          <t>Upstream | Golden Pass Pipeline LLC</t>
        </is>
      </c>
      <c r="B23" s="4" t="inlineStr">
        <is>
          <t xml:space="preserve"> </t>
        </is>
      </c>
    </row>
    <row r="24">
      <c r="A24" s="3" t="inlineStr">
        <is>
          <t>Schedule of Equity Method Investments [Line Items]</t>
        </is>
      </c>
      <c r="B24" s="4" t="inlineStr">
        <is>
          <t xml:space="preserve"> </t>
        </is>
      </c>
    </row>
    <row r="25">
      <c r="A25" s="4" t="inlineStr">
        <is>
          <t>Percentage Ownership Interest</t>
        </is>
      </c>
      <c r="B25" s="9" t="n">
        <v>0.3</v>
      </c>
    </row>
    <row r="26">
      <c r="A26" s="4" t="inlineStr">
        <is>
          <t>Upstream | Marine Well Containment Company LLC</t>
        </is>
      </c>
      <c r="B26" s="4" t="inlineStr">
        <is>
          <t xml:space="preserve"> </t>
        </is>
      </c>
    </row>
    <row r="27">
      <c r="A27" s="3" t="inlineStr">
        <is>
          <t>Schedule of Equity Method Investments [Line Items]</t>
        </is>
      </c>
      <c r="B27" s="4" t="inlineStr">
        <is>
          <t xml:space="preserve"> </t>
        </is>
      </c>
    </row>
    <row r="28">
      <c r="A28" s="4" t="inlineStr">
        <is>
          <t>Percentage Ownership Interest</t>
        </is>
      </c>
      <c r="B28" s="9" t="n">
        <v>0.11</v>
      </c>
    </row>
    <row r="29">
      <c r="A29" s="4" t="inlineStr">
        <is>
          <t>Upstream | Mozambique Rovuma Venture S.p.A.</t>
        </is>
      </c>
      <c r="B29" s="4" t="inlineStr">
        <is>
          <t xml:space="preserve"> </t>
        </is>
      </c>
    </row>
    <row r="30">
      <c r="A30" s="3" t="inlineStr">
        <is>
          <t>Schedule of Equity Method Investments [Line Items]</t>
        </is>
      </c>
      <c r="B30" s="4" t="inlineStr">
        <is>
          <t xml:space="preserve"> </t>
        </is>
      </c>
    </row>
    <row r="31">
      <c r="A31" s="4" t="inlineStr">
        <is>
          <t>Percentage Ownership Interest</t>
        </is>
      </c>
      <c r="B31" s="9" t="n">
        <v>0.36</v>
      </c>
    </row>
    <row r="32">
      <c r="A32" s="4" t="inlineStr">
        <is>
          <t>Upstream | Nederlandse Aardolie Maatschappij B.V.</t>
        </is>
      </c>
      <c r="B32" s="4" t="inlineStr">
        <is>
          <t xml:space="preserve"> </t>
        </is>
      </c>
    </row>
    <row r="33">
      <c r="A33" s="3" t="inlineStr">
        <is>
          <t>Schedule of Equity Method Investments [Line Items]</t>
        </is>
      </c>
      <c r="B33" s="4" t="inlineStr">
        <is>
          <t xml:space="preserve"> </t>
        </is>
      </c>
    </row>
    <row r="34">
      <c r="A34" s="4" t="inlineStr">
        <is>
          <t>Percentage Ownership Interest</t>
        </is>
      </c>
      <c r="B34" s="9" t="n">
        <v>0.5</v>
      </c>
    </row>
    <row r="35">
      <c r="A35" s="4" t="inlineStr">
        <is>
          <t>Upstream | Papua New Guinea Liquefied Natural Gas Global Company LDC</t>
        </is>
      </c>
      <c r="B35" s="4" t="inlineStr">
        <is>
          <t xml:space="preserve"> </t>
        </is>
      </c>
    </row>
    <row r="36">
      <c r="A36" s="3" t="inlineStr">
        <is>
          <t>Schedule of Equity Method Investments [Line Items]</t>
        </is>
      </c>
      <c r="B36" s="4" t="inlineStr">
        <is>
          <t xml:space="preserve"> </t>
        </is>
      </c>
    </row>
    <row r="37">
      <c r="A37" s="4" t="inlineStr">
        <is>
          <t>Percentage Ownership Interest</t>
        </is>
      </c>
      <c r="B37" s="9" t="n">
        <v>0.33</v>
      </c>
    </row>
    <row r="38">
      <c r="A38" s="4" t="inlineStr">
        <is>
          <t>Upstream | Permian Highway Pipeline LLC</t>
        </is>
      </c>
      <c r="B38" s="4" t="inlineStr">
        <is>
          <t xml:space="preserve"> </t>
        </is>
      </c>
    </row>
    <row r="39">
      <c r="A39" s="3" t="inlineStr">
        <is>
          <t>Schedule of Equity Method Investments [Line Items]</t>
        </is>
      </c>
      <c r="B39" s="4" t="inlineStr">
        <is>
          <t xml:space="preserve"> </t>
        </is>
      </c>
    </row>
    <row r="40">
      <c r="A40" s="4" t="inlineStr">
        <is>
          <t>Percentage Ownership Interest</t>
        </is>
      </c>
      <c r="B40" s="9" t="n">
        <v>0.17</v>
      </c>
    </row>
    <row r="41">
      <c r="A41" s="4" t="inlineStr">
        <is>
          <t>Upstream | QatarEnergy LNG N (2)</t>
        </is>
      </c>
      <c r="B41" s="4" t="inlineStr">
        <is>
          <t xml:space="preserve"> </t>
        </is>
      </c>
    </row>
    <row r="42">
      <c r="A42" s="3" t="inlineStr">
        <is>
          <t>Schedule of Equity Method Investments [Line Items]</t>
        </is>
      </c>
      <c r="B42" s="4" t="inlineStr">
        <is>
          <t xml:space="preserve"> </t>
        </is>
      </c>
    </row>
    <row r="43">
      <c r="A43" s="4" t="inlineStr">
        <is>
          <t>Percentage Ownership Interest</t>
        </is>
      </c>
      <c r="B43" s="9" t="n">
        <v>0.24</v>
      </c>
    </row>
    <row r="44">
      <c r="A44" s="4" t="inlineStr">
        <is>
          <t>Upstream | QatarEnergy LNG NFE (3)</t>
        </is>
      </c>
      <c r="B44" s="4" t="inlineStr">
        <is>
          <t xml:space="preserve"> </t>
        </is>
      </c>
    </row>
    <row r="45">
      <c r="A45" s="3" t="inlineStr">
        <is>
          <t>Schedule of Equity Method Investments [Line Items]</t>
        </is>
      </c>
      <c r="B45" s="4" t="inlineStr">
        <is>
          <t xml:space="preserve"> </t>
        </is>
      </c>
    </row>
    <row r="46">
      <c r="A46" s="4" t="inlineStr">
        <is>
          <t>Percentage Ownership Interest</t>
        </is>
      </c>
      <c r="B46" s="9" t="n">
        <v>0.25</v>
      </c>
    </row>
    <row r="47">
      <c r="A47" s="4" t="inlineStr">
        <is>
          <t>Upstream | QatarEnergy LNG S (1)</t>
        </is>
      </c>
      <c r="B47" s="4" t="inlineStr">
        <is>
          <t xml:space="preserve"> </t>
        </is>
      </c>
    </row>
    <row r="48">
      <c r="A48" s="3" t="inlineStr">
        <is>
          <t>Schedule of Equity Method Investments [Line Items]</t>
        </is>
      </c>
      <c r="B48" s="4" t="inlineStr">
        <is>
          <t xml:space="preserve"> </t>
        </is>
      </c>
    </row>
    <row r="49">
      <c r="A49" s="4" t="inlineStr">
        <is>
          <t>Percentage Ownership Interest</t>
        </is>
      </c>
      <c r="B49" s="9" t="n">
        <v>0.25</v>
      </c>
    </row>
    <row r="50">
      <c r="A50" s="4" t="inlineStr">
        <is>
          <t>Upstream | QatarEnergy LNG S (2)</t>
        </is>
      </c>
      <c r="B50" s="4" t="inlineStr">
        <is>
          <t xml:space="preserve"> </t>
        </is>
      </c>
    </row>
    <row r="51">
      <c r="A51" s="3" t="inlineStr">
        <is>
          <t>Schedule of Equity Method Investments [Line Items]</t>
        </is>
      </c>
      <c r="B51" s="4" t="inlineStr">
        <is>
          <t xml:space="preserve"> </t>
        </is>
      </c>
    </row>
    <row r="52">
      <c r="A52" s="4" t="inlineStr">
        <is>
          <t>Percentage Ownership Interest</t>
        </is>
      </c>
      <c r="B52" s="9" t="n">
        <v>0.31</v>
      </c>
    </row>
    <row r="53">
      <c r="A53" s="4" t="inlineStr">
        <is>
          <t>Upstream | QatarEnergy LNG S (3)</t>
        </is>
      </c>
      <c r="B53" s="4" t="inlineStr">
        <is>
          <t xml:space="preserve"> </t>
        </is>
      </c>
    </row>
    <row r="54">
      <c r="A54" s="3" t="inlineStr">
        <is>
          <t>Schedule of Equity Method Investments [Line Items]</t>
        </is>
      </c>
      <c r="B54" s="4" t="inlineStr">
        <is>
          <t xml:space="preserve"> </t>
        </is>
      </c>
    </row>
    <row r="55">
      <c r="A55" s="4" t="inlineStr">
        <is>
          <t>Percentage Ownership Interest</t>
        </is>
      </c>
      <c r="B55" s="9" t="n">
        <v>0.3</v>
      </c>
    </row>
    <row r="56">
      <c r="A56" s="4" t="inlineStr">
        <is>
          <t>Upstream | South Hook LNG Terminal Company Limited</t>
        </is>
      </c>
      <c r="B56" s="4" t="inlineStr">
        <is>
          <t xml:space="preserve"> </t>
        </is>
      </c>
    </row>
    <row r="57">
      <c r="A57" s="3" t="inlineStr">
        <is>
          <t>Schedule of Equity Method Investments [Line Items]</t>
        </is>
      </c>
      <c r="B57" s="4" t="inlineStr">
        <is>
          <t xml:space="preserve"> </t>
        </is>
      </c>
    </row>
    <row r="58">
      <c r="A58" s="4" t="inlineStr">
        <is>
          <t>Percentage Ownership Interest</t>
        </is>
      </c>
      <c r="B58" s="9" t="n">
        <v>0.24</v>
      </c>
    </row>
    <row r="59">
      <c r="A59" s="4" t="inlineStr">
        <is>
          <t>Upstream | Tengizchevroil LLP</t>
        </is>
      </c>
      <c r="B59" s="4" t="inlineStr">
        <is>
          <t xml:space="preserve"> </t>
        </is>
      </c>
    </row>
    <row r="60">
      <c r="A60" s="3" t="inlineStr">
        <is>
          <t>Schedule of Equity Method Investments [Line Items]</t>
        </is>
      </c>
      <c r="B60" s="4" t="inlineStr">
        <is>
          <t xml:space="preserve"> </t>
        </is>
      </c>
    </row>
    <row r="61">
      <c r="A61" s="4" t="inlineStr">
        <is>
          <t>Percentage Ownership Interest</t>
        </is>
      </c>
      <c r="B61" s="9" t="n">
        <v>0.25</v>
      </c>
    </row>
    <row r="62">
      <c r="A62" s="4" t="inlineStr">
        <is>
          <t>Energy Products, Chemical Products, and/or Specialty Products | Al-Jubail Petrochemical Company</t>
        </is>
      </c>
      <c r="B62" s="4" t="inlineStr">
        <is>
          <t xml:space="preserve"> </t>
        </is>
      </c>
    </row>
    <row r="63">
      <c r="A63" s="3" t="inlineStr">
        <is>
          <t>Schedule of Equity Method Investments [Line Items]</t>
        </is>
      </c>
      <c r="B63" s="4" t="inlineStr">
        <is>
          <t xml:space="preserve"> </t>
        </is>
      </c>
    </row>
    <row r="64">
      <c r="A64" s="4" t="inlineStr">
        <is>
          <t>Percentage Ownership Interest</t>
        </is>
      </c>
      <c r="B64" s="9" t="n">
        <v>0.5</v>
      </c>
    </row>
    <row r="65">
      <c r="A65" s="4" t="inlineStr">
        <is>
          <t>Energy Products, Chemical Products, and/or Specialty Products | Alberta Products Pipe Line Ltd.</t>
        </is>
      </c>
      <c r="B65" s="4" t="inlineStr">
        <is>
          <t xml:space="preserve"> </t>
        </is>
      </c>
    </row>
    <row r="66">
      <c r="A66" s="3" t="inlineStr">
        <is>
          <t>Schedule of Equity Method Investments [Line Items]</t>
        </is>
      </c>
      <c r="B66" s="4" t="inlineStr">
        <is>
          <t xml:space="preserve"> </t>
        </is>
      </c>
    </row>
    <row r="67">
      <c r="A67" s="4" t="inlineStr">
        <is>
          <t>Percentage Ownership Interest</t>
        </is>
      </c>
      <c r="B67" s="9" t="n">
        <v>0.45</v>
      </c>
    </row>
    <row r="68">
      <c r="A68" s="4" t="inlineStr">
        <is>
          <t>Energy Products, Chemical Products, and/or Specialty Products | Fujian Refining &amp; Petrochemical Co. Ltd.</t>
        </is>
      </c>
      <c r="B68" s="4" t="inlineStr">
        <is>
          <t xml:space="preserve"> </t>
        </is>
      </c>
    </row>
    <row r="69">
      <c r="A69" s="3" t="inlineStr">
        <is>
          <t>Schedule of Equity Method Investments [Line Items]</t>
        </is>
      </c>
      <c r="B69" s="4" t="inlineStr">
        <is>
          <t xml:space="preserve"> </t>
        </is>
      </c>
    </row>
    <row r="70">
      <c r="A70" s="4" t="inlineStr">
        <is>
          <t>Percentage Ownership Interest</t>
        </is>
      </c>
      <c r="B70" s="9" t="n">
        <v>0.25</v>
      </c>
    </row>
    <row r="71">
      <c r="A71" s="4" t="inlineStr">
        <is>
          <t>Energy Products, Chemical Products, and/or Specialty Products | Gulf Coast Growth Ventures LLC</t>
        </is>
      </c>
      <c r="B71" s="4" t="inlineStr">
        <is>
          <t xml:space="preserve"> </t>
        </is>
      </c>
    </row>
    <row r="72">
      <c r="A72" s="3" t="inlineStr">
        <is>
          <t>Schedule of Equity Method Investments [Line Items]</t>
        </is>
      </c>
      <c r="B72" s="4" t="inlineStr">
        <is>
          <t xml:space="preserve"> </t>
        </is>
      </c>
    </row>
    <row r="73">
      <c r="A73" s="4" t="inlineStr">
        <is>
          <t>Percentage Ownership Interest</t>
        </is>
      </c>
      <c r="B73" s="9" t="n">
        <v>0.5</v>
      </c>
    </row>
    <row r="74">
      <c r="A74" s="4" t="inlineStr">
        <is>
          <t>Energy Products, Chemical Products, and/or Specialty Products | Infineum USA L.P.</t>
        </is>
      </c>
      <c r="B74" s="4" t="inlineStr">
        <is>
          <t xml:space="preserve"> </t>
        </is>
      </c>
    </row>
    <row r="75">
      <c r="A75" s="3" t="inlineStr">
        <is>
          <t>Schedule of Equity Method Investments [Line Items]</t>
        </is>
      </c>
      <c r="B75" s="4" t="inlineStr">
        <is>
          <t xml:space="preserve"> </t>
        </is>
      </c>
    </row>
    <row r="76">
      <c r="A76" s="4" t="inlineStr">
        <is>
          <t>Percentage Ownership Interest</t>
        </is>
      </c>
      <c r="B76" s="9" t="n">
        <v>0.5</v>
      </c>
    </row>
    <row r="77">
      <c r="A77" s="4" t="inlineStr">
        <is>
          <t>Energy Products, Chemical Products, and/or Specialty Products | Permian Express Partners LLC</t>
        </is>
      </c>
      <c r="B77" s="4" t="inlineStr">
        <is>
          <t xml:space="preserve"> </t>
        </is>
      </c>
    </row>
    <row r="78">
      <c r="A78" s="3" t="inlineStr">
        <is>
          <t>Schedule of Equity Method Investments [Line Items]</t>
        </is>
      </c>
      <c r="B78" s="4" t="inlineStr">
        <is>
          <t xml:space="preserve"> </t>
        </is>
      </c>
    </row>
    <row r="79">
      <c r="A79" s="4" t="inlineStr">
        <is>
          <t>Percentage Ownership Interest</t>
        </is>
      </c>
      <c r="B79" s="9" t="n">
        <v>0.12</v>
      </c>
    </row>
    <row r="80">
      <c r="A80" s="4" t="inlineStr">
        <is>
          <t>Energy Products, Chemical Products, and/or Specialty Products | Saudi Aramco Mobil Refinery Company Ltd.</t>
        </is>
      </c>
      <c r="B80" s="4" t="inlineStr">
        <is>
          <t xml:space="preserve"> </t>
        </is>
      </c>
    </row>
    <row r="81">
      <c r="A81" s="3" t="inlineStr">
        <is>
          <t>Schedule of Equity Method Investments [Line Items]</t>
        </is>
      </c>
      <c r="B81" s="4" t="inlineStr">
        <is>
          <t xml:space="preserve"> </t>
        </is>
      </c>
    </row>
    <row r="82">
      <c r="A82" s="4" t="inlineStr">
        <is>
          <t>Percentage Ownership Interest</t>
        </is>
      </c>
      <c r="B82" s="9" t="n">
        <v>0.5</v>
      </c>
    </row>
    <row r="83">
      <c r="A83" s="4" t="inlineStr">
        <is>
          <t>Energy Products, Chemical Products, and/or Specialty Products | Saudi Yanbu Petrochemical Co.</t>
        </is>
      </c>
      <c r="B83" s="4" t="inlineStr">
        <is>
          <t xml:space="preserve"> </t>
        </is>
      </c>
    </row>
    <row r="84">
      <c r="A84" s="3" t="inlineStr">
        <is>
          <t>Schedule of Equity Method Investments [Line Items]</t>
        </is>
      </c>
      <c r="B84" s="4" t="inlineStr">
        <is>
          <t xml:space="preserve"> </t>
        </is>
      </c>
    </row>
    <row r="85">
      <c r="A85" s="4" t="inlineStr">
        <is>
          <t>Percentage Ownership Interest</t>
        </is>
      </c>
      <c r="B85" s="9" t="n">
        <v>0.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Advances And Long-Term Receivables (Details) - USD ($) $ in Millions</t>
        </is>
      </c>
      <c r="B1" s="2" t="inlineStr">
        <is>
          <t>Dec. 31, 2024</t>
        </is>
      </c>
      <c r="C1" s="2" t="inlineStr">
        <is>
          <t>Dec. 31, 2023</t>
        </is>
      </c>
      <c r="D1" s="2" t="inlineStr">
        <is>
          <t>Dec. 31, 2022</t>
        </is>
      </c>
    </row>
    <row r="2">
      <c r="A2" s="3" t="inlineStr">
        <is>
          <t>Long-Term Investments and Receivables, Net [Abstract]</t>
        </is>
      </c>
      <c r="B2" s="4" t="inlineStr">
        <is>
          <t xml:space="preserve"> </t>
        </is>
      </c>
      <c r="C2" s="4" t="inlineStr">
        <is>
          <t xml:space="preserve"> </t>
        </is>
      </c>
      <c r="D2" s="4" t="inlineStr">
        <is>
          <t xml:space="preserve"> </t>
        </is>
      </c>
    </row>
    <row r="3">
      <c r="A3" s="4" t="inlineStr">
        <is>
          <t>Investments</t>
        </is>
      </c>
      <c r="B3" s="5" t="n">
        <v>34010</v>
      </c>
      <c r="C3" s="5" t="n">
        <v>34080</v>
      </c>
      <c r="D3" s="5" t="n">
        <v>34522</v>
      </c>
    </row>
    <row r="4">
      <c r="A4" s="4" t="inlineStr">
        <is>
          <t>Advances, net of allowances of $40 million and $33 million</t>
        </is>
      </c>
      <c r="B4" s="6" t="n">
        <v>7084</v>
      </c>
      <c r="C4" s="6" t="n">
        <v>7527</v>
      </c>
      <c r="D4" s="4" t="inlineStr">
        <is>
          <t xml:space="preserve"> </t>
        </is>
      </c>
    </row>
    <row r="5">
      <c r="A5" s="4" t="inlineStr">
        <is>
          <t>Total equity method company investments and advances</t>
        </is>
      </c>
      <c r="B5" s="6" t="n">
        <v>41094</v>
      </c>
      <c r="C5" s="6" t="n">
        <v>41607</v>
      </c>
      <c r="D5" s="4" t="inlineStr">
        <is>
          <t xml:space="preserve"> </t>
        </is>
      </c>
    </row>
    <row r="6">
      <c r="A6" s="4" t="inlineStr">
        <is>
          <t>Equity securities carried at fair value and other investments at adjusted cost basis</t>
        </is>
      </c>
      <c r="B6" s="6" t="n">
        <v>343</v>
      </c>
      <c r="C6" s="6" t="n">
        <v>177</v>
      </c>
      <c r="D6" s="4" t="inlineStr">
        <is>
          <t xml:space="preserve"> </t>
        </is>
      </c>
    </row>
    <row r="7">
      <c r="A7" s="4" t="inlineStr">
        <is>
          <t>Long-term receivables and miscellaneous, net of reserves of $2,433 million and $1,966 million</t>
        </is>
      </c>
      <c r="B7" s="6" t="n">
        <v>5763</v>
      </c>
      <c r="C7" s="6" t="n">
        <v>5846</v>
      </c>
      <c r="D7" s="4" t="inlineStr">
        <is>
          <t xml:space="preserve"> </t>
        </is>
      </c>
    </row>
    <row r="8">
      <c r="A8" s="4" t="inlineStr">
        <is>
          <t>Total</t>
        </is>
      </c>
      <c r="B8" s="6" t="n">
        <v>47200</v>
      </c>
      <c r="C8" s="6" t="n">
        <v>47630</v>
      </c>
      <c r="D8" s="4" t="inlineStr">
        <is>
          <t xml:space="preserve"> </t>
        </is>
      </c>
    </row>
    <row r="9">
      <c r="A9" s="4" t="inlineStr">
        <is>
          <t>Advances, allowances</t>
        </is>
      </c>
      <c r="B9" s="6" t="n">
        <v>40</v>
      </c>
      <c r="C9" s="6" t="n">
        <v>33</v>
      </c>
      <c r="D9" s="4" t="inlineStr">
        <is>
          <t xml:space="preserve"> </t>
        </is>
      </c>
    </row>
    <row r="10">
      <c r="A10" s="4" t="inlineStr">
        <is>
          <t>Reserves for long-term receivables and miscellaneous investments</t>
        </is>
      </c>
      <c r="B10" s="5" t="n">
        <v>2433</v>
      </c>
      <c r="C10" s="5" t="n">
        <v>1966</v>
      </c>
      <c r="D10"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Plant And Equipment And Asset Retirement Obligations (Property, Plant And Equipment) (Details) - USD ($) $ in Millions</t>
        </is>
      </c>
      <c r="B1" s="2" t="inlineStr">
        <is>
          <t>Dec. 31, 2024</t>
        </is>
      </c>
      <c r="C1" s="2" t="inlineStr">
        <is>
          <t>Dec. 31, 2023</t>
        </is>
      </c>
      <c r="D1" s="2" t="inlineStr">
        <is>
          <t>Dec. 31, 2022</t>
        </is>
      </c>
    </row>
    <row r="2">
      <c r="A2" s="3" t="inlineStr">
        <is>
          <t>Property, Plant and Equipment [Line Items]</t>
        </is>
      </c>
      <c r="B2" s="4" t="inlineStr">
        <is>
          <t xml:space="preserve"> </t>
        </is>
      </c>
      <c r="C2" s="4" t="inlineStr">
        <is>
          <t xml:space="preserve"> </t>
        </is>
      </c>
      <c r="D2" s="4" t="inlineStr">
        <is>
          <t xml:space="preserve"> </t>
        </is>
      </c>
    </row>
    <row r="3">
      <c r="A3" s="4" t="inlineStr">
        <is>
          <t>Property, plant and equipment, cost</t>
        </is>
      </c>
      <c r="B3" s="5" t="n">
        <v>553903</v>
      </c>
      <c r="C3" s="5" t="n">
        <v>487385</v>
      </c>
      <c r="D3" s="4" t="inlineStr">
        <is>
          <t xml:space="preserve"> </t>
        </is>
      </c>
    </row>
    <row r="4">
      <c r="A4" s="4" t="inlineStr">
        <is>
          <t>Property, plant and equipment, net</t>
        </is>
      </c>
      <c r="B4" s="6" t="n">
        <v>294318</v>
      </c>
      <c r="C4" s="6" t="n">
        <v>214940</v>
      </c>
      <c r="D4" s="5" t="n">
        <v>204692</v>
      </c>
    </row>
    <row r="5">
      <c r="A5" s="4" t="inlineStr">
        <is>
          <t>Upstream</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Property, plant and equipment, cost</t>
        </is>
      </c>
      <c r="B7" s="6" t="n">
        <v>423038</v>
      </c>
      <c r="C7" s="6" t="n">
        <v>359031</v>
      </c>
      <c r="D7" s="4" t="inlineStr">
        <is>
          <t xml:space="preserve"> </t>
        </is>
      </c>
    </row>
    <row r="8">
      <c r="A8" s="4" t="inlineStr">
        <is>
          <t>Property, plant and equipment, net</t>
        </is>
      </c>
      <c r="B8" s="6" t="n">
        <v>226021</v>
      </c>
      <c r="C8" s="6" t="n">
        <v>148245</v>
      </c>
      <c r="D8" s="4" t="inlineStr">
        <is>
          <t xml:space="preserve"> </t>
        </is>
      </c>
    </row>
    <row r="9">
      <c r="A9" s="4" t="inlineStr">
        <is>
          <t>Energy Produc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cost</t>
        </is>
      </c>
      <c r="B11" s="6" t="n">
        <v>58259</v>
      </c>
      <c r="C11" s="6" t="n">
        <v>57400</v>
      </c>
      <c r="D11" s="4" t="inlineStr">
        <is>
          <t xml:space="preserve"> </t>
        </is>
      </c>
    </row>
    <row r="12">
      <c r="A12" s="4" t="inlineStr">
        <is>
          <t>Property, plant and equipment, net</t>
        </is>
      </c>
      <c r="B12" s="6" t="n">
        <v>28349</v>
      </c>
      <c r="C12" s="6" t="n">
        <v>27284</v>
      </c>
      <c r="D12" s="4" t="inlineStr">
        <is>
          <t xml:space="preserve"> </t>
        </is>
      </c>
    </row>
    <row r="13">
      <c r="A13" s="4" t="inlineStr">
        <is>
          <t>Chemical Products</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Property, plant and equipment, cost</t>
        </is>
      </c>
      <c r="B15" s="6" t="n">
        <v>39224</v>
      </c>
      <c r="C15" s="6" t="n">
        <v>38801</v>
      </c>
      <c r="D15" s="4" t="inlineStr">
        <is>
          <t xml:space="preserve"> </t>
        </is>
      </c>
    </row>
    <row r="16">
      <c r="A16" s="4" t="inlineStr">
        <is>
          <t>Property, plant and equipment, net</t>
        </is>
      </c>
      <c r="B16" s="6" t="n">
        <v>19973</v>
      </c>
      <c r="C16" s="6" t="n">
        <v>20329</v>
      </c>
      <c r="D16" s="4" t="inlineStr">
        <is>
          <t xml:space="preserve"> </t>
        </is>
      </c>
    </row>
    <row r="17">
      <c r="A17" s="4" t="inlineStr">
        <is>
          <t>Specialty Product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cost</t>
        </is>
      </c>
      <c r="B19" s="6" t="n">
        <v>9559</v>
      </c>
      <c r="C19" s="6" t="n">
        <v>9385</v>
      </c>
      <c r="D19" s="4" t="inlineStr">
        <is>
          <t xml:space="preserve"> </t>
        </is>
      </c>
    </row>
    <row r="20">
      <c r="A20" s="4" t="inlineStr">
        <is>
          <t>Property, plant and equipment, net</t>
        </is>
      </c>
      <c r="B20" s="6" t="n">
        <v>4229</v>
      </c>
      <c r="C20" s="6" t="n">
        <v>4378</v>
      </c>
      <c r="D20" s="4" t="inlineStr">
        <is>
          <t xml:space="preserve"> </t>
        </is>
      </c>
    </row>
    <row r="21">
      <c r="A21" s="4" t="inlineStr">
        <is>
          <t>Other</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cost</t>
        </is>
      </c>
      <c r="B23" s="6" t="n">
        <v>23823</v>
      </c>
      <c r="C23" s="6" t="n">
        <v>22768</v>
      </c>
      <c r="D23" s="4" t="inlineStr">
        <is>
          <t xml:space="preserve"> </t>
        </is>
      </c>
    </row>
    <row r="24">
      <c r="A24" s="4" t="inlineStr">
        <is>
          <t>Property, plant and equipment, net</t>
        </is>
      </c>
      <c r="B24" s="5" t="n">
        <v>15746</v>
      </c>
      <c r="C24" s="5" t="n">
        <v>14704</v>
      </c>
      <c r="D2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And Asset Retirement Obligations (Narrativ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Impairment, long-lived asset, held-for-use, before-tax</t>
        </is>
      </c>
      <c r="B4" s="4" t="inlineStr">
        <is>
          <t xml:space="preserve"> </t>
        </is>
      </c>
      <c r="C4" s="5" t="n">
        <v>3300</v>
      </c>
      <c r="D4" s="4" t="inlineStr">
        <is>
          <t xml:space="preserve"> </t>
        </is>
      </c>
    </row>
    <row r="5">
      <c r="A5" s="4" t="inlineStr">
        <is>
          <t>Accumulated depreciation and depletion</t>
        </is>
      </c>
      <c r="B5" s="5" t="n">
        <v>259585</v>
      </c>
      <c r="C5" s="6" t="n">
        <v>272445</v>
      </c>
      <c r="D5" s="4" t="inlineStr">
        <is>
          <t xml:space="preserve"> </t>
        </is>
      </c>
    </row>
    <row r="6">
      <c r="A6" s="4" t="inlineStr">
        <is>
          <t>Long-term asset retirement obligations</t>
        </is>
      </c>
      <c r="B6" s="6" t="n">
        <v>10886</v>
      </c>
      <c r="C6" s="6" t="n">
        <v>11942</v>
      </c>
      <c r="D6" s="4" t="inlineStr">
        <is>
          <t xml:space="preserve"> </t>
        </is>
      </c>
    </row>
    <row r="7">
      <c r="A7" s="4" t="inlineStr">
        <is>
          <t>Asset retirement obligations estimated cash payments in 2025</t>
        </is>
      </c>
      <c r="B7" s="6" t="n">
        <v>1146</v>
      </c>
      <c r="C7" s="4" t="inlineStr">
        <is>
          <t xml:space="preserve"> </t>
        </is>
      </c>
      <c r="D7" s="4" t="inlineStr">
        <is>
          <t xml:space="preserve"> </t>
        </is>
      </c>
    </row>
    <row r="8">
      <c r="A8" s="4" t="inlineStr">
        <is>
          <t>Asset retirement obligations estimated cash payments in 2026</t>
        </is>
      </c>
      <c r="B8" s="5" t="n">
        <v>968</v>
      </c>
      <c r="C8" s="4" t="inlineStr">
        <is>
          <t xml:space="preserve"> </t>
        </is>
      </c>
      <c r="D8" s="4" t="inlineStr">
        <is>
          <t xml:space="preserve"> </t>
        </is>
      </c>
    </row>
    <row r="9">
      <c r="A9" s="4" t="inlineStr">
        <is>
          <t>Impairment, long-lived asset, held-for-use, before-tax, statement of income or comprehensive income [Extensible Enumeration]</t>
        </is>
      </c>
      <c r="B9" s="4" t="inlineStr">
        <is>
          <t>Depreciation and depletion (includes impairments), Exploration expenses, including dry holes</t>
        </is>
      </c>
      <c r="C9" s="4" t="inlineStr">
        <is>
          <t xml:space="preserve"> </t>
        </is>
      </c>
      <c r="D9" s="4" t="inlineStr">
        <is>
          <t xml:space="preserve"> </t>
        </is>
      </c>
    </row>
    <row r="10">
      <c r="A10" s="4" t="inlineStr">
        <is>
          <t>Sakhalin -1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Impairment, long-lived asset, held-for-use, before-tax</t>
        </is>
      </c>
      <c r="B12" s="4" t="inlineStr">
        <is>
          <t xml:space="preserve"> </t>
        </is>
      </c>
      <c r="C12" s="4" t="inlineStr">
        <is>
          <t xml:space="preserve"> </t>
        </is>
      </c>
      <c r="D12" s="5" t="n">
        <v>4500</v>
      </c>
    </row>
    <row r="13">
      <c r="A13" s="4" t="inlineStr">
        <is>
          <t>Other Upstream</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Impairment, long-lived asset, held-for-use, before-tax</t>
        </is>
      </c>
      <c r="B15" s="4" t="inlineStr">
        <is>
          <t xml:space="preserve"> </t>
        </is>
      </c>
      <c r="C15" s="6" t="n">
        <v>300</v>
      </c>
      <c r="D15" s="6" t="n">
        <v>1500</v>
      </c>
    </row>
    <row r="16">
      <c r="A16" s="4" t="inlineStr">
        <is>
          <t>Chemical Products</t>
        </is>
      </c>
      <c r="B16" s="4" t="inlineStr">
        <is>
          <t xml:space="preserve"> </t>
        </is>
      </c>
      <c r="C16" s="4" t="inlineStr">
        <is>
          <t xml:space="preserve"> </t>
        </is>
      </c>
      <c r="D16" s="4" t="inlineStr">
        <is>
          <t xml:space="preserve"> </t>
        </is>
      </c>
    </row>
    <row r="17">
      <c r="A17" s="3" t="inlineStr">
        <is>
          <t>Property, Plant and Equipment [Line Items]</t>
        </is>
      </c>
      <c r="B17" s="4" t="inlineStr">
        <is>
          <t xml:space="preserve"> </t>
        </is>
      </c>
      <c r="C17" s="4" t="inlineStr">
        <is>
          <t xml:space="preserve"> </t>
        </is>
      </c>
      <c r="D17" s="4" t="inlineStr">
        <is>
          <t xml:space="preserve"> </t>
        </is>
      </c>
    </row>
    <row r="18">
      <c r="A18" s="4" t="inlineStr">
        <is>
          <t>Impairment, long-lived asset, held-for-use, before-tax</t>
        </is>
      </c>
      <c r="B18" s="4" t="inlineStr">
        <is>
          <t xml:space="preserve"> </t>
        </is>
      </c>
      <c r="C18" s="6" t="n">
        <v>300</v>
      </c>
      <c r="D18" s="4" t="inlineStr">
        <is>
          <t xml:space="preserve"> </t>
        </is>
      </c>
    </row>
    <row r="19">
      <c r="A19" s="4" t="inlineStr">
        <is>
          <t>Energy Products</t>
        </is>
      </c>
      <c r="B19" s="4" t="inlineStr">
        <is>
          <t xml:space="preserve"> </t>
        </is>
      </c>
      <c r="C19" s="4" t="inlineStr">
        <is>
          <t xml:space="preserve"> </t>
        </is>
      </c>
      <c r="D19" s="4" t="inlineStr">
        <is>
          <t xml:space="preserve"> </t>
        </is>
      </c>
    </row>
    <row r="20">
      <c r="A20" s="3" t="inlineStr">
        <is>
          <t>Property, Plant and Equipment [Line Items]</t>
        </is>
      </c>
      <c r="B20" s="4" t="inlineStr">
        <is>
          <t xml:space="preserve"> </t>
        </is>
      </c>
      <c r="C20" s="4" t="inlineStr">
        <is>
          <t xml:space="preserve"> </t>
        </is>
      </c>
      <c r="D20" s="4" t="inlineStr">
        <is>
          <t xml:space="preserve"> </t>
        </is>
      </c>
    </row>
    <row r="21">
      <c r="A21" s="4" t="inlineStr">
        <is>
          <t>Impairment, long-lived asset, held-for-use, before-tax</t>
        </is>
      </c>
      <c r="B21" s="4" t="inlineStr">
        <is>
          <t xml:space="preserve"> </t>
        </is>
      </c>
      <c r="C21" s="4" t="inlineStr">
        <is>
          <t xml:space="preserve"> </t>
        </is>
      </c>
      <c r="D21" s="5" t="n">
        <v>400</v>
      </c>
    </row>
    <row r="22">
      <c r="A22" s="4" t="inlineStr">
        <is>
          <t>Specialty Products</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Impairment, long-lived asset, held-for-use, before-tax</t>
        </is>
      </c>
      <c r="B24" s="4" t="inlineStr">
        <is>
          <t xml:space="preserve"> </t>
        </is>
      </c>
      <c r="C24" s="5" t="n">
        <v>100</v>
      </c>
      <c r="D24"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Asset Retirement Obligations (Asset Retirement Obligations) (Details) - USD ($) $ in Million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January 1</t>
        </is>
      </c>
      <c r="B4" s="5" t="n">
        <v>12989</v>
      </c>
      <c r="C4" s="5" t="n">
        <v>10491</v>
      </c>
      <c r="D4" s="5" t="n">
        <v>10630</v>
      </c>
    </row>
    <row r="5">
      <c r="A5" s="4" t="inlineStr">
        <is>
          <t>Accretion expense and other provisions</t>
        </is>
      </c>
      <c r="B5" s="6" t="n">
        <v>709</v>
      </c>
      <c r="C5" s="6" t="n">
        <v>734</v>
      </c>
      <c r="D5" s="6" t="n">
        <v>744</v>
      </c>
    </row>
    <row r="6">
      <c r="A6" s="4" t="inlineStr">
        <is>
          <t>Reduction due to property sales</t>
        </is>
      </c>
      <c r="B6" s="6" t="n">
        <v>-1445</v>
      </c>
      <c r="C6" s="6" t="n">
        <v>-288</v>
      </c>
      <c r="D6" s="6" t="n">
        <v>-328</v>
      </c>
    </row>
    <row r="7">
      <c r="A7" s="4" t="inlineStr">
        <is>
          <t>Payments made</t>
        </is>
      </c>
      <c r="B7" s="6" t="n">
        <v>-1191</v>
      </c>
      <c r="C7" s="6" t="n">
        <v>-693</v>
      </c>
      <c r="D7" s="6" t="n">
        <v>-518</v>
      </c>
    </row>
    <row r="8">
      <c r="A8" s="4" t="inlineStr">
        <is>
          <t>Liabilities incurred</t>
        </is>
      </c>
      <c r="B8" s="6" t="n">
        <v>533</v>
      </c>
      <c r="C8" s="6" t="n">
        <v>831</v>
      </c>
      <c r="D8" s="6" t="n">
        <v>119</v>
      </c>
    </row>
    <row r="9">
      <c r="A9" s="4" t="inlineStr">
        <is>
          <t>Foreign currency translation</t>
        </is>
      </c>
      <c r="B9" s="6" t="n">
        <v>-447</v>
      </c>
      <c r="C9" s="6" t="n">
        <v>124</v>
      </c>
      <c r="D9" s="6" t="n">
        <v>-330</v>
      </c>
    </row>
    <row r="10">
      <c r="A10" s="4" t="inlineStr">
        <is>
          <t>Revisions</t>
        </is>
      </c>
      <c r="B10" s="6" t="n">
        <v>884</v>
      </c>
      <c r="C10" s="6" t="n">
        <v>1790</v>
      </c>
      <c r="D10" s="6" t="n">
        <v>174</v>
      </c>
    </row>
    <row r="11">
      <c r="A11" s="4" t="inlineStr">
        <is>
          <t>Balance at December 31</t>
        </is>
      </c>
      <c r="B11" s="5" t="n">
        <v>12032</v>
      </c>
      <c r="C11" s="5" t="n">
        <v>12989</v>
      </c>
      <c r="D11" s="5" t="n">
        <v>1049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Suspended Exploratory Well Costs (Change In Capitalized Suspended Exploratory Well Costs) (Details) - USD ($) $ in Millions</t>
        </is>
      </c>
      <c r="B1" s="2" t="inlineStr">
        <is>
          <t>12 Months Ended</t>
        </is>
      </c>
    </row>
    <row r="2">
      <c r="B2" s="2" t="inlineStr">
        <is>
          <t>Dec. 31, 2024</t>
        </is>
      </c>
      <c r="C2" s="2" t="inlineStr">
        <is>
          <t>Dec. 31, 2023</t>
        </is>
      </c>
      <c r="D2" s="2" t="inlineStr">
        <is>
          <t>Dec. 31, 2022</t>
        </is>
      </c>
    </row>
    <row r="3">
      <c r="A3" s="3" t="inlineStr">
        <is>
          <t>Oil and Gas, Capitalized Exploratory Well Cost [Roll Forward]</t>
        </is>
      </c>
      <c r="B3" s="4" t="inlineStr">
        <is>
          <t xml:space="preserve"> </t>
        </is>
      </c>
      <c r="C3" s="4" t="inlineStr">
        <is>
          <t xml:space="preserve"> </t>
        </is>
      </c>
      <c r="D3" s="4" t="inlineStr">
        <is>
          <t xml:space="preserve"> </t>
        </is>
      </c>
    </row>
    <row r="4">
      <c r="A4" s="4" t="inlineStr">
        <is>
          <t>Balance beginning at January 1</t>
        </is>
      </c>
      <c r="B4" s="5" t="n">
        <v>3559</v>
      </c>
      <c r="C4" s="5" t="n">
        <v>3512</v>
      </c>
      <c r="D4" s="5" t="n">
        <v>4120</v>
      </c>
    </row>
    <row r="5">
      <c r="A5" s="4" t="inlineStr">
        <is>
          <t>Additions pending the determination of proved reserves</t>
        </is>
      </c>
      <c r="B5" s="6" t="n">
        <v>453</v>
      </c>
      <c r="C5" s="6" t="n">
        <v>200</v>
      </c>
      <c r="D5" s="6" t="n">
        <v>378</v>
      </c>
    </row>
    <row r="6">
      <c r="A6" s="4" t="inlineStr">
        <is>
          <t>Charged to expense</t>
        </is>
      </c>
      <c r="B6" s="6" t="n">
        <v>-69</v>
      </c>
      <c r="C6" s="6" t="n">
        <v>-95</v>
      </c>
      <c r="D6" s="6" t="n">
        <v>-259</v>
      </c>
    </row>
    <row r="7">
      <c r="A7" s="4" t="inlineStr">
        <is>
          <t>Reclassifications to wells, facilities and equipment based on the determination of proved reserves</t>
        </is>
      </c>
      <c r="B7" s="6" t="n">
        <v>-292</v>
      </c>
      <c r="C7" s="6" t="n">
        <v>-142</v>
      </c>
      <c r="D7" s="6" t="n">
        <v>-142</v>
      </c>
    </row>
    <row r="8">
      <c r="A8" s="4" t="inlineStr">
        <is>
          <t>Divestments/Other</t>
        </is>
      </c>
      <c r="B8" s="6" t="n">
        <v>-51</v>
      </c>
      <c r="C8" s="6" t="n">
        <v>84</v>
      </c>
      <c r="D8" s="6" t="n">
        <v>-585</v>
      </c>
    </row>
    <row r="9">
      <c r="A9" s="4" t="inlineStr">
        <is>
          <t>Ending balance at December 31</t>
        </is>
      </c>
      <c r="B9" s="6" t="n">
        <v>3600</v>
      </c>
      <c r="C9" s="6" t="n">
        <v>3559</v>
      </c>
      <c r="D9" s="6" t="n">
        <v>3512</v>
      </c>
    </row>
    <row r="10">
      <c r="A10" s="4" t="inlineStr">
        <is>
          <t>Ending balance attributed to equity companies included above</t>
        </is>
      </c>
      <c r="B10" s="5" t="n">
        <v>225</v>
      </c>
      <c r="C10" s="5" t="n">
        <v>306</v>
      </c>
      <c r="D10" s="5" t="n">
        <v>30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ounting For Suspended Exploratory Well Costs (Schedule Of Period End Capitalized Suspended Exploratory Well Costs) (Details) - USD ($) $ in Millions</t>
        </is>
      </c>
      <c r="B1" s="2" t="inlineStr">
        <is>
          <t>Dec. 31, 2024</t>
        </is>
      </c>
      <c r="C1" s="2" t="inlineStr">
        <is>
          <t>Dec. 31, 2023</t>
        </is>
      </c>
      <c r="D1" s="2" t="inlineStr">
        <is>
          <t>Dec. 31, 2022</t>
        </is>
      </c>
      <c r="E1" s="2" t="inlineStr">
        <is>
          <t>Dec. 31, 2021</t>
        </is>
      </c>
    </row>
    <row r="2">
      <c r="A2" s="3" t="inlineStr">
        <is>
          <t>Capitalized Exploratory Well Costs [Line Items]</t>
        </is>
      </c>
      <c r="B2" s="4" t="inlineStr">
        <is>
          <t xml:space="preserve"> </t>
        </is>
      </c>
      <c r="C2" s="4" t="inlineStr">
        <is>
          <t xml:space="preserve"> </t>
        </is>
      </c>
      <c r="D2" s="4" t="inlineStr">
        <is>
          <t xml:space="preserve"> </t>
        </is>
      </c>
      <c r="E2" s="4" t="inlineStr">
        <is>
          <t xml:space="preserve"> </t>
        </is>
      </c>
    </row>
    <row r="3">
      <c r="A3" s="4" t="inlineStr">
        <is>
          <t>Capitalized for a period of one year or less</t>
        </is>
      </c>
      <c r="B3" s="5" t="n">
        <v>453</v>
      </c>
      <c r="C3" s="5" t="n">
        <v>200</v>
      </c>
      <c r="D3" s="5" t="n">
        <v>378</v>
      </c>
      <c r="E3" s="4" t="inlineStr">
        <is>
          <t xml:space="preserve"> </t>
        </is>
      </c>
    </row>
    <row r="4">
      <c r="A4" s="4" t="inlineStr">
        <is>
          <t>Capitalized for a period greater than one year - subtotal</t>
        </is>
      </c>
      <c r="B4" s="6" t="n">
        <v>3147</v>
      </c>
      <c r="C4" s="6" t="n">
        <v>3359</v>
      </c>
      <c r="D4" s="6" t="n">
        <v>3134</v>
      </c>
      <c r="E4" s="4" t="inlineStr">
        <is>
          <t xml:space="preserve"> </t>
        </is>
      </c>
    </row>
    <row r="5">
      <c r="A5" s="4" t="inlineStr">
        <is>
          <t>Total</t>
        </is>
      </c>
      <c r="B5" s="6" t="n">
        <v>3600</v>
      </c>
      <c r="C5" s="6" t="n">
        <v>3559</v>
      </c>
      <c r="D5" s="6" t="n">
        <v>3512</v>
      </c>
      <c r="E5" s="5" t="n">
        <v>4120</v>
      </c>
    </row>
    <row r="6">
      <c r="A6" s="4" t="inlineStr">
        <is>
          <t>Capitalized For A Period Of Between One And Five Years [Member]</t>
        </is>
      </c>
      <c r="B6" s="4" t="inlineStr">
        <is>
          <t xml:space="preserve"> </t>
        </is>
      </c>
      <c r="C6" s="4" t="inlineStr">
        <is>
          <t xml:space="preserve"> </t>
        </is>
      </c>
      <c r="D6" s="4" t="inlineStr">
        <is>
          <t xml:space="preserve"> </t>
        </is>
      </c>
      <c r="E6" s="4" t="inlineStr">
        <is>
          <t xml:space="preserve"> </t>
        </is>
      </c>
    </row>
    <row r="7">
      <c r="A7" s="3" t="inlineStr">
        <is>
          <t>Capitalized Exploratory Well Costs [Line Items]</t>
        </is>
      </c>
      <c r="B7" s="4" t="inlineStr">
        <is>
          <t xml:space="preserve"> </t>
        </is>
      </c>
      <c r="C7" s="4" t="inlineStr">
        <is>
          <t xml:space="preserve"> </t>
        </is>
      </c>
      <c r="D7" s="4" t="inlineStr">
        <is>
          <t xml:space="preserve"> </t>
        </is>
      </c>
      <c r="E7" s="4" t="inlineStr">
        <is>
          <t xml:space="preserve"> </t>
        </is>
      </c>
    </row>
    <row r="8">
      <c r="A8" s="4" t="inlineStr">
        <is>
          <t>Capitalized for a period greater than one year - subtotal</t>
        </is>
      </c>
      <c r="B8" s="6" t="n">
        <v>583</v>
      </c>
      <c r="C8" s="6" t="n">
        <v>1030</v>
      </c>
      <c r="D8" s="6" t="n">
        <v>969</v>
      </c>
      <c r="E8" s="4" t="inlineStr">
        <is>
          <t xml:space="preserve"> </t>
        </is>
      </c>
    </row>
    <row r="9">
      <c r="A9" s="4" t="inlineStr">
        <is>
          <t>Capitalized For A Period Of Between Five And Ten Years [Member]</t>
        </is>
      </c>
      <c r="B9" s="4" t="inlineStr">
        <is>
          <t xml:space="preserve"> </t>
        </is>
      </c>
      <c r="C9" s="4" t="inlineStr">
        <is>
          <t xml:space="preserve"> </t>
        </is>
      </c>
      <c r="D9" s="4" t="inlineStr">
        <is>
          <t xml:space="preserve"> </t>
        </is>
      </c>
      <c r="E9" s="4" t="inlineStr">
        <is>
          <t xml:space="preserve"> </t>
        </is>
      </c>
    </row>
    <row r="10">
      <c r="A10" s="3" t="inlineStr">
        <is>
          <t>Capitalized Exploratory Well Costs [Line Items]</t>
        </is>
      </c>
      <c r="B10" s="4" t="inlineStr">
        <is>
          <t xml:space="preserve"> </t>
        </is>
      </c>
      <c r="C10" s="4" t="inlineStr">
        <is>
          <t xml:space="preserve"> </t>
        </is>
      </c>
      <c r="D10" s="4" t="inlineStr">
        <is>
          <t xml:space="preserve"> </t>
        </is>
      </c>
      <c r="E10" s="4" t="inlineStr">
        <is>
          <t xml:space="preserve"> </t>
        </is>
      </c>
    </row>
    <row r="11">
      <c r="A11" s="4" t="inlineStr">
        <is>
          <t>Capitalized for a period greater than one year - subtotal</t>
        </is>
      </c>
      <c r="B11" s="6" t="n">
        <v>1544</v>
      </c>
      <c r="C11" s="6" t="n">
        <v>1411</v>
      </c>
      <c r="D11" s="6" t="n">
        <v>1410</v>
      </c>
      <c r="E11" s="4" t="inlineStr">
        <is>
          <t xml:space="preserve"> </t>
        </is>
      </c>
    </row>
    <row r="12">
      <c r="A12" s="4" t="inlineStr">
        <is>
          <t>Capitalized For A Period Of Greater Than Ten Years [Member]</t>
        </is>
      </c>
      <c r="B12" s="4" t="inlineStr">
        <is>
          <t xml:space="preserve"> </t>
        </is>
      </c>
      <c r="C12" s="4" t="inlineStr">
        <is>
          <t xml:space="preserve"> </t>
        </is>
      </c>
      <c r="D12" s="4" t="inlineStr">
        <is>
          <t xml:space="preserve"> </t>
        </is>
      </c>
      <c r="E12" s="4" t="inlineStr">
        <is>
          <t xml:space="preserve"> </t>
        </is>
      </c>
    </row>
    <row r="13">
      <c r="A13" s="3" t="inlineStr">
        <is>
          <t>Capitalized Exploratory Well Costs [Line Items]</t>
        </is>
      </c>
      <c r="B13" s="4" t="inlineStr">
        <is>
          <t xml:space="preserve"> </t>
        </is>
      </c>
      <c r="C13" s="4" t="inlineStr">
        <is>
          <t xml:space="preserve"> </t>
        </is>
      </c>
      <c r="D13" s="4" t="inlineStr">
        <is>
          <t xml:space="preserve"> </t>
        </is>
      </c>
      <c r="E13" s="4" t="inlineStr">
        <is>
          <t xml:space="preserve"> </t>
        </is>
      </c>
    </row>
    <row r="14">
      <c r="A14" s="4" t="inlineStr">
        <is>
          <t>Capitalized for a period greater than one year - subtotal</t>
        </is>
      </c>
      <c r="B14" s="5" t="n">
        <v>1020</v>
      </c>
      <c r="C14" s="5" t="n">
        <v>918</v>
      </c>
      <c r="D14" s="5" t="n">
        <v>755</v>
      </c>
      <c r="E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uspended Exploratory Well Costs (Schedule Of Number Of Projects With Suspended Exploratory Well Costs) (Details) - project</t>
        </is>
      </c>
      <c r="B1" s="2" t="inlineStr">
        <is>
          <t>Dec. 31, 2024</t>
        </is>
      </c>
      <c r="C1" s="2" t="inlineStr">
        <is>
          <t>Dec. 31, 2023</t>
        </is>
      </c>
      <c r="D1" s="2" t="inlineStr">
        <is>
          <t>Dec. 31, 2022</t>
        </is>
      </c>
    </row>
    <row r="2">
      <c r="A2" s="3" t="inlineStr">
        <is>
          <t>Oil and Gas, Capitalized Exploratory Well Cost [Abstract]</t>
        </is>
      </c>
      <c r="B2" s="4" t="inlineStr">
        <is>
          <t xml:space="preserve"> </t>
        </is>
      </c>
      <c r="C2" s="4" t="inlineStr">
        <is>
          <t xml:space="preserve"> </t>
        </is>
      </c>
      <c r="D2" s="4" t="inlineStr">
        <is>
          <t xml:space="preserve"> </t>
        </is>
      </c>
    </row>
    <row r="3">
      <c r="A3" s="4" t="inlineStr">
        <is>
          <t>Number of projects that only have exploratory well costs capitalized for a period of one year or less</t>
        </is>
      </c>
      <c r="B3" s="6" t="n">
        <v>5</v>
      </c>
      <c r="C3" s="6" t="n">
        <v>0</v>
      </c>
      <c r="D3" s="6" t="n">
        <v>10</v>
      </c>
    </row>
    <row r="4">
      <c r="A4" s="4" t="inlineStr">
        <is>
          <t>Number of projects that have exploratory well costs capitalized for a period greater than one year</t>
        </is>
      </c>
      <c r="B4" s="6" t="n">
        <v>24</v>
      </c>
      <c r="C4" s="6" t="n">
        <v>31</v>
      </c>
      <c r="D4" s="6" t="n">
        <v>26</v>
      </c>
    </row>
    <row r="5">
      <c r="A5" s="4" t="inlineStr">
        <is>
          <t>Total</t>
        </is>
      </c>
      <c r="B5" s="6" t="n">
        <v>29</v>
      </c>
      <c r="C5" s="6" t="n">
        <v>31</v>
      </c>
      <c r="D5" s="6" t="n">
        <v>3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ing For Suspended Exploratory Well Costs (Narrative) (Details) - project</t>
        </is>
      </c>
      <c r="B1" s="2" t="inlineStr">
        <is>
          <t>Dec. 31, 2024</t>
        </is>
      </c>
      <c r="C1" s="2" t="inlineStr">
        <is>
          <t>Dec. 31, 2023</t>
        </is>
      </c>
      <c r="D1" s="2" t="inlineStr">
        <is>
          <t>Dec. 31, 2022</t>
        </is>
      </c>
    </row>
    <row r="2">
      <c r="A2" s="3" t="inlineStr">
        <is>
          <t>Oil and Gas, Capitalized Exploratory Well Cost [Abstract]</t>
        </is>
      </c>
      <c r="B2" s="4" t="inlineStr">
        <is>
          <t xml:space="preserve"> </t>
        </is>
      </c>
      <c r="C2" s="4" t="inlineStr">
        <is>
          <t xml:space="preserve"> </t>
        </is>
      </c>
      <c r="D2" s="4" t="inlineStr">
        <is>
          <t xml:space="preserve"> </t>
        </is>
      </c>
    </row>
    <row r="3">
      <c r="A3" s="4" t="inlineStr">
        <is>
          <t>Number of projects that have exploratory well costs capitalized for a period greater than one year</t>
        </is>
      </c>
      <c r="B3" s="6" t="n">
        <v>24</v>
      </c>
      <c r="C3" s="6" t="n">
        <v>31</v>
      </c>
      <c r="D3" s="6" t="n">
        <v>26</v>
      </c>
    </row>
    <row r="4">
      <c r="A4" s="4" t="inlineStr">
        <is>
          <t>Number of projects that have drilling in the preceding twelve months or exploratory activity planned in the next two years as of December 31.</t>
        </is>
      </c>
      <c r="B4" s="6" t="n">
        <v>11</v>
      </c>
      <c r="C4" s="4" t="inlineStr">
        <is>
          <t xml:space="preserve"> </t>
        </is>
      </c>
      <c r="D4" s="4" t="inlineStr">
        <is>
          <t xml:space="preserve"> </t>
        </is>
      </c>
    </row>
    <row r="5">
      <c r="A5" s="4" t="inlineStr">
        <is>
          <t>Number of projects with completed exploratory activity progressing toward development as of December 31</t>
        </is>
      </c>
      <c r="B5" s="6" t="n">
        <v>13</v>
      </c>
      <c r="C5" s="4" t="inlineStr">
        <is>
          <t xml:space="preserve"> </t>
        </is>
      </c>
      <c r="D5"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Leases (Lease Cost) (Details) - USD ($) $ in Millions</t>
        </is>
      </c>
      <c r="B1" s="2" t="inlineStr">
        <is>
          <t>12 Months Ended</t>
        </is>
      </c>
    </row>
    <row r="2">
      <c r="B2" s="2" t="inlineStr">
        <is>
          <t>Dec. 31, 2024</t>
        </is>
      </c>
      <c r="C2" s="2" t="inlineStr">
        <is>
          <t>Dec. 31, 2023</t>
        </is>
      </c>
      <c r="D2" s="2" t="inlineStr">
        <is>
          <t>Dec. 31, 2022</t>
        </is>
      </c>
    </row>
    <row r="3">
      <c r="A3" s="4" t="inlineStr">
        <is>
          <t>Operating Lease [Member]</t>
        </is>
      </c>
      <c r="B3" s="4" t="inlineStr">
        <is>
          <t xml:space="preserve"> </t>
        </is>
      </c>
      <c r="C3" s="4" t="inlineStr">
        <is>
          <t xml:space="preserve"> </t>
        </is>
      </c>
      <c r="D3" s="4" t="inlineStr">
        <is>
          <t xml:space="preserve"> </t>
        </is>
      </c>
    </row>
    <row r="4">
      <c r="A4" s="3" t="inlineStr">
        <is>
          <t>Schedule of Operating and Finance Lease Cost [Line Items]</t>
        </is>
      </c>
      <c r="B4" s="4" t="inlineStr">
        <is>
          <t xml:space="preserve"> </t>
        </is>
      </c>
      <c r="C4" s="4" t="inlineStr">
        <is>
          <t xml:space="preserve"> </t>
        </is>
      </c>
      <c r="D4" s="4" t="inlineStr">
        <is>
          <t xml:space="preserve"> </t>
        </is>
      </c>
    </row>
    <row r="5">
      <c r="A5" s="4" t="inlineStr">
        <is>
          <t>Operating lease cost</t>
        </is>
      </c>
      <c r="B5" s="5" t="n">
        <v>2296</v>
      </c>
      <c r="C5" s="5" t="n">
        <v>1976</v>
      </c>
      <c r="D5" s="5" t="n">
        <v>1776</v>
      </c>
    </row>
    <row r="6">
      <c r="A6" s="4" t="inlineStr">
        <is>
          <t>Short-term and other (net of sublease rental income)</t>
        </is>
      </c>
      <c r="B6" s="6" t="n">
        <v>2047</v>
      </c>
      <c r="C6" s="6" t="n">
        <v>1563</v>
      </c>
      <c r="D6" s="6" t="n">
        <v>1389</v>
      </c>
    </row>
    <row r="7">
      <c r="A7" s="4" t="inlineStr">
        <is>
          <t>Total</t>
        </is>
      </c>
      <c r="B7" s="6" t="n">
        <v>4343</v>
      </c>
      <c r="C7" s="6" t="n">
        <v>3539</v>
      </c>
      <c r="D7" s="6" t="n">
        <v>3165</v>
      </c>
    </row>
    <row r="8">
      <c r="A8" s="4" t="inlineStr">
        <is>
          <t>Finance Lease [Member]</t>
        </is>
      </c>
      <c r="B8" s="4" t="inlineStr">
        <is>
          <t xml:space="preserve"> </t>
        </is>
      </c>
      <c r="C8" s="4" t="inlineStr">
        <is>
          <t xml:space="preserve"> </t>
        </is>
      </c>
      <c r="D8" s="4" t="inlineStr">
        <is>
          <t xml:space="preserve"> </t>
        </is>
      </c>
    </row>
    <row r="9">
      <c r="A9" s="3" t="inlineStr">
        <is>
          <t>Schedule of Operating and Finance Lease Cost [Line Items]</t>
        </is>
      </c>
      <c r="B9" s="4" t="inlineStr">
        <is>
          <t xml:space="preserve"> </t>
        </is>
      </c>
      <c r="C9" s="4" t="inlineStr">
        <is>
          <t xml:space="preserve"> </t>
        </is>
      </c>
      <c r="D9" s="4" t="inlineStr">
        <is>
          <t xml:space="preserve"> </t>
        </is>
      </c>
    </row>
    <row r="10">
      <c r="A10" s="4" t="inlineStr">
        <is>
          <t>Amortization of right of use assets</t>
        </is>
      </c>
      <c r="B10" s="6" t="n">
        <v>140</v>
      </c>
      <c r="C10" s="6" t="n">
        <v>107</v>
      </c>
      <c r="D10" s="6" t="n">
        <v>243</v>
      </c>
    </row>
    <row r="11">
      <c r="A11" s="4" t="inlineStr">
        <is>
          <t>Interest on lease liabilities</t>
        </is>
      </c>
      <c r="B11" s="6" t="n">
        <v>149</v>
      </c>
      <c r="C11" s="6" t="n">
        <v>140</v>
      </c>
      <c r="D11" s="6" t="n">
        <v>210</v>
      </c>
    </row>
    <row r="12">
      <c r="A12" s="4" t="inlineStr">
        <is>
          <t>Total</t>
        </is>
      </c>
      <c r="B12" s="6" t="n">
        <v>289</v>
      </c>
      <c r="C12" s="6" t="n">
        <v>247</v>
      </c>
      <c r="D12" s="6" t="n">
        <v>453</v>
      </c>
    </row>
    <row r="13">
      <c r="A13" s="4" t="inlineStr">
        <is>
          <t>Drilling Rigs and Related Equipment [Member]</t>
        </is>
      </c>
      <c r="B13" s="4" t="inlineStr">
        <is>
          <t xml:space="preserve"> </t>
        </is>
      </c>
      <c r="C13" s="4" t="inlineStr">
        <is>
          <t xml:space="preserve"> </t>
        </is>
      </c>
      <c r="D13" s="4" t="inlineStr">
        <is>
          <t xml:space="preserve"> </t>
        </is>
      </c>
    </row>
    <row r="14">
      <c r="A14" s="3" t="inlineStr">
        <is>
          <t>Schedule of Operating and Finance Lease Cost [Line Items]</t>
        </is>
      </c>
      <c r="B14" s="4" t="inlineStr">
        <is>
          <t xml:space="preserve"> </t>
        </is>
      </c>
      <c r="C14" s="4" t="inlineStr">
        <is>
          <t xml:space="preserve"> </t>
        </is>
      </c>
      <c r="D14" s="4" t="inlineStr">
        <is>
          <t xml:space="preserve"> </t>
        </is>
      </c>
    </row>
    <row r="15">
      <c r="A15" s="4" t="inlineStr">
        <is>
          <t>Total</t>
        </is>
      </c>
      <c r="B15" s="5" t="n">
        <v>1195</v>
      </c>
      <c r="C15" s="5" t="n">
        <v>999</v>
      </c>
      <c r="D15" s="5" t="n">
        <v>90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2" customWidth="1" min="2" max="2"/>
  </cols>
  <sheetData>
    <row r="1">
      <c r="A1" s="1" t="inlineStr">
        <is>
          <t>Consolidated Statement Of Cash Flows (Parenthetical) $ in Millions</t>
        </is>
      </c>
      <c r="B1" s="2" t="inlineStr">
        <is>
          <t>12 Months Ended</t>
        </is>
      </c>
    </row>
    <row r="2">
      <c r="B2" s="2" t="inlineStr">
        <is>
          <t>Dec. 31, 2023 USD ($)</t>
        </is>
      </c>
    </row>
    <row r="3">
      <c r="A3" s="3" t="inlineStr">
        <is>
          <t>Supplemental Cash Flow Elements [Abstract]</t>
        </is>
      </c>
      <c r="B3" s="4" t="inlineStr">
        <is>
          <t xml:space="preserve"> </t>
        </is>
      </c>
    </row>
    <row r="4">
      <c r="A4" s="4" t="inlineStr">
        <is>
          <t>Long-term debt assumed by 3rd party</t>
        </is>
      </c>
      <c r="B4" s="5" t="n">
        <v>568</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Right of Us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Operating lease right of use asset</t>
        </is>
      </c>
      <c r="B3" s="5" t="n">
        <v>7123</v>
      </c>
      <c r="C3" s="5" t="n">
        <v>6849</v>
      </c>
    </row>
    <row r="4">
      <c r="A4" s="4" t="inlineStr">
        <is>
          <t>Operating lease liability - current included in Accounts payable and accrued liabilities</t>
        </is>
      </c>
      <c r="B4" s="6" t="n">
        <v>1852</v>
      </c>
      <c r="C4" s="6" t="n">
        <v>1617</v>
      </c>
    </row>
    <row r="5">
      <c r="A5" s="4" t="inlineStr">
        <is>
          <t>Operating lease liability - noncurrent included in Other long-term obligations</t>
        </is>
      </c>
      <c r="B5" s="6" t="n">
        <v>4626</v>
      </c>
      <c r="C5" s="6" t="n">
        <v>4393</v>
      </c>
    </row>
    <row r="6">
      <c r="A6" s="4" t="inlineStr">
        <is>
          <t>Total operating lease liability</t>
        </is>
      </c>
      <c r="B6" s="5" t="n">
        <v>6478</v>
      </c>
      <c r="C6" s="5" t="n">
        <v>6010</v>
      </c>
    </row>
    <row r="7">
      <c r="A7" s="4" t="inlineStr">
        <is>
          <t>Operating Lease, Right-of-Use Asset, Statement of Financial Position [Extensible Enumeration]</t>
        </is>
      </c>
      <c r="B7" s="4" t="inlineStr">
        <is>
          <t>Other assets, including intangibles – net</t>
        </is>
      </c>
      <c r="C7" s="4" t="inlineStr">
        <is>
          <t>Other assets, including intangibles – net</t>
        </is>
      </c>
    </row>
    <row r="8">
      <c r="A8" s="4" t="inlineStr">
        <is>
          <t>Operating Lease, Liability, Current, Statement of Financial Position [Extensible Enumeration]</t>
        </is>
      </c>
      <c r="B8" s="4" t="inlineStr">
        <is>
          <t>Accounts payable and accrued liabilities</t>
        </is>
      </c>
      <c r="C8" s="4" t="inlineStr">
        <is>
          <t>Accounts payable and accrued liabilities</t>
        </is>
      </c>
    </row>
    <row r="9">
      <c r="A9" s="4" t="inlineStr">
        <is>
          <t>Operating Lease, Liability, Noncurrent, Statement of Financial Position [Extensible Enumeration]</t>
        </is>
      </c>
      <c r="B9" s="4" t="inlineStr">
        <is>
          <t>Other long-term obligations</t>
        </is>
      </c>
      <c r="C9" s="4" t="inlineStr">
        <is>
          <t>Other long-term obligations</t>
        </is>
      </c>
    </row>
    <row r="10">
      <c r="A10" s="4" t="inlineStr">
        <is>
          <t>Operating lease weighted average remaining lease term - years</t>
        </is>
      </c>
      <c r="B10" s="4" t="inlineStr">
        <is>
          <t>7 years</t>
        </is>
      </c>
      <c r="C10" s="4" t="inlineStr">
        <is>
          <t>8 years</t>
        </is>
      </c>
    </row>
    <row r="11">
      <c r="A11" s="4" t="inlineStr">
        <is>
          <t>Operating lease weighted average discount rate - percent</t>
        </is>
      </c>
      <c r="B11" s="10" t="n">
        <v>0.049</v>
      </c>
      <c r="C11" s="10" t="n">
        <v>0.039</v>
      </c>
    </row>
    <row r="12">
      <c r="A12" s="3" t="inlineStr">
        <is>
          <t>Leases, Finance [Abstract]</t>
        </is>
      </c>
      <c r="B12" s="4" t="inlineStr">
        <is>
          <t xml:space="preserve"> </t>
        </is>
      </c>
      <c r="C12" s="4" t="inlineStr">
        <is>
          <t xml:space="preserve"> </t>
        </is>
      </c>
    </row>
    <row r="13">
      <c r="A13" s="4" t="inlineStr">
        <is>
          <t>Finance lease right of use asset</t>
        </is>
      </c>
      <c r="B13" s="5" t="n">
        <v>2888</v>
      </c>
      <c r="C13" s="5" t="n">
        <v>2712</v>
      </c>
    </row>
    <row r="14">
      <c r="A14" s="4" t="inlineStr">
        <is>
          <t>Total finance lease liability</t>
        </is>
      </c>
      <c r="B14" s="5" t="n">
        <v>2361</v>
      </c>
      <c r="C14" s="5" t="n">
        <v>2042</v>
      </c>
    </row>
    <row r="15">
      <c r="A15" s="4" t="inlineStr">
        <is>
          <t>Finance Lease, Right-of-Use Asset, Statement of Financial Position [Extensible Enumeration]</t>
        </is>
      </c>
      <c r="B15" s="4" t="inlineStr">
        <is>
          <t>Property, plant and equipment, at cost, less accumulated depreciation and depletion</t>
        </is>
      </c>
      <c r="C15" s="4" t="inlineStr">
        <is>
          <t>Property, plant and equipment, at cost, less accumulated depreciation and depletion</t>
        </is>
      </c>
    </row>
    <row r="16">
      <c r="A16" s="4" t="inlineStr">
        <is>
          <t>Finance lease weighted average remaining lease term - years</t>
        </is>
      </c>
      <c r="B16" s="4" t="inlineStr">
        <is>
          <t>18 years</t>
        </is>
      </c>
      <c r="C16" s="4" t="inlineStr">
        <is>
          <t>26 years</t>
        </is>
      </c>
    </row>
    <row r="17">
      <c r="A17" s="4" t="inlineStr">
        <is>
          <t>Finance lease weighted average discount rate - percent</t>
        </is>
      </c>
      <c r="B17" s="10" t="n">
        <v>0.064</v>
      </c>
      <c r="C17" s="10" t="n">
        <v>0.07199999999999999</v>
      </c>
    </row>
    <row r="18">
      <c r="A18" s="4" t="inlineStr">
        <is>
          <t>Accounts Payable And Accrued Liabilities [Member]</t>
        </is>
      </c>
      <c r="B18" s="4" t="inlineStr">
        <is>
          <t xml:space="preserve"> </t>
        </is>
      </c>
      <c r="C18" s="4" t="inlineStr">
        <is>
          <t xml:space="preserve"> </t>
        </is>
      </c>
    </row>
    <row r="19">
      <c r="A19" s="3" t="inlineStr">
        <is>
          <t>Leases, Finance [Abstract]</t>
        </is>
      </c>
      <c r="B19" s="4" t="inlineStr">
        <is>
          <t xml:space="preserve"> </t>
        </is>
      </c>
      <c r="C19" s="4" t="inlineStr">
        <is>
          <t xml:space="preserve"> </t>
        </is>
      </c>
    </row>
    <row r="20">
      <c r="A20" s="4" t="inlineStr">
        <is>
          <t>Finance lease liability - current</t>
        </is>
      </c>
      <c r="B20" s="5" t="n">
        <v>6</v>
      </c>
      <c r="C20" s="5" t="n">
        <v>5</v>
      </c>
    </row>
    <row r="21">
      <c r="A21" s="4" t="inlineStr">
        <is>
          <t>Notes And Loans Payable [Member]</t>
        </is>
      </c>
      <c r="B21" s="4" t="inlineStr">
        <is>
          <t xml:space="preserve"> </t>
        </is>
      </c>
      <c r="C21" s="4" t="inlineStr">
        <is>
          <t xml:space="preserve"> </t>
        </is>
      </c>
    </row>
    <row r="22">
      <c r="A22" s="3" t="inlineStr">
        <is>
          <t>Leases, Finance [Abstract]</t>
        </is>
      </c>
      <c r="B22" s="4" t="inlineStr">
        <is>
          <t xml:space="preserve"> </t>
        </is>
      </c>
      <c r="C22" s="4" t="inlineStr">
        <is>
          <t xml:space="preserve"> </t>
        </is>
      </c>
    </row>
    <row r="23">
      <c r="A23" s="4" t="inlineStr">
        <is>
          <t>Finance lease liability - current</t>
        </is>
      </c>
      <c r="B23" s="6" t="n">
        <v>117</v>
      </c>
      <c r="C23" s="6" t="n">
        <v>95</v>
      </c>
    </row>
    <row r="24">
      <c r="A24" s="4" t="inlineStr">
        <is>
          <t>Long-Term Debt [Member]</t>
        </is>
      </c>
      <c r="B24" s="4" t="inlineStr">
        <is>
          <t xml:space="preserve"> </t>
        </is>
      </c>
      <c r="C24" s="4" t="inlineStr">
        <is>
          <t xml:space="preserve"> </t>
        </is>
      </c>
    </row>
    <row r="25">
      <c r="A25" s="3" t="inlineStr">
        <is>
          <t>Leases, Finance [Abstract]</t>
        </is>
      </c>
      <c r="B25" s="4" t="inlineStr">
        <is>
          <t xml:space="preserve"> </t>
        </is>
      </c>
      <c r="C25" s="4" t="inlineStr">
        <is>
          <t xml:space="preserve"> </t>
        </is>
      </c>
    </row>
    <row r="26">
      <c r="A26" s="4" t="inlineStr">
        <is>
          <t>Finance lease liability - noncurrent</t>
        </is>
      </c>
      <c r="B26" s="6" t="n">
        <v>2123</v>
      </c>
      <c r="C26" s="6" t="n">
        <v>1821</v>
      </c>
    </row>
    <row r="27">
      <c r="A27" s="4" t="inlineStr">
        <is>
          <t>Long-Term Obligations To Equity Companies [Member]</t>
        </is>
      </c>
      <c r="B27" s="4" t="inlineStr">
        <is>
          <t xml:space="preserve"> </t>
        </is>
      </c>
      <c r="C27" s="4" t="inlineStr">
        <is>
          <t xml:space="preserve"> </t>
        </is>
      </c>
    </row>
    <row r="28">
      <c r="A28" s="3" t="inlineStr">
        <is>
          <t>Leases, Finance [Abstract]</t>
        </is>
      </c>
      <c r="B28" s="4" t="inlineStr">
        <is>
          <t xml:space="preserve"> </t>
        </is>
      </c>
      <c r="C28" s="4" t="inlineStr">
        <is>
          <t xml:space="preserve"> </t>
        </is>
      </c>
    </row>
    <row r="29">
      <c r="A29" s="4" t="inlineStr">
        <is>
          <t>Finance lease liability - noncurrent</t>
        </is>
      </c>
      <c r="B29" s="6" t="n">
        <v>115</v>
      </c>
      <c r="C29" s="6" t="n">
        <v>121</v>
      </c>
    </row>
    <row r="30">
      <c r="A30" s="4" t="inlineStr">
        <is>
          <t>Drilling Rigs and Related Equipment [Member]</t>
        </is>
      </c>
      <c r="B30" s="4" t="inlineStr">
        <is>
          <t xml:space="preserve"> </t>
        </is>
      </c>
      <c r="C30" s="4" t="inlineStr">
        <is>
          <t xml:space="preserve"> </t>
        </is>
      </c>
    </row>
    <row r="31">
      <c r="A31" s="3" t="inlineStr">
        <is>
          <t>Operating Leases</t>
        </is>
      </c>
      <c r="B31" s="4" t="inlineStr">
        <is>
          <t xml:space="preserve"> </t>
        </is>
      </c>
      <c r="C31" s="4" t="inlineStr">
        <is>
          <t xml:space="preserve"> </t>
        </is>
      </c>
    </row>
    <row r="32">
      <c r="A32" s="4" t="inlineStr">
        <is>
          <t>Total operating lease liability</t>
        </is>
      </c>
      <c r="B32" s="5" t="n">
        <v>2198</v>
      </c>
      <c r="C32" s="5" t="n">
        <v>203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Maturity Schedule) (Details) - USD ($) $ in Million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Total operating lease liability</t>
        </is>
      </c>
      <c r="B3" s="5" t="n">
        <v>6478</v>
      </c>
      <c r="C3" s="5" t="n">
        <v>6010</v>
      </c>
    </row>
    <row r="4">
      <c r="A4" s="3" t="inlineStr">
        <is>
          <t>Finance Leases</t>
        </is>
      </c>
      <c r="B4" s="4" t="inlineStr">
        <is>
          <t xml:space="preserve"> </t>
        </is>
      </c>
      <c r="C4" s="4" t="inlineStr">
        <is>
          <t xml:space="preserve"> </t>
        </is>
      </c>
    </row>
    <row r="5">
      <c r="A5" s="4" t="inlineStr">
        <is>
          <t>Total finance lease liability</t>
        </is>
      </c>
      <c r="B5" s="6" t="n">
        <v>2361</v>
      </c>
      <c r="C5" s="5" t="n">
        <v>2042</v>
      </c>
    </row>
    <row r="6">
      <c r="A6" s="4" t="inlineStr">
        <is>
          <t>Operating Lease [Member]</t>
        </is>
      </c>
      <c r="B6" s="4" t="inlineStr">
        <is>
          <t xml:space="preserve"> </t>
        </is>
      </c>
      <c r="C6" s="4" t="inlineStr">
        <is>
          <t xml:space="preserve"> </t>
        </is>
      </c>
    </row>
    <row r="7">
      <c r="A7" s="3" t="inlineStr">
        <is>
          <t>Operating Leases</t>
        </is>
      </c>
      <c r="B7" s="4" t="inlineStr">
        <is>
          <t xml:space="preserve"> </t>
        </is>
      </c>
      <c r="C7" s="4" t="inlineStr">
        <is>
          <t xml:space="preserve"> </t>
        </is>
      </c>
    </row>
    <row r="8">
      <c r="A8" s="4" t="inlineStr">
        <is>
          <t>2025</t>
        </is>
      </c>
      <c r="B8" s="6" t="n">
        <v>2119</v>
      </c>
      <c r="C8" s="4" t="inlineStr">
        <is>
          <t xml:space="preserve"> </t>
        </is>
      </c>
    </row>
    <row r="9">
      <c r="A9" s="4" t="inlineStr">
        <is>
          <t>2026</t>
        </is>
      </c>
      <c r="B9" s="6" t="n">
        <v>1569</v>
      </c>
      <c r="C9" s="4" t="inlineStr">
        <is>
          <t xml:space="preserve"> </t>
        </is>
      </c>
    </row>
    <row r="10">
      <c r="A10" s="4" t="inlineStr">
        <is>
          <t>2027</t>
        </is>
      </c>
      <c r="B10" s="6" t="n">
        <v>1134</v>
      </c>
      <c r="C10" s="4" t="inlineStr">
        <is>
          <t xml:space="preserve"> </t>
        </is>
      </c>
    </row>
    <row r="11">
      <c r="A11" s="4" t="inlineStr">
        <is>
          <t>2028</t>
        </is>
      </c>
      <c r="B11" s="6" t="n">
        <v>715</v>
      </c>
      <c r="C11" s="4" t="inlineStr">
        <is>
          <t xml:space="preserve"> </t>
        </is>
      </c>
    </row>
    <row r="12">
      <c r="A12" s="4" t="inlineStr">
        <is>
          <t>2029</t>
        </is>
      </c>
      <c r="B12" s="6" t="n">
        <v>305</v>
      </c>
      <c r="C12" s="4" t="inlineStr">
        <is>
          <t xml:space="preserve"> </t>
        </is>
      </c>
    </row>
    <row r="13">
      <c r="A13" s="4" t="inlineStr">
        <is>
          <t>2030 and beyond</t>
        </is>
      </c>
      <c r="B13" s="6" t="n">
        <v>1712</v>
      </c>
      <c r="C13" s="4" t="inlineStr">
        <is>
          <t xml:space="preserve"> </t>
        </is>
      </c>
    </row>
    <row r="14">
      <c r="A14" s="4" t="inlineStr">
        <is>
          <t>Total operating lease payments</t>
        </is>
      </c>
      <c r="B14" s="6" t="n">
        <v>7554</v>
      </c>
      <c r="C14" s="4" t="inlineStr">
        <is>
          <t xml:space="preserve"> </t>
        </is>
      </c>
    </row>
    <row r="15">
      <c r="A15" s="4" t="inlineStr">
        <is>
          <t>Operating lease - discount to present value</t>
        </is>
      </c>
      <c r="B15" s="6" t="n">
        <v>-1076</v>
      </c>
      <c r="C15" s="4" t="inlineStr">
        <is>
          <t xml:space="preserve"> </t>
        </is>
      </c>
    </row>
    <row r="16">
      <c r="A16" s="4" t="inlineStr">
        <is>
          <t>Total operating lease liability</t>
        </is>
      </c>
      <c r="B16" s="6" t="n">
        <v>6478</v>
      </c>
      <c r="C16" s="4" t="inlineStr">
        <is>
          <t xml:space="preserve"> </t>
        </is>
      </c>
    </row>
    <row r="17">
      <c r="A17" s="4" t="inlineStr">
        <is>
          <t>Finance Lease [Member]</t>
        </is>
      </c>
      <c r="B17" s="4" t="inlineStr">
        <is>
          <t xml:space="preserve"> </t>
        </is>
      </c>
      <c r="C17" s="4" t="inlineStr">
        <is>
          <t xml:space="preserve"> </t>
        </is>
      </c>
    </row>
    <row r="18">
      <c r="A18" s="3" t="inlineStr">
        <is>
          <t>Finance Leases</t>
        </is>
      </c>
      <c r="B18" s="4" t="inlineStr">
        <is>
          <t xml:space="preserve"> </t>
        </is>
      </c>
      <c r="C18" s="4" t="inlineStr">
        <is>
          <t xml:space="preserve"> </t>
        </is>
      </c>
    </row>
    <row r="19">
      <c r="A19" s="4" t="inlineStr">
        <is>
          <t>2025</t>
        </is>
      </c>
      <c r="B19" s="6" t="n">
        <v>275</v>
      </c>
      <c r="C19" s="4" t="inlineStr">
        <is>
          <t xml:space="preserve"> </t>
        </is>
      </c>
    </row>
    <row r="20">
      <c r="A20" s="4" t="inlineStr">
        <is>
          <t>2026</t>
        </is>
      </c>
      <c r="B20" s="6" t="n">
        <v>274</v>
      </c>
      <c r="C20" s="4" t="inlineStr">
        <is>
          <t xml:space="preserve"> </t>
        </is>
      </c>
    </row>
    <row r="21">
      <c r="A21" s="4" t="inlineStr">
        <is>
          <t>2027</t>
        </is>
      </c>
      <c r="B21" s="6" t="n">
        <v>265</v>
      </c>
      <c r="C21" s="4" t="inlineStr">
        <is>
          <t xml:space="preserve"> </t>
        </is>
      </c>
    </row>
    <row r="22">
      <c r="A22" s="4" t="inlineStr">
        <is>
          <t>2028</t>
        </is>
      </c>
      <c r="B22" s="6" t="n">
        <v>263</v>
      </c>
      <c r="C22" s="4" t="inlineStr">
        <is>
          <t xml:space="preserve"> </t>
        </is>
      </c>
    </row>
    <row r="23">
      <c r="A23" s="4" t="inlineStr">
        <is>
          <t>2029</t>
        </is>
      </c>
      <c r="B23" s="6" t="n">
        <v>256</v>
      </c>
      <c r="C23" s="4" t="inlineStr">
        <is>
          <t xml:space="preserve"> </t>
        </is>
      </c>
    </row>
    <row r="24">
      <c r="A24" s="4" t="inlineStr">
        <is>
          <t>2030 and beyond</t>
        </is>
      </c>
      <c r="B24" s="6" t="n">
        <v>2450</v>
      </c>
      <c r="C24" s="4" t="inlineStr">
        <is>
          <t xml:space="preserve"> </t>
        </is>
      </c>
    </row>
    <row r="25">
      <c r="A25" s="4" t="inlineStr">
        <is>
          <t>Total finance lease payments</t>
        </is>
      </c>
      <c r="B25" s="6" t="n">
        <v>3783</v>
      </c>
      <c r="C25" s="4" t="inlineStr">
        <is>
          <t xml:space="preserve"> </t>
        </is>
      </c>
    </row>
    <row r="26">
      <c r="A26" s="4" t="inlineStr">
        <is>
          <t>Finance lease - discount to present value</t>
        </is>
      </c>
      <c r="B26" s="6" t="n">
        <v>-1422</v>
      </c>
      <c r="C26" s="4" t="inlineStr">
        <is>
          <t xml:space="preserve"> </t>
        </is>
      </c>
    </row>
    <row r="27">
      <c r="A27" s="4" t="inlineStr">
        <is>
          <t>Total finance lease liability</t>
        </is>
      </c>
      <c r="B27" s="5" t="n">
        <v>2361</v>
      </c>
      <c r="C27"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Leases (Narrative) (Details) $ in Millions</t>
        </is>
      </c>
      <c r="B1" s="2" t="inlineStr">
        <is>
          <t>Dec. 31, 2024 USD ($)</t>
        </is>
      </c>
    </row>
    <row r="2">
      <c r="A2" s="3" t="inlineStr">
        <is>
          <t>Lessee Lease Description [Line Items]</t>
        </is>
      </c>
      <c r="B2" s="4" t="inlineStr">
        <is>
          <t xml:space="preserve"> </t>
        </is>
      </c>
    </row>
    <row r="3">
      <c r="A3" s="4" t="inlineStr">
        <is>
          <t>Estimated 2025 cash payments for operating and finance leases not yet commenced</t>
        </is>
      </c>
      <c r="B3" s="5" t="n">
        <v>248</v>
      </c>
    </row>
    <row r="4">
      <c r="A4" s="4" t="inlineStr">
        <is>
          <t>Estimated 2026 cash payments for operating and finance leases not yet commenced</t>
        </is>
      </c>
      <c r="B4" s="6" t="n">
        <v>341</v>
      </c>
    </row>
    <row r="5">
      <c r="A5" s="4" t="inlineStr">
        <is>
          <t>Operating Lease [Member]</t>
        </is>
      </c>
      <c r="B5" s="4" t="inlineStr">
        <is>
          <t xml:space="preserve"> </t>
        </is>
      </c>
    </row>
    <row r="6">
      <c r="A6" s="3" t="inlineStr">
        <is>
          <t>Lessee Lease Description [Line Items]</t>
        </is>
      </c>
      <c r="B6" s="4" t="inlineStr">
        <is>
          <t xml:space="preserve"> </t>
        </is>
      </c>
    </row>
    <row r="7">
      <c r="A7" s="4" t="inlineStr">
        <is>
          <t>Additional undiscounted commitments for leases not yet commenced</t>
        </is>
      </c>
      <c r="B7" s="6" t="n">
        <v>3938</v>
      </c>
    </row>
    <row r="8">
      <c r="A8" s="4" t="inlineStr">
        <is>
          <t>Finance Lease [Member]</t>
        </is>
      </c>
      <c r="B8" s="4" t="inlineStr">
        <is>
          <t xml:space="preserve"> </t>
        </is>
      </c>
    </row>
    <row r="9">
      <c r="A9" s="3" t="inlineStr">
        <is>
          <t>Lessee Lease Description [Line Items]</t>
        </is>
      </c>
      <c r="B9" s="4" t="inlineStr">
        <is>
          <t xml:space="preserve"> </t>
        </is>
      </c>
    </row>
    <row r="10">
      <c r="A10" s="4" t="inlineStr">
        <is>
          <t>Additional undiscounted commitments for leases not yet commenced</t>
        </is>
      </c>
      <c r="B10" s="5" t="n">
        <v>195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eases (Other Information) (Details) - USD ($) $ in Millions</t>
        </is>
      </c>
      <c r="B1" s="2" t="inlineStr">
        <is>
          <t>12 Months Ended</t>
        </is>
      </c>
    </row>
    <row r="2">
      <c r="B2" s="2" t="inlineStr">
        <is>
          <t>Dec. 31, 2024</t>
        </is>
      </c>
      <c r="C2" s="2" t="inlineStr">
        <is>
          <t>Dec. 31, 2023</t>
        </is>
      </c>
      <c r="D2" s="2" t="inlineStr">
        <is>
          <t>Dec. 31, 2022</t>
        </is>
      </c>
    </row>
    <row r="3">
      <c r="A3" s="4" t="inlineStr">
        <is>
          <t>Operating Lease [Member]</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Cash flows from operating activities - operating leases</t>
        </is>
      </c>
      <c r="B5" s="5" t="n">
        <v>1301</v>
      </c>
      <c r="C5" s="5" t="n">
        <v>1135</v>
      </c>
      <c r="D5" s="5" t="n">
        <v>1119</v>
      </c>
    </row>
    <row r="6">
      <c r="A6" s="4" t="inlineStr">
        <is>
          <t>Cash flow from investing activities</t>
        </is>
      </c>
      <c r="B6" s="6" t="n">
        <v>837</v>
      </c>
      <c r="C6" s="6" t="n">
        <v>758</v>
      </c>
      <c r="D6" s="6" t="n">
        <v>500</v>
      </c>
    </row>
    <row r="7">
      <c r="A7" s="4" t="inlineStr">
        <is>
          <t>Operating right-of-use assets obtained in exchange for new lease liabilities</t>
        </is>
      </c>
      <c r="B7" s="6" t="n">
        <v>2074</v>
      </c>
      <c r="C7" s="6" t="n">
        <v>2161</v>
      </c>
      <c r="D7" s="6" t="n">
        <v>1997</v>
      </c>
    </row>
    <row r="8">
      <c r="A8" s="4" t="inlineStr">
        <is>
          <t>Finance Lease Paid To Equity Company [Member]</t>
        </is>
      </c>
      <c r="B8" s="4" t="inlineStr">
        <is>
          <t xml:space="preserve"> </t>
        </is>
      </c>
      <c r="C8" s="4" t="inlineStr">
        <is>
          <t xml:space="preserve"> </t>
        </is>
      </c>
      <c r="D8" s="4" t="inlineStr">
        <is>
          <t xml:space="preserve"> </t>
        </is>
      </c>
    </row>
    <row r="9">
      <c r="A9" s="3" t="inlineStr">
        <is>
          <t>Lessee Lease Description [Line Items]</t>
        </is>
      </c>
      <c r="B9" s="4" t="inlineStr">
        <is>
          <t xml:space="preserve"> </t>
        </is>
      </c>
      <c r="C9" s="4" t="inlineStr">
        <is>
          <t xml:space="preserve"> </t>
        </is>
      </c>
      <c r="D9" s="4" t="inlineStr">
        <is>
          <t xml:space="preserve"> </t>
        </is>
      </c>
    </row>
    <row r="10">
      <c r="A10" s="4" t="inlineStr">
        <is>
          <t>Cash flows from operating activities - finance leases</t>
        </is>
      </c>
      <c r="B10" s="6" t="n">
        <v>20</v>
      </c>
      <c r="C10" s="6" t="n">
        <v>20</v>
      </c>
      <c r="D10" s="6" t="n">
        <v>20</v>
      </c>
    </row>
    <row r="11">
      <c r="A11" s="4" t="inlineStr">
        <is>
          <t>Finance Lease Paid To Third Parties [Member]</t>
        </is>
      </c>
      <c r="B11" s="4" t="inlineStr">
        <is>
          <t xml:space="preserve"> </t>
        </is>
      </c>
      <c r="C11" s="4" t="inlineStr">
        <is>
          <t xml:space="preserve"> </t>
        </is>
      </c>
      <c r="D11" s="4" t="inlineStr">
        <is>
          <t xml:space="preserve"> </t>
        </is>
      </c>
    </row>
    <row r="12">
      <c r="A12" s="3" t="inlineStr">
        <is>
          <t>Lessee Lease Description [Line Items]</t>
        </is>
      </c>
      <c r="B12" s="4" t="inlineStr">
        <is>
          <t xml:space="preserve"> </t>
        </is>
      </c>
      <c r="C12" s="4" t="inlineStr">
        <is>
          <t xml:space="preserve"> </t>
        </is>
      </c>
      <c r="D12" s="4" t="inlineStr">
        <is>
          <t xml:space="preserve"> </t>
        </is>
      </c>
    </row>
    <row r="13">
      <c r="A13" s="4" t="inlineStr">
        <is>
          <t>Cash flow from financing activities</t>
        </is>
      </c>
      <c r="B13" s="6" t="n">
        <v>121</v>
      </c>
      <c r="C13" s="6" t="n">
        <v>86</v>
      </c>
      <c r="D13" s="6" t="n">
        <v>149</v>
      </c>
    </row>
    <row r="14">
      <c r="A14" s="4" t="inlineStr">
        <is>
          <t>Finance right-of-use assets obtained in exchange for new lease liabilities</t>
        </is>
      </c>
      <c r="B14" s="5" t="n">
        <v>109</v>
      </c>
      <c r="C14" s="5" t="n">
        <v>529</v>
      </c>
      <c r="D14" s="5" t="n">
        <v>7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 per common share</t>
        </is>
      </c>
      <c r="B3" s="4" t="inlineStr">
        <is>
          <t xml:space="preserve"> </t>
        </is>
      </c>
      <c r="C3" s="4" t="inlineStr">
        <is>
          <t xml:space="preserve"> </t>
        </is>
      </c>
      <c r="D3" s="4" t="inlineStr">
        <is>
          <t xml:space="preserve"> </t>
        </is>
      </c>
    </row>
    <row r="4">
      <c r="A4" s="4" t="inlineStr">
        <is>
          <t>Net income (loss) attributable to ExxonMobil</t>
        </is>
      </c>
      <c r="B4" s="5" t="n">
        <v>33680</v>
      </c>
      <c r="C4" s="5" t="n">
        <v>36010</v>
      </c>
      <c r="D4" s="5" t="n">
        <v>55740</v>
      </c>
    </row>
    <row r="5">
      <c r="A5" s="4" t="inlineStr">
        <is>
          <t>Weighted average number of common shares outstanding (in shares)</t>
        </is>
      </c>
      <c r="B5" s="6" t="n">
        <v>4298</v>
      </c>
      <c r="C5" s="6" t="n">
        <v>4052</v>
      </c>
      <c r="D5" s="6" t="n">
        <v>4205</v>
      </c>
    </row>
    <row r="6">
      <c r="A6" s="4" t="inlineStr">
        <is>
          <t>Earnings (loss) per common share, basic (in dollars per share)</t>
        </is>
      </c>
      <c r="B6" s="7" t="n">
        <v>7.84</v>
      </c>
      <c r="C6" s="7" t="n">
        <v>8.890000000000001</v>
      </c>
      <c r="D6" s="7" t="n">
        <v>13.26</v>
      </c>
    </row>
    <row r="7">
      <c r="A7" s="4" t="inlineStr">
        <is>
          <t>Earnings (loss) per common share, diluted (in dollars per share)</t>
        </is>
      </c>
      <c r="B7" s="11" t="n">
        <v>7.84</v>
      </c>
      <c r="C7" s="11" t="n">
        <v>8.890000000000001</v>
      </c>
      <c r="D7" s="11" t="n">
        <v>13.26</v>
      </c>
    </row>
    <row r="8">
      <c r="A8" s="4" t="inlineStr">
        <is>
          <t>Dividends paid per common share (in dollars per share)</t>
        </is>
      </c>
      <c r="B8" s="7" t="n">
        <v>3.84</v>
      </c>
      <c r="C8" s="7" t="n">
        <v>3.68</v>
      </c>
      <c r="D8" s="7" t="n">
        <v>3.5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0" customWidth="1" min="2" max="2"/>
  </cols>
  <sheetData>
    <row r="1">
      <c r="A1" s="1" t="inlineStr">
        <is>
          <t>Earnings Per Share (Table Narrative) (Details) shares in Millions</t>
        </is>
      </c>
      <c r="B1" s="2" t="inlineStr">
        <is>
          <t>May 03, 2024 shares</t>
        </is>
      </c>
    </row>
    <row r="2">
      <c r="A2" s="4" t="inlineStr">
        <is>
          <t>Pioneer Natural Resources</t>
        </is>
      </c>
      <c r="B2" s="4" t="inlineStr">
        <is>
          <t xml:space="preserve"> </t>
        </is>
      </c>
    </row>
    <row r="3">
      <c r="A3" s="3" t="inlineStr">
        <is>
          <t>Business Acquisition [Line Items]</t>
        </is>
      </c>
      <c r="B3" s="4" t="inlineStr">
        <is>
          <t xml:space="preserve"> </t>
        </is>
      </c>
    </row>
    <row r="4">
      <c r="A4" s="4" t="inlineStr">
        <is>
          <t>Equity interests issued or issuable, number of shares (in shares)</t>
        </is>
      </c>
      <c r="B4" s="6" t="n">
        <v>5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70" customWidth="1" min="2" max="2"/>
    <col width="70" customWidth="1" min="3" max="3"/>
  </cols>
  <sheetData>
    <row r="1">
      <c r="A1" s="1" t="inlineStr">
        <is>
          <t>Financial Instruments And Derivatives - Financial Instruments (Details) - USD ($) $ in Millions</t>
        </is>
      </c>
      <c r="B1" s="2" t="inlineStr">
        <is>
          <t>Dec. 31, 2024</t>
        </is>
      </c>
      <c r="C1" s="2" t="inlineStr">
        <is>
          <t>Dec. 31, 2023</t>
        </is>
      </c>
    </row>
    <row r="2">
      <c r="A2" s="4" t="inlineStr">
        <is>
          <t>Total Gross Assets &amp; Liabilities [Domain]</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Derivative assets</t>
        </is>
      </c>
      <c r="B4" s="5" t="n">
        <v>4429</v>
      </c>
      <c r="C4" s="5" t="n">
        <v>6275</v>
      </c>
    </row>
    <row r="5">
      <c r="A5" s="4" t="inlineStr">
        <is>
          <t>Advances to/receivables from equity companies</t>
        </is>
      </c>
      <c r="B5" s="6" t="n">
        <v>6633</v>
      </c>
      <c r="C5" s="6" t="n">
        <v>7008</v>
      </c>
    </row>
    <row r="6">
      <c r="A6" s="4" t="inlineStr">
        <is>
          <t>Other long-term financial assets</t>
        </is>
      </c>
      <c r="B6" s="6" t="n">
        <v>2972</v>
      </c>
      <c r="C6" s="6" t="n">
        <v>2333</v>
      </c>
    </row>
    <row r="7">
      <c r="A7" s="4" t="inlineStr">
        <is>
          <t>Derivative liabilities</t>
        </is>
      </c>
      <c r="B7" s="6" t="n">
        <v>4977</v>
      </c>
      <c r="C7" s="6" t="n">
        <v>5664</v>
      </c>
    </row>
    <row r="8">
      <c r="A8" s="4" t="inlineStr">
        <is>
          <t>Long-term debt</t>
        </is>
      </c>
      <c r="B8" s="6" t="n">
        <v>30697</v>
      </c>
      <c r="C8" s="6" t="n">
        <v>32560</v>
      </c>
    </row>
    <row r="9">
      <c r="A9" s="4" t="inlineStr">
        <is>
          <t>Long-term obligations to equity companies</t>
        </is>
      </c>
      <c r="B9" s="6" t="n">
        <v>1393</v>
      </c>
      <c r="C9" s="6" t="n">
        <v>1896</v>
      </c>
    </row>
    <row r="10">
      <c r="A10" s="4" t="inlineStr">
        <is>
          <t>Other long-term financial liabilities</t>
        </is>
      </c>
      <c r="B10" s="5" t="n">
        <v>583</v>
      </c>
      <c r="C10" s="5" t="n">
        <v>697</v>
      </c>
    </row>
    <row r="11">
      <c r="A11" s="4" t="inlineStr">
        <is>
          <t>Derivative asset, current, statement of financial position [Extensible Enumeration]</t>
        </is>
      </c>
      <c r="B11" s="4" t="inlineStr">
        <is>
          <t>Other assets, including intangibles – net, Receivables, Net, Current</t>
        </is>
      </c>
      <c r="C11" s="4" t="inlineStr">
        <is>
          <t>Other assets, including intangibles – net, Receivables, Net, Current</t>
        </is>
      </c>
    </row>
    <row r="12">
      <c r="A12" s="4" t="inlineStr">
        <is>
          <t>Derivative liability, current, statement of financial position [Extensible Enumeration]</t>
        </is>
      </c>
      <c r="B12" s="4" t="inlineStr">
        <is>
          <t>Accounts payable and accrued liabilities, Other long-term obligations</t>
        </is>
      </c>
      <c r="C12" s="4" t="inlineStr">
        <is>
          <t>Accounts payable and accrued liabilities, Other long-term obligations</t>
        </is>
      </c>
    </row>
    <row r="13">
      <c r="A13" s="4" t="inlineStr">
        <is>
          <t>Effect Of Counterparty Netting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Derivative assets</t>
        </is>
      </c>
      <c r="B15" s="5" t="n">
        <v>-3913</v>
      </c>
      <c r="C15" s="5" t="n">
        <v>-5177</v>
      </c>
    </row>
    <row r="16">
      <c r="A16" s="4" t="inlineStr">
        <is>
          <t>Derivative liabilities</t>
        </is>
      </c>
      <c r="B16" s="6" t="n">
        <v>-3913</v>
      </c>
      <c r="C16" s="6" t="n">
        <v>-5177</v>
      </c>
    </row>
    <row r="17">
      <c r="A17" s="4" t="inlineStr">
        <is>
          <t>Effect Of Collateral Netting [Member]</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Derivative assets</t>
        </is>
      </c>
      <c r="B19" s="6" t="n">
        <v>-3</v>
      </c>
      <c r="C19" s="6" t="n">
        <v>-528</v>
      </c>
    </row>
    <row r="20">
      <c r="A20" s="4" t="inlineStr">
        <is>
          <t>Derivative liabilities</t>
        </is>
      </c>
      <c r="B20" s="6" t="n">
        <v>-341</v>
      </c>
      <c r="C20" s="6" t="n">
        <v>-40</v>
      </c>
    </row>
    <row r="21">
      <c r="A21" s="4" t="inlineStr">
        <is>
          <t>Difference In Carrying Value And Fair Value [Member]</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Advances to/receivables from equity companies</t>
        </is>
      </c>
      <c r="B23" s="6" t="n">
        <v>451</v>
      </c>
      <c r="C23" s="6" t="n">
        <v>519</v>
      </c>
    </row>
    <row r="24">
      <c r="A24" s="4" t="inlineStr">
        <is>
          <t>Other long-term financial assets</t>
        </is>
      </c>
      <c r="B24" s="6" t="n">
        <v>247</v>
      </c>
      <c r="C24" s="6" t="n">
        <v>202</v>
      </c>
    </row>
    <row r="25">
      <c r="A25" s="4" t="inlineStr">
        <is>
          <t>Long-term debt</t>
        </is>
      </c>
      <c r="B25" s="6" t="n">
        <v>3935</v>
      </c>
      <c r="C25" s="6" t="n">
        <v>3102</v>
      </c>
    </row>
    <row r="26">
      <c r="A26" s="4" t="inlineStr">
        <is>
          <t>Long-term obligations to equity companies</t>
        </is>
      </c>
      <c r="B26" s="6" t="n">
        <v>-47</v>
      </c>
      <c r="C26" s="6" t="n">
        <v>-92</v>
      </c>
    </row>
    <row r="27">
      <c r="A27" s="4" t="inlineStr">
        <is>
          <t>Other long-term financial liabilities</t>
        </is>
      </c>
      <c r="B27" s="6" t="n">
        <v>57</v>
      </c>
      <c r="C27" s="6" t="n">
        <v>45</v>
      </c>
    </row>
    <row r="28">
      <c r="A28" s="4" t="inlineStr">
        <is>
          <t>Net Carrying Value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Derivative assets</t>
        </is>
      </c>
      <c r="B30" s="6" t="n">
        <v>513</v>
      </c>
      <c r="C30" s="6" t="n">
        <v>570</v>
      </c>
    </row>
    <row r="31">
      <c r="A31" s="4" t="inlineStr">
        <is>
          <t>Advances to/receivables from equity companies</t>
        </is>
      </c>
      <c r="B31" s="6" t="n">
        <v>7084</v>
      </c>
      <c r="C31" s="6" t="n">
        <v>7527</v>
      </c>
    </row>
    <row r="32">
      <c r="A32" s="4" t="inlineStr">
        <is>
          <t>Other long-term financial assets</t>
        </is>
      </c>
      <c r="B32" s="6" t="n">
        <v>3219</v>
      </c>
      <c r="C32" s="6" t="n">
        <v>2535</v>
      </c>
    </row>
    <row r="33">
      <c r="A33" s="4" t="inlineStr">
        <is>
          <t>Derivative liabilities</t>
        </is>
      </c>
      <c r="B33" s="6" t="n">
        <v>723</v>
      </c>
      <c r="C33" s="6" t="n">
        <v>447</v>
      </c>
    </row>
    <row r="34">
      <c r="A34" s="4" t="inlineStr">
        <is>
          <t>Long-term debt</t>
        </is>
      </c>
      <c r="B34" s="6" t="n">
        <v>34632</v>
      </c>
      <c r="C34" s="6" t="n">
        <v>35662</v>
      </c>
    </row>
    <row r="35">
      <c r="A35" s="4" t="inlineStr">
        <is>
          <t>Long-term obligations to equity companies</t>
        </is>
      </c>
      <c r="B35" s="6" t="n">
        <v>1346</v>
      </c>
      <c r="C35" s="6" t="n">
        <v>1804</v>
      </c>
    </row>
    <row r="36">
      <c r="A36" s="4" t="inlineStr">
        <is>
          <t>Other long-term financial liabilities</t>
        </is>
      </c>
      <c r="B36" s="6" t="n">
        <v>640</v>
      </c>
      <c r="C36" s="6" t="n">
        <v>742</v>
      </c>
    </row>
    <row r="37">
      <c r="A37" s="4" t="inlineStr">
        <is>
          <t>Level 1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Derivative assets</t>
        </is>
      </c>
      <c r="B39" s="6" t="n">
        <v>3223</v>
      </c>
      <c r="C39" s="6" t="n">
        <v>4544</v>
      </c>
    </row>
    <row r="40">
      <c r="A40" s="4" t="inlineStr">
        <is>
          <t>Other long-term financial assets</t>
        </is>
      </c>
      <c r="B40" s="6" t="n">
        <v>1468</v>
      </c>
      <c r="C40" s="6" t="n">
        <v>1389</v>
      </c>
    </row>
    <row r="41">
      <c r="A41" s="4" t="inlineStr">
        <is>
          <t>Derivative liabilities</t>
        </is>
      </c>
      <c r="B41" s="6" t="n">
        <v>3561</v>
      </c>
      <c r="C41" s="6" t="n">
        <v>4056</v>
      </c>
    </row>
    <row r="42">
      <c r="A42" s="4" t="inlineStr">
        <is>
          <t>Long-term debt</t>
        </is>
      </c>
      <c r="B42" s="6" t="n">
        <v>28884</v>
      </c>
      <c r="C42" s="6" t="n">
        <v>30556</v>
      </c>
    </row>
    <row r="43">
      <c r="A43" s="4" t="inlineStr">
        <is>
          <t>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Derivative assets</t>
        </is>
      </c>
      <c r="B45" s="6" t="n">
        <v>1206</v>
      </c>
      <c r="C45" s="6" t="n">
        <v>1731</v>
      </c>
    </row>
    <row r="46">
      <c r="A46" s="4" t="inlineStr">
        <is>
          <t>Advances to/receivables from equity companies</t>
        </is>
      </c>
      <c r="B46" s="6" t="n">
        <v>2466</v>
      </c>
      <c r="C46" s="6" t="n">
        <v>2517</v>
      </c>
    </row>
    <row r="47">
      <c r="A47" s="4" t="inlineStr">
        <is>
          <t>Derivative liabilities</t>
        </is>
      </c>
      <c r="B47" s="6" t="n">
        <v>1416</v>
      </c>
      <c r="C47" s="6" t="n">
        <v>1608</v>
      </c>
    </row>
    <row r="48">
      <c r="A48" s="4" t="inlineStr">
        <is>
          <t>Long-term debt</t>
        </is>
      </c>
      <c r="B48" s="6" t="n">
        <v>1813</v>
      </c>
      <c r="C48" s="6" t="n">
        <v>2004</v>
      </c>
    </row>
    <row r="49">
      <c r="A49" s="4" t="inlineStr">
        <is>
          <t>Level 3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Advances to/receivables from equity companies</t>
        </is>
      </c>
      <c r="B51" s="6" t="n">
        <v>4167</v>
      </c>
      <c r="C51" s="6" t="n">
        <v>4491</v>
      </c>
    </row>
    <row r="52">
      <c r="A52" s="4" t="inlineStr">
        <is>
          <t>Other long-term financial assets</t>
        </is>
      </c>
      <c r="B52" s="6" t="n">
        <v>1504</v>
      </c>
      <c r="C52" s="6" t="n">
        <v>944</v>
      </c>
    </row>
    <row r="53">
      <c r="A53" s="4" t="inlineStr">
        <is>
          <t>Long-term obligations to equity companies</t>
        </is>
      </c>
      <c r="B53" s="6" t="n">
        <v>1393</v>
      </c>
      <c r="C53" s="6" t="n">
        <v>1896</v>
      </c>
    </row>
    <row r="54">
      <c r="A54" s="4" t="inlineStr">
        <is>
          <t>Other long-term financial liabilities</t>
        </is>
      </c>
      <c r="B54" s="5" t="n">
        <v>583</v>
      </c>
      <c r="C54" s="5" t="n">
        <v>697</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Derivatives (Narrative) (Details) - USD ($) $ in Millions</t>
        </is>
      </c>
      <c r="B1" s="2" t="inlineStr">
        <is>
          <t>Dec. 31, 2024</t>
        </is>
      </c>
      <c r="C1" s="2" t="inlineStr">
        <is>
          <t>Dec. 31, 2023</t>
        </is>
      </c>
    </row>
    <row r="2">
      <c r="A2" s="3" t="inlineStr">
        <is>
          <t>Financial Instruments And Derivatives [Abstract]</t>
        </is>
      </c>
      <c r="B2" s="4" t="inlineStr">
        <is>
          <t xml:space="preserve"> </t>
        </is>
      </c>
      <c r="C2" s="4" t="inlineStr">
        <is>
          <t xml:space="preserve"> </t>
        </is>
      </c>
    </row>
    <row r="3">
      <c r="A3" s="4" t="inlineStr">
        <is>
          <t>Initial margin collateral receivable</t>
        </is>
      </c>
      <c r="B3" s="5" t="n">
        <v>491</v>
      </c>
      <c r="C3" s="5" t="n">
        <v>8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Financial Instruments and Derivatives - Derivative Instrument Balance Sheet (Details) bbl in Millions, MMBTU in Millions</t>
        </is>
      </c>
      <c r="B1" s="2" t="inlineStr">
        <is>
          <t>12 Months Ended</t>
        </is>
      </c>
    </row>
    <row r="2">
      <c r="B2" s="2" t="inlineStr">
        <is>
          <t>Dec. 31, 2024 MMBTU bbl</t>
        </is>
      </c>
      <c r="C2" s="2" t="inlineStr">
        <is>
          <t>Dec. 31, 2023 MMBTU bbl</t>
        </is>
      </c>
    </row>
    <row r="3">
      <c r="A3" s="4" t="inlineStr">
        <is>
          <t>Crude Oil [Member] | Long [Member]</t>
        </is>
      </c>
      <c r="B3" s="4" t="inlineStr">
        <is>
          <t xml:space="preserve"> </t>
        </is>
      </c>
      <c r="C3" s="4" t="inlineStr">
        <is>
          <t xml:space="preserve"> </t>
        </is>
      </c>
    </row>
    <row r="4">
      <c r="A4" s="4" t="inlineStr">
        <is>
          <t>Net notional long / short position of derivative instruments bbl</t>
        </is>
      </c>
      <c r="B4" s="6" t="n">
        <v>13</v>
      </c>
      <c r="C4" s="4" t="inlineStr">
        <is>
          <t xml:space="preserve"> </t>
        </is>
      </c>
    </row>
    <row r="5">
      <c r="A5" s="4" t="inlineStr">
        <is>
          <t>Crude Oil [Member] | Short [Member]</t>
        </is>
      </c>
      <c r="B5" s="4" t="inlineStr">
        <is>
          <t xml:space="preserve"> </t>
        </is>
      </c>
      <c r="C5" s="4" t="inlineStr">
        <is>
          <t xml:space="preserve"> </t>
        </is>
      </c>
    </row>
    <row r="6">
      <c r="A6" s="4" t="inlineStr">
        <is>
          <t>Net notional long / short position of derivative instruments bbl</t>
        </is>
      </c>
      <c r="B6" s="4" t="inlineStr">
        <is>
          <t xml:space="preserve"> </t>
        </is>
      </c>
      <c r="C6" s="6" t="n">
        <v>7</v>
      </c>
    </row>
    <row r="7">
      <c r="A7" s="4" t="inlineStr">
        <is>
          <t>Petroleum Products [Member] | Short [Member]</t>
        </is>
      </c>
      <c r="B7" s="4" t="inlineStr">
        <is>
          <t xml:space="preserve"> </t>
        </is>
      </c>
      <c r="C7" s="4" t="inlineStr">
        <is>
          <t xml:space="preserve"> </t>
        </is>
      </c>
    </row>
    <row r="8">
      <c r="A8" s="4" t="inlineStr">
        <is>
          <t>Net notional long / short position of derivative instruments bbl</t>
        </is>
      </c>
      <c r="B8" s="6" t="n">
        <v>32</v>
      </c>
      <c r="C8" s="6" t="n">
        <v>43</v>
      </c>
    </row>
    <row r="9">
      <c r="A9" s="4" t="inlineStr">
        <is>
          <t>Natural Gas [Member] | Short [Member]</t>
        </is>
      </c>
      <c r="B9" s="4" t="inlineStr">
        <is>
          <t xml:space="preserve"> </t>
        </is>
      </c>
      <c r="C9" s="4" t="inlineStr">
        <is>
          <t xml:space="preserve"> </t>
        </is>
      </c>
    </row>
    <row r="10">
      <c r="A10" s="4" t="inlineStr">
        <is>
          <t>Net notional long / short position of derivative instruments MMBtus | MMBTU</t>
        </is>
      </c>
      <c r="B10" s="6" t="n">
        <v>675</v>
      </c>
      <c r="C10" s="6" t="n">
        <v>56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Derivative Instruments (Details) - Not Designated As Hedging Instrument, Trading [Member] - USD ($) $ in Millions</t>
        </is>
      </c>
      <c r="B1" s="2" t="inlineStr">
        <is>
          <t>12 Months Ended</t>
        </is>
      </c>
    </row>
    <row r="2">
      <c r="B2" s="2" t="inlineStr">
        <is>
          <t>Dec. 31, 2024</t>
        </is>
      </c>
      <c r="C2" s="2" t="inlineStr">
        <is>
          <t>Dec. 31, 2023</t>
        </is>
      </c>
      <c r="D2" s="2" t="inlineStr">
        <is>
          <t>Dec. 31, 2022</t>
        </is>
      </c>
    </row>
    <row r="3">
      <c r="A3" s="3" t="inlineStr">
        <is>
          <t>Realized and Unrealized Before-Tax Gain / Loss on Derivative Instruments Recognized in the Consolidated Statement of Income</t>
        </is>
      </c>
      <c r="B3" s="4" t="inlineStr">
        <is>
          <t xml:space="preserve"> </t>
        </is>
      </c>
      <c r="C3" s="4" t="inlineStr">
        <is>
          <t xml:space="preserve"> </t>
        </is>
      </c>
      <c r="D3" s="4" t="inlineStr">
        <is>
          <t xml:space="preserve"> </t>
        </is>
      </c>
    </row>
    <row r="4">
      <c r="A4" s="4" t="inlineStr">
        <is>
          <t>Total</t>
        </is>
      </c>
      <c r="B4" s="5" t="n">
        <v>-658</v>
      </c>
      <c r="C4" s="5" t="n">
        <v>1065</v>
      </c>
      <c r="D4" s="5" t="n">
        <v>-1449</v>
      </c>
    </row>
    <row r="5">
      <c r="A5" s="4" t="inlineStr">
        <is>
          <t>Sales and other operating revenue</t>
        </is>
      </c>
      <c r="B5" s="4" t="inlineStr">
        <is>
          <t xml:space="preserve"> </t>
        </is>
      </c>
      <c r="C5" s="4" t="inlineStr">
        <is>
          <t xml:space="preserve"> </t>
        </is>
      </c>
      <c r="D5" s="4" t="inlineStr">
        <is>
          <t xml:space="preserve"> </t>
        </is>
      </c>
    </row>
    <row r="6">
      <c r="A6" s="3" t="inlineStr">
        <is>
          <t>Realized and Unrealized Before-Tax Gain / Loss on Derivative Instruments Recognized in the Consolidated Statement of Income</t>
        </is>
      </c>
      <c r="B6" s="4" t="inlineStr">
        <is>
          <t xml:space="preserve"> </t>
        </is>
      </c>
      <c r="C6" s="4" t="inlineStr">
        <is>
          <t xml:space="preserve"> </t>
        </is>
      </c>
      <c r="D6" s="4" t="inlineStr">
        <is>
          <t xml:space="preserve"> </t>
        </is>
      </c>
    </row>
    <row r="7">
      <c r="A7" s="4" t="inlineStr">
        <is>
          <t>Total</t>
        </is>
      </c>
      <c r="B7" s="6" t="n">
        <v>-661</v>
      </c>
      <c r="C7" s="6" t="n">
        <v>986</v>
      </c>
      <c r="D7" s="6" t="n">
        <v>-1763</v>
      </c>
    </row>
    <row r="8">
      <c r="A8" s="4" t="inlineStr">
        <is>
          <t>Crude oil and product purchases</t>
        </is>
      </c>
      <c r="B8" s="4" t="inlineStr">
        <is>
          <t xml:space="preserve"> </t>
        </is>
      </c>
      <c r="C8" s="4" t="inlineStr">
        <is>
          <t xml:space="preserve"> </t>
        </is>
      </c>
      <c r="D8" s="4" t="inlineStr">
        <is>
          <t xml:space="preserve"> </t>
        </is>
      </c>
    </row>
    <row r="9">
      <c r="A9" s="3" t="inlineStr">
        <is>
          <t>Realized and Unrealized Before-Tax Gain / Loss on Derivative Instruments Recognized in the Consolidated Statement of Income</t>
        </is>
      </c>
      <c r="B9" s="4" t="inlineStr">
        <is>
          <t xml:space="preserve"> </t>
        </is>
      </c>
      <c r="C9" s="4" t="inlineStr">
        <is>
          <t xml:space="preserve"> </t>
        </is>
      </c>
      <c r="D9" s="4" t="inlineStr">
        <is>
          <t xml:space="preserve"> </t>
        </is>
      </c>
    </row>
    <row r="10">
      <c r="A10" s="4" t="inlineStr">
        <is>
          <t>Total</t>
        </is>
      </c>
      <c r="B10" s="5" t="n">
        <v>3</v>
      </c>
      <c r="C10" s="5" t="n">
        <v>79</v>
      </c>
      <c r="D10" s="5" t="n">
        <v>31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8" customWidth="1" min="2" max="2"/>
  </cols>
  <sheetData>
    <row r="1">
      <c r="A1" s="1" t="inlineStr">
        <is>
          <t>Consolidated Statement Of Cash Flows (Parenthetical 2) - Pioneer Natural Resources shares in Millions, $ in Billions</t>
        </is>
      </c>
      <c r="B1" s="2" t="inlineStr">
        <is>
          <t>May 03, 2024 USD ($) shares</t>
        </is>
      </c>
    </row>
    <row r="2">
      <c r="A2" s="4" t="inlineStr">
        <is>
          <t>Equity interests issued or issuable, number of shares (in shares) | shares</t>
        </is>
      </c>
      <c r="B2" s="6" t="n">
        <v>545</v>
      </c>
    </row>
    <row r="3">
      <c r="A3" s="4" t="inlineStr">
        <is>
          <t>Business combination, consideration transferred, equity interests issued and issuable</t>
        </is>
      </c>
      <c r="B3" s="5" t="n">
        <v>63</v>
      </c>
    </row>
    <row r="4">
      <c r="A4" s="4" t="inlineStr">
        <is>
          <t>Business combination, consideration transferred, liabilities incurred</t>
        </is>
      </c>
      <c r="B4" s="5" t="n">
        <v>5</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Long-Term Debt (Narrative) (Details) $ in Millions</t>
        </is>
      </c>
      <c r="B1" s="2" t="inlineStr">
        <is>
          <t>12 Months Ended</t>
        </is>
      </c>
    </row>
    <row r="2">
      <c r="B2" s="2" t="inlineStr">
        <is>
          <t>Dec. 31, 2024 USD ($)</t>
        </is>
      </c>
    </row>
    <row r="3">
      <c r="A3" s="3" t="inlineStr">
        <is>
          <t>Long-term Debt [Line Items]</t>
        </is>
      </c>
      <c r="B3" s="4" t="inlineStr">
        <is>
          <t xml:space="preserve"> </t>
        </is>
      </c>
    </row>
    <row r="4">
      <c r="A4" s="4" t="inlineStr">
        <is>
          <t>Long-term debt in U.S. dollars</t>
        </is>
      </c>
      <c r="B4" s="5" t="n">
        <v>31340</v>
      </c>
    </row>
    <row r="5">
      <c r="A5" s="4" t="inlineStr">
        <is>
          <t>U.S. dollar equivalent at year-end exchange rates of amounts payable in foreign currencies</t>
        </is>
      </c>
      <c r="B5" s="6" t="n">
        <v>5415</v>
      </c>
    </row>
    <row r="6">
      <c r="A6" s="4" t="inlineStr">
        <is>
          <t>Portion of long-term debt included in current liability</t>
        </is>
      </c>
      <c r="B6" s="6" t="n">
        <v>4892</v>
      </c>
    </row>
    <row r="7">
      <c r="A7" s="4" t="inlineStr">
        <is>
          <t>Long-term debt maturing - 2026</t>
        </is>
      </c>
      <c r="B7" s="6" t="n">
        <v>5456</v>
      </c>
    </row>
    <row r="8">
      <c r="A8" s="4" t="inlineStr">
        <is>
          <t>Long-term debt maturing - 2027</t>
        </is>
      </c>
      <c r="B8" s="6" t="n">
        <v>1357</v>
      </c>
    </row>
    <row r="9">
      <c r="A9" s="4" t="inlineStr">
        <is>
          <t>Long-term debt maturing - 2028</t>
        </is>
      </c>
      <c r="B9" s="6" t="n">
        <v>1441</v>
      </c>
    </row>
    <row r="10">
      <c r="A10" s="4" t="inlineStr">
        <is>
          <t>Long-term debt maturing - 2029</t>
        </is>
      </c>
      <c r="B10" s="6" t="n">
        <v>1604</v>
      </c>
    </row>
    <row r="11">
      <c r="A11" s="4" t="inlineStr">
        <is>
          <t>Net investment hedge, European business</t>
        </is>
      </c>
      <c r="B11" s="6" t="n">
        <v>3100</v>
      </c>
    </row>
    <row r="12">
      <c r="A12" s="4" t="inlineStr">
        <is>
          <t>Long Term Financing [Member]</t>
        </is>
      </c>
      <c r="B12" s="4" t="inlineStr">
        <is>
          <t xml:space="preserve"> </t>
        </is>
      </c>
    </row>
    <row r="13">
      <c r="A13" s="3" t="inlineStr">
        <is>
          <t>Long-term Debt [Line Items]</t>
        </is>
      </c>
      <c r="B13" s="4" t="inlineStr">
        <is>
          <t xml:space="preserve"> </t>
        </is>
      </c>
    </row>
    <row r="14">
      <c r="A14" s="4" t="inlineStr">
        <is>
          <t>Unused credit lines</t>
        </is>
      </c>
      <c r="B14" s="5" t="n">
        <v>1300</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ummarized Long-Term Debt) (Details) - USD ($) $ in Millions</t>
        </is>
      </c>
      <c r="B1" s="2" t="inlineStr">
        <is>
          <t>Dec. 31, 2024</t>
        </is>
      </c>
      <c r="C1" s="2" t="inlineStr">
        <is>
          <t>Dec. 31, 2023</t>
        </is>
      </c>
    </row>
    <row r="2">
      <c r="A2" s="3" t="inlineStr">
        <is>
          <t>Long-term Debt [Line Items]</t>
        </is>
      </c>
      <c r="B2" s="4" t="inlineStr">
        <is>
          <t xml:space="preserve"> </t>
        </is>
      </c>
      <c r="C2" s="4" t="inlineStr">
        <is>
          <t xml:space="preserve"> </t>
        </is>
      </c>
    </row>
    <row r="3">
      <c r="A3" s="4" t="inlineStr">
        <is>
          <t>Debt issuance costs</t>
        </is>
      </c>
      <c r="B3" s="5" t="n">
        <v>-78</v>
      </c>
      <c r="C3" s="5" t="n">
        <v>-88</v>
      </c>
    </row>
    <row r="4">
      <c r="A4" s="4" t="inlineStr">
        <is>
          <t>Long-term debt</t>
        </is>
      </c>
      <c r="B4" s="6" t="n">
        <v>36755</v>
      </c>
      <c r="C4" s="6" t="n">
        <v>37483</v>
      </c>
    </row>
    <row r="5">
      <c r="A5" s="4" t="inlineStr">
        <is>
          <t>Exxon Mobil Corporation [Member]</t>
        </is>
      </c>
      <c r="B5" s="4" t="inlineStr">
        <is>
          <t xml:space="preserve"> </t>
        </is>
      </c>
      <c r="C5" s="4" t="inlineStr">
        <is>
          <t xml:space="preserve"> </t>
        </is>
      </c>
    </row>
    <row r="6">
      <c r="A6" s="3" t="inlineStr">
        <is>
          <t>Long-term Debt [Line Items]</t>
        </is>
      </c>
      <c r="B6" s="4" t="inlineStr">
        <is>
          <t xml:space="preserve"> </t>
        </is>
      </c>
      <c r="C6" s="4" t="inlineStr">
        <is>
          <t xml:space="preserve"> </t>
        </is>
      </c>
    </row>
    <row r="7">
      <c r="A7" s="4" t="inlineStr">
        <is>
          <t>Debt instrument, unamortized premium</t>
        </is>
      </c>
      <c r="B7" s="6" t="n">
        <v>76</v>
      </c>
      <c r="C7" s="6" t="n">
        <v>97</v>
      </c>
    </row>
    <row r="8">
      <c r="A8" s="4" t="inlineStr">
        <is>
          <t>XTO Energy Inc. [Member]</t>
        </is>
      </c>
      <c r="B8" s="4" t="inlineStr">
        <is>
          <t xml:space="preserve"> </t>
        </is>
      </c>
      <c r="C8" s="4" t="inlineStr">
        <is>
          <t xml:space="preserve"> </t>
        </is>
      </c>
    </row>
    <row r="9">
      <c r="A9" s="3" t="inlineStr">
        <is>
          <t>Long-term Debt [Line Items]</t>
        </is>
      </c>
      <c r="B9" s="4" t="inlineStr">
        <is>
          <t xml:space="preserve"> </t>
        </is>
      </c>
      <c r="C9" s="4" t="inlineStr">
        <is>
          <t xml:space="preserve"> </t>
        </is>
      </c>
    </row>
    <row r="10">
      <c r="A10" s="4" t="inlineStr">
        <is>
          <t>Debt instrument, unamortized premium</t>
        </is>
      </c>
      <c r="B10" s="6" t="n">
        <v>66</v>
      </c>
      <c r="C10" s="6" t="n">
        <v>71</v>
      </c>
    </row>
    <row r="11">
      <c r="A11" s="4" t="inlineStr">
        <is>
          <t>Pioneer Natural Resources</t>
        </is>
      </c>
      <c r="B11" s="4" t="inlineStr">
        <is>
          <t xml:space="preserve"> </t>
        </is>
      </c>
      <c r="C11" s="4" t="inlineStr">
        <is>
          <t xml:space="preserve"> </t>
        </is>
      </c>
    </row>
    <row r="12">
      <c r="A12" s="3" t="inlineStr">
        <is>
          <t>Long-term Debt [Line Items]</t>
        </is>
      </c>
      <c r="B12" s="4" t="inlineStr">
        <is>
          <t xml:space="preserve"> </t>
        </is>
      </c>
      <c r="C12" s="4" t="inlineStr">
        <is>
          <t xml:space="preserve"> </t>
        </is>
      </c>
    </row>
    <row r="13">
      <c r="A13" s="4" t="inlineStr">
        <is>
          <t>Debt instrument, unamortized discount, net</t>
        </is>
      </c>
      <c r="B13" s="6" t="n">
        <v>348</v>
      </c>
      <c r="C13" s="4" t="inlineStr">
        <is>
          <t xml:space="preserve"> </t>
        </is>
      </c>
    </row>
    <row r="14">
      <c r="A14" s="4" t="inlineStr">
        <is>
          <t>Parsley Energy LLC</t>
        </is>
      </c>
      <c r="B14" s="4" t="inlineStr">
        <is>
          <t xml:space="preserve"> </t>
        </is>
      </c>
      <c r="C14" s="4" t="inlineStr">
        <is>
          <t xml:space="preserve"> </t>
        </is>
      </c>
    </row>
    <row r="15">
      <c r="A15" s="3" t="inlineStr">
        <is>
          <t>Long-term Debt [Line Items]</t>
        </is>
      </c>
      <c r="B15" s="4" t="inlineStr">
        <is>
          <t xml:space="preserve"> </t>
        </is>
      </c>
      <c r="C15" s="4" t="inlineStr">
        <is>
          <t xml:space="preserve"> </t>
        </is>
      </c>
    </row>
    <row r="16">
      <c r="A16" s="4" t="inlineStr">
        <is>
          <t>Debt instrument, unamortized discount</t>
        </is>
      </c>
      <c r="B16" s="6" t="n">
        <v>7</v>
      </c>
      <c r="C16" s="4" t="inlineStr">
        <is>
          <t xml:space="preserve"> </t>
        </is>
      </c>
    </row>
    <row r="17">
      <c r="A17" s="4" t="inlineStr">
        <is>
          <t>2.709% notes due 2025 | Exxon Mobil Corporation [Member] | Other U.S. Dollar Obligations [Member]</t>
        </is>
      </c>
      <c r="B17" s="4" t="inlineStr">
        <is>
          <t xml:space="preserve"> </t>
        </is>
      </c>
      <c r="C17" s="4" t="inlineStr">
        <is>
          <t xml:space="preserve"> </t>
        </is>
      </c>
    </row>
    <row r="18">
      <c r="A18" s="3" t="inlineStr">
        <is>
          <t>Long-term Debt [Line Items]</t>
        </is>
      </c>
      <c r="B18" s="4" t="inlineStr">
        <is>
          <t xml:space="preserve"> </t>
        </is>
      </c>
      <c r="C18" s="4" t="inlineStr">
        <is>
          <t xml:space="preserve"> </t>
        </is>
      </c>
    </row>
    <row r="19">
      <c r="A19" s="4" t="inlineStr">
        <is>
          <t>Senior notes, noncurrent</t>
        </is>
      </c>
      <c r="B19" s="5" t="n">
        <v>0</v>
      </c>
      <c r="C19" s="6" t="n">
        <v>1750</v>
      </c>
    </row>
    <row r="20">
      <c r="A20" s="4" t="inlineStr">
        <is>
          <t>Interest rate</t>
        </is>
      </c>
      <c r="B20" s="12" t="n">
        <v>0.02709</v>
      </c>
      <c r="C20" s="4" t="inlineStr">
        <is>
          <t xml:space="preserve"> </t>
        </is>
      </c>
    </row>
    <row r="21">
      <c r="A21" s="4" t="inlineStr">
        <is>
          <t>2.992% notes due 2025 | Exxon Mobil Corporation [Member] | Other U.S. Dollar Obligations [Member]</t>
        </is>
      </c>
      <c r="B21" s="4" t="inlineStr">
        <is>
          <t xml:space="preserve"> </t>
        </is>
      </c>
      <c r="C21" s="4" t="inlineStr">
        <is>
          <t xml:space="preserve"> </t>
        </is>
      </c>
    </row>
    <row r="22">
      <c r="A22" s="3" t="inlineStr">
        <is>
          <t>Long-term Debt [Line Items]</t>
        </is>
      </c>
      <c r="B22" s="4" t="inlineStr">
        <is>
          <t xml:space="preserve"> </t>
        </is>
      </c>
      <c r="C22" s="4" t="inlineStr">
        <is>
          <t xml:space="preserve"> </t>
        </is>
      </c>
    </row>
    <row r="23">
      <c r="A23" s="4" t="inlineStr">
        <is>
          <t>Senior notes, noncurrent</t>
        </is>
      </c>
      <c r="B23" s="5" t="n">
        <v>0</v>
      </c>
      <c r="C23" s="6" t="n">
        <v>2767</v>
      </c>
    </row>
    <row r="24">
      <c r="A24" s="4" t="inlineStr">
        <is>
          <t>Interest rate</t>
        </is>
      </c>
      <c r="B24" s="12" t="n">
        <v>0.02992</v>
      </c>
      <c r="C24" s="4" t="inlineStr">
        <is>
          <t xml:space="preserve"> </t>
        </is>
      </c>
    </row>
    <row r="25">
      <c r="A25" s="4" t="inlineStr">
        <is>
          <t>3.043% notes due 2026 | Exxon Mobil Corporation [Member] | Other U.S. Dollar Obligations [Member]</t>
        </is>
      </c>
      <c r="B25" s="4" t="inlineStr">
        <is>
          <t xml:space="preserve"> </t>
        </is>
      </c>
      <c r="C25" s="4" t="inlineStr">
        <is>
          <t xml:space="preserve"> </t>
        </is>
      </c>
    </row>
    <row r="26">
      <c r="A26" s="3" t="inlineStr">
        <is>
          <t>Long-term Debt [Line Items]</t>
        </is>
      </c>
      <c r="B26" s="4" t="inlineStr">
        <is>
          <t xml:space="preserve"> </t>
        </is>
      </c>
      <c r="C26" s="4" t="inlineStr">
        <is>
          <t xml:space="preserve"> </t>
        </is>
      </c>
    </row>
    <row r="27">
      <c r="A27" s="4" t="inlineStr">
        <is>
          <t>Senior notes, noncurrent</t>
        </is>
      </c>
      <c r="B27" s="5" t="n">
        <v>2500</v>
      </c>
      <c r="C27" s="6" t="n">
        <v>2500</v>
      </c>
    </row>
    <row r="28">
      <c r="A28" s="4" t="inlineStr">
        <is>
          <t>Interest rate</t>
        </is>
      </c>
      <c r="B28" s="12" t="n">
        <v>0.03043</v>
      </c>
      <c r="C28" s="4" t="inlineStr">
        <is>
          <t xml:space="preserve"> </t>
        </is>
      </c>
    </row>
    <row r="29">
      <c r="A29" s="4" t="inlineStr">
        <is>
          <t>2.275% notes due 2026 | Exxon Mobil Corporation [Member] | Other U.S. Dollar Obligations [Member]</t>
        </is>
      </c>
      <c r="B29" s="4" t="inlineStr">
        <is>
          <t xml:space="preserve"> </t>
        </is>
      </c>
      <c r="C29" s="4" t="inlineStr">
        <is>
          <t xml:space="preserve"> </t>
        </is>
      </c>
    </row>
    <row r="30">
      <c r="A30" s="3" t="inlineStr">
        <is>
          <t>Long-term Debt [Line Items]</t>
        </is>
      </c>
      <c r="B30" s="4" t="inlineStr">
        <is>
          <t xml:space="preserve"> </t>
        </is>
      </c>
      <c r="C30" s="4" t="inlineStr">
        <is>
          <t xml:space="preserve"> </t>
        </is>
      </c>
    </row>
    <row r="31">
      <c r="A31" s="4" t="inlineStr">
        <is>
          <t>Senior notes, noncurrent</t>
        </is>
      </c>
      <c r="B31" s="5" t="n">
        <v>1000</v>
      </c>
      <c r="C31" s="6" t="n">
        <v>1000</v>
      </c>
    </row>
    <row r="32">
      <c r="A32" s="4" t="inlineStr">
        <is>
          <t>Interest rate</t>
        </is>
      </c>
      <c r="B32" s="12" t="n">
        <v>0.02275</v>
      </c>
      <c r="C32" s="4" t="inlineStr">
        <is>
          <t xml:space="preserve"> </t>
        </is>
      </c>
    </row>
    <row r="33">
      <c r="A33" s="4" t="inlineStr">
        <is>
          <t>3.294% notes due 2027 | Exxon Mobil Corporation [Member] | Other U.S. Dollar Obligations [Member]</t>
        </is>
      </c>
      <c r="B33" s="4" t="inlineStr">
        <is>
          <t xml:space="preserve"> </t>
        </is>
      </c>
      <c r="C33" s="4" t="inlineStr">
        <is>
          <t xml:space="preserve"> </t>
        </is>
      </c>
    </row>
    <row r="34">
      <c r="A34" s="3" t="inlineStr">
        <is>
          <t>Long-term Debt [Line Items]</t>
        </is>
      </c>
      <c r="B34" s="4" t="inlineStr">
        <is>
          <t xml:space="preserve"> </t>
        </is>
      </c>
      <c r="C34" s="4" t="inlineStr">
        <is>
          <t xml:space="preserve"> </t>
        </is>
      </c>
    </row>
    <row r="35">
      <c r="A35" s="4" t="inlineStr">
        <is>
          <t>Senior notes, noncurrent</t>
        </is>
      </c>
      <c r="B35" s="5" t="n">
        <v>1000</v>
      </c>
      <c r="C35" s="6" t="n">
        <v>1000</v>
      </c>
    </row>
    <row r="36">
      <c r="A36" s="4" t="inlineStr">
        <is>
          <t>Interest rate</t>
        </is>
      </c>
      <c r="B36" s="12" t="n">
        <v>0.03294</v>
      </c>
      <c r="C36" s="4" t="inlineStr">
        <is>
          <t xml:space="preserve"> </t>
        </is>
      </c>
    </row>
    <row r="37">
      <c r="A37" s="4" t="inlineStr">
        <is>
          <t>2.440% notes due 2029 | Exxon Mobil Corporation [Member] | Other U.S. Dollar Obligations [Member]</t>
        </is>
      </c>
      <c r="B37" s="4" t="inlineStr">
        <is>
          <t xml:space="preserve"> </t>
        </is>
      </c>
      <c r="C37" s="4" t="inlineStr">
        <is>
          <t xml:space="preserve"> </t>
        </is>
      </c>
    </row>
    <row r="38">
      <c r="A38" s="3" t="inlineStr">
        <is>
          <t>Long-term Debt [Line Items]</t>
        </is>
      </c>
      <c r="B38" s="4" t="inlineStr">
        <is>
          <t xml:space="preserve"> </t>
        </is>
      </c>
      <c r="C38" s="4" t="inlineStr">
        <is>
          <t xml:space="preserve"> </t>
        </is>
      </c>
    </row>
    <row r="39">
      <c r="A39" s="4" t="inlineStr">
        <is>
          <t>Senior notes, noncurrent</t>
        </is>
      </c>
      <c r="B39" s="5" t="n">
        <v>1250</v>
      </c>
      <c r="C39" s="6" t="n">
        <v>1250</v>
      </c>
    </row>
    <row r="40">
      <c r="A40" s="4" t="inlineStr">
        <is>
          <t>Interest rate</t>
        </is>
      </c>
      <c r="B40" s="10" t="n">
        <v>0.0244</v>
      </c>
      <c r="C40" s="4" t="inlineStr">
        <is>
          <t xml:space="preserve"> </t>
        </is>
      </c>
    </row>
    <row r="41">
      <c r="A41" s="4" t="inlineStr">
        <is>
          <t>3.482% notes due 2030 | Exxon Mobil Corporation [Member] | Other U.S. Dollar Obligations [Member]</t>
        </is>
      </c>
      <c r="B41" s="4" t="inlineStr">
        <is>
          <t xml:space="preserve"> </t>
        </is>
      </c>
      <c r="C41" s="4" t="inlineStr">
        <is>
          <t xml:space="preserve"> </t>
        </is>
      </c>
    </row>
    <row r="42">
      <c r="A42" s="3" t="inlineStr">
        <is>
          <t>Long-term Debt [Line Items]</t>
        </is>
      </c>
      <c r="B42" s="4" t="inlineStr">
        <is>
          <t xml:space="preserve"> </t>
        </is>
      </c>
      <c r="C42" s="4" t="inlineStr">
        <is>
          <t xml:space="preserve"> </t>
        </is>
      </c>
    </row>
    <row r="43">
      <c r="A43" s="4" t="inlineStr">
        <is>
          <t>Senior notes, noncurrent</t>
        </is>
      </c>
      <c r="B43" s="5" t="n">
        <v>1992</v>
      </c>
      <c r="C43" s="6" t="n">
        <v>2000</v>
      </c>
    </row>
    <row r="44">
      <c r="A44" s="4" t="inlineStr">
        <is>
          <t>Interest rate</t>
        </is>
      </c>
      <c r="B44" s="12" t="n">
        <v>0.03482</v>
      </c>
      <c r="C44" s="4" t="inlineStr">
        <is>
          <t xml:space="preserve"> </t>
        </is>
      </c>
    </row>
    <row r="45">
      <c r="A45" s="4" t="inlineStr">
        <is>
          <t>2.610% notes due 2030 | Exxon Mobil Corporation [Member] | Other U.S. Dollar Obligations [Member]</t>
        </is>
      </c>
      <c r="B45" s="4" t="inlineStr">
        <is>
          <t xml:space="preserve"> </t>
        </is>
      </c>
      <c r="C45" s="4" t="inlineStr">
        <is>
          <t xml:space="preserve"> </t>
        </is>
      </c>
    </row>
    <row r="46">
      <c r="A46" s="3" t="inlineStr">
        <is>
          <t>Long-term Debt [Line Items]</t>
        </is>
      </c>
      <c r="B46" s="4" t="inlineStr">
        <is>
          <t xml:space="preserve"> </t>
        </is>
      </c>
      <c r="C46" s="4" t="inlineStr">
        <is>
          <t xml:space="preserve"> </t>
        </is>
      </c>
    </row>
    <row r="47">
      <c r="A47" s="4" t="inlineStr">
        <is>
          <t>Senior notes, noncurrent</t>
        </is>
      </c>
      <c r="B47" s="5" t="n">
        <v>2000</v>
      </c>
      <c r="C47" s="6" t="n">
        <v>2000</v>
      </c>
    </row>
    <row r="48">
      <c r="A48" s="4" t="inlineStr">
        <is>
          <t>Interest rate</t>
        </is>
      </c>
      <c r="B48" s="10" t="n">
        <v>0.0261</v>
      </c>
      <c r="C48" s="4" t="inlineStr">
        <is>
          <t xml:space="preserve"> </t>
        </is>
      </c>
    </row>
    <row r="49">
      <c r="A49" s="4" t="inlineStr">
        <is>
          <t>2.995% notes due 2039 | Exxon Mobil Corporation [Member] | Other U.S. Dollar Obligations [Member]</t>
        </is>
      </c>
      <c r="B49" s="4" t="inlineStr">
        <is>
          <t xml:space="preserve"> </t>
        </is>
      </c>
      <c r="C49" s="4" t="inlineStr">
        <is>
          <t xml:space="preserve"> </t>
        </is>
      </c>
    </row>
    <row r="50">
      <c r="A50" s="3" t="inlineStr">
        <is>
          <t>Long-term Debt [Line Items]</t>
        </is>
      </c>
      <c r="B50" s="4" t="inlineStr">
        <is>
          <t xml:space="preserve"> </t>
        </is>
      </c>
      <c r="C50" s="4" t="inlineStr">
        <is>
          <t xml:space="preserve"> </t>
        </is>
      </c>
    </row>
    <row r="51">
      <c r="A51" s="4" t="inlineStr">
        <is>
          <t>Senior notes, noncurrent</t>
        </is>
      </c>
      <c r="B51" s="5" t="n">
        <v>750</v>
      </c>
      <c r="C51" s="6" t="n">
        <v>750</v>
      </c>
    </row>
    <row r="52">
      <c r="A52" s="4" t="inlineStr">
        <is>
          <t>Interest rate</t>
        </is>
      </c>
      <c r="B52" s="12" t="n">
        <v>0.02995</v>
      </c>
      <c r="C52" s="4" t="inlineStr">
        <is>
          <t xml:space="preserve"> </t>
        </is>
      </c>
    </row>
    <row r="53">
      <c r="A53" s="4" t="inlineStr">
        <is>
          <t>4.227% notes due 2040 | Exxon Mobil Corporation [Member] | Other U.S. Dollar Obligations [Member]</t>
        </is>
      </c>
      <c r="B53" s="4" t="inlineStr">
        <is>
          <t xml:space="preserve"> </t>
        </is>
      </c>
      <c r="C53" s="4" t="inlineStr">
        <is>
          <t xml:space="preserve"> </t>
        </is>
      </c>
    </row>
    <row r="54">
      <c r="A54" s="3" t="inlineStr">
        <is>
          <t>Long-term Debt [Line Items]</t>
        </is>
      </c>
      <c r="B54" s="4" t="inlineStr">
        <is>
          <t xml:space="preserve"> </t>
        </is>
      </c>
      <c r="C54" s="4" t="inlineStr">
        <is>
          <t xml:space="preserve"> </t>
        </is>
      </c>
    </row>
    <row r="55">
      <c r="A55" s="4" t="inlineStr">
        <is>
          <t>Senior notes, noncurrent</t>
        </is>
      </c>
      <c r="B55" s="5" t="n">
        <v>2076</v>
      </c>
      <c r="C55" s="6" t="n">
        <v>2080</v>
      </c>
    </row>
    <row r="56">
      <c r="A56" s="4" t="inlineStr">
        <is>
          <t>Interest rate</t>
        </is>
      </c>
      <c r="B56" s="12" t="n">
        <v>0.04227</v>
      </c>
      <c r="C56" s="4" t="inlineStr">
        <is>
          <t xml:space="preserve"> </t>
        </is>
      </c>
    </row>
    <row r="57">
      <c r="A57" s="4" t="inlineStr">
        <is>
          <t>3.567% notes due 2045 | Exxon Mobil Corporation [Member] | Other U.S. Dollar Obligations [Member]</t>
        </is>
      </c>
      <c r="B57" s="4" t="inlineStr">
        <is>
          <t xml:space="preserve"> </t>
        </is>
      </c>
      <c r="C57" s="4" t="inlineStr">
        <is>
          <t xml:space="preserve"> </t>
        </is>
      </c>
    </row>
    <row r="58">
      <c r="A58" s="3" t="inlineStr">
        <is>
          <t>Long-term Debt [Line Items]</t>
        </is>
      </c>
      <c r="B58" s="4" t="inlineStr">
        <is>
          <t xml:space="preserve"> </t>
        </is>
      </c>
      <c r="C58" s="4" t="inlineStr">
        <is>
          <t xml:space="preserve"> </t>
        </is>
      </c>
    </row>
    <row r="59">
      <c r="A59" s="4" t="inlineStr">
        <is>
          <t>Senior notes, noncurrent</t>
        </is>
      </c>
      <c r="B59" s="5" t="n">
        <v>1000</v>
      </c>
      <c r="C59" s="6" t="n">
        <v>1000</v>
      </c>
    </row>
    <row r="60">
      <c r="A60" s="4" t="inlineStr">
        <is>
          <t>Interest rate</t>
        </is>
      </c>
      <c r="B60" s="12" t="n">
        <v>0.03567</v>
      </c>
      <c r="C60" s="4" t="inlineStr">
        <is>
          <t xml:space="preserve"> </t>
        </is>
      </c>
    </row>
    <row r="61">
      <c r="A61" s="4" t="inlineStr">
        <is>
          <t>4.114% notes due 2046 | Exxon Mobil Corporation [Member] | Other U.S. Dollar Obligations [Member]</t>
        </is>
      </c>
      <c r="B61" s="4" t="inlineStr">
        <is>
          <t xml:space="preserve"> </t>
        </is>
      </c>
      <c r="C61" s="4" t="inlineStr">
        <is>
          <t xml:space="preserve"> </t>
        </is>
      </c>
    </row>
    <row r="62">
      <c r="A62" s="3" t="inlineStr">
        <is>
          <t>Long-term Debt [Line Items]</t>
        </is>
      </c>
      <c r="B62" s="4" t="inlineStr">
        <is>
          <t xml:space="preserve"> </t>
        </is>
      </c>
      <c r="C62" s="4" t="inlineStr">
        <is>
          <t xml:space="preserve"> </t>
        </is>
      </c>
    </row>
    <row r="63">
      <c r="A63" s="4" t="inlineStr">
        <is>
          <t>Senior notes, noncurrent</t>
        </is>
      </c>
      <c r="B63" s="5" t="n">
        <v>2500</v>
      </c>
      <c r="C63" s="6" t="n">
        <v>2500</v>
      </c>
    </row>
    <row r="64">
      <c r="A64" s="4" t="inlineStr">
        <is>
          <t>Interest rate</t>
        </is>
      </c>
      <c r="B64" s="12" t="n">
        <v>0.04114</v>
      </c>
      <c r="C64" s="4" t="inlineStr">
        <is>
          <t xml:space="preserve"> </t>
        </is>
      </c>
    </row>
    <row r="65">
      <c r="A65" s="4" t="inlineStr">
        <is>
          <t>3.095% notes due 2049 | Exxon Mobil Corporation [Member] | Other U.S. Dollar Obligations [Member]</t>
        </is>
      </c>
      <c r="B65" s="4" t="inlineStr">
        <is>
          <t xml:space="preserve"> </t>
        </is>
      </c>
      <c r="C65" s="4" t="inlineStr">
        <is>
          <t xml:space="preserve"> </t>
        </is>
      </c>
    </row>
    <row r="66">
      <c r="A66" s="3" t="inlineStr">
        <is>
          <t>Long-term Debt [Line Items]</t>
        </is>
      </c>
      <c r="B66" s="4" t="inlineStr">
        <is>
          <t xml:space="preserve"> </t>
        </is>
      </c>
      <c r="C66" s="4" t="inlineStr">
        <is>
          <t xml:space="preserve"> </t>
        </is>
      </c>
    </row>
    <row r="67">
      <c r="A67" s="4" t="inlineStr">
        <is>
          <t>Senior notes, noncurrent</t>
        </is>
      </c>
      <c r="B67" s="5" t="n">
        <v>1500</v>
      </c>
      <c r="C67" s="6" t="n">
        <v>1500</v>
      </c>
    </row>
    <row r="68">
      <c r="A68" s="4" t="inlineStr">
        <is>
          <t>Interest rate</t>
        </is>
      </c>
      <c r="B68" s="12" t="n">
        <v>0.03095</v>
      </c>
      <c r="C68" s="4" t="inlineStr">
        <is>
          <t xml:space="preserve"> </t>
        </is>
      </c>
    </row>
    <row r="69">
      <c r="A69" s="4" t="inlineStr">
        <is>
          <t>4.327% notes due 2050 | Exxon Mobil Corporation [Member] | Other U.S. Dollar Obligations [Member]</t>
        </is>
      </c>
      <c r="B69" s="4" t="inlineStr">
        <is>
          <t xml:space="preserve"> </t>
        </is>
      </c>
      <c r="C69" s="4" t="inlineStr">
        <is>
          <t xml:space="preserve"> </t>
        </is>
      </c>
    </row>
    <row r="70">
      <c r="A70" s="3" t="inlineStr">
        <is>
          <t>Long-term Debt [Line Items]</t>
        </is>
      </c>
      <c r="B70" s="4" t="inlineStr">
        <is>
          <t xml:space="preserve"> </t>
        </is>
      </c>
      <c r="C70" s="4" t="inlineStr">
        <is>
          <t xml:space="preserve"> </t>
        </is>
      </c>
    </row>
    <row r="71">
      <c r="A71" s="4" t="inlineStr">
        <is>
          <t>Senior notes, noncurrent</t>
        </is>
      </c>
      <c r="B71" s="5" t="n">
        <v>2750</v>
      </c>
      <c r="C71" s="6" t="n">
        <v>2750</v>
      </c>
    </row>
    <row r="72">
      <c r="A72" s="4" t="inlineStr">
        <is>
          <t>Interest rate</t>
        </is>
      </c>
      <c r="B72" s="12" t="n">
        <v>0.04327</v>
      </c>
      <c r="C72" s="4" t="inlineStr">
        <is>
          <t xml:space="preserve"> </t>
        </is>
      </c>
    </row>
    <row r="73">
      <c r="A73" s="4" t="inlineStr">
        <is>
          <t>3.452% notes due 2051 | Exxon Mobil Corporation [Member] | Other U.S. Dollar Obligations [Member]</t>
        </is>
      </c>
      <c r="B73" s="4" t="inlineStr">
        <is>
          <t xml:space="preserve"> </t>
        </is>
      </c>
      <c r="C73" s="4" t="inlineStr">
        <is>
          <t xml:space="preserve"> </t>
        </is>
      </c>
    </row>
    <row r="74">
      <c r="A74" s="3" t="inlineStr">
        <is>
          <t>Long-term Debt [Line Items]</t>
        </is>
      </c>
      <c r="B74" s="4" t="inlineStr">
        <is>
          <t xml:space="preserve"> </t>
        </is>
      </c>
      <c r="C74" s="4" t="inlineStr">
        <is>
          <t xml:space="preserve"> </t>
        </is>
      </c>
    </row>
    <row r="75">
      <c r="A75" s="4" t="inlineStr">
        <is>
          <t>Senior notes, noncurrent</t>
        </is>
      </c>
      <c r="B75" s="5" t="n">
        <v>2750</v>
      </c>
      <c r="C75" s="6" t="n">
        <v>2750</v>
      </c>
    </row>
    <row r="76">
      <c r="A76" s="4" t="inlineStr">
        <is>
          <t>Interest rate</t>
        </is>
      </c>
      <c r="B76" s="12" t="n">
        <v>0.03452</v>
      </c>
      <c r="C76" s="4" t="inlineStr">
        <is>
          <t xml:space="preserve"> </t>
        </is>
      </c>
    </row>
    <row r="77">
      <c r="A77" s="4" t="inlineStr">
        <is>
          <t>0.524% notes due 2028 | Exxon Mobil Corporation - Euro-denominated | Other Foreign Currency Obligations [Member]</t>
        </is>
      </c>
      <c r="B77" s="4" t="inlineStr">
        <is>
          <t xml:space="preserve"> </t>
        </is>
      </c>
      <c r="C77" s="4" t="inlineStr">
        <is>
          <t xml:space="preserve"> </t>
        </is>
      </c>
    </row>
    <row r="78">
      <c r="A78" s="3" t="inlineStr">
        <is>
          <t>Long-term Debt [Line Items]</t>
        </is>
      </c>
      <c r="B78" s="4" t="inlineStr">
        <is>
          <t xml:space="preserve"> </t>
        </is>
      </c>
      <c r="C78" s="4" t="inlineStr">
        <is>
          <t xml:space="preserve"> </t>
        </is>
      </c>
    </row>
    <row r="79">
      <c r="A79" s="4" t="inlineStr">
        <is>
          <t>Senior notes, noncurrent</t>
        </is>
      </c>
      <c r="B79" s="5" t="n">
        <v>1039</v>
      </c>
      <c r="C79" s="6" t="n">
        <v>1105</v>
      </c>
    </row>
    <row r="80">
      <c r="A80" s="4" t="inlineStr">
        <is>
          <t>Interest rate</t>
        </is>
      </c>
      <c r="B80" s="12" t="n">
        <v>0.00524</v>
      </c>
      <c r="C80" s="4" t="inlineStr">
        <is>
          <t xml:space="preserve"> </t>
        </is>
      </c>
    </row>
    <row r="81">
      <c r="A81" s="4" t="inlineStr">
        <is>
          <t>0.835% notes due 2032 | Exxon Mobil Corporation - Euro-denominated | Other Foreign Currency Obligations [Member]</t>
        </is>
      </c>
      <c r="B81" s="4" t="inlineStr">
        <is>
          <t xml:space="preserve"> </t>
        </is>
      </c>
      <c r="C81" s="4" t="inlineStr">
        <is>
          <t xml:space="preserve"> </t>
        </is>
      </c>
    </row>
    <row r="82">
      <c r="A82" s="3" t="inlineStr">
        <is>
          <t>Long-term Debt [Line Items]</t>
        </is>
      </c>
      <c r="B82" s="4" t="inlineStr">
        <is>
          <t xml:space="preserve"> </t>
        </is>
      </c>
      <c r="C82" s="4" t="inlineStr">
        <is>
          <t xml:space="preserve"> </t>
        </is>
      </c>
    </row>
    <row r="83">
      <c r="A83" s="4" t="inlineStr">
        <is>
          <t>Senior notes, noncurrent</t>
        </is>
      </c>
      <c r="B83" s="5" t="n">
        <v>1039</v>
      </c>
      <c r="C83" s="6" t="n">
        <v>1105</v>
      </c>
    </row>
    <row r="84">
      <c r="A84" s="4" t="inlineStr">
        <is>
          <t>Interest rate</t>
        </is>
      </c>
      <c r="B84" s="12" t="n">
        <v>0.00835</v>
      </c>
      <c r="C84" s="4" t="inlineStr">
        <is>
          <t xml:space="preserve"> </t>
        </is>
      </c>
    </row>
    <row r="85">
      <c r="A85" s="4" t="inlineStr">
        <is>
          <t>1.408% notes due 2039 | Exxon Mobil Corporation - Euro-denominated | Other Foreign Currency Obligations [Member]</t>
        </is>
      </c>
      <c r="B85" s="4" t="inlineStr">
        <is>
          <t xml:space="preserve"> </t>
        </is>
      </c>
      <c r="C85" s="4" t="inlineStr">
        <is>
          <t xml:space="preserve"> </t>
        </is>
      </c>
    </row>
    <row r="86">
      <c r="A86" s="3" t="inlineStr">
        <is>
          <t>Long-term Debt [Line Items]</t>
        </is>
      </c>
      <c r="B86" s="4" t="inlineStr">
        <is>
          <t xml:space="preserve"> </t>
        </is>
      </c>
      <c r="C86" s="4" t="inlineStr">
        <is>
          <t xml:space="preserve"> </t>
        </is>
      </c>
    </row>
    <row r="87">
      <c r="A87" s="4" t="inlineStr">
        <is>
          <t>Senior notes, noncurrent</t>
        </is>
      </c>
      <c r="B87" s="5" t="n">
        <v>1039</v>
      </c>
      <c r="C87" s="6" t="n">
        <v>1105</v>
      </c>
    </row>
    <row r="88">
      <c r="A88" s="4" t="inlineStr">
        <is>
          <t>Interest rate</t>
        </is>
      </c>
      <c r="B88" s="12" t="n">
        <v>0.01408</v>
      </c>
      <c r="C88" s="4" t="inlineStr">
        <is>
          <t xml:space="preserve"> </t>
        </is>
      </c>
    </row>
    <row r="89">
      <c r="A89" s="4" t="inlineStr">
        <is>
          <t>6.100% senior notes due 2036 | XTO Energy Inc. [Member] | Senior Notes [Member]</t>
        </is>
      </c>
      <c r="B89" s="4" t="inlineStr">
        <is>
          <t xml:space="preserve"> </t>
        </is>
      </c>
      <c r="C89" s="4" t="inlineStr">
        <is>
          <t xml:space="preserve"> </t>
        </is>
      </c>
    </row>
    <row r="90">
      <c r="A90" s="3" t="inlineStr">
        <is>
          <t>Long-term Debt [Line Items]</t>
        </is>
      </c>
      <c r="B90" s="4" t="inlineStr">
        <is>
          <t xml:space="preserve"> </t>
        </is>
      </c>
      <c r="C90" s="4" t="inlineStr">
        <is>
          <t xml:space="preserve"> </t>
        </is>
      </c>
    </row>
    <row r="91">
      <c r="A91" s="4" t="inlineStr">
        <is>
          <t>Senior notes, noncurrent</t>
        </is>
      </c>
      <c r="B91" s="5" t="n">
        <v>187</v>
      </c>
      <c r="C91" s="6" t="n">
        <v>189</v>
      </c>
    </row>
    <row r="92">
      <c r="A92" s="4" t="inlineStr">
        <is>
          <t>Interest rate</t>
        </is>
      </c>
      <c r="B92" s="10" t="n">
        <v>0.061</v>
      </c>
      <c r="C92" s="4" t="inlineStr">
        <is>
          <t xml:space="preserve"> </t>
        </is>
      </c>
    </row>
    <row r="93">
      <c r="A93" s="4" t="inlineStr">
        <is>
          <t>6.750% senior notes due 2037 | XTO Energy Inc. [Member] | Senior Notes [Member]</t>
        </is>
      </c>
      <c r="B93" s="4" t="inlineStr">
        <is>
          <t xml:space="preserve"> </t>
        </is>
      </c>
      <c r="C93" s="4" t="inlineStr">
        <is>
          <t xml:space="preserve"> </t>
        </is>
      </c>
    </row>
    <row r="94">
      <c r="A94" s="3" t="inlineStr">
        <is>
          <t>Long-term Debt [Line Items]</t>
        </is>
      </c>
      <c r="B94" s="4" t="inlineStr">
        <is>
          <t xml:space="preserve"> </t>
        </is>
      </c>
      <c r="C94" s="4" t="inlineStr">
        <is>
          <t xml:space="preserve"> </t>
        </is>
      </c>
    </row>
    <row r="95">
      <c r="A95" s="4" t="inlineStr">
        <is>
          <t>Senior notes, noncurrent</t>
        </is>
      </c>
      <c r="B95" s="5" t="n">
        <v>284</v>
      </c>
      <c r="C95" s="6" t="n">
        <v>286</v>
      </c>
    </row>
    <row r="96">
      <c r="A96" s="4" t="inlineStr">
        <is>
          <t>Interest rate</t>
        </is>
      </c>
      <c r="B96" s="10" t="n">
        <v>0.0675</v>
      </c>
      <c r="C96" s="4" t="inlineStr">
        <is>
          <t xml:space="preserve"> </t>
        </is>
      </c>
    </row>
    <row r="97">
      <c r="A97" s="4" t="inlineStr">
        <is>
          <t>6.375% senior notes due 2038 | XTO Energy Inc. [Member] | Senior Notes [Member]</t>
        </is>
      </c>
      <c r="B97" s="4" t="inlineStr">
        <is>
          <t xml:space="preserve"> </t>
        </is>
      </c>
      <c r="C97" s="4" t="inlineStr">
        <is>
          <t xml:space="preserve"> </t>
        </is>
      </c>
    </row>
    <row r="98">
      <c r="A98" s="3" t="inlineStr">
        <is>
          <t>Long-term Debt [Line Items]</t>
        </is>
      </c>
      <c r="B98" s="4" t="inlineStr">
        <is>
          <t xml:space="preserve"> </t>
        </is>
      </c>
      <c r="C98" s="4" t="inlineStr">
        <is>
          <t xml:space="preserve"> </t>
        </is>
      </c>
    </row>
    <row r="99">
      <c r="A99" s="4" t="inlineStr">
        <is>
          <t>Senior notes, noncurrent</t>
        </is>
      </c>
      <c r="B99" s="5" t="n">
        <v>221</v>
      </c>
      <c r="C99" s="6" t="n">
        <v>223</v>
      </c>
    </row>
    <row r="100">
      <c r="A100" s="4" t="inlineStr">
        <is>
          <t>Interest rate</t>
        </is>
      </c>
      <c r="B100" s="12" t="n">
        <v>0.06375</v>
      </c>
      <c r="C100" s="4" t="inlineStr">
        <is>
          <t xml:space="preserve"> </t>
        </is>
      </c>
    </row>
    <row r="101">
      <c r="A101" s="4" t="inlineStr">
        <is>
          <t>1.125% senior notes due 2026 | Pioneer Natural Resources | Senior Notes [Member]</t>
        </is>
      </c>
      <c r="B101" s="4" t="inlineStr">
        <is>
          <t xml:space="preserve"> </t>
        </is>
      </c>
      <c r="C101" s="4" t="inlineStr">
        <is>
          <t xml:space="preserve"> </t>
        </is>
      </c>
    </row>
    <row r="102">
      <c r="A102" s="3" t="inlineStr">
        <is>
          <t>Long-term Debt [Line Items]</t>
        </is>
      </c>
      <c r="B102" s="4" t="inlineStr">
        <is>
          <t xml:space="preserve"> </t>
        </is>
      </c>
      <c r="C102" s="4" t="inlineStr">
        <is>
          <t xml:space="preserve"> </t>
        </is>
      </c>
    </row>
    <row r="103">
      <c r="A103" s="4" t="inlineStr">
        <is>
          <t>Senior notes, noncurrent</t>
        </is>
      </c>
      <c r="B103" s="5" t="n">
        <v>718</v>
      </c>
      <c r="C103" s="6" t="n">
        <v>0</v>
      </c>
    </row>
    <row r="104">
      <c r="A104" s="4" t="inlineStr">
        <is>
          <t>Interest rate</t>
        </is>
      </c>
      <c r="B104" s="12" t="n">
        <v>0.01125</v>
      </c>
      <c r="C104" s="4" t="inlineStr">
        <is>
          <t xml:space="preserve"> </t>
        </is>
      </c>
    </row>
    <row r="105">
      <c r="A105" s="4" t="inlineStr">
        <is>
          <t>5.100% senior notes due 2026 | Pioneer Natural Resources | Senior Notes [Member]</t>
        </is>
      </c>
      <c r="B105" s="4" t="inlineStr">
        <is>
          <t xml:space="preserve"> </t>
        </is>
      </c>
      <c r="C105" s="4" t="inlineStr">
        <is>
          <t xml:space="preserve"> </t>
        </is>
      </c>
    </row>
    <row r="106">
      <c r="A106" s="3" t="inlineStr">
        <is>
          <t>Long-term Debt [Line Items]</t>
        </is>
      </c>
      <c r="B106" s="4" t="inlineStr">
        <is>
          <t xml:space="preserve"> </t>
        </is>
      </c>
      <c r="C106" s="4" t="inlineStr">
        <is>
          <t xml:space="preserve"> </t>
        </is>
      </c>
    </row>
    <row r="107">
      <c r="A107" s="4" t="inlineStr">
        <is>
          <t>Senior notes, noncurrent</t>
        </is>
      </c>
      <c r="B107" s="5" t="n">
        <v>1097</v>
      </c>
      <c r="C107" s="6" t="n">
        <v>0</v>
      </c>
    </row>
    <row r="108">
      <c r="A108" s="4" t="inlineStr">
        <is>
          <t>Interest rate</t>
        </is>
      </c>
      <c r="B108" s="10" t="n">
        <v>0.051</v>
      </c>
      <c r="C108" s="4" t="inlineStr">
        <is>
          <t xml:space="preserve"> </t>
        </is>
      </c>
    </row>
    <row r="109">
      <c r="A109" s="4" t="inlineStr">
        <is>
          <t>7.200% senior notes due 2028 | Pioneer Natural Resources | Senior Notes [Member]</t>
        </is>
      </c>
      <c r="B109" s="4" t="inlineStr">
        <is>
          <t xml:space="preserve"> </t>
        </is>
      </c>
      <c r="C109" s="4" t="inlineStr">
        <is>
          <t xml:space="preserve"> </t>
        </is>
      </c>
    </row>
    <row r="110">
      <c r="A110" s="3" t="inlineStr">
        <is>
          <t>Long-term Debt [Line Items]</t>
        </is>
      </c>
      <c r="B110" s="4" t="inlineStr">
        <is>
          <t xml:space="preserve"> </t>
        </is>
      </c>
      <c r="C110" s="4" t="inlineStr">
        <is>
          <t xml:space="preserve"> </t>
        </is>
      </c>
    </row>
    <row r="111">
      <c r="A111" s="4" t="inlineStr">
        <is>
          <t>Senior notes, noncurrent</t>
        </is>
      </c>
      <c r="B111" s="5" t="n">
        <v>250</v>
      </c>
      <c r="C111" s="6" t="n">
        <v>0</v>
      </c>
    </row>
    <row r="112">
      <c r="A112" s="4" t="inlineStr">
        <is>
          <t>Interest rate</t>
        </is>
      </c>
      <c r="B112" s="10" t="n">
        <v>0.07199999999999999</v>
      </c>
      <c r="C112" s="4" t="inlineStr">
        <is>
          <t xml:space="preserve"> </t>
        </is>
      </c>
    </row>
    <row r="113">
      <c r="A113" s="4" t="inlineStr">
        <is>
          <t>1.900% senior notes due 2030 | Pioneer Natural Resources | Senior Notes [Member]</t>
        </is>
      </c>
      <c r="B113" s="4" t="inlineStr">
        <is>
          <t xml:space="preserve"> </t>
        </is>
      </c>
      <c r="C113" s="4" t="inlineStr">
        <is>
          <t xml:space="preserve"> </t>
        </is>
      </c>
    </row>
    <row r="114">
      <c r="A114" s="3" t="inlineStr">
        <is>
          <t>Long-term Debt [Line Items]</t>
        </is>
      </c>
      <c r="B114" s="4" t="inlineStr">
        <is>
          <t xml:space="preserve"> </t>
        </is>
      </c>
      <c r="C114" s="4" t="inlineStr">
        <is>
          <t xml:space="preserve"> </t>
        </is>
      </c>
    </row>
    <row r="115">
      <c r="A115" s="4" t="inlineStr">
        <is>
          <t>Senior notes, noncurrent</t>
        </is>
      </c>
      <c r="B115" s="5" t="n">
        <v>931</v>
      </c>
      <c r="C115" s="6" t="n">
        <v>0</v>
      </c>
    </row>
    <row r="116">
      <c r="A116" s="4" t="inlineStr">
        <is>
          <t>Interest rate</t>
        </is>
      </c>
      <c r="B116" s="10" t="n">
        <v>0.019</v>
      </c>
      <c r="C116" s="4" t="inlineStr">
        <is>
          <t xml:space="preserve"> </t>
        </is>
      </c>
    </row>
    <row r="117">
      <c r="A117" s="4" t="inlineStr">
        <is>
          <t>2.150% senior notes due 2031 | Pioneer Natural Resources | Senior Notes [Member]</t>
        </is>
      </c>
      <c r="B117" s="4" t="inlineStr">
        <is>
          <t xml:space="preserve"> </t>
        </is>
      </c>
      <c r="C117" s="4" t="inlineStr">
        <is>
          <t xml:space="preserve"> </t>
        </is>
      </c>
    </row>
    <row r="118">
      <c r="A118" s="3" t="inlineStr">
        <is>
          <t>Long-term Debt [Line Items]</t>
        </is>
      </c>
      <c r="B118" s="4" t="inlineStr">
        <is>
          <t xml:space="preserve"> </t>
        </is>
      </c>
      <c r="C118" s="4" t="inlineStr">
        <is>
          <t xml:space="preserve"> </t>
        </is>
      </c>
    </row>
    <row r="119">
      <c r="A119" s="4" t="inlineStr">
        <is>
          <t>Senior notes, noncurrent</t>
        </is>
      </c>
      <c r="B119" s="5" t="n">
        <v>846</v>
      </c>
      <c r="C119" s="6" t="n">
        <v>0</v>
      </c>
    </row>
    <row r="120">
      <c r="A120" s="4" t="inlineStr">
        <is>
          <t>Interest rate</t>
        </is>
      </c>
      <c r="B120" s="10" t="n">
        <v>0.0215</v>
      </c>
      <c r="C120" s="4" t="inlineStr">
        <is>
          <t xml:space="preserve"> </t>
        </is>
      </c>
    </row>
    <row r="121">
      <c r="A121" s="4" t="inlineStr">
        <is>
          <t>4.125% senior notes due 2028 | Parsley Energy LLC | Senior Notes [Member]</t>
        </is>
      </c>
      <c r="B121" s="4" t="inlineStr">
        <is>
          <t xml:space="preserve"> </t>
        </is>
      </c>
      <c r="C121" s="4" t="inlineStr">
        <is>
          <t xml:space="preserve"> </t>
        </is>
      </c>
    </row>
    <row r="122">
      <c r="A122" s="3" t="inlineStr">
        <is>
          <t>Long-term Debt [Line Items]</t>
        </is>
      </c>
      <c r="B122" s="4" t="inlineStr">
        <is>
          <t xml:space="preserve"> </t>
        </is>
      </c>
      <c r="C122" s="4" t="inlineStr">
        <is>
          <t xml:space="preserve"> </t>
        </is>
      </c>
    </row>
    <row r="123">
      <c r="A123" s="4" t="inlineStr">
        <is>
          <t>Senior notes, noncurrent</t>
        </is>
      </c>
      <c r="B123" s="5" t="n">
        <v>131</v>
      </c>
      <c r="C123" s="6" t="n">
        <v>0</v>
      </c>
    </row>
    <row r="124">
      <c r="A124" s="4" t="inlineStr">
        <is>
          <t>Interest rate</t>
        </is>
      </c>
      <c r="B124" s="12" t="n">
        <v>0.04125</v>
      </c>
      <c r="C124" s="4" t="inlineStr">
        <is>
          <t xml:space="preserve"> </t>
        </is>
      </c>
    </row>
    <row r="125">
      <c r="A125" s="4" t="inlineStr">
        <is>
          <t>Industrial revenue bonds due 2025-2051 | Combined Exxon Mobil And Affiliates [Member]</t>
        </is>
      </c>
      <c r="B125" s="4" t="inlineStr">
        <is>
          <t xml:space="preserve"> </t>
        </is>
      </c>
      <c r="C125" s="4" t="inlineStr">
        <is>
          <t xml:space="preserve"> </t>
        </is>
      </c>
    </row>
    <row r="126">
      <c r="A126" s="3" t="inlineStr">
        <is>
          <t>Long-term Debt [Line Items]</t>
        </is>
      </c>
      <c r="B126" s="4" t="inlineStr">
        <is>
          <t xml:space="preserve"> </t>
        </is>
      </c>
      <c r="C126" s="4" t="inlineStr">
        <is>
          <t xml:space="preserve"> </t>
        </is>
      </c>
    </row>
    <row r="127">
      <c r="A127" s="4" t="inlineStr">
        <is>
          <t>Other long-term debt</t>
        </is>
      </c>
      <c r="B127" s="5" t="n">
        <v>2032</v>
      </c>
      <c r="C127" s="6" t="n">
        <v>2123</v>
      </c>
    </row>
    <row r="128">
      <c r="A128" s="4" t="inlineStr">
        <is>
          <t>Average effective interest rate</t>
        </is>
      </c>
      <c r="B128" s="12" t="n">
        <v>0.03149</v>
      </c>
      <c r="C128" s="4" t="inlineStr">
        <is>
          <t xml:space="preserve"> </t>
        </is>
      </c>
    </row>
    <row r="129">
      <c r="A129" s="4" t="inlineStr">
        <is>
          <t>Finance leases &amp; other obligations | Combined Exxon Mobil And Affiliates [Member]</t>
        </is>
      </c>
      <c r="B129" s="4" t="inlineStr">
        <is>
          <t xml:space="preserve"> </t>
        </is>
      </c>
      <c r="C129" s="4" t="inlineStr">
        <is>
          <t xml:space="preserve"> </t>
        </is>
      </c>
    </row>
    <row r="130">
      <c r="A130" s="3" t="inlineStr">
        <is>
          <t>Long-term Debt [Line Items]</t>
        </is>
      </c>
      <c r="B130" s="4" t="inlineStr">
        <is>
          <t xml:space="preserve"> </t>
        </is>
      </c>
      <c r="C130" s="4" t="inlineStr">
        <is>
          <t xml:space="preserve"> </t>
        </is>
      </c>
    </row>
    <row r="131">
      <c r="A131" s="4" t="inlineStr">
        <is>
          <t>Average effective interest rate</t>
        </is>
      </c>
      <c r="B131" s="12" t="n">
        <v>0.04577</v>
      </c>
      <c r="C131" s="4" t="inlineStr">
        <is>
          <t xml:space="preserve"> </t>
        </is>
      </c>
    </row>
    <row r="132">
      <c r="A132" s="4" t="inlineStr">
        <is>
          <t>Finance lease liability - noncurrent included in Long-term debt</t>
        </is>
      </c>
      <c r="B132" s="5" t="n">
        <v>3951</v>
      </c>
      <c r="C132" s="5" t="n">
        <v>383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32" customWidth="1" min="2" max="2"/>
    <col width="29" customWidth="1" min="3" max="3"/>
    <col width="29" customWidth="1" min="4" max="4"/>
    <col width="29" customWidth="1" min="5" max="5"/>
  </cols>
  <sheetData>
    <row r="1">
      <c r="A1" s="1" t="inlineStr">
        <is>
          <t>Incentive Program (Narrative) (Details) shares in Thousands, $ in Millions</t>
        </is>
      </c>
      <c r="C1" s="2" t="inlineStr">
        <is>
          <t>12 Months Ended</t>
        </is>
      </c>
    </row>
    <row r="2">
      <c r="B2" s="2" t="inlineStr">
        <is>
          <t>May 03, 2024 installment shares</t>
        </is>
      </c>
      <c r="C2" s="2" t="inlineStr">
        <is>
          <t>Dec. 31, 2024 USD ($) shares</t>
        </is>
      </c>
      <c r="D2" s="2" t="inlineStr">
        <is>
          <t>Dec. 31, 2023 USD ($) shares</t>
        </is>
      </c>
      <c r="E2" s="2" t="inlineStr">
        <is>
          <t>Dec. 31, 2022 USD ($) shares</t>
        </is>
      </c>
    </row>
    <row r="3">
      <c r="A3" s="4" t="inlineStr">
        <is>
          <t>Long-term incentive awards (in shares)</t>
        </is>
      </c>
      <c r="B3" s="4" t="inlineStr">
        <is>
          <t xml:space="preserve"> </t>
        </is>
      </c>
      <c r="C3" s="6" t="n">
        <v>10496</v>
      </c>
      <c r="D3" s="4" t="inlineStr">
        <is>
          <t xml:space="preserve"> </t>
        </is>
      </c>
      <c r="E3" s="4" t="inlineStr">
        <is>
          <t xml:space="preserve"> </t>
        </is>
      </c>
    </row>
    <row r="4">
      <c r="A4" s="4" t="inlineStr">
        <is>
          <t>Vested (shares)</t>
        </is>
      </c>
      <c r="B4" s="4" t="inlineStr">
        <is>
          <t xml:space="preserve"> </t>
        </is>
      </c>
      <c r="C4" s="6" t="n">
        <v>-8185</v>
      </c>
      <c r="D4" s="4" t="inlineStr">
        <is>
          <t xml:space="preserve"> </t>
        </is>
      </c>
      <c r="E4" s="4" t="inlineStr">
        <is>
          <t xml:space="preserve"> </t>
        </is>
      </c>
    </row>
    <row r="5">
      <c r="A5" s="4" t="inlineStr">
        <is>
          <t>Forfeited (shares)</t>
        </is>
      </c>
      <c r="B5" s="4" t="inlineStr">
        <is>
          <t xml:space="preserve"> </t>
        </is>
      </c>
      <c r="C5" s="6" t="n">
        <v>-528</v>
      </c>
      <c r="D5" s="4" t="inlineStr">
        <is>
          <t xml:space="preserve"> </t>
        </is>
      </c>
      <c r="E5" s="4" t="inlineStr">
        <is>
          <t xml:space="preserve"> </t>
        </is>
      </c>
    </row>
    <row r="6">
      <c r="A6" s="4" t="inlineStr">
        <is>
          <t>2003 Incentive Program</t>
        </is>
      </c>
      <c r="B6" s="4" t="inlineStr">
        <is>
          <t xml:space="preserve"> </t>
        </is>
      </c>
      <c r="C6" s="4" t="inlineStr">
        <is>
          <t xml:space="preserve"> </t>
        </is>
      </c>
      <c r="D6" s="4" t="inlineStr">
        <is>
          <t xml:space="preserve"> </t>
        </is>
      </c>
      <c r="E6" s="4" t="inlineStr">
        <is>
          <t xml:space="preserve"> </t>
        </is>
      </c>
    </row>
    <row r="7">
      <c r="A7" s="4" t="inlineStr">
        <is>
          <t>Minimum ownership of affiliates needed for awards</t>
        </is>
      </c>
      <c r="B7" s="4" t="inlineStr">
        <is>
          <t xml:space="preserve"> </t>
        </is>
      </c>
      <c r="C7" s="9" t="n">
        <v>0.5</v>
      </c>
      <c r="D7" s="4" t="inlineStr">
        <is>
          <t xml:space="preserve"> </t>
        </is>
      </c>
      <c r="E7" s="4" t="inlineStr">
        <is>
          <t xml:space="preserve"> </t>
        </is>
      </c>
    </row>
    <row r="8">
      <c r="A8" s="4" t="inlineStr">
        <is>
          <t>Options and stock appreciation rights grant, minimum percentage of market value, date of grant</t>
        </is>
      </c>
      <c r="B8" s="4" t="inlineStr">
        <is>
          <t xml:space="preserve"> </t>
        </is>
      </c>
      <c r="C8" s="9" t="n">
        <v>1</v>
      </c>
      <c r="D8" s="4" t="inlineStr">
        <is>
          <t xml:space="preserve"> </t>
        </is>
      </c>
      <c r="E8" s="4" t="inlineStr">
        <is>
          <t xml:space="preserve"> </t>
        </is>
      </c>
    </row>
    <row r="9">
      <c r="A9" s="4" t="inlineStr">
        <is>
          <t>Share-based compensation arrangement by share-based payment award expiration period</t>
        </is>
      </c>
      <c r="B9" s="4" t="inlineStr">
        <is>
          <t xml:space="preserve"> </t>
        </is>
      </c>
      <c r="C9" s="4" t="inlineStr">
        <is>
          <t>10 years</t>
        </is>
      </c>
      <c r="D9" s="4" t="inlineStr">
        <is>
          <t xml:space="preserve"> </t>
        </is>
      </c>
      <c r="E9" s="4" t="inlineStr">
        <is>
          <t xml:space="preserve"> </t>
        </is>
      </c>
    </row>
    <row r="10">
      <c r="A10" s="4" t="inlineStr">
        <is>
          <t>Number of shares issuable under incentive program, maximum</t>
        </is>
      </c>
      <c r="B10" s="4" t="inlineStr">
        <is>
          <t xml:space="preserve"> </t>
        </is>
      </c>
      <c r="C10" s="6" t="n">
        <v>220000</v>
      </c>
      <c r="D10" s="4" t="inlineStr">
        <is>
          <t xml:space="preserve"> </t>
        </is>
      </c>
      <c r="E10" s="4" t="inlineStr">
        <is>
          <t xml:space="preserve"> </t>
        </is>
      </c>
    </row>
    <row r="11">
      <c r="A11" s="4" t="inlineStr">
        <is>
          <t>Remaining shares available for award incentive program</t>
        </is>
      </c>
      <c r="B11" s="4" t="inlineStr">
        <is>
          <t xml:space="preserve"> </t>
        </is>
      </c>
      <c r="C11" s="6" t="n">
        <v>47000</v>
      </c>
      <c r="D11" s="4" t="inlineStr">
        <is>
          <t xml:space="preserve"> </t>
        </is>
      </c>
      <c r="E11" s="4" t="inlineStr">
        <is>
          <t xml:space="preserve"> </t>
        </is>
      </c>
    </row>
    <row r="12">
      <c r="A12" s="4" t="inlineStr">
        <is>
          <t>Restricted Stock [Member]</t>
        </is>
      </c>
      <c r="B12" s="4" t="inlineStr">
        <is>
          <t xml:space="preserve"> </t>
        </is>
      </c>
      <c r="C12" s="4" t="inlineStr">
        <is>
          <t xml:space="preserve"> </t>
        </is>
      </c>
      <c r="D12" s="4" t="inlineStr">
        <is>
          <t xml:space="preserve"> </t>
        </is>
      </c>
      <c r="E12" s="4" t="inlineStr">
        <is>
          <t xml:space="preserve"> </t>
        </is>
      </c>
    </row>
    <row r="13">
      <c r="A13" s="4" t="inlineStr">
        <is>
          <t>Long-term incentive awards (in shares)</t>
        </is>
      </c>
      <c r="B13" s="4" t="inlineStr">
        <is>
          <t xml:space="preserve"> </t>
        </is>
      </c>
      <c r="C13" s="6" t="n">
        <v>10393</v>
      </c>
      <c r="D13" s="6" t="n">
        <v>9701</v>
      </c>
      <c r="E13" s="6" t="n">
        <v>9392</v>
      </c>
    </row>
    <row r="14">
      <c r="A14" s="4" t="inlineStr">
        <is>
          <t>Percent of the shares in each award vesting after three years</t>
        </is>
      </c>
      <c r="B14" s="4" t="inlineStr">
        <is>
          <t xml:space="preserve"> </t>
        </is>
      </c>
      <c r="C14" s="9" t="n">
        <v>0.5</v>
      </c>
      <c r="D14" s="4" t="inlineStr">
        <is>
          <t xml:space="preserve"> </t>
        </is>
      </c>
      <c r="E14" s="4" t="inlineStr">
        <is>
          <t xml:space="preserve"> </t>
        </is>
      </c>
    </row>
    <row r="15">
      <c r="A15" s="4" t="inlineStr">
        <is>
          <t>Percent of the shares in each award vesting after seven years</t>
        </is>
      </c>
      <c r="B15" s="4" t="inlineStr">
        <is>
          <t xml:space="preserve"> </t>
        </is>
      </c>
      <c r="C15" s="9" t="n">
        <v>0.5</v>
      </c>
      <c r="D15" s="4" t="inlineStr">
        <is>
          <t xml:space="preserve"> </t>
        </is>
      </c>
      <c r="E15" s="4" t="inlineStr">
        <is>
          <t xml:space="preserve"> </t>
        </is>
      </c>
    </row>
    <row r="16">
      <c r="A16" s="4" t="inlineStr">
        <is>
          <t>Percent of shares in each award vesting after five years</t>
        </is>
      </c>
      <c r="B16" s="4" t="inlineStr">
        <is>
          <t xml:space="preserve"> </t>
        </is>
      </c>
      <c r="C16" s="9" t="n">
        <v>0.5</v>
      </c>
      <c r="D16" s="4" t="inlineStr">
        <is>
          <t xml:space="preserve"> </t>
        </is>
      </c>
      <c r="E16" s="4" t="inlineStr">
        <is>
          <t xml:space="preserve"> </t>
        </is>
      </c>
    </row>
    <row r="17">
      <c r="A17" s="4" t="inlineStr">
        <is>
          <t>Percent of shares in each award vesting in later of ten years or retirement</t>
        </is>
      </c>
      <c r="B17" s="4" t="inlineStr">
        <is>
          <t xml:space="preserve"> </t>
        </is>
      </c>
      <c r="C17" s="9" t="n">
        <v>0.5</v>
      </c>
      <c r="D17" s="4" t="inlineStr">
        <is>
          <t xml:space="preserve"> </t>
        </is>
      </c>
      <c r="E17" s="4" t="inlineStr">
        <is>
          <t xml:space="preserve"> </t>
        </is>
      </c>
    </row>
    <row r="18">
      <c r="A18" s="4" t="inlineStr">
        <is>
          <t>Unrecognized compensation cost | $</t>
        </is>
      </c>
      <c r="B18" s="4" t="inlineStr">
        <is>
          <t xml:space="preserve"> </t>
        </is>
      </c>
      <c r="C18" s="5" t="n">
        <v>2588</v>
      </c>
      <c r="D18" s="4" t="inlineStr">
        <is>
          <t xml:space="preserve"> </t>
        </is>
      </c>
      <c r="E18" s="4" t="inlineStr">
        <is>
          <t xml:space="preserve"> </t>
        </is>
      </c>
    </row>
    <row r="19">
      <c r="A19" s="4" t="inlineStr">
        <is>
          <t>Unrecognized compensation cost, weighted-average period of recognition, years</t>
        </is>
      </c>
      <c r="B19" s="4" t="inlineStr">
        <is>
          <t xml:space="preserve"> </t>
        </is>
      </c>
      <c r="C19" s="4" t="inlineStr">
        <is>
          <t>4 years 7 months 6 days</t>
        </is>
      </c>
      <c r="D19" s="4" t="inlineStr">
        <is>
          <t xml:space="preserve"> </t>
        </is>
      </c>
      <c r="E19" s="4" t="inlineStr">
        <is>
          <t xml:space="preserve"> </t>
        </is>
      </c>
    </row>
    <row r="20">
      <c r="A20" s="4" t="inlineStr">
        <is>
          <t>Compensation cost charged against income | $</t>
        </is>
      </c>
      <c r="B20" s="4" t="inlineStr">
        <is>
          <t xml:space="preserve"> </t>
        </is>
      </c>
      <c r="C20" s="5" t="n">
        <v>835</v>
      </c>
      <c r="D20" s="5" t="n">
        <v>611</v>
      </c>
      <c r="E20" s="5" t="n">
        <v>648</v>
      </c>
    </row>
    <row r="21">
      <c r="A21" s="4" t="inlineStr">
        <is>
          <t>Income tax benefit recognized in income | $</t>
        </is>
      </c>
      <c r="B21" s="4" t="inlineStr">
        <is>
          <t xml:space="preserve"> </t>
        </is>
      </c>
      <c r="C21" s="6" t="n">
        <v>73</v>
      </c>
      <c r="D21" s="6" t="n">
        <v>50</v>
      </c>
      <c r="E21" s="6" t="n">
        <v>52</v>
      </c>
    </row>
    <row r="22">
      <c r="A22" s="4" t="inlineStr">
        <is>
          <t>Fair value of shares/awards vested | $</t>
        </is>
      </c>
      <c r="B22" s="4" t="inlineStr">
        <is>
          <t xml:space="preserve"> </t>
        </is>
      </c>
      <c r="C22" s="6" t="n">
        <v>980</v>
      </c>
      <c r="D22" s="6" t="n">
        <v>892</v>
      </c>
      <c r="E22" s="6" t="n">
        <v>1027</v>
      </c>
    </row>
    <row r="23">
      <c r="A23" s="4" t="inlineStr">
        <is>
          <t>Cash payments, vested restricted stock units | $</t>
        </is>
      </c>
      <c r="B23" s="4" t="inlineStr">
        <is>
          <t xml:space="preserve"> </t>
        </is>
      </c>
      <c r="C23" s="5" t="n">
        <v>87</v>
      </c>
      <c r="D23" s="5" t="n">
        <v>79</v>
      </c>
      <c r="E23" s="5" t="n">
        <v>89</v>
      </c>
    </row>
    <row r="24">
      <c r="A24" s="4" t="inlineStr">
        <is>
          <t>Restricted Stock [Member] | Pioneer Amended And Restated 2006 Long Term Incentive Plan</t>
        </is>
      </c>
      <c r="B24" s="4" t="inlineStr">
        <is>
          <t xml:space="preserve"> </t>
        </is>
      </c>
      <c r="C24" s="4" t="inlineStr">
        <is>
          <t xml:space="preserve"> </t>
        </is>
      </c>
      <c r="D24" s="4" t="inlineStr">
        <is>
          <t xml:space="preserve"> </t>
        </is>
      </c>
      <c r="E24" s="4" t="inlineStr">
        <is>
          <t xml:space="preserve"> </t>
        </is>
      </c>
    </row>
    <row r="25">
      <c r="A25" s="4" t="inlineStr">
        <is>
          <t>Share-based compensation arrangement by share-based payment award expiration period</t>
        </is>
      </c>
      <c r="B25" s="4" t="inlineStr">
        <is>
          <t>3 years</t>
        </is>
      </c>
      <c r="C25" s="4" t="inlineStr">
        <is>
          <t xml:space="preserve"> </t>
        </is>
      </c>
      <c r="D25" s="4" t="inlineStr">
        <is>
          <t xml:space="preserve"> </t>
        </is>
      </c>
      <c r="E25" s="4" t="inlineStr">
        <is>
          <t xml:space="preserve"> </t>
        </is>
      </c>
    </row>
    <row r="26">
      <c r="A26" s="4" t="inlineStr">
        <is>
          <t>Number of shares issuable under incentive program, maximum</t>
        </is>
      </c>
      <c r="B26" s="6" t="n">
        <v>9458</v>
      </c>
      <c r="C26" s="4" t="inlineStr">
        <is>
          <t xml:space="preserve"> </t>
        </is>
      </c>
      <c r="D26" s="4" t="inlineStr">
        <is>
          <t xml:space="preserve"> </t>
        </is>
      </c>
      <c r="E26" s="4" t="inlineStr">
        <is>
          <t xml:space="preserve"> </t>
        </is>
      </c>
    </row>
    <row r="27">
      <c r="A27" s="4" t="inlineStr">
        <is>
          <t>Remaining shares available for award incentive program</t>
        </is>
      </c>
      <c r="B27" s="4" t="inlineStr">
        <is>
          <t xml:space="preserve"> </t>
        </is>
      </c>
      <c r="C27" s="6" t="n">
        <v>9362</v>
      </c>
      <c r="D27" s="4" t="inlineStr">
        <is>
          <t xml:space="preserve"> </t>
        </is>
      </c>
      <c r="E27" s="4" t="inlineStr">
        <is>
          <t xml:space="preserve"> </t>
        </is>
      </c>
    </row>
    <row r="28">
      <c r="A28" s="4" t="inlineStr">
        <is>
          <t>Long-term incentive awards (in shares)</t>
        </is>
      </c>
      <c r="B28" s="4" t="inlineStr">
        <is>
          <t xml:space="preserve"> </t>
        </is>
      </c>
      <c r="C28" s="6" t="n">
        <v>760</v>
      </c>
      <c r="D28" s="4" t="inlineStr">
        <is>
          <t xml:space="preserve"> </t>
        </is>
      </c>
      <c r="E28" s="4" t="inlineStr">
        <is>
          <t xml:space="preserve"> </t>
        </is>
      </c>
    </row>
    <row r="29">
      <c r="A29" s="4" t="inlineStr">
        <is>
          <t>Vesting period</t>
        </is>
      </c>
      <c r="B29" s="4" t="inlineStr">
        <is>
          <t>3 years</t>
        </is>
      </c>
      <c r="C29" s="4" t="inlineStr">
        <is>
          <t xml:space="preserve"> </t>
        </is>
      </c>
      <c r="D29" s="4" t="inlineStr">
        <is>
          <t xml:space="preserve"> </t>
        </is>
      </c>
      <c r="E29" s="4" t="inlineStr">
        <is>
          <t xml:space="preserve"> </t>
        </is>
      </c>
    </row>
    <row r="30">
      <c r="A30" s="4" t="inlineStr">
        <is>
          <t>Share-based compensation arrangement by share-based payment Award, Number Of Vesting Installments | installment</t>
        </is>
      </c>
      <c r="B30" s="6" t="n">
        <v>3</v>
      </c>
      <c r="C30" s="4" t="inlineStr">
        <is>
          <t xml:space="preserve"> </t>
        </is>
      </c>
      <c r="D30" s="4" t="inlineStr">
        <is>
          <t xml:space="preserve"> </t>
        </is>
      </c>
      <c r="E30" s="4" t="inlineStr">
        <is>
          <t xml:space="preserve"> </t>
        </is>
      </c>
    </row>
    <row r="31">
      <c r="A31" s="4" t="inlineStr">
        <is>
          <t>Vested (shares)</t>
        </is>
      </c>
      <c r="B31" s="4" t="inlineStr">
        <is>
          <t xml:space="preserve"> </t>
        </is>
      </c>
      <c r="C31" s="6" t="n">
        <v>-67</v>
      </c>
      <c r="D31" s="4" t="inlineStr">
        <is>
          <t xml:space="preserve"> </t>
        </is>
      </c>
      <c r="E31" s="4" t="inlineStr">
        <is>
          <t xml:space="preserve"> </t>
        </is>
      </c>
    </row>
    <row r="32">
      <c r="A32" s="4" t="inlineStr">
        <is>
          <t>Forfeited (shares)</t>
        </is>
      </c>
      <c r="B32" s="4" t="inlineStr">
        <is>
          <t xml:space="preserve"> </t>
        </is>
      </c>
      <c r="C32" s="6" t="n">
        <v>-209</v>
      </c>
      <c r="D32" s="4" t="inlineStr">
        <is>
          <t xml:space="preserve"> </t>
        </is>
      </c>
      <c r="E32" s="4" t="inlineStr">
        <is>
          <t xml:space="preserve"> </t>
        </is>
      </c>
    </row>
    <row r="33">
      <c r="A33" s="4" t="inlineStr">
        <is>
          <t>Restricted Stock [Member] | Share-based Payment Arrangement, Tranche One [Member] | Pioneer Amended And Restated 2006 Long Term Incentive Plan</t>
        </is>
      </c>
      <c r="B33" s="4" t="inlineStr">
        <is>
          <t xml:space="preserve"> </t>
        </is>
      </c>
      <c r="C33" s="4" t="inlineStr">
        <is>
          <t xml:space="preserve"> </t>
        </is>
      </c>
      <c r="D33" s="4" t="inlineStr">
        <is>
          <t xml:space="preserve"> </t>
        </is>
      </c>
      <c r="E33" s="4" t="inlineStr">
        <is>
          <t xml:space="preserve"> </t>
        </is>
      </c>
    </row>
    <row r="34">
      <c r="A34" s="4" t="inlineStr">
        <is>
          <t>Share-Based Compensation Arrangement by Share-Based Payment Award, Award Vesting Rights, Percentage</t>
        </is>
      </c>
      <c r="B34" s="10" t="n">
        <v>0.3333</v>
      </c>
      <c r="C34" s="4" t="inlineStr">
        <is>
          <t xml:space="preserve"> </t>
        </is>
      </c>
      <c r="D34" s="4" t="inlineStr">
        <is>
          <t xml:space="preserve"> </t>
        </is>
      </c>
      <c r="E34" s="4" t="inlineStr">
        <is>
          <t xml:space="preserve"> </t>
        </is>
      </c>
    </row>
    <row r="35">
      <c r="A35" s="4" t="inlineStr">
        <is>
          <t>Restricted Stock [Member] | Share-based Payment Arrangement, Tranche Two [Member] | Pioneer Amended And Restated 2006 Long Term Incentive Plan</t>
        </is>
      </c>
      <c r="B35" s="4" t="inlineStr">
        <is>
          <t xml:space="preserve"> </t>
        </is>
      </c>
      <c r="C35" s="4" t="inlineStr">
        <is>
          <t xml:space="preserve"> </t>
        </is>
      </c>
      <c r="D35" s="4" t="inlineStr">
        <is>
          <t xml:space="preserve"> </t>
        </is>
      </c>
      <c r="E35" s="4" t="inlineStr">
        <is>
          <t xml:space="preserve"> </t>
        </is>
      </c>
    </row>
    <row r="36">
      <c r="A36" s="4" t="inlineStr">
        <is>
          <t>Share-Based Compensation Arrangement by Share-Based Payment Award, Award Vesting Rights, Percentage</t>
        </is>
      </c>
      <c r="B36" s="10" t="n">
        <v>0.3333</v>
      </c>
      <c r="C36" s="4" t="inlineStr">
        <is>
          <t xml:space="preserve"> </t>
        </is>
      </c>
      <c r="D36" s="4" t="inlineStr">
        <is>
          <t xml:space="preserve"> </t>
        </is>
      </c>
      <c r="E36" s="4" t="inlineStr">
        <is>
          <t xml:space="preserve"> </t>
        </is>
      </c>
    </row>
    <row r="37">
      <c r="A37" s="4" t="inlineStr">
        <is>
          <t>Restricted Stock [Member] | Share-Based Payment Arrangement, Tranche Three | Pioneer Amended And Restated 2006 Long Term Incentive Plan</t>
        </is>
      </c>
      <c r="B37" s="4" t="inlineStr">
        <is>
          <t xml:space="preserve"> </t>
        </is>
      </c>
      <c r="C37" s="4" t="inlineStr">
        <is>
          <t xml:space="preserve"> </t>
        </is>
      </c>
      <c r="D37" s="4" t="inlineStr">
        <is>
          <t xml:space="preserve"> </t>
        </is>
      </c>
      <c r="E37" s="4" t="inlineStr">
        <is>
          <t xml:space="preserve"> </t>
        </is>
      </c>
    </row>
    <row r="38">
      <c r="A38" s="4" t="inlineStr">
        <is>
          <t>Share-Based Compensation Arrangement by Share-Based Payment Award, Award Vesting Rights, Percentage</t>
        </is>
      </c>
      <c r="B38" s="10" t="n">
        <v>0.3333</v>
      </c>
      <c r="C38" s="4" t="inlineStr">
        <is>
          <t xml:space="preserve"> </t>
        </is>
      </c>
      <c r="D38" s="4" t="inlineStr">
        <is>
          <t xml:space="preserve"> </t>
        </is>
      </c>
      <c r="E38" s="4" t="inlineStr">
        <is>
          <t xml:space="preserve"> </t>
        </is>
      </c>
    </row>
    <row r="39">
      <c r="A39" s="4" t="inlineStr">
        <is>
          <t>Restricted Stock [Member] | Management, Professional, And Technical Participants</t>
        </is>
      </c>
      <c r="B39" s="4" t="inlineStr">
        <is>
          <t xml:space="preserve"> </t>
        </is>
      </c>
      <c r="C39" s="4" t="inlineStr">
        <is>
          <t xml:space="preserve"> </t>
        </is>
      </c>
      <c r="D39" s="4" t="inlineStr">
        <is>
          <t xml:space="preserve"> </t>
        </is>
      </c>
      <c r="E39" s="4" t="inlineStr">
        <is>
          <t xml:space="preserve"> </t>
        </is>
      </c>
    </row>
    <row r="40">
      <c r="A40" s="4" t="inlineStr">
        <is>
          <t>Vesting period</t>
        </is>
      </c>
      <c r="B40" s="4" t="inlineStr">
        <is>
          <t xml:space="preserve"> </t>
        </is>
      </c>
      <c r="C40" s="4" t="inlineStr">
        <is>
          <t>3 years</t>
        </is>
      </c>
      <c r="D40" s="4" t="inlineStr">
        <is>
          <t xml:space="preserve"> </t>
        </is>
      </c>
      <c r="E40" s="4" t="inlineStr">
        <is>
          <t xml:space="preserve"> </t>
        </is>
      </c>
    </row>
    <row r="41">
      <c r="A41" s="4" t="inlineStr">
        <is>
          <t>Restricted Stock [Member] | Minimum [Member]</t>
        </is>
      </c>
      <c r="B41" s="4" t="inlineStr">
        <is>
          <t xml:space="preserve"> </t>
        </is>
      </c>
      <c r="C41" s="4" t="inlineStr">
        <is>
          <t xml:space="preserve"> </t>
        </is>
      </c>
      <c r="D41" s="4" t="inlineStr">
        <is>
          <t xml:space="preserve"> </t>
        </is>
      </c>
      <c r="E41" s="4" t="inlineStr">
        <is>
          <t xml:space="preserve"> </t>
        </is>
      </c>
    </row>
    <row r="42">
      <c r="A42" s="4" t="inlineStr">
        <is>
          <t>Vesting period</t>
        </is>
      </c>
      <c r="B42" s="4" t="inlineStr">
        <is>
          <t xml:space="preserve"> </t>
        </is>
      </c>
      <c r="C42" s="4" t="inlineStr">
        <is>
          <t>3 years</t>
        </is>
      </c>
      <c r="D42" s="4" t="inlineStr">
        <is>
          <t xml:space="preserve"> </t>
        </is>
      </c>
      <c r="E42" s="4" t="inlineStr">
        <is>
          <t xml:space="preserve"> </t>
        </is>
      </c>
    </row>
    <row r="43">
      <c r="A43" s="4" t="inlineStr">
        <is>
          <t>Restricted Stock [Member] | Minimum [Member] | Executive Officer [Member]</t>
        </is>
      </c>
      <c r="B43" s="4" t="inlineStr">
        <is>
          <t xml:space="preserve"> </t>
        </is>
      </c>
      <c r="C43" s="4" t="inlineStr">
        <is>
          <t xml:space="preserve"> </t>
        </is>
      </c>
      <c r="D43" s="4" t="inlineStr">
        <is>
          <t xml:space="preserve"> </t>
        </is>
      </c>
      <c r="E43" s="4" t="inlineStr">
        <is>
          <t xml:space="preserve"> </t>
        </is>
      </c>
    </row>
    <row r="44">
      <c r="A44" s="4" t="inlineStr">
        <is>
          <t>Vesting period</t>
        </is>
      </c>
      <c r="B44" s="4" t="inlineStr">
        <is>
          <t xml:space="preserve"> </t>
        </is>
      </c>
      <c r="C44" s="4" t="inlineStr">
        <is>
          <t>5 years</t>
        </is>
      </c>
      <c r="D44" s="4" t="inlineStr">
        <is>
          <t xml:space="preserve"> </t>
        </is>
      </c>
      <c r="E44" s="4" t="inlineStr">
        <is>
          <t xml:space="preserve"> </t>
        </is>
      </c>
    </row>
    <row r="45">
      <c r="A45" s="4" t="inlineStr">
        <is>
          <t>Restricted Stock [Member] | Maximum [Member]</t>
        </is>
      </c>
      <c r="B45" s="4" t="inlineStr">
        <is>
          <t xml:space="preserve"> </t>
        </is>
      </c>
      <c r="C45" s="4" t="inlineStr">
        <is>
          <t xml:space="preserve"> </t>
        </is>
      </c>
      <c r="D45" s="4" t="inlineStr">
        <is>
          <t xml:space="preserve"> </t>
        </is>
      </c>
      <c r="E45" s="4" t="inlineStr">
        <is>
          <t xml:space="preserve"> </t>
        </is>
      </c>
    </row>
    <row r="46">
      <c r="A46" s="4" t="inlineStr">
        <is>
          <t>Vesting period</t>
        </is>
      </c>
      <c r="B46" s="4" t="inlineStr">
        <is>
          <t xml:space="preserve"> </t>
        </is>
      </c>
      <c r="C46" s="4" t="inlineStr">
        <is>
          <t>7 years</t>
        </is>
      </c>
      <c r="D46" s="4" t="inlineStr">
        <is>
          <t xml:space="preserve"> </t>
        </is>
      </c>
      <c r="E46" s="4" t="inlineStr">
        <is>
          <t xml:space="preserve"> </t>
        </is>
      </c>
    </row>
    <row r="47">
      <c r="A47" s="4" t="inlineStr">
        <is>
          <t>Restricted Stock [Member] | Maximum [Member] | Executive Officer [Member] | Share-based Payment Arrangement, Tranche One [Member]</t>
        </is>
      </c>
      <c r="B47" s="4" t="inlineStr">
        <is>
          <t xml:space="preserve"> </t>
        </is>
      </c>
      <c r="C47" s="4" t="inlineStr">
        <is>
          <t xml:space="preserve"> </t>
        </is>
      </c>
      <c r="D47" s="4" t="inlineStr">
        <is>
          <t xml:space="preserve"> </t>
        </is>
      </c>
      <c r="E47" s="4" t="inlineStr">
        <is>
          <t xml:space="preserve"> </t>
        </is>
      </c>
    </row>
    <row r="48">
      <c r="A48" s="4" t="inlineStr">
        <is>
          <t>Vesting period</t>
        </is>
      </c>
      <c r="B48" s="4" t="inlineStr">
        <is>
          <t xml:space="preserve"> </t>
        </is>
      </c>
      <c r="C48" s="4" t="inlineStr">
        <is>
          <t>10 years</t>
        </is>
      </c>
      <c r="D48" s="4" t="inlineStr">
        <is>
          <t xml:space="preserve"> </t>
        </is>
      </c>
      <c r="E48" s="4" t="inlineStr">
        <is>
          <t xml:space="preserve"> </t>
        </is>
      </c>
    </row>
    <row r="49">
      <c r="A49" s="4" t="inlineStr">
        <is>
          <t>Restricted Stock [Member] | Maximum [Member] | Executive Officer [Member] | Share-based Payment Arrangement, Tranche Two [Member]</t>
        </is>
      </c>
      <c r="B49" s="4" t="inlineStr">
        <is>
          <t xml:space="preserve"> </t>
        </is>
      </c>
      <c r="C49" s="4" t="inlineStr">
        <is>
          <t xml:space="preserve"> </t>
        </is>
      </c>
      <c r="D49" s="4" t="inlineStr">
        <is>
          <t xml:space="preserve"> </t>
        </is>
      </c>
      <c r="E49" s="4" t="inlineStr">
        <is>
          <t xml:space="preserve"> </t>
        </is>
      </c>
    </row>
    <row r="50">
      <c r="A50" s="4" t="inlineStr">
        <is>
          <t>Vesting period</t>
        </is>
      </c>
      <c r="B50" s="4" t="inlineStr">
        <is>
          <t xml:space="preserve"> </t>
        </is>
      </c>
      <c r="C50" s="4" t="inlineStr">
        <is>
          <t>10 years</t>
        </is>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entive Program (Summary Of Restricted Stock And Units Outstanding) (Details) shares in Thousands</t>
        </is>
      </c>
      <c r="B1" s="2" t="inlineStr">
        <is>
          <t>12 Months Ended</t>
        </is>
      </c>
    </row>
    <row r="2">
      <c r="B2" s="2" t="inlineStr">
        <is>
          <t>Dec. 31, 2024 $ / shares shares</t>
        </is>
      </c>
    </row>
    <row r="3">
      <c r="A3" s="3" t="inlineStr">
        <is>
          <t>Shares (thousands)</t>
        </is>
      </c>
      <c r="B3" s="4" t="inlineStr">
        <is>
          <t xml:space="preserve"> </t>
        </is>
      </c>
    </row>
    <row r="4">
      <c r="A4" s="4" t="inlineStr">
        <is>
          <t>Issued and outstanding at January 1 (shares) | shares</t>
        </is>
      </c>
      <c r="B4" s="6" t="n">
        <v>37812</v>
      </c>
    </row>
    <row r="5">
      <c r="A5" s="4" t="inlineStr">
        <is>
          <t>Long-term incentive awards (in shares) | shares</t>
        </is>
      </c>
      <c r="B5" s="6" t="n">
        <v>10496</v>
      </c>
    </row>
    <row r="6">
      <c r="A6" s="4" t="inlineStr">
        <is>
          <t>Vested (shares) | shares</t>
        </is>
      </c>
      <c r="B6" s="6" t="n">
        <v>-8185</v>
      </c>
    </row>
    <row r="7">
      <c r="A7" s="4" t="inlineStr">
        <is>
          <t>Forfeited (shares) | shares</t>
        </is>
      </c>
      <c r="B7" s="6" t="n">
        <v>-528</v>
      </c>
    </row>
    <row r="8">
      <c r="A8" s="4" t="inlineStr">
        <is>
          <t>Issued and outstanding at December 31 (shares) | shares</t>
        </is>
      </c>
      <c r="B8" s="6" t="n">
        <v>39595</v>
      </c>
    </row>
    <row r="9">
      <c r="A9" s="3" t="inlineStr">
        <is>
          <t>Weighted-Average Grant-Date Fair Value per Share (dollars)</t>
        </is>
      </c>
      <c r="B9" s="4" t="inlineStr">
        <is>
          <t xml:space="preserve"> </t>
        </is>
      </c>
    </row>
    <row r="10">
      <c r="A10" s="4" t="inlineStr">
        <is>
          <t>Issued and outstanding at January 1 (USD per share) | $ / shares</t>
        </is>
      </c>
      <c r="B10" s="7" t="n">
        <v>77.94</v>
      </c>
    </row>
    <row r="11">
      <c r="A11" s="4" t="inlineStr">
        <is>
          <t>Awards issued in 2024 (USD per share) | $ / shares</t>
        </is>
      </c>
      <c r="B11" s="11" t="n">
        <v>104.21</v>
      </c>
    </row>
    <row r="12">
      <c r="A12" s="4" t="inlineStr">
        <is>
          <t>Vested (USD per share) | $ / shares</t>
        </is>
      </c>
      <c r="B12" s="11" t="n">
        <v>74.55</v>
      </c>
    </row>
    <row r="13">
      <c r="A13" s="4" t="inlineStr">
        <is>
          <t>Forfeited (USD per share) | $ / shares</t>
        </is>
      </c>
      <c r="B13" s="11" t="n">
        <v>101.66</v>
      </c>
    </row>
    <row r="14">
      <c r="A14" s="4" t="inlineStr">
        <is>
          <t>Issued and outstanding at December 31 (USD per share) | $ / shares</t>
        </is>
      </c>
      <c r="B14" s="7" t="n">
        <v>85.2900000000000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Program (Grant Value Of Restricted Stock Units) (Details) - Restricted Stock [Member] - USD ($) $ / shares in Units, $ in Million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Grant price, per share</t>
        </is>
      </c>
      <c r="B4" s="7" t="n">
        <v>118.57</v>
      </c>
      <c r="C4" s="7" t="n">
        <v>103.16</v>
      </c>
      <c r="D4" s="7" t="n">
        <v>110.46</v>
      </c>
    </row>
    <row r="5">
      <c r="A5" s="4" t="inlineStr">
        <is>
          <t>Units settled in stock</t>
        </is>
      </c>
      <c r="B5" s="5" t="n">
        <v>1193</v>
      </c>
      <c r="C5" s="5" t="n">
        <v>900</v>
      </c>
      <c r="D5" s="5" t="n">
        <v>931</v>
      </c>
    </row>
    <row r="6">
      <c r="A6" s="4" t="inlineStr">
        <is>
          <t>Units settled in cash</t>
        </is>
      </c>
      <c r="B6" s="6" t="n">
        <v>129</v>
      </c>
      <c r="C6" s="6" t="n">
        <v>101</v>
      </c>
      <c r="D6" s="6" t="n">
        <v>106</v>
      </c>
    </row>
    <row r="7">
      <c r="A7" s="4" t="inlineStr">
        <is>
          <t>Total value</t>
        </is>
      </c>
      <c r="B7" s="5" t="n">
        <v>1322</v>
      </c>
      <c r="C7" s="5" t="n">
        <v>1001</v>
      </c>
      <c r="D7" s="5" t="n">
        <v>10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Litigation And Other Contingencies (Schedule Of Guarantees) (Details) $ in Millions</t>
        </is>
      </c>
      <c r="B1" s="2" t="inlineStr">
        <is>
          <t>Dec. 31, 2024 USD ($)</t>
        </is>
      </c>
    </row>
    <row r="2">
      <c r="A2" s="3" t="inlineStr">
        <is>
          <t>Loss Contingencies [Line Items]</t>
        </is>
      </c>
      <c r="B2" s="4" t="inlineStr">
        <is>
          <t xml:space="preserve"> </t>
        </is>
      </c>
    </row>
    <row r="3">
      <c r="A3" s="4" t="inlineStr">
        <is>
          <t>Guarantees</t>
        </is>
      </c>
      <c r="B3" s="5" t="n">
        <v>7883</v>
      </c>
    </row>
    <row r="4">
      <c r="A4" s="4" t="inlineStr">
        <is>
          <t>Equity Company Obligations [Member]</t>
        </is>
      </c>
      <c r="B4" s="4" t="inlineStr">
        <is>
          <t xml:space="preserve"> </t>
        </is>
      </c>
    </row>
    <row r="5">
      <c r="A5" s="3" t="inlineStr">
        <is>
          <t>Loss Contingencies [Line Items]</t>
        </is>
      </c>
      <c r="B5" s="4" t="inlineStr">
        <is>
          <t xml:space="preserve"> </t>
        </is>
      </c>
    </row>
    <row r="6">
      <c r="A6" s="4" t="inlineStr">
        <is>
          <t>Guarantees</t>
        </is>
      </c>
      <c r="B6" s="6" t="n">
        <v>1751</v>
      </c>
    </row>
    <row r="7">
      <c r="A7" s="4" t="inlineStr">
        <is>
          <t>Other Third-Party Obligations [Member]</t>
        </is>
      </c>
      <c r="B7" s="4" t="inlineStr">
        <is>
          <t xml:space="preserve"> </t>
        </is>
      </c>
    </row>
    <row r="8">
      <c r="A8" s="3" t="inlineStr">
        <is>
          <t>Loss Contingencies [Line Items]</t>
        </is>
      </c>
      <c r="B8" s="4" t="inlineStr">
        <is>
          <t xml:space="preserve"> </t>
        </is>
      </c>
    </row>
    <row r="9">
      <c r="A9" s="4" t="inlineStr">
        <is>
          <t>Guarantees</t>
        </is>
      </c>
      <c r="B9" s="6" t="n">
        <v>6132</v>
      </c>
    </row>
    <row r="10">
      <c r="A10" s="4" t="inlineStr">
        <is>
          <t>Debt-Related Guarantees [Member]</t>
        </is>
      </c>
      <c r="B10" s="4" t="inlineStr">
        <is>
          <t xml:space="preserve"> </t>
        </is>
      </c>
    </row>
    <row r="11">
      <c r="A11" s="3" t="inlineStr">
        <is>
          <t>Loss Contingencies [Line Items]</t>
        </is>
      </c>
      <c r="B11" s="4" t="inlineStr">
        <is>
          <t xml:space="preserve"> </t>
        </is>
      </c>
    </row>
    <row r="12">
      <c r="A12" s="4" t="inlineStr">
        <is>
          <t>Guarantees</t>
        </is>
      </c>
      <c r="B12" s="6" t="n">
        <v>1240</v>
      </c>
    </row>
    <row r="13">
      <c r="A13" s="4" t="inlineStr">
        <is>
          <t>Debt-Related Guarantees [Member] | Equity Company Obligations [Member]</t>
        </is>
      </c>
      <c r="B13" s="4" t="inlineStr">
        <is>
          <t xml:space="preserve"> </t>
        </is>
      </c>
    </row>
    <row r="14">
      <c r="A14" s="3" t="inlineStr">
        <is>
          <t>Loss Contingencies [Line Items]</t>
        </is>
      </c>
      <c r="B14" s="4" t="inlineStr">
        <is>
          <t xml:space="preserve"> </t>
        </is>
      </c>
    </row>
    <row r="15">
      <c r="A15" s="4" t="inlineStr">
        <is>
          <t>Guarantees</t>
        </is>
      </c>
      <c r="B15" s="6" t="n">
        <v>1073</v>
      </c>
    </row>
    <row r="16">
      <c r="A16" s="4" t="inlineStr">
        <is>
          <t>Debt-Related Guarantees [Member] | Other Third-Party Obligations [Member]</t>
        </is>
      </c>
      <c r="B16" s="4" t="inlineStr">
        <is>
          <t xml:space="preserve"> </t>
        </is>
      </c>
    </row>
    <row r="17">
      <c r="A17" s="3" t="inlineStr">
        <is>
          <t>Loss Contingencies [Line Items]</t>
        </is>
      </c>
      <c r="B17" s="4" t="inlineStr">
        <is>
          <t xml:space="preserve"> </t>
        </is>
      </c>
    </row>
    <row r="18">
      <c r="A18" s="4" t="inlineStr">
        <is>
          <t>Guarantees</t>
        </is>
      </c>
      <c r="B18" s="6" t="n">
        <v>167</v>
      </c>
    </row>
    <row r="19">
      <c r="A19" s="4" t="inlineStr">
        <is>
          <t>Other Guarantees [Member]</t>
        </is>
      </c>
      <c r="B19" s="4" t="inlineStr">
        <is>
          <t xml:space="preserve"> </t>
        </is>
      </c>
    </row>
    <row r="20">
      <c r="A20" s="3" t="inlineStr">
        <is>
          <t>Loss Contingencies [Line Items]</t>
        </is>
      </c>
      <c r="B20" s="4" t="inlineStr">
        <is>
          <t xml:space="preserve"> </t>
        </is>
      </c>
    </row>
    <row r="21">
      <c r="A21" s="4" t="inlineStr">
        <is>
          <t>Guarantees</t>
        </is>
      </c>
      <c r="B21" s="6" t="n">
        <v>6643</v>
      </c>
    </row>
    <row r="22">
      <c r="A22" s="4" t="inlineStr">
        <is>
          <t>Other Guarantees [Member] | Equity Company Obligations [Member]</t>
        </is>
      </c>
      <c r="B22" s="4" t="inlineStr">
        <is>
          <t xml:space="preserve"> </t>
        </is>
      </c>
    </row>
    <row r="23">
      <c r="A23" s="3" t="inlineStr">
        <is>
          <t>Loss Contingencies [Line Items]</t>
        </is>
      </c>
      <c r="B23" s="4" t="inlineStr">
        <is>
          <t xml:space="preserve"> </t>
        </is>
      </c>
    </row>
    <row r="24">
      <c r="A24" s="4" t="inlineStr">
        <is>
          <t>Guarantees</t>
        </is>
      </c>
      <c r="B24" s="6" t="n">
        <v>678</v>
      </c>
    </row>
    <row r="25">
      <c r="A25" s="4" t="inlineStr">
        <is>
          <t>Other Guarantees [Member] | Other Third-Party Obligations [Member]</t>
        </is>
      </c>
      <c r="B25" s="4" t="inlineStr">
        <is>
          <t xml:space="preserve"> </t>
        </is>
      </c>
    </row>
    <row r="26">
      <c r="A26" s="3" t="inlineStr">
        <is>
          <t>Loss Contingencies [Line Items]</t>
        </is>
      </c>
      <c r="B26" s="4" t="inlineStr">
        <is>
          <t xml:space="preserve"> </t>
        </is>
      </c>
    </row>
    <row r="27">
      <c r="A27" s="4" t="inlineStr">
        <is>
          <t>Guarantees</t>
        </is>
      </c>
      <c r="B27" s="5" t="n">
        <v>5965</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Benefit Obligations And Plan Assets Associated With Principal Benefit Plans) (Details) - USD ($) $ in Millions</t>
        </is>
      </c>
      <c r="B1" s="2" t="inlineStr">
        <is>
          <t>12 Months Ended</t>
        </is>
      </c>
    </row>
    <row r="2">
      <c r="B2" s="2" t="inlineStr">
        <is>
          <t>Dec. 31, 2024</t>
        </is>
      </c>
      <c r="C2" s="2" t="inlineStr">
        <is>
          <t>Dec. 31, 2023</t>
        </is>
      </c>
      <c r="D2" s="2" t="inlineStr">
        <is>
          <t>Dec. 31, 2022</t>
        </is>
      </c>
    </row>
    <row r="3">
      <c r="A3" s="3" t="inlineStr">
        <is>
          <t>Change in benefit obligation</t>
        </is>
      </c>
      <c r="B3" s="4" t="inlineStr">
        <is>
          <t xml:space="preserve"> </t>
        </is>
      </c>
      <c r="C3" s="4" t="inlineStr">
        <is>
          <t xml:space="preserve"> </t>
        </is>
      </c>
      <c r="D3" s="4" t="inlineStr">
        <is>
          <t xml:space="preserve"> </t>
        </is>
      </c>
    </row>
    <row r="4">
      <c r="A4" s="4" t="inlineStr">
        <is>
          <t>Medicare subsidy receipts</t>
        </is>
      </c>
      <c r="B4" s="5" t="n">
        <v>10</v>
      </c>
      <c r="C4" s="5" t="n">
        <v>19</v>
      </c>
      <c r="D4" s="4" t="inlineStr">
        <is>
          <t xml:space="preserve"> </t>
        </is>
      </c>
    </row>
    <row r="5">
      <c r="A5" s="4" t="inlineStr">
        <is>
          <t>Other Postretirement Benefit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Discount rate (percent)</t>
        </is>
      </c>
      <c r="B7" s="10" t="n">
        <v>0.058</v>
      </c>
      <c r="C7" s="10" t="n">
        <v>0.053</v>
      </c>
      <c r="D7" s="4" t="inlineStr">
        <is>
          <t xml:space="preserve"> </t>
        </is>
      </c>
    </row>
    <row r="8">
      <c r="A8" s="4" t="inlineStr">
        <is>
          <t>Long-term rate of compensation increase (percent)</t>
        </is>
      </c>
      <c r="B8" s="9" t="n">
        <v>0.04</v>
      </c>
      <c r="C8" s="10" t="n">
        <v>0.045</v>
      </c>
      <c r="D8" s="4" t="inlineStr">
        <is>
          <t xml:space="preserve"> </t>
        </is>
      </c>
    </row>
    <row r="9">
      <c r="A9" s="3" t="inlineStr">
        <is>
          <t>Change in benefit obligation</t>
        </is>
      </c>
      <c r="B9" s="4" t="inlineStr">
        <is>
          <t xml:space="preserve"> </t>
        </is>
      </c>
      <c r="C9" s="4" t="inlineStr">
        <is>
          <t xml:space="preserve"> </t>
        </is>
      </c>
      <c r="D9" s="4" t="inlineStr">
        <is>
          <t xml:space="preserve"> </t>
        </is>
      </c>
    </row>
    <row r="10">
      <c r="A10" s="4" t="inlineStr">
        <is>
          <t>Benefit obligation at January 1</t>
        </is>
      </c>
      <c r="B10" s="5" t="n">
        <v>5014</v>
      </c>
      <c r="C10" s="5" t="n">
        <v>5211</v>
      </c>
      <c r="D10" s="4" t="inlineStr">
        <is>
          <t xml:space="preserve"> </t>
        </is>
      </c>
    </row>
    <row r="11">
      <c r="A11" s="4" t="inlineStr">
        <is>
          <t>Service cost</t>
        </is>
      </c>
      <c r="B11" s="6" t="n">
        <v>81</v>
      </c>
      <c r="C11" s="6" t="n">
        <v>78</v>
      </c>
      <c r="D11" s="5" t="n">
        <v>138</v>
      </c>
    </row>
    <row r="12">
      <c r="A12" s="4" t="inlineStr">
        <is>
          <t>Interest cost</t>
        </is>
      </c>
      <c r="B12" s="6" t="n">
        <v>250</v>
      </c>
      <c r="C12" s="6" t="n">
        <v>276</v>
      </c>
      <c r="D12" s="6" t="n">
        <v>216</v>
      </c>
    </row>
    <row r="13">
      <c r="A13" s="4" t="inlineStr">
        <is>
          <t>Actuarial loss/(gain)</t>
        </is>
      </c>
      <c r="B13" s="6" t="n">
        <v>-81</v>
      </c>
      <c r="C13" s="6" t="n">
        <v>176</v>
      </c>
      <c r="D13" s="4" t="inlineStr">
        <is>
          <t xml:space="preserve"> </t>
        </is>
      </c>
    </row>
    <row r="14">
      <c r="A14" s="4" t="inlineStr">
        <is>
          <t>Benefits paid</t>
        </is>
      </c>
      <c r="B14" s="6" t="n">
        <v>-534</v>
      </c>
      <c r="C14" s="6" t="n">
        <v>-545</v>
      </c>
      <c r="D14" s="4" t="inlineStr">
        <is>
          <t xml:space="preserve"> </t>
        </is>
      </c>
    </row>
    <row r="15">
      <c r="A15" s="4" t="inlineStr">
        <is>
          <t>Foreign exchange rate changes</t>
        </is>
      </c>
      <c r="B15" s="6" t="n">
        <v>-40</v>
      </c>
      <c r="C15" s="6" t="n">
        <v>11</v>
      </c>
      <c r="D15" s="4" t="inlineStr">
        <is>
          <t xml:space="preserve"> </t>
        </is>
      </c>
    </row>
    <row r="16">
      <c r="A16" s="4" t="inlineStr">
        <is>
          <t>Amendments, divestments and other</t>
        </is>
      </c>
      <c r="B16" s="6" t="n">
        <v>101</v>
      </c>
      <c r="C16" s="6" t="n">
        <v>-193</v>
      </c>
      <c r="D16" s="4" t="inlineStr">
        <is>
          <t xml:space="preserve"> </t>
        </is>
      </c>
    </row>
    <row r="17">
      <c r="A17" s="4" t="inlineStr">
        <is>
          <t>Benefit obligation at December 31</t>
        </is>
      </c>
      <c r="B17" s="5" t="n">
        <v>4791</v>
      </c>
      <c r="C17" s="5" t="n">
        <v>5014</v>
      </c>
      <c r="D17" s="6" t="n">
        <v>5211</v>
      </c>
    </row>
    <row r="18">
      <c r="A18" s="4" t="inlineStr">
        <is>
          <t>United States | Pension Plans, Defined Benefit [Member]</t>
        </is>
      </c>
      <c r="B18" s="4" t="inlineStr">
        <is>
          <t xml:space="preserve"> </t>
        </is>
      </c>
      <c r="C18" s="4" t="inlineStr">
        <is>
          <t xml:space="preserve"> </t>
        </is>
      </c>
      <c r="D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row>
    <row r="20">
      <c r="A20" s="4" t="inlineStr">
        <is>
          <t>Discount rate (percent)</t>
        </is>
      </c>
      <c r="B20" s="10" t="n">
        <v>0.057</v>
      </c>
      <c r="C20" s="10" t="n">
        <v>0.053</v>
      </c>
      <c r="D20" s="4" t="inlineStr">
        <is>
          <t xml:space="preserve"> </t>
        </is>
      </c>
    </row>
    <row r="21">
      <c r="A21" s="4" t="inlineStr">
        <is>
          <t>Long-term rate of compensation increase (percent)</t>
        </is>
      </c>
      <c r="B21" s="9" t="n">
        <v>0.04</v>
      </c>
      <c r="C21" s="10" t="n">
        <v>0.045</v>
      </c>
      <c r="D21" s="4" t="inlineStr">
        <is>
          <t xml:space="preserve"> </t>
        </is>
      </c>
    </row>
    <row r="22">
      <c r="A22" s="3" t="inlineStr">
        <is>
          <t>Change in benefit obligation</t>
        </is>
      </c>
      <c r="B22" s="4" t="inlineStr">
        <is>
          <t xml:space="preserve"> </t>
        </is>
      </c>
      <c r="C22" s="4" t="inlineStr">
        <is>
          <t xml:space="preserve"> </t>
        </is>
      </c>
      <c r="D22" s="4" t="inlineStr">
        <is>
          <t xml:space="preserve"> </t>
        </is>
      </c>
    </row>
    <row r="23">
      <c r="A23" s="4" t="inlineStr">
        <is>
          <t>Benefit obligation at January 1</t>
        </is>
      </c>
      <c r="B23" s="5" t="n">
        <v>13143</v>
      </c>
      <c r="C23" s="5" t="n">
        <v>12350</v>
      </c>
      <c r="D23" s="4" t="inlineStr">
        <is>
          <t xml:space="preserve"> </t>
        </is>
      </c>
    </row>
    <row r="24">
      <c r="A24" s="4" t="inlineStr">
        <is>
          <t>Service cost</t>
        </is>
      </c>
      <c r="B24" s="6" t="n">
        <v>499</v>
      </c>
      <c r="C24" s="6" t="n">
        <v>466</v>
      </c>
      <c r="D24" s="6" t="n">
        <v>712</v>
      </c>
    </row>
    <row r="25">
      <c r="A25" s="4" t="inlineStr">
        <is>
          <t>Interest cost</t>
        </is>
      </c>
      <c r="B25" s="6" t="n">
        <v>671</v>
      </c>
      <c r="C25" s="6" t="n">
        <v>664</v>
      </c>
      <c r="D25" s="6" t="n">
        <v>518</v>
      </c>
    </row>
    <row r="26">
      <c r="A26" s="4" t="inlineStr">
        <is>
          <t>Actuarial loss/(gain)</t>
        </is>
      </c>
      <c r="B26" s="6" t="n">
        <v>-441</v>
      </c>
      <c r="C26" s="6" t="n">
        <v>550</v>
      </c>
      <c r="D26" s="4" t="inlineStr">
        <is>
          <t xml:space="preserve"> </t>
        </is>
      </c>
    </row>
    <row r="27">
      <c r="A27" s="4" t="inlineStr">
        <is>
          <t>Benefits paid</t>
        </is>
      </c>
      <c r="B27" s="6" t="n">
        <v>-874</v>
      </c>
      <c r="C27" s="6" t="n">
        <v>-870</v>
      </c>
      <c r="D27" s="4" t="inlineStr">
        <is>
          <t xml:space="preserve"> </t>
        </is>
      </c>
    </row>
    <row r="28">
      <c r="A28" s="4" t="inlineStr">
        <is>
          <t>Amendments, divestments and other</t>
        </is>
      </c>
      <c r="B28" s="6" t="n">
        <v>1</v>
      </c>
      <c r="C28" s="6" t="n">
        <v>-17</v>
      </c>
      <c r="D28" s="4" t="inlineStr">
        <is>
          <t xml:space="preserve"> </t>
        </is>
      </c>
    </row>
    <row r="29">
      <c r="A29" s="4" t="inlineStr">
        <is>
          <t>Benefit obligation at December 31</t>
        </is>
      </c>
      <c r="B29" s="6" t="n">
        <v>12999</v>
      </c>
      <c r="C29" s="6" t="n">
        <v>13143</v>
      </c>
      <c r="D29" s="6" t="n">
        <v>12350</v>
      </c>
    </row>
    <row r="30">
      <c r="A30" s="4" t="inlineStr">
        <is>
          <t>Accumulated benefit obligation at December 31</t>
        </is>
      </c>
      <c r="B30" s="5" t="n">
        <v>11227</v>
      </c>
      <c r="C30" s="5" t="n">
        <v>11033</v>
      </c>
      <c r="D30" s="4" t="inlineStr">
        <is>
          <t xml:space="preserve"> </t>
        </is>
      </c>
    </row>
    <row r="31">
      <c r="A31" s="4" t="inlineStr">
        <is>
          <t>Pension Benefits - Non-U.S. [Member] | Pension Plans, Defined Benefit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Discount rate (percent)</t>
        </is>
      </c>
      <c r="B33" s="10" t="n">
        <v>0.046</v>
      </c>
      <c r="C33" s="10" t="n">
        <v>0.043</v>
      </c>
      <c r="D33" s="4" t="inlineStr">
        <is>
          <t xml:space="preserve"> </t>
        </is>
      </c>
    </row>
    <row r="34">
      <c r="A34" s="4" t="inlineStr">
        <is>
          <t>Long-term rate of compensation increase (percent)</t>
        </is>
      </c>
      <c r="B34" s="10" t="n">
        <v>0.042</v>
      </c>
      <c r="C34" s="10" t="n">
        <v>0.045</v>
      </c>
      <c r="D34" s="4" t="inlineStr">
        <is>
          <t xml:space="preserve"> </t>
        </is>
      </c>
    </row>
    <row r="35">
      <c r="A35" s="3" t="inlineStr">
        <is>
          <t>Change in benefit obligation</t>
        </is>
      </c>
      <c r="B35" s="4" t="inlineStr">
        <is>
          <t xml:space="preserve"> </t>
        </is>
      </c>
      <c r="C35" s="4" t="inlineStr">
        <is>
          <t xml:space="preserve"> </t>
        </is>
      </c>
      <c r="D35" s="4" t="inlineStr">
        <is>
          <t xml:space="preserve"> </t>
        </is>
      </c>
    </row>
    <row r="36">
      <c r="A36" s="4" t="inlineStr">
        <is>
          <t>Benefit obligation at January 1</t>
        </is>
      </c>
      <c r="B36" s="5" t="n">
        <v>21327</v>
      </c>
      <c r="C36" s="5" t="n">
        <v>19342</v>
      </c>
      <c r="D36" s="4" t="inlineStr">
        <is>
          <t xml:space="preserve"> </t>
        </is>
      </c>
    </row>
    <row r="37">
      <c r="A37" s="4" t="inlineStr">
        <is>
          <t>Service cost</t>
        </is>
      </c>
      <c r="B37" s="6" t="n">
        <v>338</v>
      </c>
      <c r="C37" s="6" t="n">
        <v>323</v>
      </c>
      <c r="D37" s="6" t="n">
        <v>570</v>
      </c>
    </row>
    <row r="38">
      <c r="A38" s="4" t="inlineStr">
        <is>
          <t>Interest cost</t>
        </is>
      </c>
      <c r="B38" s="6" t="n">
        <v>823</v>
      </c>
      <c r="C38" s="6" t="n">
        <v>922</v>
      </c>
      <c r="D38" s="6" t="n">
        <v>614</v>
      </c>
    </row>
    <row r="39">
      <c r="A39" s="4" t="inlineStr">
        <is>
          <t>Actuarial loss/(gain)</t>
        </is>
      </c>
      <c r="B39" s="6" t="n">
        <v>-658</v>
      </c>
      <c r="C39" s="6" t="n">
        <v>1393</v>
      </c>
      <c r="D39" s="4" t="inlineStr">
        <is>
          <t xml:space="preserve"> </t>
        </is>
      </c>
    </row>
    <row r="40">
      <c r="A40" s="4" t="inlineStr">
        <is>
          <t>Benefits paid</t>
        </is>
      </c>
      <c r="B40" s="6" t="n">
        <v>-1240</v>
      </c>
      <c r="C40" s="6" t="n">
        <v>-1214</v>
      </c>
      <c r="D40" s="4" t="inlineStr">
        <is>
          <t xml:space="preserve"> </t>
        </is>
      </c>
    </row>
    <row r="41">
      <c r="A41" s="4" t="inlineStr">
        <is>
          <t>Foreign exchange rate changes</t>
        </is>
      </c>
      <c r="B41" s="6" t="n">
        <v>-1274</v>
      </c>
      <c r="C41" s="6" t="n">
        <v>515</v>
      </c>
      <c r="D41" s="4" t="inlineStr">
        <is>
          <t xml:space="preserve"> </t>
        </is>
      </c>
    </row>
    <row r="42">
      <c r="A42" s="4" t="inlineStr">
        <is>
          <t>Amendments, divestments and other</t>
        </is>
      </c>
      <c r="B42" s="6" t="n">
        <v>-118</v>
      </c>
      <c r="C42" s="6" t="n">
        <v>46</v>
      </c>
      <c r="D42" s="4" t="inlineStr">
        <is>
          <t xml:space="preserve"> </t>
        </is>
      </c>
    </row>
    <row r="43">
      <c r="A43" s="4" t="inlineStr">
        <is>
          <t>Benefit obligation at December 31</t>
        </is>
      </c>
      <c r="B43" s="6" t="n">
        <v>19198</v>
      </c>
      <c r="C43" s="6" t="n">
        <v>21327</v>
      </c>
      <c r="D43" s="5" t="n">
        <v>19342</v>
      </c>
    </row>
    <row r="44">
      <c r="A44" s="4" t="inlineStr">
        <is>
          <t>Accumulated benefit obligation at December 31</t>
        </is>
      </c>
      <c r="B44" s="5" t="n">
        <v>17818</v>
      </c>
      <c r="C44" s="5" t="n">
        <v>19769</v>
      </c>
      <c r="D44"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Narrative)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Health care cost trend rate</t>
        </is>
      </c>
      <c r="B4" s="9" t="n">
        <v>0.04</v>
      </c>
      <c r="C4" s="4" t="inlineStr">
        <is>
          <t xml:space="preserve"> </t>
        </is>
      </c>
      <c r="D4" s="4" t="inlineStr">
        <is>
          <t xml:space="preserve"> </t>
        </is>
      </c>
    </row>
    <row r="5">
      <c r="A5" s="4" t="inlineStr">
        <is>
          <t>Year that rate reaches ultimate trend rate</t>
        </is>
      </c>
      <c r="B5" s="4" t="inlineStr">
        <is>
          <t>2026</t>
        </is>
      </c>
      <c r="C5" s="4" t="inlineStr">
        <is>
          <t xml:space="preserve"> </t>
        </is>
      </c>
      <c r="D5" s="4" t="inlineStr">
        <is>
          <t xml:space="preserve"> </t>
        </is>
      </c>
    </row>
    <row r="6">
      <c r="A6" s="4" t="inlineStr">
        <is>
          <t>Costs for defined contribution plans</t>
        </is>
      </c>
      <c r="B6" s="5" t="n">
        <v>415</v>
      </c>
      <c r="C6" s="5" t="n">
        <v>383</v>
      </c>
      <c r="D6" s="5" t="n">
        <v>365</v>
      </c>
    </row>
    <row r="7">
      <c r="A7" s="4" t="inlineStr">
        <is>
          <t>Equity Securities [Member] | Maximum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arget asset allocation</t>
        </is>
      </c>
      <c r="B9" s="9" t="n">
        <v>0.4</v>
      </c>
      <c r="C9" s="4" t="inlineStr">
        <is>
          <t xml:space="preserve"> </t>
        </is>
      </c>
      <c r="D9" s="4" t="inlineStr">
        <is>
          <t xml:space="preserve"> </t>
        </is>
      </c>
    </row>
    <row r="10">
      <c r="A10" s="4" t="inlineStr">
        <is>
          <t>Equity Securities [Member] | Minimum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arget asset allocation</t>
        </is>
      </c>
      <c r="B12" s="9" t="n">
        <v>0.15</v>
      </c>
      <c r="C12" s="4" t="inlineStr">
        <is>
          <t xml:space="preserve"> </t>
        </is>
      </c>
      <c r="D12" s="4" t="inlineStr">
        <is>
          <t xml:space="preserve"> </t>
        </is>
      </c>
    </row>
    <row r="13">
      <c r="A13" s="4" t="inlineStr">
        <is>
          <t>Venture Capital Funds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arget asset allocation</t>
        </is>
      </c>
      <c r="B15" s="9" t="n">
        <v>0.1</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Change In Plan Assets Of Pension And Other Postretirement Benefits) (Details) - USD ($) $ in Millions</t>
        </is>
      </c>
      <c r="B1" s="2" t="inlineStr">
        <is>
          <t>12 Months Ended</t>
        </is>
      </c>
    </row>
    <row r="2">
      <c r="B2" s="2" t="inlineStr">
        <is>
          <t>Dec. 31, 2024</t>
        </is>
      </c>
      <c r="C2" s="2" t="inlineStr">
        <is>
          <t>Dec. 31, 2023</t>
        </is>
      </c>
    </row>
    <row r="3">
      <c r="A3" s="4" t="inlineStr">
        <is>
          <t>Other Postretirement Benefits [Member]</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at January 1</t>
        </is>
      </c>
      <c r="B5" s="5" t="n">
        <v>371</v>
      </c>
      <c r="C5" s="5" t="n">
        <v>348</v>
      </c>
    </row>
    <row r="6">
      <c r="A6" s="4" t="inlineStr">
        <is>
          <t>Actual return on plan assets</t>
        </is>
      </c>
      <c r="B6" s="6" t="n">
        <v>20</v>
      </c>
      <c r="C6" s="6" t="n">
        <v>36</v>
      </c>
    </row>
    <row r="7">
      <c r="A7" s="4" t="inlineStr">
        <is>
          <t>Company contribution</t>
        </is>
      </c>
      <c r="B7" s="6" t="n">
        <v>24</v>
      </c>
      <c r="C7" s="6" t="n">
        <v>38</v>
      </c>
    </row>
    <row r="8">
      <c r="A8" s="4" t="inlineStr">
        <is>
          <t>Benefits paid</t>
        </is>
      </c>
      <c r="B8" s="6" t="n">
        <v>-51</v>
      </c>
      <c r="C8" s="6" t="n">
        <v>-51</v>
      </c>
    </row>
    <row r="9">
      <c r="A9" s="4" t="inlineStr">
        <is>
          <t>Fair value at December 31</t>
        </is>
      </c>
      <c r="B9" s="6" t="n">
        <v>364</v>
      </c>
      <c r="C9" s="6" t="n">
        <v>371</v>
      </c>
    </row>
    <row r="10">
      <c r="A10" s="4" t="inlineStr">
        <is>
          <t>United States</t>
        </is>
      </c>
      <c r="B10" s="4" t="inlineStr">
        <is>
          <t xml:space="preserve"> </t>
        </is>
      </c>
      <c r="C10" s="4" t="inlineStr">
        <is>
          <t xml:space="preserve"> </t>
        </is>
      </c>
    </row>
    <row r="11">
      <c r="A11" s="3" t="inlineStr">
        <is>
          <t>Change in plan assets</t>
        </is>
      </c>
      <c r="B11" s="4" t="inlineStr">
        <is>
          <t xml:space="preserve"> </t>
        </is>
      </c>
      <c r="C11" s="4" t="inlineStr">
        <is>
          <t xml:space="preserve"> </t>
        </is>
      </c>
    </row>
    <row r="12">
      <c r="A12" s="4" t="inlineStr">
        <is>
          <t>Fair value at January 1</t>
        </is>
      </c>
      <c r="B12" s="6" t="n">
        <v>11367</v>
      </c>
      <c r="C12" s="4" t="inlineStr">
        <is>
          <t xml:space="preserve"> </t>
        </is>
      </c>
    </row>
    <row r="13">
      <c r="A13" s="4" t="inlineStr">
        <is>
          <t>Fair value at December 31</t>
        </is>
      </c>
      <c r="B13" s="6" t="n">
        <v>11244</v>
      </c>
      <c r="C13" s="6" t="n">
        <v>11367</v>
      </c>
    </row>
    <row r="14">
      <c r="A14" s="4" t="inlineStr">
        <is>
          <t>United States | Pension Plans, Defined Benefit [Member]</t>
        </is>
      </c>
      <c r="B14" s="4" t="inlineStr">
        <is>
          <t xml:space="preserve"> </t>
        </is>
      </c>
      <c r="C14" s="4" t="inlineStr">
        <is>
          <t xml:space="preserve"> </t>
        </is>
      </c>
    </row>
    <row r="15">
      <c r="A15" s="3" t="inlineStr">
        <is>
          <t>Change in plan assets</t>
        </is>
      </c>
      <c r="B15" s="4" t="inlineStr">
        <is>
          <t xml:space="preserve"> </t>
        </is>
      </c>
      <c r="C15" s="4" t="inlineStr">
        <is>
          <t xml:space="preserve"> </t>
        </is>
      </c>
    </row>
    <row r="16">
      <c r="A16" s="4" t="inlineStr">
        <is>
          <t>Fair value at January 1</t>
        </is>
      </c>
      <c r="B16" s="6" t="n">
        <v>11367</v>
      </c>
      <c r="C16" s="6" t="n">
        <v>10989</v>
      </c>
    </row>
    <row r="17">
      <c r="A17" s="4" t="inlineStr">
        <is>
          <t>Actual return on plan assets</t>
        </is>
      </c>
      <c r="B17" s="6" t="n">
        <v>286</v>
      </c>
      <c r="C17" s="6" t="n">
        <v>1121</v>
      </c>
    </row>
    <row r="18">
      <c r="A18" s="4" t="inlineStr">
        <is>
          <t>Company contribution</t>
        </is>
      </c>
      <c r="B18" s="6" t="n">
        <v>300</v>
      </c>
      <c r="C18" s="6" t="n">
        <v>0</v>
      </c>
    </row>
    <row r="19">
      <c r="A19" s="4" t="inlineStr">
        <is>
          <t>Benefits paid</t>
        </is>
      </c>
      <c r="B19" s="6" t="n">
        <v>-709</v>
      </c>
      <c r="C19" s="6" t="n">
        <v>-743</v>
      </c>
    </row>
    <row r="20">
      <c r="A20" s="4" t="inlineStr">
        <is>
          <t>Fair value at December 31</t>
        </is>
      </c>
      <c r="B20" s="6" t="n">
        <v>11244</v>
      </c>
      <c r="C20" s="6" t="n">
        <v>11367</v>
      </c>
    </row>
    <row r="21">
      <c r="A21" s="4" t="inlineStr">
        <is>
          <t>Pension Benefits - Non-U.S. [Member]</t>
        </is>
      </c>
      <c r="B21" s="4" t="inlineStr">
        <is>
          <t xml:space="preserve"> </t>
        </is>
      </c>
      <c r="C21" s="4" t="inlineStr">
        <is>
          <t xml:space="preserve"> </t>
        </is>
      </c>
    </row>
    <row r="22">
      <c r="A22" s="3" t="inlineStr">
        <is>
          <t>Change in plan assets</t>
        </is>
      </c>
      <c r="B22" s="4" t="inlineStr">
        <is>
          <t xml:space="preserve"> </t>
        </is>
      </c>
      <c r="C22" s="4" t="inlineStr">
        <is>
          <t xml:space="preserve"> </t>
        </is>
      </c>
    </row>
    <row r="23">
      <c r="A23" s="4" t="inlineStr">
        <is>
          <t>Fair value at January 1</t>
        </is>
      </c>
      <c r="B23" s="6" t="n">
        <v>18431</v>
      </c>
      <c r="C23" s="4" t="inlineStr">
        <is>
          <t xml:space="preserve"> </t>
        </is>
      </c>
    </row>
    <row r="24">
      <c r="A24" s="4" t="inlineStr">
        <is>
          <t>Fair value at December 31</t>
        </is>
      </c>
      <c r="B24" s="6" t="n">
        <v>17378</v>
      </c>
      <c r="C24" s="6" t="n">
        <v>18431</v>
      </c>
    </row>
    <row r="25">
      <c r="A25" s="4" t="inlineStr">
        <is>
          <t>Pension Benefits - Non-U.S. [Member] | Pension Plans, Defined Benefit [Member]</t>
        </is>
      </c>
      <c r="B25" s="4" t="inlineStr">
        <is>
          <t xml:space="preserve"> </t>
        </is>
      </c>
      <c r="C25" s="4" t="inlineStr">
        <is>
          <t xml:space="preserve"> </t>
        </is>
      </c>
    </row>
    <row r="26">
      <c r="A26" s="3" t="inlineStr">
        <is>
          <t>Change in plan assets</t>
        </is>
      </c>
      <c r="B26" s="4" t="inlineStr">
        <is>
          <t xml:space="preserve"> </t>
        </is>
      </c>
      <c r="C26" s="4" t="inlineStr">
        <is>
          <t xml:space="preserve"> </t>
        </is>
      </c>
    </row>
    <row r="27">
      <c r="A27" s="4" t="inlineStr">
        <is>
          <t>Fair value at January 1</t>
        </is>
      </c>
      <c r="B27" s="6" t="n">
        <v>18431</v>
      </c>
      <c r="C27" s="6" t="n">
        <v>16757</v>
      </c>
    </row>
    <row r="28">
      <c r="A28" s="4" t="inlineStr">
        <is>
          <t>Actual return on plan assets</t>
        </is>
      </c>
      <c r="B28" s="6" t="n">
        <v>862</v>
      </c>
      <c r="C28" s="6" t="n">
        <v>1484</v>
      </c>
    </row>
    <row r="29">
      <c r="A29" s="4" t="inlineStr">
        <is>
          <t>Foreign exchange rate changes</t>
        </is>
      </c>
      <c r="B29" s="6" t="n">
        <v>-1051</v>
      </c>
      <c r="C29" s="6" t="n">
        <v>492</v>
      </c>
    </row>
    <row r="30">
      <c r="A30" s="4" t="inlineStr">
        <is>
          <t>Company contribution</t>
        </is>
      </c>
      <c r="B30" s="6" t="n">
        <v>288</v>
      </c>
      <c r="C30" s="6" t="n">
        <v>615</v>
      </c>
    </row>
    <row r="31">
      <c r="A31" s="4" t="inlineStr">
        <is>
          <t>Benefits paid</t>
        </is>
      </c>
      <c r="B31" s="6" t="n">
        <v>-931</v>
      </c>
      <c r="C31" s="6" t="n">
        <v>-878</v>
      </c>
    </row>
    <row r="32">
      <c r="A32" s="4" t="inlineStr">
        <is>
          <t>Other</t>
        </is>
      </c>
      <c r="B32" s="6" t="n">
        <v>-221</v>
      </c>
      <c r="C32" s="6" t="n">
        <v>-39</v>
      </c>
    </row>
    <row r="33">
      <c r="A33" s="4" t="inlineStr">
        <is>
          <t>Fair value at December 31</t>
        </is>
      </c>
      <c r="B33" s="5" t="n">
        <v>17378</v>
      </c>
      <c r="C33" s="5" t="n">
        <v>18431</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Summary Of Assets In Excess Of/(Less Than) Benefit Obligation) (Details) - USD ($) $ in Millions</t>
        </is>
      </c>
      <c r="B1" s="2" t="inlineStr">
        <is>
          <t>Dec. 31, 2024</t>
        </is>
      </c>
      <c r="C1" s="2" t="inlineStr">
        <is>
          <t>Dec. 31, 2023</t>
        </is>
      </c>
    </row>
    <row r="2">
      <c r="A2" s="4" t="inlineStr">
        <is>
          <t>United Stat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Funded plans</t>
        </is>
      </c>
      <c r="B4" s="5" t="n">
        <v>-267</v>
      </c>
      <c r="C4" s="5" t="n">
        <v>-271</v>
      </c>
    </row>
    <row r="5">
      <c r="A5" s="4" t="inlineStr">
        <is>
          <t>Unfunded plans</t>
        </is>
      </c>
      <c r="B5" s="6" t="n">
        <v>-1488</v>
      </c>
      <c r="C5" s="6" t="n">
        <v>-1505</v>
      </c>
    </row>
    <row r="6">
      <c r="A6" s="4" t="inlineStr">
        <is>
          <t>Total</t>
        </is>
      </c>
      <c r="B6" s="6" t="n">
        <v>-1755</v>
      </c>
      <c r="C6" s="6" t="n">
        <v>-1776</v>
      </c>
    </row>
    <row r="7">
      <c r="A7" s="4" t="inlineStr">
        <is>
          <t>Pension Benefits - Non-U.S.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unded plans</t>
        </is>
      </c>
      <c r="B9" s="6" t="n">
        <v>1679</v>
      </c>
      <c r="C9" s="6" t="n">
        <v>1028</v>
      </c>
    </row>
    <row r="10">
      <c r="A10" s="4" t="inlineStr">
        <is>
          <t>Unfunded plans</t>
        </is>
      </c>
      <c r="B10" s="6" t="n">
        <v>-3499</v>
      </c>
      <c r="C10" s="6" t="n">
        <v>-3924</v>
      </c>
    </row>
    <row r="11">
      <c r="A11" s="4" t="inlineStr">
        <is>
          <t>Total</t>
        </is>
      </c>
      <c r="B11" s="5" t="n">
        <v>-1820</v>
      </c>
      <c r="C11" s="5" t="n">
        <v>-28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9T21:39:05Z</dcterms:created>
  <dcterms:modified xmlns:dcterms="http://purl.org/dc/terms/" xmlns:xsi="http://www.w3.org/2001/XMLSchema-instance" xsi:type="dcterms:W3CDTF">2025-02-19T21:39:05Z</dcterms:modified>
</cp:coreProperties>
</file>